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USINESS" sheetId="10" state="visible" r:id="rId10"/>
    <sheet xmlns:r="http://schemas.openxmlformats.org/officeDocument/2006/relationships" name="PROPOSED TRANSACTION WITH FAIVE"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UPPLEMENTAL CASH FLOW DISCLOSU" sheetId="14" state="visible" r:id="rId14"/>
    <sheet xmlns:r="http://schemas.openxmlformats.org/officeDocument/2006/relationships" name="INVENTORIES" sheetId="15" state="visible" r:id="rId15"/>
    <sheet xmlns:r="http://schemas.openxmlformats.org/officeDocument/2006/relationships" name="PROPERTY, PLANT &amp; EQUIPMENT" sheetId="16" state="visible" r:id="rId16"/>
    <sheet xmlns:r="http://schemas.openxmlformats.org/officeDocument/2006/relationships" name="INTANGIBLES"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OTHER COMPREHENSIVE LOSS" sheetId="23" state="visible" r:id="rId23"/>
    <sheet xmlns:r="http://schemas.openxmlformats.org/officeDocument/2006/relationships" name="OPERATING LEASES" sheetId="24" state="visible" r:id="rId24"/>
    <sheet xmlns:r="http://schemas.openxmlformats.org/officeDocument/2006/relationships" name="WARRANTIES" sheetId="25" state="visible" r:id="rId25"/>
    <sheet xmlns:r="http://schemas.openxmlformats.org/officeDocument/2006/relationships" name="PREFERRED STOCK" sheetId="26" state="visible" r:id="rId26"/>
    <sheet xmlns:r="http://schemas.openxmlformats.org/officeDocument/2006/relationships" name="DERIVATIVE FINANCIAL INSTRUMENT" sheetId="27" state="visible" r:id="rId27"/>
    <sheet xmlns:r="http://schemas.openxmlformats.org/officeDocument/2006/relationships" name="FAIR VALUE MEASUREMENT AND FAIR"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GUARANTOR SUBSIDIARIES FINANCIA" sheetId="31" state="visible" r:id="rId31"/>
    <sheet xmlns:r="http://schemas.openxmlformats.org/officeDocument/2006/relationships" name="OTHER (EXPENSE) INCOME, NET" sheetId="32" state="visible" r:id="rId32"/>
    <sheet xmlns:r="http://schemas.openxmlformats.org/officeDocument/2006/relationships" name="SELECTED QUARTERLY FINANCIAL DA" sheetId="33" state="visible" r:id="rId33"/>
    <sheet xmlns:r="http://schemas.openxmlformats.org/officeDocument/2006/relationships" name="Schedule II - Valuation And Qua"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SUPPLEMENTAL CASH FLOW DISCLO37" sheetId="37" state="visible" r:id="rId37"/>
    <sheet xmlns:r="http://schemas.openxmlformats.org/officeDocument/2006/relationships" name="INVENTORIES (Tables)" sheetId="38" state="visible" r:id="rId38"/>
    <sheet xmlns:r="http://schemas.openxmlformats.org/officeDocument/2006/relationships" name="PROPERTY, PLANT &amp; EQUIPMENT (Ta" sheetId="39" state="visible" r:id="rId39"/>
    <sheet xmlns:r="http://schemas.openxmlformats.org/officeDocument/2006/relationships" name="INTANGIBLES (Tables)"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OCK-BASED COMPENSATION PLANS " sheetId="45" state="visible" r:id="rId45"/>
    <sheet xmlns:r="http://schemas.openxmlformats.org/officeDocument/2006/relationships" name="OTHER COMPREHENSIVE LOSS (Table" sheetId="46" state="visible" r:id="rId46"/>
    <sheet xmlns:r="http://schemas.openxmlformats.org/officeDocument/2006/relationships" name="OPERATING LEASES (Tables)" sheetId="47" state="visible" r:id="rId47"/>
    <sheet xmlns:r="http://schemas.openxmlformats.org/officeDocument/2006/relationships" name="WARRANTIES (Tables)" sheetId="48" state="visible" r:id="rId48"/>
    <sheet xmlns:r="http://schemas.openxmlformats.org/officeDocument/2006/relationships" name="DERIVATIVE FINANCIAL INSTRUME49" sheetId="49" state="visible" r:id="rId49"/>
    <sheet xmlns:r="http://schemas.openxmlformats.org/officeDocument/2006/relationships" name="FAIR VALUE MEASUREMENT AND FA50" sheetId="50" state="visible" r:id="rId50"/>
    <sheet xmlns:r="http://schemas.openxmlformats.org/officeDocument/2006/relationships" name="SEGMENT INFORMATION (Tables)" sheetId="51" state="visible" r:id="rId51"/>
    <sheet xmlns:r="http://schemas.openxmlformats.org/officeDocument/2006/relationships" name="GUARANTOR SUBSIDIARIES FINANC52" sheetId="52" state="visible" r:id="rId52"/>
    <sheet xmlns:r="http://schemas.openxmlformats.org/officeDocument/2006/relationships" name="OTHER (EXPENSE) INCOME, NET (Ta" sheetId="53" state="visible" r:id="rId53"/>
    <sheet xmlns:r="http://schemas.openxmlformats.org/officeDocument/2006/relationships" name="SELECTED QUARTERLY FINANCIAL 54" sheetId="54" state="visible" r:id="rId54"/>
    <sheet xmlns:r="http://schemas.openxmlformats.org/officeDocument/2006/relationships" name="BUSINESS - Additional Informati" sheetId="55" state="visible" r:id="rId55"/>
    <sheet xmlns:r="http://schemas.openxmlformats.org/officeDocument/2006/relationships" name="PROPOSED TRANSACTION WITH FAI56" sheetId="56" state="visible" r:id="rId56"/>
    <sheet xmlns:r="http://schemas.openxmlformats.org/officeDocument/2006/relationships" name="SUMMARY OF SIGNIFICANT ACCOUN57" sheetId="57" state="visible" r:id="rId57"/>
    <sheet xmlns:r="http://schemas.openxmlformats.org/officeDocument/2006/relationships" name="ACQUISITIONS - Narrative (Detai" sheetId="58" state="visible" r:id="rId58"/>
    <sheet xmlns:r="http://schemas.openxmlformats.org/officeDocument/2006/relationships" name="ACQUISITIONS - Summary of Preli" sheetId="59" state="visible" r:id="rId59"/>
    <sheet xmlns:r="http://schemas.openxmlformats.org/officeDocument/2006/relationships" name="ACQUISITIONS - Summary of Fair " sheetId="60" state="visible" r:id="rId60"/>
    <sheet xmlns:r="http://schemas.openxmlformats.org/officeDocument/2006/relationships" name="ACQUISITIONS - Pro Forma Financ" sheetId="61" state="visible" r:id="rId61"/>
    <sheet xmlns:r="http://schemas.openxmlformats.org/officeDocument/2006/relationships" name="SUPPLEMENTAL CASH FLOW DISCLO62" sheetId="62" state="visible" r:id="rId62"/>
    <sheet xmlns:r="http://schemas.openxmlformats.org/officeDocument/2006/relationships" name="SUPPLEMENTAL CASH FLOW DISCLO63" sheetId="63" state="visible" r:id="rId63"/>
    <sheet xmlns:r="http://schemas.openxmlformats.org/officeDocument/2006/relationships" name="INVENTORIES - Components of Inv" sheetId="64" state="visible" r:id="rId64"/>
    <sheet xmlns:r="http://schemas.openxmlformats.org/officeDocument/2006/relationships" name="PROPERTY, PLANT &amp; EQUIPMENT - M" sheetId="65" state="visible" r:id="rId65"/>
    <sheet xmlns:r="http://schemas.openxmlformats.org/officeDocument/2006/relationships" name="PROPERTY, PLANT &amp; EQUIPMENT - E" sheetId="66" state="visible" r:id="rId66"/>
    <sheet xmlns:r="http://schemas.openxmlformats.org/officeDocument/2006/relationships" name="PROPERTY, PLANT &amp; EQUIPMENT - N" sheetId="67" state="visible" r:id="rId67"/>
    <sheet xmlns:r="http://schemas.openxmlformats.org/officeDocument/2006/relationships" name="INTANGIBLES - Change in the Car" sheetId="68" state="visible" r:id="rId68"/>
    <sheet xmlns:r="http://schemas.openxmlformats.org/officeDocument/2006/relationships" name="INTANGIBLES - Narrative (Detail" sheetId="69" state="visible" r:id="rId69"/>
    <sheet xmlns:r="http://schemas.openxmlformats.org/officeDocument/2006/relationships" name="INTANGIBLES - Intangible Assets" sheetId="70" state="visible" r:id="rId70"/>
    <sheet xmlns:r="http://schemas.openxmlformats.org/officeDocument/2006/relationships" name="INTANGIBLES - Amortization Expe"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LONG-TERM DEBT - Summary of Loa" sheetId="74" state="visible" r:id="rId74"/>
    <sheet xmlns:r="http://schemas.openxmlformats.org/officeDocument/2006/relationships" name="LONG-TERM DEBT - Principal Repa" sheetId="75" state="visible" r:id="rId75"/>
    <sheet xmlns:r="http://schemas.openxmlformats.org/officeDocument/2006/relationships" name="EMPLOYEE BENEFIT PLANS - Obliga" sheetId="76" state="visible" r:id="rId76"/>
    <sheet xmlns:r="http://schemas.openxmlformats.org/officeDocument/2006/relationships" name="EMPLOYEE BENEFIT PLANS - Narrat" sheetId="77" state="visible" r:id="rId77"/>
    <sheet xmlns:r="http://schemas.openxmlformats.org/officeDocument/2006/relationships" name="EMPLOYEE BENEFIT PLANS - U.S. a" sheetId="78" state="visible" r:id="rId78"/>
    <sheet xmlns:r="http://schemas.openxmlformats.org/officeDocument/2006/relationships" name="EMPLOYEE BENEFIT PLANS - Compon" sheetId="79" state="visible" r:id="rId79"/>
    <sheet xmlns:r="http://schemas.openxmlformats.org/officeDocument/2006/relationships" name="EMPLOYEE BENEFIT PLANS - Other " sheetId="80" state="visible" r:id="rId80"/>
    <sheet xmlns:r="http://schemas.openxmlformats.org/officeDocument/2006/relationships" name="EMPLOYEE BENEFIT PLANS - Weight" sheetId="81" state="visible" r:id="rId81"/>
    <sheet xmlns:r="http://schemas.openxmlformats.org/officeDocument/2006/relationships" name="EMPLOYEE BENEFIT PLANS - Amount" sheetId="82" state="visible" r:id="rId82"/>
    <sheet xmlns:r="http://schemas.openxmlformats.org/officeDocument/2006/relationships" name="EMPLOYEE BENEFIT PLANS - Pensio" sheetId="83" state="visible" r:id="rId83"/>
    <sheet xmlns:r="http://schemas.openxmlformats.org/officeDocument/2006/relationships" name="EMPLOYEE BENEFIT PLANS - Benefi" sheetId="84" state="visible" r:id="rId84"/>
    <sheet xmlns:r="http://schemas.openxmlformats.org/officeDocument/2006/relationships" name="EMPLOYEE BENEFIT PLANS - Costs " sheetId="85" state="visible" r:id="rId85"/>
    <sheet xmlns:r="http://schemas.openxmlformats.org/officeDocument/2006/relationships" name="EMPLOYEE BENEFIT PLANS - Contri" sheetId="86" state="visible" r:id="rId86"/>
    <sheet xmlns:r="http://schemas.openxmlformats.org/officeDocument/2006/relationships" name="INCOME TAXES - Components of In" sheetId="87" state="visible" r:id="rId87"/>
    <sheet xmlns:r="http://schemas.openxmlformats.org/officeDocument/2006/relationships" name="INCOME TAXES - Narrative (Detai" sheetId="88" state="visible" r:id="rId88"/>
    <sheet xmlns:r="http://schemas.openxmlformats.org/officeDocument/2006/relationships" name="INCOME TAXES - Consolidated Pro" sheetId="89" state="visible" r:id="rId89"/>
    <sheet xmlns:r="http://schemas.openxmlformats.org/officeDocument/2006/relationships" name="INCOME TAXES - Reconciliation o" sheetId="90" state="visible" r:id="rId90"/>
    <sheet xmlns:r="http://schemas.openxmlformats.org/officeDocument/2006/relationships" name="INCOME TAXES - Components of De" sheetId="91" state="visible" r:id="rId91"/>
    <sheet xmlns:r="http://schemas.openxmlformats.org/officeDocument/2006/relationships" name="INCOME TAXES - Liability for In" sheetId="92" state="visible" r:id="rId92"/>
    <sheet xmlns:r="http://schemas.openxmlformats.org/officeDocument/2006/relationships" name="EARNINGS PER SHARE - Computatio" sheetId="93" state="visible" r:id="rId93"/>
    <sheet xmlns:r="http://schemas.openxmlformats.org/officeDocument/2006/relationships" name="EARNINGS PER SHARE - Narrative "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OTHER COMPREHENSIVE LOSS - Comp" sheetId="100" state="visible" r:id="rId100"/>
    <sheet xmlns:r="http://schemas.openxmlformats.org/officeDocument/2006/relationships" name="OTHER COMPREHENSIVE LOSS - Chan" sheetId="101" state="visible" r:id="rId101"/>
    <sheet xmlns:r="http://schemas.openxmlformats.org/officeDocument/2006/relationships" name="OTHER COMPREHENSIVE LOSS - Recl" sheetId="102" state="visible" r:id="rId102"/>
    <sheet xmlns:r="http://schemas.openxmlformats.org/officeDocument/2006/relationships" name="OPERATING LEASES - Narrative (D" sheetId="103" state="visible" r:id="rId103"/>
    <sheet xmlns:r="http://schemas.openxmlformats.org/officeDocument/2006/relationships" name="OPERATING LEASES - Future Minim" sheetId="104" state="visible" r:id="rId104"/>
    <sheet xmlns:r="http://schemas.openxmlformats.org/officeDocument/2006/relationships" name="WARRANTIES - Changes in Product" sheetId="105" state="visible" r:id="rId105"/>
    <sheet xmlns:r="http://schemas.openxmlformats.org/officeDocument/2006/relationships" name="PREFERRED STOCK - Narrative (De"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FAIR VALUE MEASUREMENT AND F109" sheetId="109" state="visible" r:id="rId109"/>
    <sheet xmlns:r="http://schemas.openxmlformats.org/officeDocument/2006/relationships" name="FAIR VALUE MEASUREMENT AND F110" sheetId="110" state="visible" r:id="rId110"/>
    <sheet xmlns:r="http://schemas.openxmlformats.org/officeDocument/2006/relationships" name="COMMITMENTS AND CONTINGENCIES -" sheetId="111" state="visible" r:id="rId111"/>
    <sheet xmlns:r="http://schemas.openxmlformats.org/officeDocument/2006/relationships" name="SEGMENT INFORMATION - Narrative" sheetId="112" state="visible" r:id="rId112"/>
    <sheet xmlns:r="http://schemas.openxmlformats.org/officeDocument/2006/relationships" name="SEGMENT INFROMATION - Segment F" sheetId="113" state="visible" r:id="rId113"/>
    <sheet xmlns:r="http://schemas.openxmlformats.org/officeDocument/2006/relationships" name="SEGMENT INFORMATION - Geographi" sheetId="114" state="visible" r:id="rId114"/>
    <sheet xmlns:r="http://schemas.openxmlformats.org/officeDocument/2006/relationships" name="SEGMENT INFORMATION - Sales by " sheetId="115" state="visible" r:id="rId115"/>
    <sheet xmlns:r="http://schemas.openxmlformats.org/officeDocument/2006/relationships" name="GUARANTOR SUBSIDIARIES FINAN116" sheetId="116" state="visible" r:id="rId116"/>
    <sheet xmlns:r="http://schemas.openxmlformats.org/officeDocument/2006/relationships" name="GUARANTOR SUBSIDIARIES FINAN117" sheetId="117" state="visible" r:id="rId117"/>
    <sheet xmlns:r="http://schemas.openxmlformats.org/officeDocument/2006/relationships" name="GUARANTOR SUBSIDIARIES FINAN118" sheetId="118" state="visible" r:id="rId118"/>
    <sheet xmlns:r="http://schemas.openxmlformats.org/officeDocument/2006/relationships" name="OTHER (EXPENSE) INCOME, NET - C" sheetId="119" state="visible" r:id="rId119"/>
    <sheet xmlns:r="http://schemas.openxmlformats.org/officeDocument/2006/relationships" name="SELECTED QUARTERLY FINANCIAL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239">
  <si>
    <t>Document and Entity Information - USD ($) $ in Billions</t>
  </si>
  <si>
    <t>12 Months Ended</t>
  </si>
  <si>
    <t>Dec. 31, 2016</t>
  </si>
  <si>
    <t>Feb. 17, 2017</t>
  </si>
  <si>
    <t>Jun. 30, 2016</t>
  </si>
  <si>
    <t>Document And Entity Information [Abstract]</t>
  </si>
  <si>
    <t>Entity Registrant Name</t>
  </si>
  <si>
    <t>WESTINGHOUSE AIR BRAKE TECHNOLOGIE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Trading Symbol</t>
  </si>
  <si>
    <t>WAB</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t>
  </si>
  <si>
    <t>Unbilled accounts receivable</t>
  </si>
  <si>
    <t>Inventories</t>
  </si>
  <si>
    <t>Deposits in Escrow</t>
  </si>
  <si>
    <t>Other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Commitment and contingencies</t>
  </si>
  <si>
    <t>Other accrued liabilities</t>
  </si>
  <si>
    <t>Total current liabilities</t>
  </si>
  <si>
    <t>Long-term debt</t>
  </si>
  <si>
    <t>Accrued postretirement and pension benefits</t>
  </si>
  <si>
    <t>Deferred income taxes</t>
  </si>
  <si>
    <t>Other long-term liabilities</t>
  </si>
  <si>
    <t>Total liabilities</t>
  </si>
  <si>
    <t>Equity</t>
  </si>
  <si>
    <t>Preferred stock, 1,000,000 shares authorized, no shares issued</t>
  </si>
  <si>
    <t>Common stock, $.01 par value; 200,000,000 shares authorized: 132,349,534 shares issued and 95,425,432 and 91,836,106 outstanding at December 31, 2016 and December 31, 2015, respectively</t>
  </si>
  <si>
    <t>Additional paid-in capital</t>
  </si>
  <si>
    <t>Treasury stock, at cost, 36,924,103 and 40,513,428 shares, at December 31, 2016 and December 31, 2015, respectively</t>
  </si>
  <si>
    <t>Retained earnings</t>
  </si>
  <si>
    <t>Accumulated other comprehensive loss</t>
  </si>
  <si>
    <t>Total Westinghouse Air Brake Technologies Corporation shareholders' equity</t>
  </si>
  <si>
    <t>Non-controlling interest</t>
  </si>
  <si>
    <t>Total equity</t>
  </si>
  <si>
    <t>Total Liabilities and Equity</t>
  </si>
  <si>
    <t>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4</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income, net</t>
  </si>
  <si>
    <t>Income from operations before income taxes</t>
  </si>
  <si>
    <t>Income tax expense</t>
  </si>
  <si>
    <t>Net income</t>
  </si>
  <si>
    <t>Less: Net income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CONSOLIDATED STATEMENTS OF COMPREHENSIVE INCOME - USD ($) $ in Thousands</t>
  </si>
  <si>
    <t>Statement of Comprehensive Income [Abstract]</t>
  </si>
  <si>
    <t>Foreign currency translation loss</t>
  </si>
  <si>
    <t>Unrealized gain (loss) on derivative contracts</t>
  </si>
  <si>
    <t>Unrealized (loss) gain on pension benefit plans and post-retirement benefit plans</t>
  </si>
  <si>
    <t>Other comprehensive loss before tax</t>
  </si>
  <si>
    <t>Income tax benefit (expense) related to components of other comprehensive (loss) income</t>
  </si>
  <si>
    <t>Other comprehensive loss, net of tax</t>
  </si>
  <si>
    <t>Comprehensive income attributable to Wabtec shareholders</t>
  </si>
  <si>
    <t>CONSOLIDATED STATEMENTS OF CASH FLOWS - USD ($) $ in Thousands</t>
  </si>
  <si>
    <t>Statement of Cash Flows [Abstract]</t>
  </si>
  <si>
    <t>Adjustments to reconcile net income to cash provided by operations:</t>
  </si>
  <si>
    <t>Depreciation and amortization</t>
  </si>
  <si>
    <t>Stock-based compensation expense</t>
  </si>
  <si>
    <t>Loss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 net of cash acquired</t>
  </si>
  <si>
    <t>Deposit in escrow</t>
  </si>
  <si>
    <t>Net cash used for investing activities</t>
  </si>
  <si>
    <t>Financing Activities</t>
  </si>
  <si>
    <t>Proceeds from debt</t>
  </si>
  <si>
    <t>Payments of debt</t>
  </si>
  <si>
    <t>Stock re-purchase</t>
  </si>
  <si>
    <t>Proceeds from exercise of stock options and other benefit plans</t>
  </si>
  <si>
    <t>Payment of income tax withholding on share-based compensation</t>
  </si>
  <si>
    <t>Earn-out settlement</t>
  </si>
  <si>
    <t>Cash dividends ($0.28, $0.20, and $0.13 per share for the years ended December 31, 2015, 2014 and 2013</t>
  </si>
  <si>
    <t>Net cash provided by (used for) financing activities</t>
  </si>
  <si>
    <t>Effect of changes in currency exchange rates</t>
  </si>
  <si>
    <t>Increase (decrease) in cash</t>
  </si>
  <si>
    <t>Cash, beginning of year</t>
  </si>
  <si>
    <t>Cash, end of year</t>
  </si>
  <si>
    <t>CONSOLIDATED STATEMENTS OF CASH FLOWS (Parenthetical) - $ / shares</t>
  </si>
  <si>
    <t>Cash dividends, per share (in dollars per share)</t>
  </si>
  <si>
    <t>CONSOLIDATED STATEMENTS OF SHAREHOLDERS' EQUITY - USD ($) $ in Thousands</t>
  </si>
  <si>
    <t>Total</t>
  </si>
  <si>
    <t>Common Stock</t>
  </si>
  <si>
    <t>Additional Paid-in</t>
  </si>
  <si>
    <t>Treasury Stock</t>
  </si>
  <si>
    <t>Retained</t>
  </si>
  <si>
    <t>Accumulated Other Comprehensive Income (Loss)</t>
  </si>
  <si>
    <t>Noncontrolling Interest</t>
  </si>
  <si>
    <t>Balance beginning of period at Dec. 31, 2013</t>
  </si>
  <si>
    <t>Beginning Balance (in shares) at Dec. 31, 2013</t>
  </si>
  <si>
    <t>Increase (Decrease) in Stockholders' Equity [Roll Forward]</t>
  </si>
  <si>
    <t>Cash dividends ($ 0.20 in 2014, $0.28 in 2015 and $0.36 in 2016)</t>
  </si>
  <si>
    <t>Proceeds from treasury stock issued from the exercise of stock options and other benefit plans, net of tax</t>
  </si>
  <si>
    <t>Proceeds from treasury stock issued from the exercise of stock options and other benefit plans, net of tax, shares (in shares)</t>
  </si>
  <si>
    <t>Stock based compensation</t>
  </si>
  <si>
    <t>Net income (loss)</t>
  </si>
  <si>
    <t>Translation adjustment</t>
  </si>
  <si>
    <t>Unrealized gain (loss) on foreign exchange contracts, net of tax ($31 in 2014, $14 in 2015 and $45 in 2016)</t>
  </si>
  <si>
    <t>Unrealized gain (loss) on interest rate swap contracts, net of tax</t>
  </si>
  <si>
    <t>Change in pension and post-retirement benefit plans, net of tax</t>
  </si>
  <si>
    <t>Stock repurchase, shares (in shares)</t>
  </si>
  <si>
    <t>Stock repurchase, value</t>
  </si>
  <si>
    <t>Balance end of period at Dec. 31, 2014</t>
  </si>
  <si>
    <t>Ending Balance (in shares) at Dec. 31, 2014</t>
  </si>
  <si>
    <t>Balance end of period at Dec. 31, 2015</t>
  </si>
  <si>
    <t>Ending Balance (in shares) at Dec. 31, 2015</t>
  </si>
  <si>
    <t>Non-controlling interests associated with Faiveley Transport Acquisition</t>
  </si>
  <si>
    <t>Stock issued for Faiveley Transport Acquisition</t>
  </si>
  <si>
    <t>Stock issued for Faiveley Transport Acquisition (in shares)</t>
  </si>
  <si>
    <t>Balance end of period at Dec. 31, 2016</t>
  </si>
  <si>
    <t>Ending Balance (in shares) at Dec. 31, 2016</t>
  </si>
  <si>
    <t>CONSOLIDATED STATEMENTS OF SHAREHOLDERS' EQUITY (Parenthetical) - USD ($) $ in Thousands</t>
  </si>
  <si>
    <t>Statement of Stockholders' Equity [Abstract]</t>
  </si>
  <si>
    <t>Unrealized gain (loss) on foreign exchange contracts, tax</t>
  </si>
  <si>
    <t>Unrealized gain (loss) on interest rate swap contracts, tax</t>
  </si>
  <si>
    <t>Change in pension and post retirement benefit plans, tax</t>
  </si>
  <si>
    <t>BUSINESS</t>
  </si>
  <si>
    <t>Organization, Consolidation and Presentation of Financial Statements [Abstract]</t>
  </si>
  <si>
    <t>BUSINESS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30 countries. In 2016 , about 54% of the Company’s revenues came from customers outside the U.S.</t>
  </si>
  <si>
    <t>PROPOSED TRANSACTION WITH FAIVELEY TRANSPORT S.A.</t>
  </si>
  <si>
    <t>Business Combinations [Abstract]</t>
  </si>
  <si>
    <t>ACQUISITIONS Faiveley Transport On July 27, 2015, the Company announced plans to acquire all of the issued and outstanding shares of Faiveley Transport S.A. ("Faiveley Transport") under the terms of a Share Purchase Agreement (the "Share Purchase Agreement") and a Tender Offer Agreement (the "Tender Offer Agreement"). On October 24, 2016, the Company entered into amendments to the Share Purchase Agreement and the Tender Offer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d-added, technology-based systems and services in Energy &amp; Comfort (air conditioning, power collectors and converters, and passenger information), Access &amp; Mobility (passenger access systems and platform doors), and Brakes and Safety (braking systems and couplers). The transaction has been structured in three steps: • Wabtec made an irrevocable offer to the owners of approximately 51% of Faiveley Transport's shares for a purchase price of €100 per share, payable between 25% and 45% in cash at the election of those shareholders with the remainder in common stock. • Upon completion of required labor group consultations, on October 6, 2015, the 51% shareholders entered into a definitive share purchase agreement, which was amended on October 24, 2016, and Faiveley Transport entered into the Tender Offer Agreement with Wabtec which was also amended on October 24, 2016. • Upon completing the share purchase under the Share Purchase Agreement, Wabtec commenced a tender offer for the remaining publicly traded Faiveley Transport shares. The public shareholders will have the option to elect to receive €100 per share in cash or Wabtec common stock. The common stock portion of the consideration is subject to a cap on issuance of Faiveley common shares that will be equivalent to the rates of cash and stock elected by the 51% owners. Wabtec intends to delist Faiveley Transport from Euronext after the tender offer if minority interests represent less than 5% . On November 30, 2016, the Company acquired majority ownership of Faiveley Transport, after completing the purchase of the Faiveley family’s ownership interest, which represented approximately 51% of outstanding share capital and approximately 49% of the outstanding voting shares of Faiveley Transport. Under the variable interest entity model the Company concluded that it is the primary beneficiary of Faiveley Transport as it possesses the power to direct the activities of Faiveley Transport that most significantly impact its economic performance and it possesses the obligation and right to absorb losses and benefits from Faiveley Transport; therefore, Faiveley Transport was consolidated by Wabtec under the variable interest model at acquisition. Based on the Company’s $84.77 stock price on November 30, 2016 , the aggregate value of consideration paid for the Faiveley Transport family’s ownership interest was $978.1 million , including $534.7 million in stock or approximately 6.3 million shares, $211.8 million in cash, $409.9 million in debt assumed, less $178.3 million in cash acquired. The Company launched a tender offer for the remaining publicly traded Faiveley Transport shares in December 2016. Through the tender offer, the public shareholders of Faiveley Transport will have the option to elect to receive €100 per share of Faiveley Transport in cash or 1.1538 Wabtec common shares per share of Faiveley Transport. On February 3, 2017, the initial cash tender offer was closed which resulted in the Company acquiring an additional 27.5% of outstanding share capital of Faiveley Transport for approximately $411.8 million in cash and $25.2 million in Wabtec stock. The tender offer will be reopened with dates and duration to be determined by the French regulator. The total purchase price for 100% of the shares of Faiveley Transport is approximately $1.7 billion , including assumed debt and net of cash acquired. The approximate $1.0 billion cash portion of the transaction is being funded from cash on hand, the net proceeds from a recent $750 million senior notes offering and the company’s existing revolving credit facility and term note. The $744.7 million included as deposits in escrow on the consolidated balance sheet at December 31, 2016 is cash designated for use as consideration for the tender offer. The Company’s 2016 operating results include the results from Faiveley Transport following the November 30, 2016 acquisition date. The fair value of the noncontrolling interest was preliminarily determined using the market price of Faiveley Transport’s publicly traded common stock multiplied by the number of publicly traded common shares outstanding at the acquisition date and is considered Level 1. The fair values of the assets acquired and liabilities assumed are preliminarily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ollowing table summarizes the preliminary estimated fair values of the Faiveley Transport assets acquired and liabilities assumed. In thousands Assets acquired Cash and cash equivalents $ 178,318 Accounts receivable 385,754 Inventories 207,151 Other current assets 66,152 Property, plant, and equipment 161,663 Goodwill 1,188,296 Trade names 333,823 Customer Relationships 255,354 Patents 1,201 Other noncurrent assets 141,756 Total assets acquired 2,919,468 Liabilities assumed Current liabilities 653,679 Debt 409,899 Other noncurrent liabilities 349,074 Total liabilities assumed 1,412,652 Noncontrolling interest 760,343 Net assets acquired $ 1,506,816 These estimates are preliminary in nature and subject to adjustments, which could be material. Any necessary adjustments will be finalized within one year from the date of acquisition. Substantially all of the accounts receivable acquired are expected to be collectible. Included in current liabilities is $25.9 million of accrued compensation for acquired share-based stock plans that are obligated to be settled in cash. Contingent liabilities assumed as part of the transaction were not material. These contingent liabilities are related to environmental, legal and tax matters. Contingent liabilities are recorded at fair value in purchase accounting, aside from those pertaining to uncertainty in income taxes which are an exception to the fair value basis of accounting. Goodwill was calculated as the difference between the acquisition date fair value of the consideration transferred and the fair value of the net assets acquired, and represents the future economic benefits, including synergies and assembled workforce, that we expect to achieve as a result of the acquisition. Purchased goodwill is not expected to be deductible for tax purposes. The goodwill has been preliminarily allocated to our Transit segment. For the 31 day period ended December 31, 2016, the Company’s consolidated statement of income included $110.8 million of revenues and $0.6 million of operating income from Faiveley Transport. Additionally, a net tax benefit of $30.6 million was recognized from Faiveley Transport primarily due to an enacted legislative change in the French corporate tax rate and the benefit from charges related to the repayment of debt acquired from Faiveley Transport. Acquisition related costs were $38.9 million in 2016 and are included in selling, general and administrative expenses on the consolidated statements of income. Other Acquisitions The Company made the following acquisitions operating as a business unit or component of a business unit in the Freight Segment: • On December 14, 2016 , the Company acquired Workhorse Rail LLC ("Workhorse"), a supplier of engineered freight car components, mainly for the aftermarket for a purchase price of approximately $44.3 million , net of cash acquired, resulting in preliminary goodwill of $23.1 million , 37.8% of which will be deductible for tax purposes. • On November 17, 2016 , the Company acquired the assets of Precision Turbo &amp; Engine ("Precision Turbo"), a designer and manufacturer of high-performance, aftermarket turbochargers, wastegates, and heat exchangers for the automotive performance market for a purchase price of approximately $13.8 million , net of cash acquired, resulting in preliminary goodwill of $3.9 million , all of which will be deductible for tax purposes. • On May 5, 2016 , the Company acquired the assets of Unitrac Railroad Materials ("Unitrac"), a leading designer and manufacturer of railroad products and track work services for a purchase price of approximately $14.4 million , net of cash acquired, resulting in preliminary goodwill of $1.4 million , all of which will be deductible for tax purposes. • On October 30, 2015 , the Company acquired Relay Monitoring Systems PTY Ltd. ("RMS"), an Australian based manufacturer of electrical protection and control products for a purchase price of approximately $18.7 million , net of cash acquired, resulting in preliminary goodwill of $8.9 million , none of which will be deductible for tax purposes. • On October 8, 2015 , the Company acquired Track IQ, an Australian based manufacturer of wayside sensor systems for the global rail industry for a purchase price of approximately $9.3 million , net of cash acquired, resulting in preliminary goodwill of $6.5 million , all of which will be deductible for tax purposes. • On February 4, 2015 , the Company acquired Railroad Controls L.P. ("RCL"), a provider of railway signal construction services, for a purchase price of approximately $78.0 million , net of cash acquired, resulting in goodwill of $14.8 million , all of which will be deductible for tax purposes. For the Workhorse, Precision Turbo, and Unitrac acquisitions, the following table summarizes the preliminary estimated fair values of the assets acquired and liabilities assumed at the date of the acquisitions. For the RMS, Track IQ, and RCL acquisitions, the following table summarizes the final fair value of assets acquired and liabilities assumed at the date of acquisition. Workhorse Precision Turbo Unitrac RMS Track IQ RCL December 14, 2016 November 17, 2016 May 5, 2016 October 30, 2015 October 8, 2015 February 4, 2015 In thousands Current assets $ 9,432 $ 4,155 $ 12,136 $ 3,604 $ 660 $ 16,421 Property, plant &amp; equipment — 1,346 1,768 1,378 121 12,136 Goodwill 23,052 3,861 1,388 8,855 6,490 14,787 Other intangible assets 20,900 5,200 1,230 8,622 3,246 40,403 Total assets acquired 53,384 14,562 16,522 22,459 10,517 83,747 Total liabilities assumed (9,093 ) (716 ) (2,144 ) (3,749 ) (1,205 ) (5,736 ) Net assets acquired $ 44,291 $ 13,846 $ 14,378 $ 18,710 $ 9,312 $ 78,011 The Company made the following acquisitions operating as a business unit or component of a business unit in the Transit Segment: • On August 1, 2016 , the Company acquired Gerken Group S.A. ("Gerken"), a manufacturer of specialty carbon and graphite products for rail and other industrial applications, for a purchase price of approximately $62.8 million , net of cash acquired, resulting in preliminary goodwill of $17.5 million , none of which will be deductible for tax purposes. • On June 17, 2015 , the Company acquired Metalocaucho ("MTC"), a manufacturer of transit products, primarily rubber components for suspension and vibration control systems, for a purchase price of approximately $23.4 million , net of cash acquired, resulting in preliminary goodwill of $13.2 million , none of which will be deductible for tax purposes. For the Gerken acquisition, the following table summarizes the preliminary estimated fair value of the assets acquired and liabilities assumed at the date of acquisition. For the MTC acquisition, the following table summarizes the final fair value of the assets acquired and liabilities assumed at the date of the acquisition. Gerken MTC August 1, 2016 June 17, 2015 In thousands Current assets $ 32,706 $ 10,348 Property, plant &amp; equipment 7,667 1,450 Goodwill 17,470 13,198 Other intangible assets 30,560 7,650 Other assets 1,706 114 Total assets acquired 90,109 32,760 Total liabilities assumed (27,262 ) (9,400 ) Net assets acquired $ 62,847 $ 23,360 The acquisitions listed above include escrow deposits of $42.0 million , which may be released to the Company for indemnity and other claims in accordance with the purchase and escrow agreements. The total goodwill and other intangible assets for acquisitions listed in the tables above was $1,985.6 million , of which $1,277.4 million and $708.2 million was related to goodwill and other intangible assets, respectively. Of the allocation of $708.2 million of acquired intangible assets, $345.1 million was assigned to customer relationships, $353.1 million was assigned to trade names, $5.0 million was assigned to intellectual property, $2.0 million was assigned to non-compete agreements and $1.8 million was assigned to customer backlog. The trade names are considered to have an indefinite useful life while the intellectual property and customer relationships’ useful life is 20 years and the non-compete agreements' useful life is five years. The following unaudited pro forma financial information presents income statement results as if the acquisitions listed above had occurred January 1, 2015: For the year ended In thousands 2016 2015 Net sales $ 4,091,246 $ 4,638,466 Gross profit 1,238,206 1,405,746 Net income attributable to Wabtec shareholders 368,929 453,944 Diluted earnings per share As Reported $ 3.34 $ 4.10 Pro forma $ 4.04 $ 4.67 The historical consolidated financial information of the Company and the acquisitions detailed above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t>
  </si>
  <si>
    <t>SUMMARY OF SIGNIFICANT ACCOUNTING POLICIES</t>
  </si>
  <si>
    <t>Accounting Policies [Abstract]</t>
  </si>
  <si>
    <t>SUMMARY OF SIGNIFICANT ACCOUNTING POLICIES Principles of Consolidation 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 Cash Equivalents Cash equivalents are highly liquid investments purchased with an original maturity of three months or less.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7.3 million and $5.6 million as of December 31, 2016 and 2015 , respectively. Inventories Inventories are stated at the lower of cost or market. Cost is determined under the first-in, first-out (FIFO) method. Inventory costs include material, labor and overhead. Property, Plant and Equipment 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 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6, the Company opted to proceed directly to the two-step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45% and 55%, respectively, in arriving at fair value, which the Company has applied consistently.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substantially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and share price trends and making the assessment on whether each relevant factor will impact the impairment test positively or negatively and the magnitude of any such impact. Warranty Costs Warranty costs are accrued based on Management’s estimates of repair or upgrade costs per unit and historical experience. Warranty expense was $28.9 million , $35.4 million and $34.1 million for 2016 , 2015 and 2014 , respectively. Accrued warranty was $139.0 million and $92.1 million at December 31, 2016 and 2015 , respectively. 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Stock-Based Compensation The Company recognizes compensation expense for stock-based compensation based on the grant date fair value amortized ratably over the requisite service period following the date of grant. Financial Derivatives and Hedging Activities The Company has entered into foreign currency forward contracts to reduce the impact of changes in currency exchange rat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For further information regarding the foreign currency forward contracts, see Footnote 17. To reduce the impact of interest rate changes on a portion of its variable-rate debt, the Company has entered into an interest rate swap agreement with a notional value of $150 million . As of December 31, 2016 , the Company has recorded a current liability of $3.9 million and a corresponding offset in accumulated other comprehensive loss of $2.3 million , net of tax, related to these agreements. For further information regarding the interest rate swap agreement, see Footnote 8.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expense) income, net were $4.0 million , $4.7 million and $2.4 million for 2016 , 2015 and 2014 , respectively. Noncontrolling Interests In accordance with ASC 810, the Company has classified noncontrolling interests as equity on our condensed consolidated balance sheets as of December 31, 2016 and 2015 . Net income attributable to noncontrolling interests for the year ended December 31, 2016 was $8.5 million . Net income attributable to noncontrolling interests for the years ended December 31, 2015 and 2014 was not material. Other comprehensive income attributable to noncontrolling interests for the years ended December 31, 2016, 2015 and 2014 was not material. Revenue Recognition Revenue is recognized in accordance with ASC 605 “Revenue Recognition,”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274.9 million and $103.8 million , customer deposits were $256.6 million and $106.1 million , and provisions for loss contracts were $60.5 million and $11.8 million at December 31, 2016 and 2015 , respectively. Certain pre-production costs relating to long-term production and supply contracts have been deferred and will be recognized over the life of the contracts. Deferred pre-production costs were $29.4 million and $30.3 million at December 31, 2016 and 2015 , respectively. Significant Customers and Concentrations of Credit Risk 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6 , 2015 or 2014 . Shipping and Handling Fees and Costs All fees billed to the customer for shipping and handling are classified as a component of net revenues. All costs associated with shipping and handling are classified as a component of cost of sales. Research and Development Research and development costs are charged to expense as incurred. For the years ended December 31, 2016 , 2015 and 2014 , the Company incurred costs of approximately $71.4 million , $71.2 million , and $61.9 million , respectively. Employees As of December 31, 2016 , approximately 35% of the Company’s workforce was covered by collective bargaining agreements. These agreements are generally effective from 2017 through 2019. Agreements expiring in 2017 cover approximately 20% of the Company’s workforce. Earnings Per Share 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1 “Earnings Per Share” included herein)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cently Issued Accounting Pronouncements In November 2016, the FASB issued Accounting Standards Update ("ASU") No. 2016-18 "Statement of Cash Flows (Topic 230): Restricted Cash". The amendments in this update require a statement of cash flows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public companies in the fiscal years beginning after December 15, 2017, and interim periods within those fiscal years. Early adoption is permitted. The Company is currently evaluating the potential impact of adopting this guidance on its consolidated financial statements.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is effective for public companies in the fiscal years beginning after December 15, 2016, and interim periods within those fiscal years. Early adoption is permitted. In accordance with this update, the Company will recognize all excess tax benefits and tax deficiencies from share-based payment awards as income tax expense or benefit in the income statement (currently excess tax benefits are recognized in additional paid-in capital on the consolidated balance sheet). Additionally, upon adoption of this update the Company will classify excess income tax benefits from exercise of stock options as an operating activity on the consolidated statement of cash flows (currently income tax benefits from the exercise of stock options are classified as a financing activity).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of adopting the new standard on 2016 and 2015 net sales and operating income is not expected to be material. The Company also does not expect a material impact to the consolidated balance sheet. The impact to results is not anticipated to be material because the analysis of the Company's current contracts under the new revenue recognition standard supports the recognition of revenue over time under the cost-to-cost method for the majority of our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is in the process of drafting an updated accounting policy, evaluating new disclosure requirements and identifying and implementing appropriate changes to its business processes, systems and controls to support recognition and disclosure under the new guidance. Recently Adopted Accounting Pronouncement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Company elected to early adopt this ASU as of December 31, 2016; therefore, all deferred income tax assets and liabilities are classified in the noncurrent deferred income taxes line-items on the consolidated balance sheet. Additionally, the Company elected to update the December 31, 2015 balance sheet for comparative purposes. As a result, $71.7 million of current deferred income tax assets (previously reported in current deferred income taxes) and $0.8 million of current deferred income tax liabilities (previously reported in other accrued liabilities) were reclassified to the other noncurrent assets and noncurrent deferred tax line items, respectively, on the December 31, 2015 consolidated balance sheet. In September 2015, the FASB issued ASU No. 2015-16, "Business Combinations (Topic 805): Simplifying the Accounting for Measurement-Period Adjustments" which require an acquirer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to the provisional amounts are to be recorded in the same period's financial statements and calculated as if the accounting had been completed at the acquisition date. The Company adopted this ASU on January 1, 2016. The adoption of this ASU did not have a material impact on the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Company retrospectively adopted this ASU on January 1, 2016. The adoption of this ASU did not have a material impact on the consolidated financial statements.</t>
  </si>
  <si>
    <t>ACQUISITIONS</t>
  </si>
  <si>
    <t>SUPPLEMENTAL CASH FLOW DISCLOSURES</t>
  </si>
  <si>
    <t>Supplemental Cash Flow Elements [Abstract]</t>
  </si>
  <si>
    <t>SUPPLEMENTAL CASH FLOW DISCLOSURES Year Ended December 31, 2016 2015 2014 In thousands Interest paid during the year $ 30,211 $ 19,372 $ 18,445 Income taxes paid during the year, net of amount refunded $ 121,563 $ 147,958 $ 125,212 Business acquisitions: Fair value of assets acquired 3,118,420 156,020 454,596 Liabilities assumed 1,453,382 20,789 124,005 Non-controlling interest assumed 760,343 — — Stock and cash paid 904,695 135,231 330,591 Less: Cash acquired 186,903 5,681 30,154 Stock used for acquisition 534,679 — — Net cash paid $ 183,113 $ 129,550 $ 300,437 On November 9, 2015 , the Board of Directors amended its stock repurchase authorization to $350 million of the Company’s outstanding shares. Through December 31, 2015 , purchases totaled $316.7 million leaving $33.3 million under the authorization. On February 9, 2016 the Board of Directors amended its stock repurchase authorization to $350 million of the Company's outstanding shares. Through December 31, 2016, purchases totaled $212.2 million leaving $137.8 million under the authorization. This new stock repurchase authorization supersedes the previous authorization of $350 million of which $33.3 million remained. The Company intends to purchase shares on the open market or in negotiated or block trades. No time limit was set for the completion of the programs which conform to the requirements under the 2016 Refinancing Credit Agreement, as well as the Notes currently outstanding. During the first quarter of 2016 , the Company repurchased 1,950,000 shares at an average price of $68.58 per share. There were no repurchases in the second quarter of 2016 . During the third quarter of 2016 , the Company repurchased 1,096,408 shares at an average price of $71.54 per share. There were no repurchases in the fourth quarter of 2016 . All purchases were on the open market. During the first and second quarters of 2015 , no shares were repurchased. During the third quarter of 2015 , the Company repurchased 237,027 shares at an average price of $94.23 per share. During the fourth quarter of 2015 , 4,652,000 shares were repurchased at an average price of $78.56 . All purchases were on the open market.</t>
  </si>
  <si>
    <t>INVENTORIES</t>
  </si>
  <si>
    <t>Inventory Disclosure [Abstract]</t>
  </si>
  <si>
    <t>INVENTORIES The components of inventory, net of reserves, were: December 31, In thousands 2016 2015 Raw materials $ 331,465 $ 218,247 Work-in-progress 145,462 131,719 Finished goods 181,583 128,608 Total inventories $ 658,510 $ 478,574</t>
  </si>
  <si>
    <t>PROPERTY, PLANT &amp; EQUIPMENT</t>
  </si>
  <si>
    <t>Property, Plant and Equipment [Abstract]</t>
  </si>
  <si>
    <t>PROPERTY, PLANT &amp; EQUIPMENT The major classes of depreciable assets are as follows: December 31, In thousands 2016 2015 Machinery and equipment $ 645,354 $ 504,956 Buildings and improvements 225,307 170,668 Land and improvements 41,569 41,671 PP&amp;E 912,230 717,295 Less: accumulated depreciation (393,854 ) (364,102 ) Total $ 518,376 $ 353,193 The estimated useful lives of property, plant and equipment are as follows: Years Land improvements 10 to 20 Building and improvements 20 to 40 Machinery and equipment 3 to 15 Depreciation expense was $47.1 million , $43.1 million , and $38.8 million for 2016 , 2015 and 2014 , respectively.</t>
  </si>
  <si>
    <t>INTANGIBLES</t>
  </si>
  <si>
    <t>Goodwill and Intangible Assets Disclosure [Abstract]</t>
  </si>
  <si>
    <t>INTANGIBLES 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2 “Summary of Significant Accounting Policies” included herein). Goodwill and indefinite live intangible assets were not impaired at December 31, 2016 and 2015 . The change in the carrying amount of goodwill by segment for the year ended December 31, 2016 is as follows: Freight Transit In thousands Segment Segment Total Balance at December 31, 2015 $ 531,965 $ 326,567 $ 858,532 Adjustment to preliminary purchase allocation 1,186 755 1,941 Acquisitions 30,262 1,212,354 1,242,616 Foreign currency impact (12,511 ) (11,813 ) (24,324 ) Balance at December 31, 2016 $ 550,902 $ 1,527,863 $ 2,078,765 As of December 31, 2016 and 2015 , the Company’s trade names had a net carrying amount of $510.5 million and $167.4 million , respectively, and the Company believes these intangibles have indefinite lives. Intangible assets of the Company, other than goodwill and trade names, consist of the following: December 31, In thousands 2016 2015 Patents, non-compete and other intangibles, net of accumulated amortization of $42,538 and $40,936 $ 15,360 $ 11,403 Customer relationships, net of accumulated amortization of $87,334 and $70,493 528,068 261,751 Total $ 543,428 $ 273,154 The remaining weighted average useful lives of patents, customer relationships and intellectual property were 10 years , 16 years and 16 years respectively. Amortization expense for intangible assets was $22.7 million , $21.7 million , and $22.4 million for the years ended December 31, 2016 , 2015 , and 2014 , respectively. Estimated amortization expense for the five succeeding years is as follows (in thousands): 2017 $ 34,613 2018 33,582 2019 32,549 2020 31,028 2021 30,774</t>
  </si>
  <si>
    <t>LONG-TERM DEBT</t>
  </si>
  <si>
    <t>Debt Disclosure [Abstract]</t>
  </si>
  <si>
    <t>LONG-TERM DEBT Long-term debt consisted of the following: December 31, In thousands 2016 2015 3.45% Senior Notes, due 2026, net of unamortized debt $ 747,474 $ — 4.375% Senior Notes, due 2023, net of unamortized 248,310 248,053 Revolving Credit Facility and Term Loan, net of unamortized 796,150 443,458 Schuldschein Loan 98,671 — Other Borrowings 1,153 — Capital Leases 1,018 727 Total 1,892,776 692,238 Less - current portion 129,809 433 Long-term portion $ 1,762,967 $ 691,805 Wabtec's acquisition of the controlling stake of Faiveley Transport triggered the early repayment of a syndicated loan and the mandatory offer to investors to repay the US and Schuldschein private placements. Both the syndicated loan and US private placements were repaid in full in December 2016. 3.45% Senior Notes Due November 2026 In October 2016 , the Company issued $750.0 million of Senior Notes due in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6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6 Refinancing Credit Agreement On June 22, 2016 , the Company amended its existing revolving credit facility with a consortium of commercial banks. This “2016 Refinancing Credit Agreement” provides the Company with a $1.2 billion , 5 year revolving credit facility and a $400.0 million delayed draw term loan (the “Term Loan”). The Company incurred approximately $3.3 million of deferred financing cost related to the 2016 Refinancing Credit Agreement. The facility expires on June 22, 2021 . The 2016 Refinancing Credit Agreement borrowings bear variable interest rates indexed as described below. At December 31, 2016 , the Company had available bank borrowing capacity, net of $20.2 million of letters of credit, of approximately $783.7 million , subject to certain financial covenant restrictions. The Term Loan was drawn on November 25, 2016. The Company incurred a 10 basis point commitment fee from June 22, 2016 until the initial draw on November 25, 2016. Under the 2016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0%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EBITDA ratios. The initial Base Rate margin is 0 basis points and the Alternate Rate margin is 175 basis points . At December 31, 2016, the weighted average interest rate on the Company’s variable rate debt was 2.51% . On January 12, 2012, the Company entered into a forward starting interest rate swap agreement with a notional value of $150.0 million . The effective date of the interest rate swap agreement is July 31, 2013, and the termination date was November 7, 2016. The impact of the interest rate swap agreement converted a portion of the Company’s outstanding debt from a variable rate to a fixed-rate borrowing. During the term of the interest rate swap agreement the interest rate on the notional value was fixed at 1.415% plus the Alternate Rate margin. On June 5, 2014, the Company entered into a forward starting interest rate swap agreement with a notional value of $150.0 million . The effective date of the interest rate swap agreement is November 7, 2016, and the termination date is December 19, 2018.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ese agreements, the Company is exposed to credit risk in the event of nonperformance by the counterparties. However, since only the cash interest payments are exchanged, exposure is significantly less than the notional amount. The counterparties are large financial institutions with excellent credit ratings and history of performance. The Company currently believes the risk of nonperformance is negligible. The 2016 Refinancing Credit Agreement limits the Company’s ability to declare or pay cash dividends and prohibits the Company from declaring or making other distributions, subject to certain exceptions. The 2016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EBITDA ratio of 3.25 . The Company is in compliance with the restrictions and covenants of the 2016 Refinancing Credit Agreement and does not expect that these measurements will limit the Company in executing our operating activities. 2013 Refinancing Credit Agreement On December 19, 2013, the Company amended its then existing revolving credit facility with a consortium of commercial banks. This “2013 Refinancing Credit Agreement” provided the Company with an $800.0 million , 5 -year revolving credit facility. The Company incurred approximately $1.0 million of deferred financing cost related to the 2013 Refinancing Credit Agreement. The 2013 Refinancing Credit Agreement was replaced by the 2016 Refinancing Credit Agreement. Under the 2013 Refinancing Credit Agreement, the Company could have elected a Base Rate of interest for U.S. Dollar denominated loans or, for certain currencies, an interest rate based on the LIBOR of interest, or other rates appropriate for such currencies (in any case, “the Alternate Rate”). The Base Rate adjusted on a daily basis and was the greater of the Federal Funds Effective Rate plus 0.5% per annum, the PNC, N.A. prime rate or the Daily LIBOR Rate plus 100 basis points, plus a margin that ranged from 0 to 75 basis points. The Alternate Rate was based on the quoted rates specific to the applicable currency, plus a margin that ranged from 75 to 175 basis points. Both the Base Rate and Alternate Rate margins were dependent on the Company’s consolidated total indebtedness to EBITDA ratios. Schuldschein Loan, Due 2016 In conjunction with the acquisition of Faiveley Transport, Wabtec acquired $137.2 million of a Schuldshein private placement loan which was originally issued by Faiveley Transport on March 5, 2014 in Germany, in which approximately 20 international investors participated. This loan is denominated in euros. Subsequent to the acquisition of Faiveley Transport, the Company repaid $38.5 million of the outstanding Schuldshein loan. The remaining balance of $98.7 million as of December 31, 2016 is divided into three tranches with original maturities of 5 , 7 and 10 years bearing fixed or variable rates. A summary of the tranches as of December 31, 2016 are as follows: Maturity Rate Amounts March 2019 Euribor 6 months + 1.30% $ 15,831 March 2019 2.32% 2,630 December 2020 3.04% 21,110 March 2021 Euribor 6 months + 1.65% 23,220 March 2021 3.07% 14,770 March 2024 4.00% 21,110 Total $ 98,671 The Schuldschein loan is senior unsecured and ranks pari passu with all and future senior debt and senior to all existing and future subordinated indebtedness of Faiveley Transport. The Schuldschein loan agreement contains covenants and undertakings which limit among other things, the following: factoring of receivables, the incurrence of indebtedness, sale of assets, change of control, mergers and consolidations and the incurrence of liens. At December 31, 2016, Faiveley Transport is in compliance with the undertakings and covenants contained in the loan agreement. In January 2017, the Company notified investors of its intention to repay the variable tranches of the private placement in full totaling $39.1 million on March 6, 2017 and its desire to repay the fixed tranches of the private placement in full. As of February 28, 2017 , the Company has repaid $18.7 million of the private placement fixed tranches outstanding at December 31, 2016 . Debt and Capital Leases Scheduled principal repayments of debt and capital lease balances as of December 31, 2016 are as follows: 2017 $ 129,809 2018 179 2019 95 2020 41 2021 766,165 Future years 996,487 Total $ 1,892,776</t>
  </si>
  <si>
    <t>EMPLOYEE BENEFIT PLANS</t>
  </si>
  <si>
    <t>Compensation and Retirement Disclosure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Obligations and Funded Status U.S. International In thousands 2016 2015 2016 2015 Change in projected benefit obligation Obligation at beginning of year $ (46,120 ) $ (50,154 ) $ (195,311 ) $ (219,225 ) Service cost (337 ) (381 ) (1,379 ) (2,015 ) Interest cost (1,475 ) (1,914 ) (5,774 ) (7,091 ) Employee contributions — — (195 ) (503 ) Plan curtailments and amendments — — 2,061 — Benefits paid 3,893 3,628 9,427 8,028 Acquisition — — (114,242 ) — Actuarial gain (loss) (1,473 ) 2,701 (33,330 ) 3,084 Effect of currency rate changes — — 19,192 22,411 Obligation at end of year $ (45,512 ) $ (46,120 ) $ (319,551 ) $ (195,311 ) Change in plan assets Fair value of plan assets at beginning of year $ 37,640 $ 41,503 $ 168,069 $ 182,254 Actual return on plan assets 2,055 (235 ) 20,066 6,572 Employer contributions — — 6,933 6,746 Employee contributions — — 195 503 Benefits paid (3,893 ) (3,628 ) (9,427 ) (8,028 ) Acquisition — — 70,519 — Effect of currency rate changes — — (15,072 ) (19,978 ) Fair value of plan assets at end of year $ 35,802 $ 37,640 $ 241,283 $ 168,069 Funded status Fair value of plan assets $ 35,802 $ 37,640 $ 241,283 $ 168,069 Benefit obligations (45,512 ) (46,120 ) (319,551 ) (195,311 ) Funded status $ (9,710 ) $ (8,480 ) $ (78,268 ) $ (27,242 ) Amounts recognized in the statement of financial position consist of: Noncurrent assets $ — $ — $ 7,130 $ 5,554 Current liabilities — — (2,042 ) (362 ) Noncurrent liabilities (9,709 ) (8,480 ) (83,356 ) (32,434 ) Net amount recognized $ (9,709 ) $ (8,480 ) $ (78,268 ) $ (27,242 ) Amounts recognized in accumulated other comprehensive income (loss) consist of: Initial net obligation $ — $ — $ — $ (275 ) Prior service cost (8 ) (11 ) (56 ) (80 ) Net actuarial loss (23,884 ) (23,305 ) (56,411 ) (41,782 ) Net amount recognized $ (23,892 ) $ (23,316 ) $ (56,467 ) $ (42,137 ) The aggregate accumulated benefit obligation for the U.S. pension plans was $44.5 million and $45.2 million as of December 31, 2016 and 2015 , respectively. The aggregate accumulated benefit obligation for the international pension plans was $312.2 million and $190.2 million as of December 31, 2016 and 2015 , respectively. U.S. International In thousands 2016 2015 2016 2015 Information for pension plans with accumulated benefit obligations in excess of Plan assets: Projected benefit obligation $ (45,512 ) $ (46,120 ) $ (255,682 ) $ (195,311 ) Accumulated benefit obligation (44,530 ) (45,201 ) (249,729 ) (190,188 ) Fair value of plan assets 35,802 37,640 170,367 168,069 Information for pension plans with projected benefit obligations in excess of plan assets: Projected benefit obligation $ (45,512 ) $ (46,120 ) $ (256,530 ) $ (135,168 ) Fair value of plan assets 35,802 37,640 171,133 102,372 Components of Net Periodic Benefit Costs U.S. International In thousands 2016 2015 2014 2016 2015 2014 Service cost $ 337 $ 381 $ 334 $ 1,379 $ 2,015 $ 2,138 Interest cost 1,475 1,914 2,070 5,774 7,091 8,102 Expected return on plan assets (2,076 ) (2,168 ) (2,476 ) (9,971 ) (9,591 ) (9,646 ) Amortization of initial net obligation and prior service cost 3 3 23 61 212 248 Amortization of net loss 914 1,062 2,197 1,818 2,379 2,768 Settlement and curtailment losses recognized — — 218 — (390 ) Net periodic benefit cost $ 653 $ 1,192 $ 2,148 $ (721 ) $ 2,106 $ 3,220 Other Changes in Plan Assets and Benefit Obligations Recognized in Other Comprehensive Income during 2016 are as follows: In thousands U.S. International Net loss arising during the year $ (1,493 ) $ (20,956 ) Effect of exchange rates — 4,747 Amortization, settlement, or curtailment recognition of net transition obligation — 35 Amortization or curtailment recognition of prior service cost 3 27 Amortization or settlement recognition of net loss 914 1,818 Total recognized in other comprehensive loss $ (576 ) $ (14,329 ) Total recognized in net periodic benefit cost and other comprehensive loss $ (1,229 ) $ (13,608 ) The weighted average assumptions in the following table represent the rates used to develop the actuarial present value of the projected benefit obligation for the year listed. U.S. International 2016 2015 2014 2016 2015 2014 Discount rate 3.95 % 4.21 % 3.95 % 2.51 % 3.56 % 3.48 % Expected return on plan assets 5.70 % 5.70 % 5.70 % 6.07 % 5.81 % 5.79 % Rate of compensation increase 3.00 % 3.00 % 3.00 % 2.54 % 3.10 % 3.10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As of December 31, 2016 the following table represents the amounts included in other comprehensive loss that are expected to be recognized as components of periodic benefit costs in 2017 . In thousands U.S. International Net transition obligation $ — $ — Prior service cost 3 26 Net actuarial loss 989 2,713 $ 992 $ 2,739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Generally, all plan assets are considered Level 2 based on the fair value valuation hierarchy (See Note 18 “Fair Value Measurement” included herein). Plan assets by asset category at December 31, 2016 and 2015 are as follows: U.S. International In thousands 2016 2015 2016 2015 Pension Plan Assets Equity security funds $ 17,446 $ 20,275 $ 92,201 $ 87,321 Debt security funds and other 17,038 16,441 145,003 77,173 Cash and cash equivalents 1,318 924 4,079 3,575 Fair value of plan assets $ 35,802 $ 37,640 $ 241,283 $ 168,069 The U.S., Canadian and German pension plans have a target asset allocation of 50% equity securities and 50% debt securities. The United Kingdom plan has a target asset allocation of 30% equity securities and 70% debt securities. Investment policies are determined by the respective Plan’s Pension Committee and set forth in its Investment Policy. Rebalancing of the asset allocation occurs on a quarterly basis. Cash Flows The Company’s funding methods are based on governmental requirements and differ from those methods used to recognize pension expense. The Company expects to contribute $7.1 million and $0.5 million to the international and U.S. plans, respectively, during 2017 . Benefit payments expected to be paid to plan participants are as follows: In thousands U.S. International Year ended December 31, 2017 $ 3,514 $ 11,406 2018 3,347 11,088 2019 3,372 11,415 2020 3,357 12,090 2021 3,385 12,416 2022 through 2026 15,151 68,114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 retirement benefit plans summarized by U.S. and international components. Obligations and Funded Status U.S. International In thousands 2016 2015 2016 2015 Change in projected benefit obligation Obligation at beginning of year $ (12,959 ) $ (31,872 ) $ (3,290 ) $ (3,905 ) Service cost (4 ) (9 ) (29 ) (38 ) Interest cost (389 ) (1,233 ) (99 ) (128 ) Plan amendments 6 16,140 — — Benefits paid 720 1,478 133 125 Acquisition (143 ) — — — Actuarial gain (loss) 893 2,537 (42 ) 37 Effect of currency rate changes — — (98 ) 619 Obligation at end of year $ (11,876 ) $ (12,959 ) $ (3,425 ) $ (3,290 ) Change in plan assets Fair value of plan assets at beginning of year $ — $ — $ — $ — Employer contributions 720 1,478 133 125 Benefits paid (720 ) (1,478 ) (133 ) (125 ) Fair value of plan assets at end of year $ — $ — $ — $ — Funded status Fair value of plan assets $ — $ — $ — $ — Benefit obligations (11,876 ) (12,959 ) (3,425 ) (3,290 ) Funded status $ (11,876 ) $ (12,959 ) $ (3,425 ) $ (3,290 ) U.S. International In thousands 2016 2015 2016 2015 Amounts recognized in the statement of financial position consist of: Current liabilities $ (1,084 ) $ (1,197 ) $ (185 ) $ (181 ) Noncurrent liabilities (10,792 ) (11,762 ) (3,160 ) (3,109 ) Net amount recognized $ (11,876 ) $ (12,959 ) $ (3,345 ) $ (3,290 ) Amounts recognized in accumulated other comprehensive income (loss) consist of: Initial net obligation $ — $ — $ — $ — Prior service credit 21,134 22,837 15 21 Net actuarial (loss) gain (20,023 ) (22,202 ) 292 351 Net amount recognized $ 1,111 $ 635 $ 307 $ 372 During 2015, the Company amended its medical plan that amongst other things, provided the participants with HRA funding contributions. The change resulted in a $16.1 million decrease to the accumulated projected benefit obligation. Components of Net Periodic Benefit Cost U.S. International In thousands 2016 2015 2014 2016 2015 2014 Service cost $ 4 $ 9 $ 29 $ 29 $ 38 $ 47 Interest cost 389 1,233 1,155 99 128 173 Amortization of initial net obligation and prior service cost (1,709 ) (2,295 ) (2,730 ) (7 ) (7 ) (8 ) Amortization of net loss (gain) 1,287 1,356 1,330 (29 ) (30 ) (141 ) Net periodic benefit cost (credit) $ (29 ) $ 303 $ (216 ) $ 92 $ 129 $ 71 Other Changes in Plan Assets and Benefit Obligations Recognized in Other Comprehensive Income during 2016 are as follows: In thousands U.S. International Prior service credit $ 6 $ — Net loss arising during the year 893 (42 ) Effect of exchange rates — 13 Amortization or curtailment recognition of prior service cost (1,709 ) (29 ) Amortization or settlement recognition of net loss (gain) 1,287 (7 ) Total recognized in other comprehensive income (loss) $ 477 $ (65 ) Total recognized in net periodic benefit cost and other comprehensive income (loss) $ 506 $ 157 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6 2015 2014 2016 2015 2014 Discount rate 3.76 % 3.95 % 3.95 % 3.46 % 3.80 % 3.96 % As of December 31, 2016 the following table represents the amounts included in other comprehensive loss that are expected to be recognized as components of periodic benefit costs in 2017 . In thousands U.S. International Prior service cost (1,519 ) (7 ) Net actuarial loss (gain) 1,225 (22 ) $ (294 ) $ (29 ) The assumed health care cost trend rate for the U.S. plans grades from an initial rate of 6.45% to an ultimate rate of 4.50% by 2027 and for international plans from 6.42% to 4.50% by 2027 . A 1.0% increase in the assumed health care cost trend rate will increase the service and interest cost components of the expense recognized for the U.S. and international post-retirement plans by less than $0.1 million for 2016, and increase the accumulated post-retirement benefit obligation by less than $0.1 million and $0.3 million, respectively. A 1.0% decrease in the assumed health care cost trend rate will decrease the service and interest cost components of the expense recognized for the U.S. and international post-retirement plans by less than $0.1 million for 2016 , and decrease the accumulated post-retirement benefit obligation by less than $0.1 million and $0.2 million, respectively. Cash Flows Benefit payments expected to be paid to plan participants are as follows: In thousands U.S. International Year ended December 31, 2017 $ 1,084 $ 185 2018 1,045 194 2019 1,018 206 2020 986 210 2021 959 229 2022 through 2026 4,203 1,218 Defined Contribution Plans The Company also participates in certain defined contribution plans and multiemployer pension plans. Costs recognized under these plans are summarized as follows: For the year ended In thousands 2016 2015 2014 Multi-employer pension and health &amp; welfare plans $ 2,054 $ 2,584 $ 2,405 401(k) savings and other defined contribution plans 23,062 21,399 19,925 Total $ 25,116 $ 23,983 $ 22,330 The 401(k) savings plan is a participant directed defined contribution plan that holds shares of the Company’s stock as one of the investment options. At December 31, 2016 and 2015 , the plan held on behalf of its participants about 551,482 shares with a market value of $45.8 million , and 632,523 shares with a market value of $45.0 million , respectively. Additionally, the Company has stock option based benefit and other plans further described in Note 12. The Company contributes to several multi-employer defined benefit pension plans under collective bargaining agreements that cover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 ended December 31, 2016 is outlined in the table below. For plans that are not individually significant to the Company, the total amount of contributions is presented in the aggregate. Pension Protection FIP/ Contributions by Expiration RP Status Surcharge Collective Pension Fund EIN/PN (a) 2014 2013 Implemented (c) 2016 2015 2014 (d) Agreements Idaho Operating Engineers- EIN # 91-6075538 Green Green No $ 1,306 (1 ) $ 1,820 (1 ) $ 1,745 (1 ) No 6/30/2018 Employers Pension Trust Fund Plan# 001 Automobile Mechanics' Local No 701 Union and EIN # 36-6042061 Red Red Yes (2) $ 748 $ 764 $ 660 No (3) 12/11/2017 Industry Pension Plan Plan # 001 Total Contributions $ 2,054 $ 2,584 $ 2,405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Critical status triggered a 5% surcharge on employer contributions effective June 2012. Effective January 1, 2013, this surcharge increases to 10% .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4 and 2013 is for plan years that ended in 2014 and 2013,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6 . (d) The “Surcharge Imposed” column indicates whether the Company’s contribution rate for 2016 included an amount in addition the contribution rate specified in the applicable collective bargaining agreement, as imposed by a plan in “critical status”, in accordance with the requirements of the Code.</t>
  </si>
  <si>
    <t>INCOME TAXES</t>
  </si>
  <si>
    <t>Income Tax Disclosure [Abstract]</t>
  </si>
  <si>
    <t>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The components of the income from operations before provision for income taxes for the Company’s domestic and foreign operations for the years ended December 31 are provided below: For the year ended In thousands 2016 2015 2014 Domestic $ 276,218 $ 461,394 $ 343,180 Foreign 136,619 123,974 164,675 Income from operations before income taxes $ 412,837 $ 585,368 $ 507,855 Undistributed earnings of the Company’s foreign subsidiaries amounted to approximately $1,256.2 million at December 31, 2016 .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The consolidated provision for income taxes included in the Statement of Income consisted of the following: For the year ended December 31, In thousands 2016 2015 2014 Current taxes Federal $ 72,317 $ 141,245 $ 108,782 State 9,953 16,072 17,091 Foreign 27,391 24,442 37,356 109,661 181,759 163,229 Deferred taxes Federal 11,013 9,606 2,287 State 1,953 770 1,404 Foreign (23,194 ) (5,395 ) (10,745 ) (10,228 ) 4,981 (7,054 ) Total provision $ 99,433 $ 186,740 $ 156,175 A reconciliation of the United States federal statutory income tax rate to the effective income tax rate on operations for the years ended December 31 is provided below: For the year ended December 31, In thousands 2016 2015 2014 U.S. federal statutory rate 35.0 % 35.0 % 35.0 % State taxes 2.1 % 2.0 % 2.2 % Tax reserves (0.2 )% (0.4 )% 0.3 % Foreign (4.3 )% (2.1 )% (4.2 )% Research and development credit (1.0 )% (0.4 )% (0.5 )% Manufacturing deduction (1.8 )% (2.3 )% (1.8 )% France tax rate change (6.5 )% — % — % Transaction costs related to acquisitions 1.5 % — % — % Other, net (0.7 )% 0.1 % (0.2 )% Effective rate 24.1 % 31.9 % 30.8 % The 6.5% decrease in the effective tax rate due to the France tax rate change was the result of adopted tax legislation that reduces the corporate income tax rate in France from 33.3% to 28.0% over the period 2017 to 2020. The 1.5% increase in the effective tax rate due to Transaction costs related to acquisitions was primarily related to nondeductible costs associated with the acquisition of Faiveley Transport. Deferred income taxes result from temporary differences in the recognition of income and expense for financial and income tax reporting purposes. These deferred income taxes will be recognized as future tax benefits or costs when the temporary differences reverse. Components of deferred tax assets and liabilities were as follows: December 31, In thousands 2016 2015 Deferred income tax assets: Accrued expenses and reserves $ 26,117 $ 39,426 Warranty reserve 24,131 24,544 Deferred compensation/employee benefits 25,755 24,950 Pension and postretirement obligations 25,595 15,507 Inventory 22,579 18,664 Net operating loss carry forwards 59,416 25,636 Tax credit carry forwards 621 959 Other 2,317 — Gross deferred income tax assets 186,531 149,686 Valuation allowance 21,418 12,623 Total deferred income tax assets 165,113 137,063 Deferred income tax liabilities: Property, plant &amp; equipment 47,321 34,518 Intangibles 359,312 167,108 Other — 2,243 Total deferred income tax liabilities 406,633 203,869 Net deferred income tax liability $ (241,520 ) $ (66,806 ) A valuation allowance is provided when it is more likely than not that some portion or all of the deferred tax assets will not be realized. As of December 31, 2016 , the valuation allowance for certain foreign carryforwards was $21.4 million primarily in Brazil, China and South Africa. Net operating loss carry-forwards in the amount of $59.4 million expire in various periods from December 31, 2017 to December 31, 2036 . As of December 31, 2016 , the liability for income taxes associated with unrecognized tax benefits was $8.4 million , of which $4.2 million , if recognized, would favorably affect the Company’s effective income tax rate. As of December 31, 2015 , the liability for income taxes associated with unrecognized tax benefits was $10.6 million , of which $4.3 million , if recognized, would favorably affect the Company’s effective tax rate. A reconciliation of the beginning and ending amount of the liability for income taxes associated with unrecognized tax benefits follows: In thousands 2016 2015 2014 Gross liability for unrecognized tax benefits at beginning of year $ 10,557 $ 12,596 $ 10,531 Gross increases - unrecognized tax benefits in prior periods 6 — 30 Gross increases - current period unrecognized tax benefits — 1,682 2,756 Gross decreases - unrecognized tax benefits in prior periods — — (463 ) Gross decreases - audit settlement during year — (3,027 ) (77 ) Gross decreases - expiration of audit statute of limitations (2,140 ) (694 ) (181 ) Gross liability for unrecognized tax benefits at end of year $ 8,423 $ 10,557 $ 12,596 The Company includes interest and penalties related to unrecognized tax benefits in income tax expense. As of December 31, 2016 , the total interest and penalties accrued was approximately $0.8 million and $0.3 million , respectively. As of December 31, 2015 , the total interest and penalties accrued was approximately $2.0 million and $0.2 million , respectively. With limited exception, the Company is no longer subject to examination by various U.S. and foreign taxing authorities for years before 2012. At this time, the Company believes that it is reasonably possible that unrecognized tax benefits of approximately $3.3 million may change within the next 12 months due to the expiration of statutory review periods and current examinations.</t>
  </si>
  <si>
    <t>EARNINGS PER SHARE</t>
  </si>
  <si>
    <t>Earnings Per Share [Abstract]</t>
  </si>
  <si>
    <t>EARNINGS PER SHARE The computation of earnings per share from operations is as follows: For the Year Ended December 31, In thousands, except per share data 2016 2015 2014 Numerator Numerator for basic and diluted earnings per common share - net income attributable to Wabtec shareholders $ 304,887 $ 398,628 $ 351,680 Less: dividends declared - common shares and non-vested restricted stock (32,430 ) (26,963 ) (19,246 ) Undistributed earnings 272,457 371,665 332,434 Percentage allocated to common shareholders (1) 99.7 % 99.7 % 99.6 % 271,640 370,550 331,104 Add: dividends declared - common shares 32,333 26,875 19,167 Numerator for basic and diluted earnings per common share $ 303,973 $ 397,425 $ 350,271 Denominator Denominator for basic earnings per common share - weighted average shares 90,359 96,074 95,781 Effect of dilutive securities: Assumed conversion of dilutive stock-based compensation plans 782 932 1,104 Denominator for diluted earnings per common share - adjusted weighted average shares and assumed conversion 91,141 97,006 96,885 Net income per common share attributable to Wabtec shareholders Basic $ 3.37 $ 4.14 $ 3.66 Diluted $ 3.34 $ 4.10 $ 3.62 (1) Basic weighted-average common shares outstanding 90,359 96,074 95,781 Basic weighted-average common shares outstanding and non-vested restricted stock expected to vest 90,627 96,388 96,175 Percentage allocated to common shareholders 99.7 % 99.7 % 99.6 % Options to purchase approximately 20,000 , 13,000 , and 17,000 shares of Common Stock were outstanding in 2016 , 2015 and 2014 , respectively, but were not included in the computation of diluted earnings per share because the options’ exercise price exceeded the average market price of the common shares.</t>
  </si>
  <si>
    <t>STOCK-BASED COMPENSATION PLANS</t>
  </si>
  <si>
    <t>Disclosure of Compensation Related Costs, Share-based Payments [Abstract]</t>
  </si>
  <si>
    <t>STOCK-BASED COMPENSATION PLANS As of December 31, 2016 , the Company maintains employee stock-based compensation plans for stock options, restricted stock, and incentive stock units as governed by the 2011 Stock Incentive Compensation Plan (the “2011 Plan”) and the 2000 Stock Incentive Plan, as amended (the “2000 Plan”). The 2011 Plan has a 10 year term through March 27, 2021 and as of December 31, 2016 the number of shares available for future grants under the 2011 Plan was 2,469,849 shares, which includes remaining shares to grant under the 2000 Plan. The 2011 Plan was approved by stockholders of Wabtec on May 11, 2011. The Company also maintains a 1995 Non-Employee Directors’ Fee and Stock Option Plan (“the Directors Plan”). The Directors Plan, as amended, authorizes a total of 1,000,000 shares of Common Stock to be issued. Under the Directors Plan options issued become exercisable over a three -year vesting period and expire ten years from the date of grant and restricted stock issued under the plan vests one year from the date of grant. As compensation for directors’ fees for the years ended December 31, 2016 , 2015 and 2014 , the Company issued a total of 16,972 , 11,256 and 12,704 shares of restricted stock to non-employee directors. The total number of shares issued under the plan as of December 31, 2016 was 864,692 shares. No units may be made under the Directors Plan subsequent to October 31, 2016 . Stock-based compensation expense for all of the plans was $20.8 million , $26.0 million and $26.1 million for the years ended December 31, 2016 , 2015 and 2014 , respectively. The Company recognized associated tax benefits related to the stock-based compensation plans of $14.9 million , $15.3 million and $7.6 million for the respective periods. Included in the stock-based compensation expense for 2016 above is $1.7 million of expense related to stock options, $6.0 million related to non-vested restricted stock, $3.2 million related to restricted stock units, $8.5 million related to incentive stock units and $1.4 million related to units issued for Directors’ fees. At December 31, 2016 , unamortized compensation expense related to those stock options, non-vested restricted shares and incentive stock units expected to vest totaled $25.8 million and will be recognized over a weighted average period of 1.1 years . Stock Options Stock options are granted to eligible employees and directors at the fair market value, which is the average of the high and low Wabtec stock price on the date of grant. Under the 2011 Plan and the 2000 Plan, options become exercisable over a four years vesting period and expire 10 years from the date of grant. The following table summarizes the Company’s stock option activity and related information for the 2011 Plan, the 2000 Plan and Directors Plan for the years ended December 31: Options Weighted Weighted Average Aggregate Outstanding at December 31, 2013 1,232,862 $ 24.36 6.1 $ 61,530 Granted 81,552 73.20 1,116 Exercised (163,786 ) 20.37 (10,895 ) Canceled (3,070 ) 52.73 (105 ) Outstanding at December 31, 2014 1,147,558 $ 28.33 5.5 $ 67,205 Granted 84,675 87.35 1,375 Exercised (124,156 ) 26.70 (5,516 ) Canceled (10,754 ) 65.22 (64 ) Outstanding at December 31, 2015 1,097,323 $ 32.70 4.8 $ 42,154 Granted 94,115 61.39 2,035 Exercised (83,790 ) 25.58 (4,813 ) Canceled (8,825 ) 71.47 (102 ) Outstanding at December 31, 2016 1,098,823 $ 35.39 4.3 $ 52,332 Exercisable at December 31, 2016 885,442 $ 27.32 3.5 $ 49,321 Options outstanding at December 31, 2016 were as follows: Number of Weighted Weighted Number of Weighted Average Range of exercise prices Outstanding Outstanding Life Exercisable Exercisable Under $15.00 198,000 $ 14.50 2.1 198,000 $ 14.50 15.00 - 23.00 310,149 18.29 1.9 310,149 18.29 23.00 - 30.00 145,779 28.74 3.8 145,779 28.74 30.00 - 38.00 105,924 35.25 5.1 105,924 35.25 Over 38.00 338,971 66.16 7.7 125,590 61.48 1,098,823 $ 35.39 885,442 $ 27.32 The fair value of each option grant is estimated on the date of grant using the Black-Scholes option-pricing model with the following weighted-average assumptions: For the year ended December 31, 2016 2015 2014 Dividend yield 0.26 % 0.14 % 0.11 % Risk-free interest rate 1.5 % 1.8 % 2.2 % Stock price volatility 26.9 % 27.3 % 33.0 % Expected life (years) 5.0 5.0 5.0 Weighted average fair value of options granted during the year $ 14.96 $ 24.41 $ 22.82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Beginning in 2006 the Company adopted a restricted stock program. As provided for under the 2011 and 2000 Plans,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December 31, 2016 , the Company estimates that it will achieve 117% , 92% and 95% for the incentive stock units expected to vest based on performance for the three year periods ending December 31, 2016 , 2017 , and 2018 , respectively, and has recorded incentive compensation expense accordingly. If our estimate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3 510,129 1,043,594 $ 35.27 Granted 150,886 140,240 73.68 Vested (218,502 ) (458,536 ) 29.83 Adjustment for incentive stock awards expected to vest — 74,680 47.56 Canceled (3,970 ) (8,370 ) 48.50 Outstanding at December 31, 2014 438,543 791,608 $ 47.97 Granted 113,945 126,050 87.90 Vested (182,776 ) (433,932 ) 37.76 Adjustment for incentive stock awards expected to vest — 65,666 57.57 Canceled (12,827 ) (7,754 ) 67.05 Outstanding at December 31, 2015 356,885 541,638 $ 65.89 Granted 212,600 167,850 66.03 Vested (159,975 ) (236,591 ) 51.80 Adjustment for incentive stock awards expected to vest — (38,164 ) 74.42 Canceled (13,215 ) (9,983 ) 71.84 Outstanding at December 31, 2016 396,295 424,750 $ 72.18</t>
  </si>
  <si>
    <t>OTHER COMPREHENSIVE LOSS</t>
  </si>
  <si>
    <t>Equity [Abstract]</t>
  </si>
  <si>
    <t>OTHER COMPREHENSIVE LOSS The components of accumulated other comprehensive loss were: December 31, In thousands 2016 2015 Foreign currency translation loss $ (321,033 ) $ (227,349 ) Unrealized loss on interest rate swap contracts, net of tax of $1,540 and $1,815 (2,957 ) (2,987 ) Unrealized loss on pension and post-retirement benefit plans, net of tax of $20,832 and $18,042 (55,615 ) (46,383 ) Total accumulated other comprehensive loss $ (379,605 ) $ (276,719 ) The changes in accumulated other comprehensive loss by component, net of tax, for the year-ended December 31, 2016 are as follows: Foreign Derivative Pension and In thousands translation contracts benefits plans Total Balance at December 31, 2015 $ (227,349 ) $ (2,987 ) $ (46,383 ) $ (276,719 ) Other comprehensive income before reclassifications (93,684 ) (1,286 ) (10,874 ) (105,844 ) Amounts reclassified from accumulated other comprehensive income — 1,316 1,642 2,958 Net current period other comprehensive income (93,684 ) 30 (9,232 ) (102,886 ) Balance at December 31, 2016 $ (321,033 ) $ (2,957 ) $ (55,615 ) $ (379,605 ) Reclassifications out of accumulated other comprehensive loss for the year-ended December 31, 2016 are as follows: Amount reclassified from Affected line item in the In thousands comprehensive income Statements of Income Amortization of defined pension and post retirement items Amortization of initial net obligation and prior service cost $ (1,652 ) Cost of sales Amortization of net loss (gain) 3,989 Cost of sales 2,337 Income from Operations (695 ) Income tax expense $ 1,642 Net income Derivative contracts Realized loss on derivative contracts 1,873 Interest expense, net (557 ) Income tax expense $ 1,316 Net income The changes in accumulated other comprehensive loss by component, net of tax, for the year-ended December 31, 2015 are as follows: Foreign Derivative Pension and In thousands translation contracts benefits plans Total Balance at December 31, 2014 $ (94,450 ) $ (2,243 ) $ (62,793 ) $ (159,486 ) Other comprehensive income before reclassifications (132,899 ) (1,972 ) 14,586 (120,285 ) Amounts reclassified from accumulated other comprehensive income — 1,228 1,824 3,052 Net current period other comprehensive income (132,899 ) (744 ) 16,410 (117,233 ) Balance at December 31, 2015 $ (227,349 ) $ (2,987 ) $ (46,383 ) $ (276,719 ) Reclassifications out of accumulated other comprehensive loss for the year-ended December 31, 2015 are as follows: Amount reclassified from Affected line item in the In thousands comprehensive income Statements of Income Amortization of defined pension and post retirement items Amortization of initial net obligation and prior service cost $ (2,087 ) Cost of sales Amortization of net loss (gain) 4,766 Cost of sales 2,679 Income from Operations (855 ) Income tax expense $ 1,824 Net income Derivative contracts Realized loss on derivative contracts 1,803 Interest expense, net (575 ) Income tax expense $ 1,228 Net income</t>
  </si>
  <si>
    <t>OPERATING LEASES</t>
  </si>
  <si>
    <t>Leases [Abstract]</t>
  </si>
  <si>
    <t>OPERATING LEASES The Company leases office and manufacturing facilities under operating leases with terms ranging from one to 15 years , excluding renewal options. Total net rental expense charged to operations in 2016 , 2015 , and 2014 was $27.2 million , $20.2 million and $20.0 million , respectively. The amounts above are shown net of sublease rentals of $0.1 million , $0.7 million and $0.1 million for the years 2016 , 2015 and 2014 , respectively. Future minimum rental payments under operating leases with remaining non-cancelable terms in excess of one year are as follows: Real In thousands Estate Equipment Total 2017 $ 24,548 $ 1,824 $ 26,372 2018 20,851 1,407 22,258 2019 18,450 749 19,199 2020 16,077 328 16,405 2021 13,107 179 13,286 2022 and after 41,019 42 41,061</t>
  </si>
  <si>
    <t>WARRANTIES</t>
  </si>
  <si>
    <t>Product Warranties Disclosures [Abstract]</t>
  </si>
  <si>
    <t>WARRANTIES The following table reconciles the changes in the Company’s product warranty reserve as follows: In thousands 2016 2015 Balance at beginning of year $ 92,064 $ 87,849 Warranty expense 28,947 35,418 Acquisitions 59,685 787 Warranty claim payments (38,772 ) (29,441 ) Foreign currency impact/other (2,932 ) (2,549 ) Balance at end of year $ 138,992 $ 92,064</t>
  </si>
  <si>
    <t>PREFERRED STOCK</t>
  </si>
  <si>
    <t>Disclosure Preferred Stock Additional Information [Abstract]</t>
  </si>
  <si>
    <t>PREFERRED STOCK 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6 and 2015 there was no preferred stock issued or outstanding.</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and is recognized in earnings at the time the hedged item affects earnings, in the same line item as the underlying hedged item. The contracts are scheduled to mature within two years. For the twelve months ended December 31, 2016 , the amount reclassified into income was $0.6 million .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gain related to these contracts was $0.2 million for the twelve months ended December 31, 2016 . The notional amount and fair value of foreign exchange contracts that did not meet the criteria for hedge accounting at December 31, 2016 was not material. These contracts are scheduled to mature within one year. The following table summarizes the gross notional amounts and fair values of the designated and non-designated hedged discussed in the above sections: In millions Designated Non-Designated Total Gross notional amount $ 911.0 $ 490.0 $ 1,401.0 Fair Value: Other current assets 1.1 0.4 1.5 Other current liabilities (0.5 ) (0.2 ) (0.7 ) Total $ 0.6 $ 0.2 $ 0.8 Interest Rate Hedging The Company uses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See long-term debt footnote fair value measurement footnote for further information on current interest rate swaps. As of December 31, 2016 , the Company has recorded a current liability of $3.9 million and an accumulated other comprehensive loss of $2.3 million , net of tax, related to these agreements .</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December 31, 2016 , which are included in other current liabilities on the Consolidated Balance sheet: Fair Value Measurements at December 31, 2016 Using Total Carrying Quoted Prices in Significant Other Significant In thousands 2016 (Level 1) (Level 2) (Level 3) Interest rate swap agreements 3,888 — 3,888 — Total $ 3,888 $ — $ 3,888 $ — The following table provides the liabilities carried at fair value measured on a recurring basis as of December 31, 2015 , which are included in other current liabilities on the Consolidated Balance sheet: Fair Value Measurements at December 31, 2015 Using Total Carrying Quoted Prices in Significant Other Significant In thousands 2015 (Level 1) (Level 2) (Level 3) Interest rate swap agreements 4,474 — 4,474 — Total $ 4,474 $ — $ 4,474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December 31, 2016 and December 31, 2015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December 31, 2016 December 31, 2015 Carry Fair Carry Fair In thousands Value Value Value Value Interest rate swap agreements $ 3,888 $ 3,888 $ 4,474 $ 4,474 4.375% Senior Notes 248,310 260,265 248,053 254,075 3.45% Senior Notes 747,474 719,273 — — The fair value of the Company’s interest rate swap agreements and the 2013 and 2016 Notes were based on dealer quotes and represent the estimated amount the Company would pay to the counterparty to terminate the agreement.</t>
  </si>
  <si>
    <t>COMMITMENTS AND CONTINGENCIES</t>
  </si>
  <si>
    <t>Commitments and Contingencies Disclosure [Abstract]</t>
  </si>
  <si>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Under terms of the purchase agreement and related documents for the 1990 Acquisition, American Standard, Inc., now known as Trane (“Trane”), has indemnified the Company for certain items including, among other things, certain environmental claims the Company asserted prior to 2000. If Trane was unable to honor or meet these indemnifications, the Company would be responsible for such items. In the opinion of Management, Trane currently has the ability to meet its indemnification obligations. 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are based on a product sold by RFPC prior to the time that the Company acquired any interest in RFPC. Most of these claims, including all of the RFPC claims, are submitted to insurance carriers for defense and indemnity or to non-affiliated companies that retain the liabilities for the asbestos-containing products at issue. We cannot, however, assure that all these claims will be fully covered by insurance or that the indemnitors or insurers will remain financially viable. Our ultimate legal and financial liability with respect to these claims, as is the case with other pending litigation, cannot be estimated. It is management’s belief that the potential range of loss for asbestos-related bodily injury cases is not reasonably determinable at present due to a variety of factors, including: (1) the asbestos case settlement history of the Company’s wholly owned subsidiary, RFPC; (2) the unpredictable nature of personal injury litigation in general; and (3) the uncertainty of asbestos litigation in particular. Despite this uncertainty, and although the results of the Company’s operations and cash flows for any given period could be adversely affected by asbestos-related lawsuits, Management believes that the final resolution of the Company’s asbestos-related cases will not be material to the Company’s overall financial position, results of operations and cash flows. In general, this belief is based upon: (1) Wabtec’s and RFPC’s history of settlements and dismissals of asbestos-related cases to date; (2) the inability of many plaintiffs to establish any exposure or causal relationship to RFPC’s product; and (3) the inability of many plaintiffs to demonstrate any identifiable injury or compensable loss. More specifically, as to RFPC, management’s belief that any losses due to asbestos-related cases would not be material is also based on the fact that RFPC owns insurance which provides coverage for asbestos-related bodily injury claims. To date, RFPC’s insurers have provided RFPC with defense and indemnity in these actions. The overall number of new claims being filed against RFPC has dropped significantly in recent years; however, these new claims, and all previously filed claims, may take a significant period of time to resolve. As to Wabtec and its divisions, Management’s belief that asbestos-related cases will not have a material impact is also based on its position that it has no legal liability for asbestos-related bodily injury claims, and that the former owners of Wabtec’s assets retained asbestos liabilities for the products at issue. To date, Wabtec has been able to successfully defend itself on this basis, including two arbitration decisions and a judicial opinion, all of which confirmed Wabtec’s position that it did not assume any asbestos liabilities from the former owners of certain Wabtec assets. Although Wabtec has incurred defense and administrative costs in connection with asbestos bodily injury actions, these costs have not been material, and the Company has no information that would suggest these costs would become material in the foreseeable future. On April 21, 2016, Siemens Industry, Inc. filed a lawsuit against the Company in federal district court in Delaware alleging that the Company has infringed seven patents owned by Siemens, all of which relate to Positive Train Control technology. On November 2, 2016, Siemens amended its complaint to add six additional patents they also claim are infringed by the Company’s Positive Train Control Products. The Company has filed Answers, and asserted counterclaims, in response to Siemens’ complaints. The case is still in the preliminary stages, but the Company has begun filing for Inter-Parties Review proceedings before the U.S. Patent &amp; Trademark Office seeking to invalidate the Siemens patents. Wabtec believes the claims are without merit and is vigorously defending itself.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2016 is as follows: Corporate Freight Transit Activities and In thousands Segment Segment Elimination Total Sales to external customers $ 1,543,098 $ 1,388,090 $ — $ 2,931,188 Intersegment sales/(elimination) 39,519 9,393 (48,912 ) — Total sales $ 1,582,617 $ 1,397,483 $ (48,912 ) $ 2,931,188 Income (loss) from operations $ 344,455 $ 171,446 $ (57,540 ) $ 458,361 Interest expense and other, net — — (45,524 ) (45,524 ) Income (loss) from operations before income taxes $ 344,455 $ 171,446 $ (103,064 ) $ 412,837 Depreciation and amortization $ 36,519 $ 31,545 $ 1,731 $ 69,795 Capital expenditures 22,726 20,987 6,503 50,216 Segment assets 2,949,668 6,720,302 (3,088,952 ) 6,581,018 Segment financial information for 2015 is as follows: Corporate Freight Transit Activities and In thousands Segment Segment Elimination Total Sales to external customers $ 2,054,715 $ 1,253,283 $ — $ 3,307,998 Intersegment sales/(elimination) 35,372 10,895 (46,267 ) $ — Total sales $ 2,090,087 $ 1,264,178 $ (46,267 ) $ 3,307,998 Income (loss) from operations $ 482,640 $ 150,988 $ (26,061 ) $ 607,567 Interest expense and other, net — — (22,199 ) (22,199 ) Income (loss) from operations before income taxes $ 482,640 $ 150,988 $ (48,260 ) $ 585,368 Depreciation and amortization $ 36,834 $ 26,196 $ 1,704 $ 64,734 Capital expenditures 24,715 22,996 1,717 49,428 Segment assets 2,708,724 2,202,614 (1,681,825 ) 3,229,513 Segment financial information for 2014 is as follows: Corporate Freight Transit Activities and In thousands Segment Segment Elimination Total Sales to external customers $ 1,731,477 $ 1,312,977 $ — $ 3,044,454 Intersegment sales/(elimination) 36,185 7,358 (43,543 ) — Total sales $ 1,767,662 $ 1,320,335 $ (43,543 ) $ 3,044,454 Income (loss) from operations $ 402,456 $ 147,821 $ (23,168 ) $ 527,109 Interest expense and other, net — — (19,254 ) (19,254 ) Income (loss) from operations before income taxes $ 402,456 $ 147,821 $ (42,422 ) $ 507,855 Depreciation and amortization $ 34,579 $ 24,956 $ 1,726 $ 61,261 Capital expenditures 22,913 22,859 1,890 47,662 Segment assets 2,516,645 2,024,312 (1,237,116 ) 3,303,841 The following geographic area data as of and for the years ended December 31, 2016 , 2015 and 2014 , respectively, includes net sales based on product shipment destination and long-lived assets, which consist of plant, property and equipment, net of depreciation, resident in their respective countries: Net Sales Long-Lived Assets In thousands 2016 2015 2014 2016 2015 2014 United States $ 1,362,255 $ 1,754,924 $ 1,537,002 $ 205,895 $ 171,362 $ 158,913 United Kingdom 322,563 368,505 362,855 54,215 63,694 62,305 Canada 206,258 204,674 175,561 5,156 4,876 5,462 Mexico 183,583 190,034 174,218 8,766 8,839 7,812 China 106,357 100,586 101,889 42,672 12,256 12,788 Germany 98,364 92,422 86,792 57,902 31,642 33,441 Australia 82,099 86,809 113,668 8,039 8,424 6,505 France 66,287 45,565 41,469 33,636 7,194 7,686 Brazil 51,493 84,595 83,906 13,227 9,318 5,074 Italy 45,771 38,164 42,865 27,253 15,170 17,913 Netherlands 25,452 25,869 19,452 11,534 7,506 10,201 Other international 380,706 315,851 304,777 50,081 12,912 11,011 Total $ 2,931,188 $ 3,307,998 $ 3,044,454 $ 518,376 $ 353,193 $ 339,111 Export sales from the Company’s United States operations were $470.5 million , $508.4 million and $521.7 million for the years ended December 31, 2016 , 2015 and 2014 , respectively. Sales by product are as follows: In thousands 2016 2015 2014 Specialty Products &amp; Electronics $ 1,374,580 $ 1,733,881 $ 1,393,955 Brake Products 588,081 627,552 662,336 Remanufacturing, Overhaul &amp; Build 559,284 606,624 618,885 Transit Products 276,124 189,581 201,913 Other 133,119 150,360 167,365 Total sales $ 2,931,188 $ 3,307,998 $ 3,044,454</t>
  </si>
  <si>
    <t>GUARANTOR SUBSIDIARIES FINANCIAL INFORMATION</t>
  </si>
  <si>
    <t>Condensed Financial Information of Parent Company Only Disclosure [Abstract]</t>
  </si>
  <si>
    <t xml:space="preserve"> GUARANTOR SUBSIDIARIES FINANCIAL INFORMATION The obligations under the Company's 2016 Notes, 2013 Notes and Revolving Credit Facility and Term Loan are fully and unconditionally guaranteed by all U.S. subsidiaries as guarantors. Each guarantor is 100% owned by the parent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December 31, 2016 : In thousands Parent Guarantors Non-Guarantors Elimination Consolidated Cash and cash equivalents $ 2,522 $ 9,496 $ 386,466 $ — $ 398,484 Receivables, net 79,041 202,779 660,688 — 942,508 Inventories 120,042 128,076 410,392 — 658,510 Current assets - other 52,576 (17,844 ) 833,397 — 868,129 Total current assets 254,181 322,507 2,290,943 — 2,867,631 Property, plant and equipment 49,031 126,661 342,684 — 518,376 Goodwill 25,275 477,472 1,576,018 — 2,078,765 Investment in subsidiaries 5,388,613 1,325,150 — (6,713,763 ) — Other intangibles, net 31,897 204,512 817,451 — 1,053,860 Other long term assets 9,592 (1,914 ) 54,708 — 62,386 Total assets $ 5,758,589 $ 2,454,388 $ 5,081,804 $ (6,713,763 ) $ 6,581,018 Current liabilities $ 194,983 196,956 $ 1,054,700 — $ 1,446,639 Inter-company 1,562,399 (1,848,777 ) 286,378 — — Long-term debt 1,761,933 58 976 — 1,762,967 Long-term liabilities - other 33,298 74,977 286,312 — 394,587 Total liabilities 3,552,613 (1,576,786 ) 1,628,366 — 3,604,193 Shareholders' equity 2,205,976 4,032,250 2,681,514 (6,713,763 ) 2,205,977 Non-controlling interest — (1,076 ) 771,924 — 770,848 Total shareholders' equity $ 2,205,976 $ 4,031,174 $ 3,453,438 $ (6,713,763 ) $ 2,976,825 Total Liabilities and Shareholders' Equity $ 5,758,589 $ 2,454,388 $ 5,081,804 $ (6,713,763 ) $ 6,581,018 Balance Sheet for December 31, 2015 : In thousands Parent Guarantors Non-Guarantors Elimination Consolidated Cash and cash equivalents $ — $ 13,157 $ 213,034 $ — $ 226,191 Receivables, net 83,449 230,221 285,119 — 598,789 Inventories 136,224 133,332 209,018 — 478,574 Current assets - other 15,613 3,562 217,291 — 236,466 Total current assets 235,286 380,272 924,462 — 1,540,020 Property, plant and equipment 43,275 128,089 181,829 — 353,193 Goodwill 25,275 472,374 360,883 — 858,532 Investment in subsidiaries 3,516,159 624,031 — (4,140,190 ) — Other intangibles, net 33,224 208,040 199,270 — 440,534 Other long term assets (8,525 ) 3,162 42,597 — 37,234 Total assets $ 3,844,694 $ 1,815,968 $ 1,709,041 $ (4,140,190 ) $ 3,229,513 Current liabilities $ 178,132 222,231 $ 264,413 — $ 664,776 Inter-company 1,238,536 (1,596,142 ) 357,606 — — Long-term debt 691,512 121 172 — 691,805 Long-term liabilities - other 36,907 47,172 87,514 — 171,593 Total liabilities 2,145,087 (1,326,618 ) 709,705 — 1,528,174 Shareholders' equity 1,699,607 3,143,472 996,718 (4,140,190 ) 1,699,607 Non-controlling interest — (886 ) 2,618 — 1,732 Total shareholders' equity $ 1,699,607 $ 3,142,586 $ 999,336 $ (4,140,190 ) $ 1,701,339 Total Liabilities and Shareholders' Equity $ 3,844,694 $ 1,815,968 $ 1,709,041 $ (4,140,190 ) $ 3,229,513 Income Statement for the Year Ended December 31, 2016 : In thousands Parent Guarantors Non-Guarantors Elimination Consolidated Net Sales $ 641,809 $ 1,112,001 $ 1,322,937 $ (145,559 ) $ 2,931,188 Cost of sales (473,700 ) (708,062 ) (928,608 ) 103,421 (2,006,949 ) Gross profit (loss) 168,109 403,939 394,329 (42,138 ) 924,239 Total operating expenses (141,940 ) (122,617 ) (201,321 ) — (465,878 ) Income (loss) from operations 26,169 281,322 193,008 (42,138 ) 458,361 Interest (expense) income, net (34,975 ) 7,012 (14,598 ) — (42,561 ) Other income (expense), net 20,509 (2,284 ) (21,188 ) — (2,963 ) Equity earnings (loss) 322,650 131,234 — (453,884 ) — Pretax income (loss) 334,353 417,284 157,222 (496,022 ) 412,837 Income tax expense (29,466 ) (57,667 ) (12,300 ) — (99,433 ) Net income (loss) 304,887 359,617 144,922 (496,022 ) 313,404 Less: Net income attributable to noncontrolling interest — — (8,517 ) — (8,517 ) Net income (loss) attributable to Wabtec shareholders $ 304,887 $ 359,617 $ 136,405 $ (496,022 ) $ 304,887 Comprehensive income (loss) attributable to Wabtec shareholders $ 305,180 $ 359,617 $ 33,226 $ (496,022 ) $ 202,001 Income Statement for the Year Ended December 31, 2015 : In thousands Parent Guarantors Non-Guarantors Elimination Consolidated Net Sales $ 743,262 $ 1,436,935 $ 1,300,577 $ (172,776 ) $ 3,307,998 Cost of sales (531,269 ) (843,104 ) (976,798 ) 90,989 (2,260,182 ) Gross profit (loss) 211,993 593,831 323,779 (81,787 ) 1,047,816 Total operating expenses (142,953 ) (131,251 ) (166,045 ) — (440,249 ) (Loss) income from operations 69,040 462,580 157,734 (81,787 ) 607,567 Interest (expense) income, net (23,129 ) 5,914 327 — (16,888 ) Other income (expense), net 23,193 (9,140 ) (19,364 ) — (5,311 ) Equity earnings (loss) 506,903 112,286 — (619,189 ) — Pretax income (loss) 576,007 571,640 138,697 (700,976 ) 585,368 Income tax expense (177,379 ) 8,989 (18,350 ) — (186,740 ) Net income (loss) 398,628 580,629 120,347 (700,976 ) 398,628 Less: Net income attributable to noncontrolling interest — — — — — Net income attributable to Wabtec shareholders $ 398,628 $ 580,629 $ 120,347 $ (700,976 ) $ 398,628 Comprehensive income (loss) attributable to Wabtec shareholders $ 409,734 $ 580,629 $ (7,992 ) $ (700,976 ) $ 281,395 Income Statement for the Year Ended December 31, 2014: In thousands Parent Guarantors Non-Guarantors Elimination Consolidated Net Sales $ 722,317 $ 1,239,154 $ 1,278,876 $ (195,893 ) $ 3,044,454 Cost of sales (516,607 ) (730,946 ) (982,072 ) 121,153 (2,108,472 ) Gross (loss) profit 205,710 508,208 296,804 (74,740 ) 935,982 Total operating expenses (140,002 ) (116,569 ) (152,302 ) — (408,873 ) (Loss) income from operations 65,708 391,639 144,502 (74,740 ) 527,109 Interest (expense) income, net (23,551 ) 5,793 184 — (17,574 ) Other income (expense), net 18,295 (3,334 ) (16,641 ) — (1,680 ) Equity earnings (loss) 399,507 89,931 — (489,438 ) — Pretax income (loss) 459,959 484,029 128,045 (564,178 ) 507,855 Income tax expense (108,279 ) (15,222 ) (32,674 ) — (156,175 ) Net income (loss) 351,680 468,807 95,371 (564,178 ) 351,680 Less: Net income attributable to noncontrolling interest — — — — — Net income attributable to Wabtec shareholders $ 351,680 $ 468,807 $ 95,371 $ (564,178 ) $ 351,680 Comprehensive income (loss) attributable to Wabtec shareholders $ 345,581 $ 468,807 $ (23,160 ) $ (564,178 ) $ 227,050 Condensed Statement of Cash Flows for the year ended December 31, 2016 : In thousands Parent Guarantors Non-Guarantors Elimination Consolidated Net cash (used in) provided by operating activities $ (45,834 ) $ 332,822 $ 204,457 $ (42,138 ) $ 449,307 Net cash used in investing activities (829,783 ) (14,725 ) 69,443 — (775,065 ) Net cash provided by (used in) financing activities 878,139 (321,758 ) (74,325 ) 42,138 524,194 Effect of changes in currency exchange rates — — (26,143 ) — (26,143 ) Increase (decrease) in cash 2,522 (3,661 ) 173,432 — 172,293 Cash, beginning of year — 13,157 213,034 — 226,191 Cash, end of year $ 2,522 $ 9,496 $ 386,466 $ — $ 398,484 Condensed Statement of Cash Flows for the year ended December 31, 2015 : In thousands Parent Guarantors Non-Guarantors Elimination Consolidated Net cash provided by (used in) operating activities $ (92,958 ) $ 487,516 $ 135,489 $ (81,787 ) $ 448,260 Net cash used in investing activities (7,862 ) (109,326 ) (262,948 ) — (380,136 ) Net cash (used in) provided by financing activities (45,986 ) (378,330 ) 93,615 81,787 (248,914 ) Effect of changes in currency exchange rates — — (18,868 ) — (18,868 ) (Decrease) increase in cash (146,806 ) (140 ) (52,712 ) — (199,658 ) Cash, beginning of year 146,806 13,297 265,746 — 425,849 Cash, end of year $ — $ 13,157 $ 213,034 $ — $ 226,191 Condensed Statement of Cash Flows for the year ended December 31, 2014: In thousands Parent Guarantors Non-Guarantors Elimination Consolidated Net cash provided by (used in) operating activities $ 58,451 $ 452,641 $ 36,033 $ (74,740 ) $ 472,385 Net cash used in investing activities (8,637 ) (20,239 ) (318,802 ) — (347,678 ) Net cash provided by (used in) financing activities 61,460 (426,911 ) 316,217 74,740 25,506 Effect of changes in currency exchange rates — — (10,124 ) — (10,124 ) Increase in cash 111,274 5,491 23,324 — 140,089 Cash, beginning of year 35,532 7,806 242,422 — 285,760 Cash, end of year $ 146,806 $ 13,297 $ 265,746 $ — $ 425,849</t>
  </si>
  <si>
    <t>OTHER (EXPENSE) INCOME, NET</t>
  </si>
  <si>
    <t>Other Income and Expenses [Abstract]</t>
  </si>
  <si>
    <t>OTHER (EXPENSE) INCOME, NET The components of other (expense) income, net are as follows: For the year ended December 31, In thousands 2016 2015 2014 Foreign currency loss $ (4,001 ) $ (4,659 ) $ (2,445 ) Other miscellaneous income (expense) 1,038 (652 ) 765 Total other (expense) income, net $ (2,963 ) $ (5,311 ) $ (1,680 )</t>
  </si>
  <si>
    <t>SELECTED QUARTERLY FINANCIAL DATA (UNAUDITED)</t>
  </si>
  <si>
    <t>Quarterly Financial Information Disclosure [Abstract]</t>
  </si>
  <si>
    <t>SELECTED QUARTERLY FINANCIAL DATA (UNAUDITED) First Second Third Fourth In thousands, except per share data Quarter Quarter Quarter Quarter 2016 Net sales $ 772,031 $ 723,601 $ 675,574 $ 759,982 Gross profit 255,180 237,389 212,481 219,189 Income from operations 142,181 133,284 120,096 62,800 Net income attributable to Wabtec shareholders 94,163 90,485 82,428 37,811 Basic earnings from operations per common share $ 1.03 $ 1.00 $ 0.92 $ 0.42 Diluted earnings from operations per common share $ 1.02 $ 1.00 $ 0.91 $ 0.42 2015 Net sales $ 818,594 $ 847,028 $ 809,527 $ 832,849 Gross profit 255,355 267,764 257,069 267,628 Income from operations 148,420 155,860 152,078 151,209 Net income attributable to Wabtec shareholders 96,164 101,504 99,181 101,779 Basic earnings from operations per common share $ 1.00 $ 1.05 $ 1.03 $ 1.06 Diluted earnings from operations per common share $ 0.99 $ 1.04 $ 1.02 $ 1.05 The Company operates on a four-four-five week accounting quarter, and the quarters end on or about March 31, June 30 and September 30. The fiscal year ends on December 31.</t>
  </si>
  <si>
    <t>Schedule II - Valuation And Qualifying Accounts</t>
  </si>
  <si>
    <t>Valuation and Qualifying Accounts [Abstract]</t>
  </si>
  <si>
    <t>Valuation And Qualifying Accounts</t>
  </si>
  <si>
    <t>SCHEDULE II WESTINGHOUSE AIR BRAKE TECHNOLOGIES CORPORATION VALUATION AND QUALIFYING ACCOUNTS For each of the three years ended December 31 In thousands Balance at Charged/ Charged/ (credited) to Deductions Balance 2016 Warranty and overhaul reserves $ 92,064 $ 28,947 $ 56,753 $ 38,772 $ 138,992 Allowance for doubtful accounts 5,614 3,635 — 1,909 7,340 Valuation allowance-taxes 12,623 3,405 5,390 — 21,418 Merger and restructuring reserve 622 — — 59 563 2015 Warranty and overhaul reserves $ 87,849 $ 35,418 $ (1,762 ) $ 29,441 $ 92,064 Allowance for doubtful accounts 6,270 2,026 — 2,682 5,614 Valuation allowance-taxes 1,818 7,024 3,781 — 12,623 Merger and restructuring reserve 686 — — 64 622 2014 Warranty and overhaul reserves $ 60,593 $ 34,110 $ 12,717 $ 19,571 $ 87,849 Allowance for doubtful accounts 5,707 4,200 — 3,637 6,270 Valuation allowance-taxes 3,332 (1,514 ) — — 1,818 Merger and restructuring reserve 775 — — 89 686 (1) Reserves of acquired/(sold) companies; valuation allowances for state and foreign deferred tax assets; impact of fluctuations in foreign currency exchange rates. (2) Actual disbursements and/or charges.</t>
  </si>
  <si>
    <t>SUMMARY OF SIGNIFICANT ACCOUNTING POLICIES (Policies)</t>
  </si>
  <si>
    <t>Principles of Consolidation</t>
  </si>
  <si>
    <t>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t>
  </si>
  <si>
    <t>Cash Equivalents</t>
  </si>
  <si>
    <t>Cash equivalents are highly liquid investments purchased with an original maturity of three months or less.</t>
  </si>
  <si>
    <t>Allowance for Doubtful Accounts</t>
  </si>
  <si>
    <t>The allowance for doubtful accounts receivable reflects our best estimate of probable losses inherent in our receivable portfolio determined on the basis of historical experience, specific allowances for known troubled accounts and other currently available evidence.</t>
  </si>
  <si>
    <t>Inventories are stated at the lower of cost or market. Cost is determined under the first-in, first-out (FIFO) method. Inventory costs include material, labor and overhead.</t>
  </si>
  <si>
    <t>Property, Plant and Equipment</t>
  </si>
  <si>
    <t>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t>
  </si>
  <si>
    <t>Leasing Arrangements</t>
  </si>
  <si>
    <t>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t>
  </si>
  <si>
    <t>Goodwill and Intangible Assets</t>
  </si>
  <si>
    <t>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6, the Company opted to proceed directly to the two-step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45% and 55%, respectively, in arriving at fair value, which the Company has applied consistently.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substantially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and share price trends and making the assessment on whether each relevant factor will impact the impairment test positively or negatively and the magnitude of any such impact.</t>
  </si>
  <si>
    <t>Warranty Costs</t>
  </si>
  <si>
    <t>Warranty costs are accrued based on Management’s estimates of repair or upgrade costs per unit and historical experience.</t>
  </si>
  <si>
    <t>Income Taxes</t>
  </si>
  <si>
    <t>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t>
  </si>
  <si>
    <t>Stock-Based Compensation</t>
  </si>
  <si>
    <t>The Company recognizes compensation expense for stock-based compensation based on the grant date fair value amortized ratably over the requisite service period following the date of grant.</t>
  </si>
  <si>
    <t>Financial Derivatives and Hedging Activities</t>
  </si>
  <si>
    <t>The Company has entered into foreign currency forward contracts to reduce the impact of changes in currency exchange rates. Foreign currency forward contracts are agreements with a counterparty to exchange two distinct currencies at a set exchange rate for delivery on a set date at some point in the future. There is no exchange of funds until the delivery date.</t>
  </si>
  <si>
    <t>Foreign Currency Translation</t>
  </si>
  <si>
    <t>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t>
  </si>
  <si>
    <t>Noncontrolling Interests</t>
  </si>
  <si>
    <t>In accordance with ASC 810, the Company has classified noncontrolling interests as equity on our condensed consolidated balance sheets as of December 31, 2016 and 2015 . Net income attributable to noncontrolling interests for the year ended December 31, 2016 was $8.5 million . Net income attributable to noncontrolling interests for the years ended December 31, 2015 and 2014 was not material.</t>
  </si>
  <si>
    <t>Revenue Recognition</t>
  </si>
  <si>
    <t>Revenue is recognized in accordance with ASC 605 “Revenue Recognition,”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274.9 million and $103.8 million , customer deposits were $256.6 million and $106.1 million , and provisions for loss contracts were $60.5 million and $11.8 million at December 31, 2016 and 2015 , respectively. Certain pre-production costs relating to long-term production and supply contracts have been deferred and will be recognized over the life of the contracts. Deferred pre-production costs were $29.4 million and $30.3 million at December 31, 2016 and 2015 , respectively.</t>
  </si>
  <si>
    <t>Significant Customers and Concentrations of Credit Risk</t>
  </si>
  <si>
    <t>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6 , 2015 or 2014 .</t>
  </si>
  <si>
    <t>Shipping and Handling Fees and Costs</t>
  </si>
  <si>
    <t>All fees billed to the customer for shipping and handling are classified as a component of net revenues. All costs associated with shipping and handling are classified as a component of cost of sales.</t>
  </si>
  <si>
    <t>Research and Development</t>
  </si>
  <si>
    <t>Research and development costs are charged to expense as incurred. For the years ended December 31, 2016 , 2015 and 2014 , the Company incurred costs of approximately $71.4 million , $71.2 million , and $61.9 million , respectively.</t>
  </si>
  <si>
    <t>Employees</t>
  </si>
  <si>
    <t>As of December 31, 2016 , approximately 35% of the Company’s workforce was covered by collective bargaining agreements. These agreements are generally effective from 2017 through 2019. Agreements expiring in 2017 cover approximately 20% of the Company’s workforce.</t>
  </si>
  <si>
    <t>Earnings Per Share</t>
  </si>
  <si>
    <t>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1 “Earnings Per Share” included herein)</t>
  </si>
  <si>
    <t>Reclassifications</t>
  </si>
  <si>
    <t xml:space="preserve">Certain prior year amounts have been reclassified, where necessary, to conform to the current year presentation. Refer to Recently Adopted Accounting Pronouncements below. </t>
  </si>
  <si>
    <t>Use of Estimates</t>
  </si>
  <si>
    <t>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si>
  <si>
    <t>Recently Issued Accounting Pronouncements</t>
  </si>
  <si>
    <t xml:space="preserve">In November 2016, the FASB issued Accounting Standards Update ("ASU") No. 2016-18 "Statement of Cash Flows (Topic 230): Restricted Cash". The amendments in this update require a statement of cash flows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public companies in the fiscal years beginning after December 15, 2017, and interim periods within those fiscal years. Early adoption is permitted. The Company is currently evaluating the potential impact of adopting this guidance on its consolidated financial statements.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is effective for public companies in the fiscal years beginning after December 15, 2016, and interim periods within those fiscal years. Early adoption is permitted. In accordance with this update, the Company will recognize all excess tax benefits and tax deficiencies from share-based payment awards as income tax expense or benefit in the income statement (currently excess tax benefits are recognized in additional paid-in capital on the consolidated balance sheet). Additionally, upon adoption of this update the Company will classify excess income tax benefits from exercise of stock options as an operating activity on the consolidated statement of cash flows (currently income tax benefits from the exercise of stock options are classified as a financing activity).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of adopting the new standard on 2016 and 2015 net sales and operating income is not expected to be material. The Company also does not expect a material impact to the consolidated balance sheet. The impact to results is not anticipated to be material because the analysis of the Company's current contracts under the new revenue recognition standard supports the recognition of revenue over time under the cost-to-cost method for the majority of our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is in the process of drafting an updated accounting policy, evaluating new disclosure requirements and identifying and implementing appropriate changes to its business processes, systems and controls to support recognition and disclosure under the new guidance. Recently Adopted Accounting Pronouncement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Company elected to early adopt this ASU as of December 31, 2016; therefore, all deferred income tax assets and liabilities are classified in the noncurrent deferred income taxes line-items on the consolidated balance sheet. Additionally, the Company elected to update the December 31, 2015 balance sheet for comparative purposes. As a result, $71.7 million of current deferred income tax assets (previously reported in current deferred income taxes) and $0.8 million of current deferred income tax liabilities (previously reported in other accrued liabilities) were reclassified to the other noncurrent assets and noncurrent deferred tax line items, respectively, on the December 31, 2015 consolidated balance sheet. In September 2015, the FASB issued ASU No. 2015-16, "Business Combinations (Topic 805): Simplifying the Accounting for Measurement-Period Adjustments" which require an acquirer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to the provisional amounts are to be recorded in the same period's financial statements and calculated as if the accounting had been completed at the acquisition date. The Company adopted this ASU on January 1, 2016. The adoption of this ASU did not have a material impact on the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Company retrospectively adopted this ASU on January 1, 2016. The adoption of this ASU did not have a material impact on the consolidated financial statements. </t>
  </si>
  <si>
    <t>ACQUISITIONS (Tables)</t>
  </si>
  <si>
    <t>Summary of Fair Value of Assets Acquired and Liabilities Assumed</t>
  </si>
  <si>
    <t>For the RMS, Track IQ, and RCL acquisitions, the following table summarizes the final fair value of assets acquired and liabilities assumed at the date of acquisition. Workhorse Precision Turbo Unitrac RMS Track IQ RCL December 14, 2016 November 17, 2016 May 5, 2016 October 30, 2015 October 8, 2015 February 4, 2015 In thousands Current assets $ 9,432 $ 4,155 $ 12,136 $ 3,604 $ 660 $ 16,421 Property, plant &amp; equipment — 1,346 1,768 1,378 121 12,136 Goodwill 23,052 3,861 1,388 8,855 6,490 14,787 Other intangible assets 20,900 5,200 1,230 8,622 3,246 40,403 Total assets acquired 53,384 14,562 16,522 22,459 10,517 83,747 Total liabilities assumed (9,093 ) (716 ) (2,144 ) (3,749 ) (1,205 ) (5,736 ) Net assets acquired $ 44,291 $ 13,846 $ 14,378 $ 18,710 $ 9,312 $ 78,011 The following table summarizes the preliminary estimated fair values of the Faiveley Transport assets acquired and liabilities assumed. In thousands Assets acquired Cash and cash equivalents $ 178,318 Accounts receivable 385,754 Inventories 207,151 Other current assets 66,152 Property, plant, and equipment 161,663 Goodwill 1,188,296 Trade names 333,823 Customer Relationships 255,354 Patents 1,201 Other noncurrent assets 141,756 Total assets acquired 2,919,468 Liabilities assumed Current liabilities 653,679 Debt 409,899 Other noncurrent liabilities 349,074 Total liabilities assumed 1,412,652 Noncontrolling interest 760,343 Net assets acquired $ 1,506,816 For the MTC acquisition, the following table summarizes the final fair value of the assets acquired and liabilities assumed at the date of the acquisition. Gerken MTC August 1, 2016 June 17, 2015 In thousands Current assets $ 32,706 $ 10,348 Property, plant &amp; equipment 7,667 1,450 Goodwill 17,470 13,198 Other intangible assets 30,560 7,650 Other assets 1,706 114 Total assets acquired 90,109 32,760 Total liabilities assumed (27,262 ) (9,400 ) Net assets acquired $ 62,847 $ 23,360</t>
  </si>
  <si>
    <t>Pro Forma Financial Information</t>
  </si>
  <si>
    <t>The following unaudited pro forma financial information presents income statement results as if the acquisitions listed above had occurred January 1, 2015: For the year ended In thousands 2016 2015 Net sales $ 4,091,246 $ 4,638,466 Gross profit 1,238,206 1,405,746 Net income attributable to Wabtec shareholders 368,929 453,944 Diluted earnings per share As Reported $ 3.34 $ 4.10 Pro forma $ 4.04 $ 4.67</t>
  </si>
  <si>
    <t>SUPPLEMENTAL CASH FLOW DISCLOSURES (Tables)</t>
  </si>
  <si>
    <t>Schedule of Cash Flow Disclosures</t>
  </si>
  <si>
    <t xml:space="preserve"> Year Ended December 31, 2016 2015 2014 In thousands Interest paid during the year $ 30,211 $ 19,372 $ 18,445 Income taxes paid during the year, net of amount refunded $ 121,563 $ 147,958 $ 125,212 Business acquisitions: Fair value of assets acquired 3,118,420 156,020 454,596 Liabilities assumed 1,453,382 20,789 124,005 Non-controlling interest assumed 760,343 — — Stock and cash paid 904,695 135,231 330,591 Less: Cash acquired 186,903 5,681 30,154 Stock used for acquisition 534,679 — — Net cash paid $ 183,113 $ 129,550 $ 300,437</t>
  </si>
  <si>
    <t>INVENTORIES (Tables)</t>
  </si>
  <si>
    <t>Components of Inventory, Net of Reserves</t>
  </si>
  <si>
    <t>The components of inventory, net of reserves, were: December 31, In thousands 2016 2015 Raw materials $ 331,465 $ 218,247 Work-in-progress 145,462 131,719 Finished goods 181,583 128,608 Total inventories $ 658,510 $ 478,574</t>
  </si>
  <si>
    <t>PROPERTY, PLANT &amp; EQUIPMENT (Tables)</t>
  </si>
  <si>
    <t>Major Classes of Depreciable Assets</t>
  </si>
  <si>
    <t>The major classes of depreciable assets are as follows: December 31, In thousands 2016 2015 Machinery and equipment $ 645,354 $ 504,956 Buildings and improvements 225,307 170,668 Land and improvements 41,569 41,671 PP&amp;E 912,230 717,295 Less: accumulated depreciation (393,854 ) (364,102 ) Total $ 518,376 $ 353,193</t>
  </si>
  <si>
    <t>Estimated Useful Lives of Property Plant and Equipment</t>
  </si>
  <si>
    <t>The estimated useful lives of property, plant and equipment are as follows: Years Land improvements 10 to 20 Building and improvements 20 to 40 Machinery and equipment 3 to 15</t>
  </si>
  <si>
    <t>INTANGIBLES (Tables)</t>
  </si>
  <si>
    <t>Change in the Carrying Amount of Goodwill by Segment</t>
  </si>
  <si>
    <t>The change in the carrying amount of goodwill by segment for the year ended December 31, 2016 is as follows: Freight Transit In thousands Segment Segment Total Balance at December 31, 2015 $ 531,965 $ 326,567 $ 858,532 Adjustment to preliminary purchase allocation 1,186 755 1,941 Acquisitions 30,262 1,212,354 1,242,616 Foreign currency impact (12,511 ) (11,813 ) (24,324 ) Balance at December 31, 2016 $ 550,902 $ 1,527,863 $ 2,078,765</t>
  </si>
  <si>
    <t>Intangible Assets of the Company, Other Than Goodwill and Trademarks</t>
  </si>
  <si>
    <t>Intangible assets of the Company, other than goodwill and trade names, consist of the following: December 31, In thousands 2016 2015 Patents, non-compete and other intangibles, net of accumulated amortization of $42,538 and $40,936 $ 15,360 $ 11,403 Customer relationships, net of accumulated amortization of $87,334 and $70,493 528,068 261,751 Total $ 543,428 $ 273,154</t>
  </si>
  <si>
    <t>Amortization Expense</t>
  </si>
  <si>
    <t>Estimated amortization expense for the five succeeding years is as follows (in thousands): 2017 $ 34,613 2018 33,582 2019 32,549 2020 31,028 2021 30,774</t>
  </si>
  <si>
    <t>LONG-TERM DEBT (Tables)</t>
  </si>
  <si>
    <t>Schedule of Long-term Debt</t>
  </si>
  <si>
    <t>Long-term debt consisted of the following: December 31, In thousands 2016 2015 3.45% Senior Notes, due 2026, net of unamortized debt $ 747,474 $ — 4.375% Senior Notes, due 2023, net of unamortized 248,310 248,053 Revolving Credit Facility and Term Loan, net of unamortized 796,150 443,458 Schuldschein Loan 98,671 — Other Borrowings 1,153 — Capital Leases 1,018 727 Total 1,892,776 692,238 Less - current portion 129,809 433 Long-term portion $ 1,762,967 $ 691,805</t>
  </si>
  <si>
    <t>Summary of Loan Tranches</t>
  </si>
  <si>
    <t xml:space="preserve"> A summary of the tranches as of December 31, 2016 are as follows: Maturity Rate Amounts March 2019 Euribor 6 months + 1.30% $ 15,831 March 2019 2.32% 2,630 December 2020 3.04% 21,110 March 2021 Euribor 6 months + 1.65% 23,220 March 2021 3.07% 14,770 March 2024 4.00% 21,110 Total $ 98,671</t>
  </si>
  <si>
    <t>Principal Repayments of Debt and Capital Lease</t>
  </si>
  <si>
    <t>Scheduled principal repayments of debt and capital lease balances as of December 31, 2016 are as follows: 2017 $ 129,809 2018 179 2019 95 2020 41 2021 766,165 Future years 996,487 Total $ 1,892,776</t>
  </si>
  <si>
    <t>EMPLOYEE BENEFIT PLANS (Tables)</t>
  </si>
  <si>
    <t>Defined Benefit Plan Disclosure [Line Items]</t>
  </si>
  <si>
    <t>Schedule of U.S. and International Pension Plans with Accumulated Benefit Obligations and with Projected Benefit Obligations in Excess of Plan Assets</t>
  </si>
  <si>
    <t xml:space="preserve"> U.S. International In thousands 2016 2015 2016 2015 Information for pension plans with accumulated benefit obligations in excess of Plan assets: Projected benefit obligation $ (45,512 ) $ (46,120 ) $ (255,682 ) $ (195,311 ) Accumulated benefit obligation (44,530 ) (45,201 ) (249,729 ) (190,188 ) Fair value of plan assets 35,802 37,640 170,367 168,069 Information for pension plans with projected benefit obligations in excess of plan assets: Projected benefit obligation $ (45,512 ) $ (46,120 ) $ (256,530 ) $ (135,168 ) Fair value of plan assets 35,802 37,640 171,133 102,372</t>
  </si>
  <si>
    <t>Pension Plan Assets by Asset Category</t>
  </si>
  <si>
    <t>Plan assets by asset category at December 31, 2016 and 2015 are as follows: U.S. International In thousands 2016 2015 2016 2015 Pension Plan Assets Equity security funds $ 17,446 $ 20,275 $ 92,201 $ 87,321 Debt security funds and other 17,038 16,441 145,003 77,173 Cash and cash equivalents 1,318 924 4,079 3,575 Fair value of plan assets $ 35,802 $ 37,640 $ 241,283 $ 168,069</t>
  </si>
  <si>
    <t>Costs Recognized Under Defined Contribution Plans and Multiemployer Pension Plans</t>
  </si>
  <si>
    <t>Costs recognized under these plans are summarized as follows: For the year ended In thousands 2016 2015 2014 Multi-employer pension and health &amp; welfare plans $ 2,054 $ 2,584 $ 2,405 401(k) savings and other defined contribution plans 23,062 21,399 19,925 Total $ 25,116 $ 23,983 $ 22,330</t>
  </si>
  <si>
    <t>Contributions in Multiemployer Pension Plans</t>
  </si>
  <si>
    <t>The Company’s participation in multi-employer plans for the year ended December 31, 2016 is outlined in the table below. For plans that are not individually significant to the Company, the total amount of contributions is presented in the aggregate. Pension Protection FIP/ Contributions by Expiration RP Status Surcharge Collective Pension Fund EIN/PN (a) 2014 2013 Implemented (c) 2016 2015 2014 (d) Agreements Idaho Operating Engineers- EIN # 91-6075538 Green Green No $ 1,306 (1 ) $ 1,820 (1 ) $ 1,745 (1 ) No 6/30/2018 Employers Pension Trust Fund Plan# 001 Automobile Mechanics' Local No 701 Union and EIN # 36-6042061 Red Red Yes (2) $ 748 $ 764 $ 660 No (3) 12/11/2017 Industry Pension Plan Plan # 001 Total Contributions $ 2,054 $ 2,584 $ 2,405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Critical status triggered a 5% surcharge on employer contributions effective June 2012. Effective January 1, 2013, this surcharge increases to 10% .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4 and 2013 is for plan years that ended in 2014 and 2013,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6 . (d) The “Surcharge Imposed” column indicates whether the Company’s contribution rate for 2016 included an amount in addition the contribution rate specified in the applicable collective bargaining agreement, as imposed by a plan in “critical status”, in accordance with the requirements of the Code.</t>
  </si>
  <si>
    <t>Defined Benefit Pension Plans</t>
  </si>
  <si>
    <t>Obligations and Funded Status</t>
  </si>
  <si>
    <t>The following tables provide information regarding the Company’s defined benefit pension plans summarized by U.S. and international components. Obligations and Funded Status U.S. International In thousands 2016 2015 2016 2015 Change in projected benefit obligation Obligation at beginning of year $ (46,120 ) $ (50,154 ) $ (195,311 ) $ (219,225 ) Service cost (337 ) (381 ) (1,379 ) (2,015 ) Interest cost (1,475 ) (1,914 ) (5,774 ) (7,091 ) Employee contributions — — (195 ) (503 ) Plan curtailments and amendments — — 2,061 — Benefits paid 3,893 3,628 9,427 8,028 Acquisition — — (114,242 ) — Actuarial gain (loss) (1,473 ) 2,701 (33,330 ) 3,084 Effect of currency rate changes — — 19,192 22,411 Obligation at end of year $ (45,512 ) $ (46,120 ) $ (319,551 ) $ (195,311 ) Change in plan assets Fair value of plan assets at beginning of year $ 37,640 $ 41,503 $ 168,069 $ 182,254 Actual return on plan assets 2,055 (235 ) 20,066 6,572 Employer contributions — — 6,933 6,746 Employee contributions — — 195 503 Benefits paid (3,893 ) (3,628 ) (9,427 ) (8,028 ) Acquisition — — 70,519 — Effect of currency rate changes — — (15,072 ) (19,978 ) Fair value of plan assets at end of year $ 35,802 $ 37,640 $ 241,283 $ 168,069 Funded status Fair value of plan assets $ 35,802 $ 37,640 $ 241,283 $ 168,069 Benefit obligations (45,512 ) (46,120 ) (319,551 ) (195,311 ) Funded status $ (9,710 ) $ (8,480 ) $ (78,268 ) $ (27,242 ) Amounts recognized in the statement of financial position consist of: Noncurrent assets $ — $ — $ 7,130 $ 5,554 Current liabilities — — (2,042 ) (362 ) Noncurrent liabilities (9,709 ) (8,480 ) (83,356 ) (32,434 ) Net amount recognized $ (9,709 ) $ (8,480 ) $ (78,268 ) $ (27,242 ) Amounts recognized in accumulated other comprehensive income (loss) consist of: Initial net obligation $ — $ — $ — $ (275 ) Prior service cost (8 ) (11 ) (56 ) (80 ) Net actuarial loss (23,884 ) (23,305 ) (56,411 ) (41,782 ) Net amount recognized $ (23,892 ) $ (23,316 ) $ (56,467 ) $ (42,137 )</t>
  </si>
  <si>
    <t>Components of Net Periodic Benefit Costs</t>
  </si>
  <si>
    <t>Components of Net Periodic Benefit Costs U.S. International In thousands 2016 2015 2014 2016 2015 2014 Service cost $ 337 $ 381 $ 334 $ 1,379 $ 2,015 $ 2,138 Interest cost 1,475 1,914 2,070 5,774 7,091 8,102 Expected return on plan assets (2,076 ) (2,168 ) (2,476 ) (9,971 ) (9,591 ) (9,646 ) Amortization of initial net obligation and prior service cost 3 3 23 61 212 248 Amortization of net loss 914 1,062 2,197 1,818 2,379 2,768 Settlement and curtailment losses recognized — — 218 — (390 ) Net periodic benefit cost $ 653 $ 1,192 $ 2,148 $ (721 ) $ 2,106 $ 3,220</t>
  </si>
  <si>
    <t>Other Changes in Plan Assets and Benefit Obligations Recognized in Other Comprehensive Income</t>
  </si>
  <si>
    <t>Other Changes in Plan Assets and Benefit Obligations Recognized in Other Comprehensive Income during 2016 are as follows: In thousands U.S. International Net loss arising during the year $ (1,493 ) $ (20,956 ) Effect of exchange rates — 4,747 Amortization, settlement, or curtailment recognition of net transition obligation — 35 Amortization or curtailment recognition of prior service cost 3 27 Amortization or settlement recognition of net loss 914 1,818 Total recognized in other comprehensive loss $ (576 ) $ (14,329 ) Total recognized in net periodic benefit cost and other comprehensive loss $ (1,229 ) $ (13,608 )</t>
  </si>
  <si>
    <t>Weighted Average Assumptions Used to Develop Actuarial Present Value of Projected Benefit Obligation</t>
  </si>
  <si>
    <t>The weighted average assumptions in the following table represent the rates used to develop the actuarial present value of the projected benefit obligation for the year listed. U.S. International 2016 2015 2014 2016 2015 2014 Discount rate 3.95 % 4.21 % 3.95 % 2.51 % 3.56 % 3.48 % Expected return on plan assets 5.70 % 5.70 % 5.70 % 6.07 % 5.81 % 5.79 % Rate of compensation increase 3.00 % 3.00 % 3.00 % 2.54 % 3.10 % 3.10 %</t>
  </si>
  <si>
    <t>Amounts Included in Other Comprehensive Loss That are Expected to be Recognized as Components of Periodic Benefit Costs</t>
  </si>
  <si>
    <t>As of December 31, 2016 the following table represents the amounts included in other comprehensive loss that are expected to be recognized as components of periodic benefit costs in 2017 . In thousands U.S. International Net transition obligation $ — $ — Prior service cost 3 26 Net actuarial loss 989 2,713 $ 992 $ 2,739</t>
  </si>
  <si>
    <t>Benefit Payments Expected to be Paid to Plan Participants</t>
  </si>
  <si>
    <t>Benefit payments expected to be paid to plan participants are as follows: In thousands U.S. International Year ended December 31, 2017 $ 3,514 $ 11,406 2018 3,347 11,088 2019 3,372 11,415 2020 3,357 12,090 2021 3,385 12,416 2022 through 2026 15,151 68,114</t>
  </si>
  <si>
    <t>Post Retirement Benefit Plans</t>
  </si>
  <si>
    <t>The following tables provide information regarding the Company’s post retirement benefit plans summarized by U.S. and international components. Obligations and Funded Status U.S. International In thousands 2016 2015 2016 2015 Change in projected benefit obligation Obligation at beginning of year $ (12,959 ) $ (31,872 ) $ (3,290 ) $ (3,905 ) Service cost (4 ) (9 ) (29 ) (38 ) Interest cost (389 ) (1,233 ) (99 ) (128 ) Plan amendments 6 16,140 — — Benefits paid 720 1,478 133 125 Acquisition (143 ) — — — Actuarial gain (loss) 893 2,537 (42 ) 37 Effect of currency rate changes — — (98 ) 619 Obligation at end of year $ (11,876 ) $ (12,959 ) $ (3,425 ) $ (3,290 ) Change in plan assets Fair value of plan assets at beginning of year $ — $ — $ — $ — Employer contributions 720 1,478 133 125 Benefits paid (720 ) (1,478 ) (133 ) (125 ) Fair value of plan assets at end of year $ — $ — $ — $ — Funded status Fair value of plan assets $ — $ — $ — $ — Benefit obligations (11,876 ) (12,959 ) (3,425 ) (3,290 ) Funded status $ (11,876 ) $ (12,959 ) $ (3,425 ) $ (3,290 ) U.S. International In thousands 2016 2015 2016 2015 Amounts recognized in the statement of financial position consist of: Current liabilities $ (1,084 ) $ (1,197 ) $ (185 ) $ (181 ) Noncurrent liabilities (10,792 ) (11,762 ) (3,160 ) (3,109 ) Net amount recognized $ (11,876 ) $ (12,959 ) $ (3,345 ) $ (3,290 ) Amounts recognized in accumulated other comprehensive income (loss) consist of: Initial net obligation $ — $ — $ — $ — Prior service credit 21,134 22,837 15 21 Net actuarial (loss) gain (20,023 ) (22,202 ) 292 351 Net amount recognized $ 1,111 $ 635 $ 307 $ 372</t>
  </si>
  <si>
    <t>Components of Net Periodic Benefit Cost U.S. International In thousands 2016 2015 2014 2016 2015 2014 Service cost $ 4 $ 9 $ 29 $ 29 $ 38 $ 47 Interest cost 389 1,233 1,155 99 128 173 Amortization of initial net obligation and prior service cost (1,709 ) (2,295 ) (2,730 ) (7 ) (7 ) (8 ) Amortization of net loss (gain) 1,287 1,356 1,330 (29 ) (30 ) (141 ) Net periodic benefit cost (credit) $ (29 ) $ 303 $ (216 ) $ 92 $ 129 $ 71</t>
  </si>
  <si>
    <t>Other Changes in Plan Assets and Benefit Obligations Recognized in Other Comprehensive Income during 2016 are as follows: In thousands U.S. International Prior service credit $ 6 $ — Net loss arising during the year 893 (42 ) Effect of exchange rates — 13 Amortization or curtailment recognition of prior service cost (1,709 ) (29 ) Amortization or settlement recognition of net loss (gain) 1,287 (7 ) Total recognized in other comprehensive income (loss) $ 477 $ (65 ) Total recognized in net periodic benefit cost and other comprehensive income (loss) $ 506 $ 157</t>
  </si>
  <si>
    <t>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6 2015 2014 2016 2015 2014 Discount rate 3.76 % 3.95 % 3.95 % 3.46 % 3.80 % 3.96 %</t>
  </si>
  <si>
    <t>As of December 31, 2016 the following table represents the amounts included in other comprehensive loss that are expected to be recognized as components of periodic benefit costs in 2017 . In thousands U.S. International Prior service cost (1,519 ) (7 ) Net actuarial loss (gain) 1,225 (22 ) $ (294 ) $ (29 )</t>
  </si>
  <si>
    <t>Benefit payments expected to be paid to plan participants are as follows: In thousands U.S. International Year ended December 31, 2017 $ 1,084 $ 185 2018 1,045 194 2019 1,018 206 2020 986 210 2021 959 229 2022 through 2026 4,203 1,218</t>
  </si>
  <si>
    <t>INCOME TAXES (Tables)</t>
  </si>
  <si>
    <t>Components of Income from Operations before Provision for Income Taxes</t>
  </si>
  <si>
    <t>The components of the income from operations before provision for income taxes for the Company’s domestic and foreign operations for the years ended December 31 are provided below: For the year ended In thousands 2016 2015 2014 Domestic $ 276,218 $ 461,394 $ 343,180 Foreign 136,619 123,974 164,675 Income from operations before income taxes $ 412,837 $ 585,368 $ 507,855</t>
  </si>
  <si>
    <t>Consolidated Provision for Income Taxes</t>
  </si>
  <si>
    <t>The consolidated provision for income taxes included in the Statement of Income consisted of the following: For the year ended December 31, In thousands 2016 2015 2014 Current taxes Federal $ 72,317 $ 141,245 $ 108,782 State 9,953 16,072 17,091 Foreign 27,391 24,442 37,356 109,661 181,759 163,229 Deferred taxes Federal 11,013 9,606 2,287 State 1,953 770 1,404 Foreign (23,194 ) (5,395 ) (10,745 ) (10,228 ) 4,981 (7,054 ) Total provision $ 99,433 $ 186,740 $ 156,175</t>
  </si>
  <si>
    <t>Reconciliation of Income Tax Rate</t>
  </si>
  <si>
    <t>A reconciliation of the United States federal statutory income tax rate to the effective income tax rate on operations for the years ended December 31 is provided below: For the year ended December 31, In thousands 2016 2015 2014 U.S. federal statutory rate 35.0 % 35.0 % 35.0 % State taxes 2.1 % 2.0 % 2.2 % Tax reserves (0.2 )% (0.4 )% 0.3 % Foreign (4.3 )% (2.1 )% (4.2 )% Research and development credit (1.0 )% (0.4 )% (0.5 )% Manufacturing deduction (1.8 )% (2.3 )% (1.8 )% France tax rate change (6.5 )% — % — % Transaction costs related to acquisitions 1.5 % — % — % Other, net (0.7 )% 0.1 % (0.2 )% Effective rate 24.1 % 31.9 % 30.8 %</t>
  </si>
  <si>
    <t>Components of Deferred Tax Assets and Liabilities</t>
  </si>
  <si>
    <t>Components of deferred tax assets and liabilities were as follows: December 31, In thousands 2016 2015 Deferred income tax assets: Accrued expenses and reserves $ 26,117 $ 39,426 Warranty reserve 24,131 24,544 Deferred compensation/employee benefits 25,755 24,950 Pension and postretirement obligations 25,595 15,507 Inventory 22,579 18,664 Net operating loss carry forwards 59,416 25,636 Tax credit carry forwards 621 959 Other 2,317 — Gross deferred income tax assets 186,531 149,686 Valuation allowance 21,418 12,623 Total deferred income tax assets 165,113 137,063 Deferred income tax liabilities: Property, plant &amp; equipment 47,321 34,518 Intangibles 359,312 167,108 Other — 2,243 Total deferred income tax liabilities 406,633 203,869 Net deferred income tax liability $ (241,520 ) $ (66,806 )</t>
  </si>
  <si>
    <t>Liability for Income Taxes Associated with Uncertain Tax Positions</t>
  </si>
  <si>
    <t>A reconciliation of the beginning and ending amount of the liability for income taxes associated with unrecognized tax benefits follows: In thousands 2016 2015 2014 Gross liability for unrecognized tax benefits at beginning of year $ 10,557 $ 12,596 $ 10,531 Gross increases - unrecognized tax benefits in prior periods 6 — 30 Gross increases - current period unrecognized tax benefits — 1,682 2,756 Gross decreases - unrecognized tax benefits in prior periods — — (463 ) Gross decreases - audit settlement during year — (3,027 ) (77 ) Gross decreases - expiration of audit statute of limitations (2,140 ) (694 ) (181 ) Gross liability for unrecognized tax benefits at end of year $ 8,423 $ 10,557 $ 12,596</t>
  </si>
  <si>
    <t>EARNINGS PER SHARE (Tables)</t>
  </si>
  <si>
    <t>Computation of Earnings Per Share</t>
  </si>
  <si>
    <t>The computation of earnings per share from operations is as follows: For the Year Ended December 31, In thousands, except per share data 2016 2015 2014 Numerator Numerator for basic and diluted earnings per common share - net income attributable to Wabtec shareholders $ 304,887 $ 398,628 $ 351,680 Less: dividends declared - common shares and non-vested restricted stock (32,430 ) (26,963 ) (19,246 ) Undistributed earnings 272,457 371,665 332,434 Percentage allocated to common shareholders (1) 99.7 % 99.7 % 99.6 % 271,640 370,550 331,104 Add: dividends declared - common shares 32,333 26,875 19,167 Numerator for basic and diluted earnings per common share $ 303,973 $ 397,425 $ 350,271 Denominator Denominator for basic earnings per common share - weighted average shares 90,359 96,074 95,781 Effect of dilutive securities: Assumed conversion of dilutive stock-based compensation plans 782 932 1,104 Denominator for diluted earnings per common share - adjusted weighted average shares and assumed conversion 91,141 97,006 96,885 Net income per common share attributable to Wabtec shareholders Basic $ 3.37 $ 4.14 $ 3.66 Diluted $ 3.34 $ 4.10 $ 3.62 (1) Basic weighted-average common shares outstanding 90,359 96,074 95,781 Basic weighted-average common shares outstanding and non-vested restricted stock expected to vest 90,627 96,388 96,175 Percentage allocated to common shareholders 99.7 % 99.7 % 99.6 %</t>
  </si>
  <si>
    <t>STOCK-BASED COMPENSATION PLANS (Tables)</t>
  </si>
  <si>
    <t>Stock Option Activity</t>
  </si>
  <si>
    <t>The following table summarizes the Company’s stock option activity and related information for the 2011 Plan, the 2000 Plan and Directors Plan for the years ended December 31: Options Weighted Weighted Average Aggregate Outstanding at December 31, 2013 1,232,862 $ 24.36 6.1 $ 61,530 Granted 81,552 73.20 1,116 Exercised (163,786 ) 20.37 (10,895 ) Canceled (3,070 ) 52.73 (105 ) Outstanding at December 31, 2014 1,147,558 $ 28.33 5.5 $ 67,205 Granted 84,675 87.35 1,375 Exercised (124,156 ) 26.70 (5,516 ) Canceled (10,754 ) 65.22 (64 ) Outstanding at December 31, 2015 1,097,323 $ 32.70 4.8 $ 42,154 Granted 94,115 61.39 2,035 Exercised (83,790 ) 25.58 (4,813 ) Canceled (8,825 ) 71.47 (102 ) Outstanding at December 31, 2016 1,098,823 $ 35.39 4.3 $ 52,332 Exercisable at December 31, 2016 885,442 $ 27.32 3.5 $ 49,321</t>
  </si>
  <si>
    <t>Stock Options Outstanding</t>
  </si>
  <si>
    <t>Options outstanding at December 31, 2016 were as follows: Number of Weighted Weighted Number of Weighted Average Range of exercise prices Outstanding Outstanding Life Exercisable Exercisable Under $15.00 198,000 $ 14.50 2.1 198,000 $ 14.50 15.00 - 23.00 310,149 18.29 1.9 310,149 18.29 23.00 - 30.00 145,779 28.74 3.8 145,779 28.74 30.00 - 38.00 105,924 35.25 5.1 105,924 35.25 Over 38.00 338,971 66.16 7.7 125,590 61.48 1,098,823 $ 35.39 885,442 $ 27.32</t>
  </si>
  <si>
    <t>Schedule of Share-Based Fair Value of Each Option Grant Weighted-Average Assumptions</t>
  </si>
  <si>
    <t>The fair value of each option grant is estimated on the date of grant using the Black-Scholes option-pricing model with the following weighted-average assumptions: For the year ended December 31, 2016 2015 2014 Dividend yield 0.26 % 0.14 % 0.11 % Risk-free interest rate 1.5 % 1.8 % 2.2 % Stock price volatility 26.9 % 27.3 % 33.0 % Expected life (years) 5.0 5.0 5.0 Weighted average fair value of options granted during the year $ 14.96 $ 24.41 $ 22.82</t>
  </si>
  <si>
    <t>Restricted Stock Activity and Incentive Stock Awards Activity</t>
  </si>
  <si>
    <t>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3 510,129 1,043,594 $ 35.27 Granted 150,886 140,240 73.68 Vested (218,502 ) (458,536 ) 29.83 Adjustment for incentive stock awards expected to vest — 74,680 47.56 Canceled (3,970 ) (8,370 ) 48.50 Outstanding at December 31, 2014 438,543 791,608 $ 47.97 Granted 113,945 126,050 87.90 Vested (182,776 ) (433,932 ) 37.76 Adjustment for incentive stock awards expected to vest — 65,666 57.57 Canceled (12,827 ) (7,754 ) 67.05 Outstanding at December 31, 2015 356,885 541,638 $ 65.89 Granted 212,600 167,850 66.03 Vested (159,975 ) (236,591 ) 51.80 Adjustment for incentive stock awards expected to vest — (38,164 ) 74.42 Canceled (13,215 ) (9,983 ) 71.84 Outstanding at December 31, 2016 396,295 424,750 $ 72.18</t>
  </si>
  <si>
    <t>OTHER COMPREHENSIVE LOSS (Tables)</t>
  </si>
  <si>
    <t>Components of Accumulated Other Comprehensive Loss</t>
  </si>
  <si>
    <t>The components of accumulated other comprehensive loss were: December 31, In thousands 2016 2015 Foreign currency translation loss $ (321,033 ) $ (227,349 ) Unrealized loss on interest rate swap contracts, net of tax of $1,540 and $1,815 (2,957 ) (2,987 ) Unrealized loss on pension and post-retirement benefit plans, net of tax of $20,832 and $18,042 (55,615 ) (46,383 ) Total accumulated other comprehensive loss $ (379,605 ) $ (276,719 )</t>
  </si>
  <si>
    <t>Changes in Accumulated Other Comprehensive Loss by Component, Net of Tax</t>
  </si>
  <si>
    <t>The changes in accumulated other comprehensive loss by component, net of tax, for the year-ended December 31, 2016 are as follows: Foreign Derivative Pension and In thousands translation contracts benefits plans Total Balance at December 31, 2015 $ (227,349 ) $ (2,987 ) $ (46,383 ) $ (276,719 ) Other comprehensive income before reclassifications (93,684 ) (1,286 ) (10,874 ) (105,844 ) Amounts reclassified from accumulated other comprehensive income — 1,316 1,642 2,958 Net current period other comprehensive income (93,684 ) 30 (9,232 ) (102,886 ) Balance at December 31, 2016 $ (321,033 ) $ (2,957 ) $ (55,615 ) $ (379,605 )</t>
  </si>
  <si>
    <t>Reclassifications Out of Accumulated Other Comprehensive Loss</t>
  </si>
  <si>
    <t>Reclassifications out of accumulated other comprehensive loss for the year-ended December 31, 2016 are as follows: Amount reclassified from Affected line item in the In thousands comprehensive income Statements of Income Amortization of defined pension and post retirement items Amortization of initial net obligation and prior service cost $ (1,652 ) Cost of sales Amortization of net loss (gain) 3,989 Cost of sales 2,337 Income from Operations (695 ) Income tax expense $ 1,642 Net income Derivative contracts Realized loss on derivative contracts 1,873 Interest expense, net (557 ) Income tax expense $ 1,316 Net income</t>
  </si>
  <si>
    <t>OPERATING LEASES (Tables)</t>
  </si>
  <si>
    <t>Future Minimum Rental Payments Under Operating Leases</t>
  </si>
  <si>
    <t xml:space="preserve"> Future minimum rental payments under operating leases with remaining non-cancelable terms in excess of one year are as follows: Real In thousands Estate Equipment Total 2017 $ 24,548 $ 1,824 $ 26,372 2018 20,851 1,407 22,258 2019 18,450 749 19,199 2020 16,077 328 16,405 2021 13,107 179 13,286 2022 and after 41,019 42 41,061</t>
  </si>
  <si>
    <t>WARRANTIES (Tables)</t>
  </si>
  <si>
    <t>Changes in Product Warranty Reserve</t>
  </si>
  <si>
    <t>The following table reconciles the changes in the Company’s product warranty reserve as follows: In thousands 2016 2015 Balance at beginning of year $ 92,064 $ 87,849 Warranty expense 28,947 35,418 Acquisitions 59,685 787 Warranty claim payments (38,772 ) (29,441 ) Foreign currency impact/other (2,932 ) (2,549 ) Balance at end of year $ 138,992 $ 92,064</t>
  </si>
  <si>
    <t>DERIVATIVE FINANCIAL INSTRUMENTS AND HEDGING (Tables)</t>
  </si>
  <si>
    <t>Summary of Notional Amounts and Fair Value</t>
  </si>
  <si>
    <t>The following table summarizes the gross notional amounts and fair values of the designated and non-designated hedged discussed in the above sections: In millions Designated Non-Designated Total Gross notional amount $ 911.0 $ 490.0 $ 1,401.0 Fair Value: Other current assets 1.1 0.4 1.5 Other current liabilities (0.5 ) (0.2 ) (0.7 ) Total $ 0.6 $ 0.2 $ 0.8</t>
  </si>
  <si>
    <t>FAIR VALUE MEASUREMENT AND FAIR VALUE OF FINANCIAL INSTRUMENTS (Tables)</t>
  </si>
  <si>
    <t>Liabilities Carried at Fair Value Measured on Recurring Basis</t>
  </si>
  <si>
    <t>The following table provides the liabilities carried at fair value measured on a recurring basis as of December 31, 2016 , which are included in other current liabilities on the Consolidated Balance sheet: Fair Value Measurements at December 31, 2016 Using Total Carrying Quoted Prices in Significant Other Significant In thousands 2016 (Level 1) (Level 2) (Level 3) Interest rate swap agreements 3,888 — 3,888 — Total $ 3,888 $ — $ 3,888 $ — The following table provides the liabilities carried at fair value measured on a recurring basis as of December 31, 2015 , which are included in other current liabilities on the Consolidated Balance sheet: Fair Value Measurements at December 31, 2015 Using Total Carrying Quoted Prices in Significant Other Significant In thousands 2015 (Level 1) (Level 2) (Level 3) Interest rate swap agreements 4,474 — 4,474 — Total $ 4,474 $ — $ 4,474 $ —</t>
  </si>
  <si>
    <t>Estimated Fair Values and Related Carrying Values of Financial Instruments</t>
  </si>
  <si>
    <t>The estimated fair values and related carrying values of the Company’s financial instruments are as follows: December 31, 2016 December 31, 2015 Carry Fair Carry Fair In thousands Value Value Value Value Interest rate swap agreements $ 3,888 $ 3,888 $ 4,474 $ 4,474 4.375% Senior Notes 248,310 260,265 248,053 254,075 3.45% Senior Notes 747,474 719,273 — —</t>
  </si>
  <si>
    <t>SEGMENT INFORMATION (Tables)</t>
  </si>
  <si>
    <t>Segment Financial Information</t>
  </si>
  <si>
    <t>Segment financial information for 2016 is as follows: Corporate Freight Transit Activities and In thousands Segment Segment Elimination Total Sales to external customers $ 1,543,098 $ 1,388,090 $ — $ 2,931,188 Intersegment sales/(elimination) 39,519 9,393 (48,912 ) — Total sales $ 1,582,617 $ 1,397,483 $ (48,912 ) $ 2,931,188 Income (loss) from operations $ 344,455 $ 171,446 $ (57,540 ) $ 458,361 Interest expense and other, net — — (45,524 ) (45,524 ) Income (loss) from operations before income taxes $ 344,455 $ 171,446 $ (103,064 ) $ 412,837 Depreciation and amortization $ 36,519 $ 31,545 $ 1,731 $ 69,795 Capital expenditures 22,726 20,987 6,503 50,216 Segment assets 2,949,668 6,720,302 (3,088,952 ) 6,581,018 Segment financial information for 2015 is as follows: Corporate Freight Transit Activities and In thousands Segment Segment Elimination Total Sales to external customers $ 2,054,715 $ 1,253,283 $ — $ 3,307,998 Intersegment sales/(elimination) 35,372 10,895 (46,267 ) $ — Total sales $ 2,090,087 $ 1,264,178 $ (46,267 ) $ 3,307,998 Income (loss) from operations $ 482,640 $ 150,988 $ (26,061 ) $ 607,567 Interest expense and other, net — — (22,199 ) (22,199 ) Income (loss) from operations before income taxes $ 482,640 $ 150,988 $ (48,260 ) $ 585,368 Depreciation and amortization $ 36,834 $ 26,196 $ 1,704 $ 64,734 Capital expenditures 24,715 22,996 1,717 49,428 Segment assets 2,708,724 2,202,614 (1,681,825 ) 3,229,513 Segment financial information for 2014 is as follows: Corporate Freight Transit Activities and In thousands Segment Segment Elimination Total Sales to external customers $ 1,731,477 $ 1,312,977 $ — $ 3,044,454 Intersegment sales/(elimination) 36,185 7,358 (43,543 ) — Total sales $ 1,767,662 $ 1,320,335 $ (43,543 ) $ 3,044,454 Income (loss) from operations $ 402,456 $ 147,821 $ (23,168 ) $ 527,109 Interest expense and other, net — — (19,254 ) (19,254 ) Income (loss) from operations before income taxes $ 402,456 $ 147,821 $ (42,422 ) $ 507,855 Depreciation and amortization $ 34,579 $ 24,956 $ 1,726 $ 61,261 Capital expenditures 22,913 22,859 1,890 47,662 Segment assets 2,516,645 2,024,312 (1,237,116 ) 3,303,841</t>
  </si>
  <si>
    <t>Geographic Area Data</t>
  </si>
  <si>
    <t>The following geographic area data as of and for the years ended December 31, 2016 , 2015 and 2014 , respectively, includes net sales based on product shipment destination and long-lived assets, which consist of plant, property and equipment, net of depreciation, resident in their respective countries: Net Sales Long-Lived Assets In thousands 2016 2015 2014 2016 2015 2014 United States $ 1,362,255 $ 1,754,924 $ 1,537,002 $ 205,895 $ 171,362 $ 158,913 United Kingdom 322,563 368,505 362,855 54,215 63,694 62,305 Canada 206,258 204,674 175,561 5,156 4,876 5,462 Mexico 183,583 190,034 174,218 8,766 8,839 7,812 China 106,357 100,586 101,889 42,672 12,256 12,788 Germany 98,364 92,422 86,792 57,902 31,642 33,441 Australia 82,099 86,809 113,668 8,039 8,424 6,505 France 66,287 45,565 41,469 33,636 7,194 7,686 Brazil 51,493 84,595 83,906 13,227 9,318 5,074 Italy 45,771 38,164 42,865 27,253 15,170 17,913 Netherlands 25,452 25,869 19,452 11,534 7,506 10,201 Other international 380,706 315,851 304,777 50,081 12,912 11,011 Total $ 2,931,188 $ 3,307,998 $ 3,044,454 $ 518,376 $ 353,193 $ 339,111</t>
  </si>
  <si>
    <t>Sales by Product</t>
  </si>
  <si>
    <t>Sales by product are as follows: In thousands 2016 2015 2014 Specialty Products &amp; Electronics $ 1,374,580 $ 1,733,881 $ 1,393,955 Brake Products 588,081 627,552 662,336 Remanufacturing, Overhaul &amp; Build 559,284 606,624 618,885 Transit Products 276,124 189,581 201,913 Other 133,119 150,360 167,365 Total sales $ 2,931,188 $ 3,307,998 $ 3,044,454</t>
  </si>
  <si>
    <t>GUARANTOR SUBSIDIARIES FINANCIAL INFORMATION (Tables)</t>
  </si>
  <si>
    <t>Condensed Balance Sheet</t>
  </si>
  <si>
    <t>Balance Sheet for December 31, 2016 : In thousands Parent Guarantors Non-Guarantors Elimination Consolidated Cash and cash equivalents $ 2,522 $ 9,496 $ 386,466 $ — $ 398,484 Receivables, net 79,041 202,779 660,688 — 942,508 Inventories 120,042 128,076 410,392 — 658,510 Current assets - other 52,576 (17,844 ) 833,397 — 868,129 Total current assets 254,181 322,507 2,290,943 — 2,867,631 Property, plant and equipment 49,031 126,661 342,684 — 518,376 Goodwill 25,275 477,472 1,576,018 — 2,078,765 Investment in subsidiaries 5,388,613 1,325,150 — (6,713,763 ) — Other intangibles, net 31,897 204,512 817,451 — 1,053,860 Other long term assets 9,592 (1,914 ) 54,708 — 62,386 Total assets $ 5,758,589 $ 2,454,388 $ 5,081,804 $ (6,713,763 ) $ 6,581,018 Current liabilities $ 194,983 196,956 $ 1,054,700 — $ 1,446,639 Inter-company 1,562,399 (1,848,777 ) 286,378 — — Long-term debt 1,761,933 58 976 — 1,762,967 Long-term liabilities - other 33,298 74,977 286,312 — 394,587 Total liabilities 3,552,613 (1,576,786 ) 1,628,366 — 3,604,193 Shareholders' equity 2,205,976 4,032,250 2,681,514 (6,713,763 ) 2,205,977 Non-controlling interest — (1,076 ) 771,924 — 770,848 Total shareholders' equity $ 2,205,976 $ 4,031,174 $ 3,453,438 $ (6,713,763 ) $ 2,976,825 Total Liabilities and Shareholders' Equity $ 5,758,589 $ 2,454,388 $ 5,081,804 $ (6,713,763 ) $ 6,581,018 Balance Sheet for December 31, 2015 : In thousands Parent Guarantors Non-Guarantors Elimination Consolidated Cash and cash equivalents $ — $ 13,157 $ 213,034 $ — $ 226,191 Receivables, net 83,449 230,221 285,119 — 598,789 Inventories 136,224 133,332 209,018 — 478,574 Current assets - other 15,613 3,562 217,291 — 236,466 Total current assets 235,286 380,272 924,462 — 1,540,020 Property, plant and equipment 43,275 128,089 181,829 — 353,193 Goodwill 25,275 472,374 360,883 — 858,532 Investment in subsidiaries 3,516,159 624,031 — (4,140,190 ) — Other intangibles, net 33,224 208,040 199,270 — 440,534 Other long term assets (8,525 ) 3,162 42,597 — 37,234 Total assets $ 3,844,694 $ 1,815,968 $ 1,709,041 $ (4,140,190 ) $ 3,229,513 Current liabilities $ 178,132 222,231 $ 264,413 — $ 664,776 Inter-company 1,238,536 (1,596,142 ) 357,606 — — Long-term debt 691,512 121 172 — 691,805 Long-term liabilities - other 36,907 47,172 87,514 — 171,593 Total liabilities 2,145,087 (1,326,618 ) 709,705 — 1,528,174 Shareholders' equity 1,699,607 3,143,472 996,718 (4,140,190 ) 1,699,607 Non-controlling interest — (886 ) 2,618 — 1,732 Total shareholders' equity $ 1,699,607 $ 3,142,586 $ 999,336 $ (4,140,190 ) $ 1,701,339 Total Liabilities and Shareholders' Equity $ 3,844,694 $ 1,815,968 $ 1,709,041 $ (4,140,190 ) $ 3,229,513</t>
  </si>
  <si>
    <t>Condensed Income Statement</t>
  </si>
  <si>
    <t>Income Statement for the Year Ended December 31, 2016 : In thousands Parent Guarantors Non-Guarantors Elimination Consolidated Net Sales $ 641,809 $ 1,112,001 $ 1,322,937 $ (145,559 ) $ 2,931,188 Cost of sales (473,700 ) (708,062 ) (928,608 ) 103,421 (2,006,949 ) Gross profit (loss) 168,109 403,939 394,329 (42,138 ) 924,239 Total operating expenses (141,940 ) (122,617 ) (201,321 ) — (465,878 ) Income (loss) from operations 26,169 281,322 193,008 (42,138 ) 458,361 Interest (expense) income, net (34,975 ) 7,012 (14,598 ) — (42,561 ) Other income (expense), net 20,509 (2,284 ) (21,188 ) — (2,963 ) Equity earnings (loss) 322,650 131,234 — (453,884 ) — Pretax income (loss) 334,353 417,284 157,222 (496,022 ) 412,837 Income tax expense (29,466 ) (57,667 ) (12,300 ) — (99,433 ) Net income (loss) 304,887 359,617 144,922 (496,022 ) 313,404 Less: Net income attributable to noncontrolling interest — — (8,517 ) — (8,517 ) Net income (loss) attributable to Wabtec shareholders $ 304,887 $ 359,617 $ 136,405 $ (496,022 ) $ 304,887 Comprehensive income (loss) attributable to Wabtec shareholders $ 305,180 $ 359,617 $ 33,226 $ (496,022 ) $ 202,001 Income Statement for the Year Ended December 31, 2015 : In thousands Parent Guarantors Non-Guarantors Elimination Consolidated Net Sales $ 743,262 $ 1,436,935 $ 1,300,577 $ (172,776 ) $ 3,307,998 Cost of sales (531,269 ) (843,104 ) (976,798 ) 90,989 (2,260,182 ) Gross profit (loss) 211,993 593,831 323,779 (81,787 ) 1,047,816 Total operating expenses (142,953 ) (131,251 ) (166,045 ) — (440,249 ) (Loss) income from operations 69,040 462,580 157,734 (81,787 ) 607,567 Interest (expense) income, net (23,129 ) 5,914 327 — (16,888 ) Other income (expense), net 23,193 (9,140 ) (19,364 ) — (5,311 ) Equity earnings (loss) 506,903 112,286 — (619,189 ) — Pretax income (loss) 576,007 571,640 138,697 (700,976 ) 585,368 Income tax expense (177,379 ) 8,989 (18,350 ) — (186,740 ) Net income (loss) 398,628 580,629 120,347 (700,976 ) 398,628 Less: Net income attributable to noncontrolling interest — — — — — Net income attributable to Wabtec shareholders $ 398,628 $ 580,629 $ 120,347 $ (700,976 ) $ 398,628 Comprehensive income (loss) attributable to Wabtec shareholders $ 409,734 $ 580,629 $ (7,992 ) $ (700,976 ) $ 281,395 Income Statement for the Year Ended December 31, 2014: In thousands Parent Guarantors Non-Guarantors Elimination Consolidated Net Sales $ 722,317 $ 1,239,154 $ 1,278,876 $ (195,893 ) $ 3,044,454 Cost of sales (516,607 ) (730,946 ) (982,072 ) 121,153 (2,108,472 ) Gross (loss) profit 205,710 508,208 296,804 (74,740 ) 935,982 Total operating expenses (140,002 ) (116,569 ) (152,302 ) — (408,873 ) (Loss) income from operations 65,708 391,639 144,502 (74,740 ) 527,109 Interest (expense) income, net (23,551 ) 5,793 184 — (17,574 ) Other income (expense), net 18,295 (3,334 ) (16,641 ) — (1,680 ) Equity earnings (loss) 399,507 89,931 — (489,438 ) — Pretax income (loss) 459,959 484,029 128,045 (564,178 ) 507,855 Income tax expense (108,279 ) (15,222 ) (32,674 ) — (156,175 ) Net income (loss) 351,680 468,807 95,371 (564,178 ) 351,680 Less: Net income attributable to noncontrolling interest — — — — — Net income attributable to Wabtec shareholders $ 351,680 $ 468,807 $ 95,371 $ (564,178 ) $ 351,680 Comprehensive income (loss) attributable to Wabtec shareholders $ 345,581 $ 468,807 $ (23,160 ) $ (564,178 ) $ 227,050</t>
  </si>
  <si>
    <t>Condensed Cash Flow Statement</t>
  </si>
  <si>
    <t>Condensed Statement of Cash Flows for the year ended December 31, 2016 : In thousands Parent Guarantors Non-Guarantors Elimination Consolidated Net cash (used in) provided by operating activities $ (45,834 ) $ 332,822 $ 204,457 $ (42,138 ) $ 449,307 Net cash used in investing activities (829,783 ) (14,725 ) 69,443 — (775,065 ) Net cash provided by (used in) financing activities 878,139 (321,758 ) (74,325 ) 42,138 524,194 Effect of changes in currency exchange rates — — (26,143 ) — (26,143 ) Increase (decrease) in cash 2,522 (3,661 ) 173,432 — 172,293 Cash, beginning of year — 13,157 213,034 — 226,191 Cash, end of year $ 2,522 $ 9,496 $ 386,466 $ — $ 398,484 Condensed Statement of Cash Flows for the year ended December 31, 2015 : In thousands Parent Guarantors Non-Guarantors Elimination Consolidated Net cash provided by (used in) operating activities $ (92,958 ) $ 487,516 $ 135,489 $ (81,787 ) $ 448,260 Net cash used in investing activities (7,862 ) (109,326 ) (262,948 ) — (380,136 ) Net cash (used in) provided by financing activities (45,986 ) (378,330 ) 93,615 81,787 (248,914 ) Effect of changes in currency exchange rates — — (18,868 ) — (18,868 ) (Decrease) increase in cash (146,806 ) (140 ) (52,712 ) — (199,658 ) Cash, beginning of year 146,806 13,297 265,746 — 425,849 Cash, end of year $ — $ 13,157 $ 213,034 $ — $ 226,191 Condensed Statement of Cash Flows for the year ended December 31, 2014: In thousands Parent Guarantors Non-Guarantors Elimination Consolidated Net cash provided by (used in) operating activities $ 58,451 $ 452,641 $ 36,033 $ (74,740 ) $ 472,385 Net cash used in investing activities (8,637 ) (20,239 ) (318,802 ) — (347,678 ) Net cash provided by (used in) financing activities 61,460 (426,911 ) 316,217 74,740 25,506 Effect of changes in currency exchange rates — — (10,124 ) — (10,124 ) Increase in cash 111,274 5,491 23,324 — 140,089 Cash, beginning of year 35,532 7,806 242,422 — 285,760 Cash, end of year $ 146,806 $ 13,297 $ 265,746 $ — $ 425,849</t>
  </si>
  <si>
    <t>OTHER (EXPENSE) INCOME, NET (Tables)</t>
  </si>
  <si>
    <t>Components of Other Expense</t>
  </si>
  <si>
    <t>The components of other (expense) income, net are as follows: For the year ended December 31, In thousands 2016 2015 2014 Foreign currency loss $ (4,001 ) $ (4,659 ) $ (2,445 ) Other miscellaneous income (expense) 1,038 (652 ) 765 Total other (expense) income, net $ (2,963 ) $ (5,311 ) $ (1,680 )</t>
  </si>
  <si>
    <t>SELECTED QUARTERLY FINANCIAL DATA (UNAUDITED) (Tables)</t>
  </si>
  <si>
    <t>Selected Quarterly Financial Data</t>
  </si>
  <si>
    <t xml:space="preserve"> First Second Third Fourth In thousands, except per share data Quarter Quarter Quarter Quarter 2016 Net sales $ 772,031 $ 723,601 $ 675,574 $ 759,982 Gross profit 255,180 237,389 212,481 219,189 Income from operations 142,181 133,284 120,096 62,800 Net income attributable to Wabtec shareholders 94,163 90,485 82,428 37,811 Basic earnings from operations per common share $ 1.03 $ 1.00 $ 0.92 $ 0.42 Diluted earnings from operations per common share $ 1.02 $ 1.00 $ 0.91 $ 0.42 2015 Net sales $ 818,594 $ 847,028 $ 809,527 $ 832,849 Gross profit 255,355 267,764 257,069 267,628 Income from operations 148,420 155,860 152,078 151,209 Net income attributable to Wabtec shareholders 96,164 101,504 99,181 101,779 Basic earnings from operations per common share $ 1.00 $ 1.05 $ 1.03 $ 1.06 Diluted earnings from operations per common share $ 0.99 $ 1.04 $ 1.02 $ 1.05</t>
  </si>
  <si>
    <t>BUSINESS - Additional Information (Detail)</t>
  </si>
  <si>
    <t>Dec. 31, 2016Country</t>
  </si>
  <si>
    <t>Product Information [Line Items]</t>
  </si>
  <si>
    <t>Number of countries where product found</t>
  </si>
  <si>
    <t>Number of countries company operates</t>
  </si>
  <si>
    <t>Sales Revenue Outside United States | Customer Concentration Risk</t>
  </si>
  <si>
    <t>Revenues from customers outside the U.S.</t>
  </si>
  <si>
    <t>54.00%</t>
  </si>
  <si>
    <t>PROPOSED TRANSACTION WITH FAIVELEY TRANSPORT S.A. - Narrative (Details) $ / shares in Units, $ in Thousands</t>
  </si>
  <si>
    <t>Nov. 30, 2016USD ($)$ / shares</t>
  </si>
  <si>
    <t>Jul. 27, 2015USD ($)employeecountry</t>
  </si>
  <si>
    <t>Dec. 31, 2016USD ($)</t>
  </si>
  <si>
    <t>Nov. 30, 2016€ / shares</t>
  </si>
  <si>
    <t>Dec. 31, 2015USD ($)</t>
  </si>
  <si>
    <t>Jul. 27, 2015€ / shares</t>
  </si>
  <si>
    <t>Business Acquisition [Line Items]</t>
  </si>
  <si>
    <t>Faiveley</t>
  </si>
  <si>
    <t>Annual sales of Faiveley</t>
  </si>
  <si>
    <t>Number of employees (more than) | employee</t>
  </si>
  <si>
    <t>Number of countries Faiveley operates in | country</t>
  </si>
  <si>
    <t>Percentage of voting interests in Faiveley</t>
  </si>
  <si>
    <t>49.00%</t>
  </si>
  <si>
    <t>Purchase price per share (in euros per share) | (per share)</t>
  </si>
  <si>
    <t>Number of common shares issued for conversion of one acquiree common share</t>
  </si>
  <si>
    <t>Minority interests percentage for delisting of acquiree company (less than)</t>
  </si>
  <si>
    <t>5.00%</t>
  </si>
  <si>
    <t>Business combination, consideration transferred</t>
  </si>
  <si>
    <t>SUMMARY OF SIGNIFICANT ACCOUNTING POLICIES - Narrative (Detail) - USD ($)</t>
  </si>
  <si>
    <t>Jun. 05, 2014</t>
  </si>
  <si>
    <t>Jan. 12, 2012</t>
  </si>
  <si>
    <t>Summary Of Significant Accounting Policies [Line Items]</t>
  </si>
  <si>
    <t>Allowance for doubtful accounts</t>
  </si>
  <si>
    <t>Product warranty expense</t>
  </si>
  <si>
    <t>Accrued product warranty</t>
  </si>
  <si>
    <t>Interest rate swap, accumulated other comprehensive loss</t>
  </si>
  <si>
    <t>Foreign exchange transaction losses recognized in other (expense) income, net</t>
  </si>
  <si>
    <t>Net income attributable to noncontrolling interest</t>
  </si>
  <si>
    <t>Provisions for loss contracts</t>
  </si>
  <si>
    <t>Deferred pre-production costs</t>
  </si>
  <si>
    <t>Research and development costs</t>
  </si>
  <si>
    <t>Percentage of work force covered by collective bargaining agreements</t>
  </si>
  <si>
    <t>35.00%</t>
  </si>
  <si>
    <t>Agreements Expiring In 2015</t>
  </si>
  <si>
    <t>20.00%</t>
  </si>
  <si>
    <t>Interest rate swap agreements</t>
  </si>
  <si>
    <t>Interest rate swap agreements, notional amount</t>
  </si>
  <si>
    <t>Interest rate swap agreement, current liability</t>
  </si>
  <si>
    <t>Maximum | Customer Concentration Risk | Sales Revenue, Net</t>
  </si>
  <si>
    <t>Customer contribution to net sales (less than)</t>
  </si>
  <si>
    <t>10.00%</t>
  </si>
  <si>
    <t>Accounting Standards Update 2015-07</t>
  </si>
  <si>
    <t>Deferred tax assets</t>
  </si>
  <si>
    <t>Deferred Tax Liabilities, Net, Current</t>
  </si>
  <si>
    <t>ACQUISITIONS - Narrative (Detail) $ / shares in Units, shares in Millions</t>
  </si>
  <si>
    <t>Feb. 03, 2017USD ($)</t>
  </si>
  <si>
    <t>Nov. 30, 2016USD ($)$ / sharesshares</t>
  </si>
  <si>
    <t>Sep. 30, 2016USD ($)</t>
  </si>
  <si>
    <t>Jun. 30, 2016USD ($)</t>
  </si>
  <si>
    <t>Mar. 31, 2016USD ($)</t>
  </si>
  <si>
    <t>Sep. 30, 2015USD ($)</t>
  </si>
  <si>
    <t>Jun. 30, 2015USD ($)</t>
  </si>
  <si>
    <t>Mar. 31, 2015USD ($)</t>
  </si>
  <si>
    <t>Dec. 31, 2014USD ($)</t>
  </si>
  <si>
    <t>Dec. 14, 2016USD ($)</t>
  </si>
  <si>
    <t>Nov. 17, 2016USD ($)</t>
  </si>
  <si>
    <t>Aug. 01, 2016USD ($)</t>
  </si>
  <si>
    <t>May 05, 2016USD ($)</t>
  </si>
  <si>
    <t>Oct. 30, 2015USD ($)</t>
  </si>
  <si>
    <t>Oct. 08, 2015USD ($)</t>
  </si>
  <si>
    <t>Jun. 17, 2015USD ($)</t>
  </si>
  <si>
    <t>Feb. 04, 2015USD ($)</t>
  </si>
  <si>
    <t>Stock used for acquisition</t>
  </si>
  <si>
    <t>Stock and cash paid</t>
  </si>
  <si>
    <t>Income (loss) from operations</t>
  </si>
  <si>
    <t>Percentage of share capital acquired (as a percent)</t>
  </si>
  <si>
    <t>51.00%</t>
  </si>
  <si>
    <t>Equity interest issued/issuable for acquisition (in shares) | shares</t>
  </si>
  <si>
    <t>Debt assumed</t>
  </si>
  <si>
    <t>Total purchase price (as a percent)</t>
  </si>
  <si>
    <t>100.00%</t>
  </si>
  <si>
    <t>Net acquisition value</t>
  </si>
  <si>
    <t>Revenue of Faiveley</t>
  </si>
  <si>
    <t>Tax benefit</t>
  </si>
  <si>
    <t>Acquisition related costs</t>
  </si>
  <si>
    <t>Workhorse</t>
  </si>
  <si>
    <t>Purchase price</t>
  </si>
  <si>
    <t>Goodwill deductible for taxes (as a percent)</t>
  </si>
  <si>
    <t>37.80%</t>
  </si>
  <si>
    <t>Goodwill tax deductible amount</t>
  </si>
  <si>
    <t>Acquired intangible assets</t>
  </si>
  <si>
    <t>Precision Turbo</t>
  </si>
  <si>
    <t>Unitrac</t>
  </si>
  <si>
    <t>RMS</t>
  </si>
  <si>
    <t>Track IQ</t>
  </si>
  <si>
    <t>RCL</t>
  </si>
  <si>
    <t>Gerken</t>
  </si>
  <si>
    <t>MTC</t>
  </si>
  <si>
    <t>Acquisitions other than Faiveley</t>
  </si>
  <si>
    <t>Recent Acquisitions</t>
  </si>
  <si>
    <t>Goodwill and other intangible assets</t>
  </si>
  <si>
    <t>Recent Acquisitions | Intellectual Property</t>
  </si>
  <si>
    <t>Recent Acquisitions | Customer Relationships</t>
  </si>
  <si>
    <t>Average useful life, years</t>
  </si>
  <si>
    <t>20 years</t>
  </si>
  <si>
    <t>Recent Acquisitions | Trade Names</t>
  </si>
  <si>
    <t>Recent Acquisitions | Noncompete Agreements</t>
  </si>
  <si>
    <t>5 years</t>
  </si>
  <si>
    <t>Recent Acquisitions | Order or Production Backlog</t>
  </si>
  <si>
    <t>Senior Notes | Faiveley</t>
  </si>
  <si>
    <t>Minimum | Faiveley</t>
  </si>
  <si>
    <t>Percentage of business acquisition consideration payable in cash</t>
  </si>
  <si>
    <t>25.00%</t>
  </si>
  <si>
    <t>Maximum | Faiveley</t>
  </si>
  <si>
    <t>45.00%</t>
  </si>
  <si>
    <t>Subsequent Event | Faiveley</t>
  </si>
  <si>
    <t>27.50%</t>
  </si>
  <si>
    <t>Current Liabilities | Faiveley</t>
  </si>
  <si>
    <t>Accrued compensation assumed within other liabilities</t>
  </si>
  <si>
    <t>ACQUISITIONS - Summary of Preliminary Estimated Fair Values of Faiveley Transport Assets Acquired and Liabilities Assumed (Details) - USD ($) $ in Thousands</t>
  </si>
  <si>
    <t>Nov. 30, 2016</t>
  </si>
  <si>
    <t>Other current assets</t>
  </si>
  <si>
    <t>Property, plant &amp; equipment</t>
  </si>
  <si>
    <t>Total assets acquired</t>
  </si>
  <si>
    <t>Current liabilities</t>
  </si>
  <si>
    <t>Debt</t>
  </si>
  <si>
    <t>Other noncurrent liabilities</t>
  </si>
  <si>
    <t>Total liabilities assumed</t>
  </si>
  <si>
    <t>Noncontrolling interest</t>
  </si>
  <si>
    <t>Net assets acquired</t>
  </si>
  <si>
    <t>Faiveley | Trade Names</t>
  </si>
  <si>
    <t>Faiveley | Customer Relationships</t>
  </si>
  <si>
    <t>Faiveley | Patents</t>
  </si>
  <si>
    <t>ACQUISITIONS - Summary of Fair Value of Assets Acquired and Liabilities Assumed (Details) - USD ($) $ in Thousands</t>
  </si>
  <si>
    <t>Dec. 14, 2016</t>
  </si>
  <si>
    <t>Nov. 17, 2016</t>
  </si>
  <si>
    <t>Aug. 01, 2016</t>
  </si>
  <si>
    <t>May 05, 2016</t>
  </si>
  <si>
    <t>Oct. 30, 2015</t>
  </si>
  <si>
    <t>Oct. 08, 2015</t>
  </si>
  <si>
    <t>Jun. 17, 2015</t>
  </si>
  <si>
    <t>Feb. 04, 2015</t>
  </si>
  <si>
    <t>Current assets</t>
  </si>
  <si>
    <t>Other intangible assets</t>
  </si>
  <si>
    <t>ACQUISITIONS - Pro Forma Financial Information (Details) - USD ($) $ / shares in Units, $ in Thousands</t>
  </si>
  <si>
    <t>3 Months Ended</t>
  </si>
  <si>
    <t>Sep. 30, 2016</t>
  </si>
  <si>
    <t>Mar. 31, 2016</t>
  </si>
  <si>
    <t>Sep. 30, 2015</t>
  </si>
  <si>
    <t>Jun. 30, 2015</t>
  </si>
  <si>
    <t>Mar. 31, 2015</t>
  </si>
  <si>
    <t>Diluted earnings per share, Pro forma (in dollars per share)</t>
  </si>
  <si>
    <t>SUPPLEMENTAL CASH FLOW DISCLOSURES - Schedule of Cash Flow Disclosures (Detail) - USD ($) $ in Thousands</t>
  </si>
  <si>
    <t>Interest paid during the year</t>
  </si>
  <si>
    <t>Income taxes paid during the year, net of amount refunded</t>
  </si>
  <si>
    <t>Fair value of assets acquired</t>
  </si>
  <si>
    <t>Liabilities assumed</t>
  </si>
  <si>
    <t>Non-controlling interest assumed</t>
  </si>
  <si>
    <t>Less: Cash acquired</t>
  </si>
  <si>
    <t>Net cash paid</t>
  </si>
  <si>
    <t>SUPPLEMENTAL CASH FLOW DISCLOSURES - Narrative (Detail) - USD ($)</t>
  </si>
  <si>
    <t>Feb. 09, 2016</t>
  </si>
  <si>
    <t>Nov. 09, 2015</t>
  </si>
  <si>
    <t>Equity, Class of Treasury Stock [Line Items]</t>
  </si>
  <si>
    <t>Stock purchases</t>
  </si>
  <si>
    <t>Number of shares repurchased (in shares)</t>
  </si>
  <si>
    <t>Average price of shares repurchased (in dollars per share)</t>
  </si>
  <si>
    <t>Share Repurchase Authorization November 9, 2015</t>
  </si>
  <si>
    <t>Stock repurchase program, shares authorized amount</t>
  </si>
  <si>
    <t>New share repurchase authorization, remaining amount</t>
  </si>
  <si>
    <t>Share Repurchase Authorization, February 9, 2016</t>
  </si>
  <si>
    <t>INVENTORIES - Components of Inventory, Net of Reserves (Detail) - USD ($) $ in Thousands</t>
  </si>
  <si>
    <t>Raw materials</t>
  </si>
  <si>
    <t>Work-in-progress</t>
  </si>
  <si>
    <t>Finished goods</t>
  </si>
  <si>
    <t>Total inventories</t>
  </si>
  <si>
    <t>PROPERTY, PLANT &amp; EQUIPMENT - Major Classes of Depreciable Assets (Detail) - USD ($) $ in Thousands</t>
  </si>
  <si>
    <t>Machinery and equipment</t>
  </si>
  <si>
    <t>Buildings and improvements</t>
  </si>
  <si>
    <t>Land and improvements</t>
  </si>
  <si>
    <t>PP&amp;E</t>
  </si>
  <si>
    <t>PROPERTY, PLANT &amp; EQUIPMENT - Estimated Useful Lives of Property Plant and Equipment (Detail)</t>
  </si>
  <si>
    <t>Land improvements | Minimum</t>
  </si>
  <si>
    <t>Property Plant And Equipment [Line Items]</t>
  </si>
  <si>
    <t>Estimated useful lives in years</t>
  </si>
  <si>
    <t>10 years</t>
  </si>
  <si>
    <t>Land improvements | Maximum</t>
  </si>
  <si>
    <t>Building and improvements | Minimum</t>
  </si>
  <si>
    <t>Building and improvements | Maximum</t>
  </si>
  <si>
    <t>40 years</t>
  </si>
  <si>
    <t>Machinery and equipment | Minimum</t>
  </si>
  <si>
    <t>3 years</t>
  </si>
  <si>
    <t>Machinery and equipment | Maximum</t>
  </si>
  <si>
    <t>15 years</t>
  </si>
  <si>
    <t>PROPERTY, PLANT &amp; EQUIPMENT - Narrative (Detail) - USD ($) $ in Millions</t>
  </si>
  <si>
    <t>Depreciation expense</t>
  </si>
  <si>
    <t>INTANGIBLES - Change in the Carrying Amount of Goodwill by Segment (Detail) $ in Thousands</t>
  </si>
  <si>
    <t>Goodwill [Roll Forward]</t>
  </si>
  <si>
    <t>Balance at December 31, 2015</t>
  </si>
  <si>
    <t>Adjustment to preliminary purchase allocation</t>
  </si>
  <si>
    <t>Acquisitions</t>
  </si>
  <si>
    <t>Foreign currency impact</t>
  </si>
  <si>
    <t>Balance at December 31, 2016</t>
  </si>
  <si>
    <t>Freight Segment</t>
  </si>
  <si>
    <t>Transit Segment</t>
  </si>
  <si>
    <t>INTANGIBLES - Narrative (Detail) - USD ($) $ in Thousands</t>
  </si>
  <si>
    <t>Intangible Assets Disclosure [Line Items]</t>
  </si>
  <si>
    <t>Trade names</t>
  </si>
  <si>
    <t>Intangible assets, amortization expense</t>
  </si>
  <si>
    <t>Patents</t>
  </si>
  <si>
    <t>Intangible assets, weighted average useful life (years)</t>
  </si>
  <si>
    <t>Customer Relationships</t>
  </si>
  <si>
    <t>16 years</t>
  </si>
  <si>
    <t>Intellectual Property</t>
  </si>
  <si>
    <t>INTANGIBLES - Intangible Assets Other Than Goodwill and Trademarks (Detail) - USD ($) $ in Thousands</t>
  </si>
  <si>
    <t>Finite Lived Intangible Assets [Line Items]</t>
  </si>
  <si>
    <t>Intangible assets, net of accumulated amortization</t>
  </si>
  <si>
    <t>Patents And Other</t>
  </si>
  <si>
    <t>Intangible assets, accumulated amortization</t>
  </si>
  <si>
    <t>INTANGIBLES - Amortization Expense (Detail) $ in Thousands</t>
  </si>
  <si>
    <t>LONG-TERM DEBT - Schedule of Long-Term Debt (Detail) - USD ($) $ in Thousands</t>
  </si>
  <si>
    <t>Debt Instrument [Line Items]</t>
  </si>
  <si>
    <t>Capital Leases</t>
  </si>
  <si>
    <t>Less - current portion</t>
  </si>
  <si>
    <t>Long-term portion</t>
  </si>
  <si>
    <t>Other Debt Obligations</t>
  </si>
  <si>
    <t>Revolving Credit Facility</t>
  </si>
  <si>
    <t>Deferred financing cost</t>
  </si>
  <si>
    <t>Senior Notes Due 2026</t>
  </si>
  <si>
    <t>Debt instrument, interest rate, stated percentage</t>
  </si>
  <si>
    <t>3.45%</t>
  </si>
  <si>
    <t>4.375% Senior Notes</t>
  </si>
  <si>
    <t>4.375%</t>
  </si>
  <si>
    <t>Schuldschein Loan</t>
  </si>
  <si>
    <t>LONG-TERM DEBT - Narrative (Detail)</t>
  </si>
  <si>
    <t>Mar. 06, 2017USD ($)</t>
  </si>
  <si>
    <t>Feb. 28, 2017USD ($)</t>
  </si>
  <si>
    <t>Oct. 31, 2016USD ($)</t>
  </si>
  <si>
    <t>Jun. 22, 2016USD ($)</t>
  </si>
  <si>
    <t>Dec. 19, 2013USD ($)</t>
  </si>
  <si>
    <t>Aug. 31, 2013USD ($)</t>
  </si>
  <si>
    <t>Dec. 31, 2016USD ($)trancheinvestor</t>
  </si>
  <si>
    <t>Nov. 30, 2016USD ($)</t>
  </si>
  <si>
    <t>Jun. 05, 2014USD ($)</t>
  </si>
  <si>
    <t>Jan. 12, 2012USD ($)</t>
  </si>
  <si>
    <t>Long-term debt, percentage bearing variable interest rate</t>
  </si>
  <si>
    <t>2.51%</t>
  </si>
  <si>
    <t>Number of loan tranches | tranche</t>
  </si>
  <si>
    <t>Interest rate on notional value</t>
  </si>
  <si>
    <t>2.56%</t>
  </si>
  <si>
    <t>1.415%</t>
  </si>
  <si>
    <t>Two Thousand Sixteen Refinancing Credit Agreement</t>
  </si>
  <si>
    <t>Minimum interest expense coverage ratio</t>
  </si>
  <si>
    <t>Maximum debt to cash flow ratio</t>
  </si>
  <si>
    <t>Two Thousand Sixteen Refinancing Credit Agreement | Federal Funds Effective Swap Rate</t>
  </si>
  <si>
    <t>Debt instrument basis points spread on variable rate</t>
  </si>
  <si>
    <t>0.50%</t>
  </si>
  <si>
    <t>Two Thousand Sixteen Refinancing Credit Agreement | LIBOR</t>
  </si>
  <si>
    <t>1.00%</t>
  </si>
  <si>
    <t>Two Thousand Sixteen Refinancing Credit Agreement | Base Rate</t>
  </si>
  <si>
    <t>0.00%</t>
  </si>
  <si>
    <t>Two Thousand Sixteen Refinancing Credit Agreement | Base Rate | Minimum</t>
  </si>
  <si>
    <t>Two Thousand Sixteen Refinancing Credit Agreement | Base Rate | Maximum</t>
  </si>
  <si>
    <t>0.75%</t>
  </si>
  <si>
    <t>Two Thousand Sixteen Refinancing Credit Agreement | Alternative Rate</t>
  </si>
  <si>
    <t>1.75%</t>
  </si>
  <si>
    <t>Two Thousand Sixteen Refinancing Credit Agreement | Alternative Rate | Minimum</t>
  </si>
  <si>
    <t>Two Thousand Sixteen Refinancing Credit Agreement | Alternative Rate | Maximum</t>
  </si>
  <si>
    <t>Two Thousand Sixteen Refinancing Credit Agreement | Letter of Credit</t>
  </si>
  <si>
    <t>Long-term line of credit</t>
  </si>
  <si>
    <t>Two Thousand Sixteen Refinancing Credit Agreement | Revolving Credit Facility</t>
  </si>
  <si>
    <t>Credit facility loan term, years</t>
  </si>
  <si>
    <t>Line of credit facility, amount currently available</t>
  </si>
  <si>
    <t>2013 Refinancing Credit Agreement | Federal Funds Effective Swap Rate</t>
  </si>
  <si>
    <t>Derivative basis spread</t>
  </si>
  <si>
    <t>2013 Refinancing Credit Agreement | LIBOR</t>
  </si>
  <si>
    <t>2013 Refinancing Credit Agreement | Base Rate | Minimum</t>
  </si>
  <si>
    <t>2013 Refinancing Credit Agreement | Base Rate | Maximum</t>
  </si>
  <si>
    <t>2013 Refinancing Credit Agreement | Alternative Rate | Minimum</t>
  </si>
  <si>
    <t>2013 Refinancing Credit Agreement | Alternative Rate | Maximum</t>
  </si>
  <si>
    <t>Line of Credit | Two Thousand Sixteen Refinancing Credit Agreement | Term Loan</t>
  </si>
  <si>
    <t>Revolving credit facility, amount</t>
  </si>
  <si>
    <t>Commitment fee percentage</t>
  </si>
  <si>
    <t>0.10%</t>
  </si>
  <si>
    <t>Line of Credit | Two Thousand Sixteen Refinancing Credit Agreement | Revolving Credit Facility</t>
  </si>
  <si>
    <t>Line of Credit | 2013 Refinancing Credit Agreement | Revolving Credit Facility</t>
  </si>
  <si>
    <t>Senior Notes | Senior Notes Due 2026</t>
  </si>
  <si>
    <t>Debt instrument face amount</t>
  </si>
  <si>
    <t>Debt issuance as a percent of face value</t>
  </si>
  <si>
    <t>99.965%</t>
  </si>
  <si>
    <t>Senior Notes | 4.375% Senior Notes</t>
  </si>
  <si>
    <t>99.879%</t>
  </si>
  <si>
    <t>Faiveley | Schuldschein Loan</t>
  </si>
  <si>
    <t>Number of investors | investor</t>
  </si>
  <si>
    <t>Repayments of Debt</t>
  </si>
  <si>
    <t>Faiveley | Senior Notes</t>
  </si>
  <si>
    <t>Scenario Forecast</t>
  </si>
  <si>
    <t>LONG-TERM DEBT - Summary of Loan Tranches (Details) - Schuldschein Loan - USD ($) $ in Thousands</t>
  </si>
  <si>
    <t>2.32%</t>
  </si>
  <si>
    <t>3.04%</t>
  </si>
  <si>
    <t>3.07%</t>
  </si>
  <si>
    <t>4.00%</t>
  </si>
  <si>
    <t>Euribor 6 Months | March 2019</t>
  </si>
  <si>
    <t>1.30%</t>
  </si>
  <si>
    <t>Euribor 6 Months | March 2021</t>
  </si>
  <si>
    <t>1.65%</t>
  </si>
  <si>
    <t>LONG-TERM DEBT - Principal Repayments of Debt and Capital Lease (Detail) - USD ($) $ in Thousands</t>
  </si>
  <si>
    <t>Future years</t>
  </si>
  <si>
    <t>EMPLOYEE BENEFIT PLANS - Obligations and Funded Status (Detail) - USD ($) $ in Thousands</t>
  </si>
  <si>
    <t>Change in plan assets</t>
  </si>
  <si>
    <t>Noncurrent liabilities</t>
  </si>
  <si>
    <t>U.S. Defined Benefit Pension Plans</t>
  </si>
  <si>
    <t>Defined Benefit Plan, Foreign Currency Exchange Rate Changes, Plan Assets</t>
  </si>
  <si>
    <t>Change in projected benefit obligation</t>
  </si>
  <si>
    <t>Obligation at beginning of year</t>
  </si>
  <si>
    <t>Service cost</t>
  </si>
  <si>
    <t>Interest cost</t>
  </si>
  <si>
    <t>Employee contributions</t>
  </si>
  <si>
    <t>Plan curtailments and amendments</t>
  </si>
  <si>
    <t>Benefits paid</t>
  </si>
  <si>
    <t>Acquisition</t>
  </si>
  <si>
    <t>Actuarial gain (loss)</t>
  </si>
  <si>
    <t>Effect of currency rate changes</t>
  </si>
  <si>
    <t>Obligation at end of year</t>
  </si>
  <si>
    <t>Fair value of plan assets at beginning of year</t>
  </si>
  <si>
    <t>Actual return on plan assets</t>
  </si>
  <si>
    <t>Employer contributions</t>
  </si>
  <si>
    <t>Fair value of plan assets at end of year</t>
  </si>
  <si>
    <t>Benefit obligations</t>
  </si>
  <si>
    <t>Funded status</t>
  </si>
  <si>
    <t>Noncurrent assets</t>
  </si>
  <si>
    <t>Net amount recognized</t>
  </si>
  <si>
    <t>Initial net obligation</t>
  </si>
  <si>
    <t>Prior service cost</t>
  </si>
  <si>
    <t>Net actuarial (loss) gain</t>
  </si>
  <si>
    <t>International Defined Benefit Pension Plans</t>
  </si>
  <si>
    <t>U.S. Post Retirement</t>
  </si>
  <si>
    <t>Plan amendments</t>
  </si>
  <si>
    <t>International Post Retirement</t>
  </si>
  <si>
    <t>EMPLOYEE BENEFIT PLANS - Narrative (Detail) - USD ($) $ in Thousands</t>
  </si>
  <si>
    <t>Defined Benefit Plans And Other Postretirement Benefit Plans [Line Items]</t>
  </si>
  <si>
    <t>Number of shares held on behalf of participants</t>
  </si>
  <si>
    <t>Market value of the shares held on behalf of participants</t>
  </si>
  <si>
    <t>Aggregate accumulated benefit obligation</t>
  </si>
  <si>
    <t>Contribution to the plan</t>
  </si>
  <si>
    <t>United States, Canadian and German Pension Plans | Equity security funds</t>
  </si>
  <si>
    <t>Target asset allocation</t>
  </si>
  <si>
    <t>50.00%</t>
  </si>
  <si>
    <t>United States, Canadian and German Pension Plans | Debt security funds and other</t>
  </si>
  <si>
    <t>United Kingdom Defined Benefit Pension Plans | Equity security funds</t>
  </si>
  <si>
    <t>30.00%</t>
  </si>
  <si>
    <t>United Kingdom Defined Benefit Pension Plans | Debt security funds and other</t>
  </si>
  <si>
    <t>70.00%</t>
  </si>
  <si>
    <t>Amendment to medical plan</t>
  </si>
  <si>
    <t>Assumed health care cost trend rate, initial rate</t>
  </si>
  <si>
    <t>6.45%</t>
  </si>
  <si>
    <t>Assumed health care cost trend rate, ultimate rate</t>
  </si>
  <si>
    <t>4.50%</t>
  </si>
  <si>
    <t>Effect of 1% point increase on service and interest cost components (less than)</t>
  </si>
  <si>
    <t>Effect of 1% point increase on accumulated postretirement benefit obligation</t>
  </si>
  <si>
    <t>Effect of 1% point decrease on service and interest cost components (less than)</t>
  </si>
  <si>
    <t>Effect of 1% point decrease on accumulated postretirement benefit obligation</t>
  </si>
  <si>
    <t>6.42%</t>
  </si>
  <si>
    <t>EMPLOYEE BENEFIT PLANS - U.S. and International Pension Plans With Accumulated and Projected Benefit Obligations in Excess of Plan Assets (Detail) - USD ($) $ in Thousands</t>
  </si>
  <si>
    <t>Projected benefit obligation</t>
  </si>
  <si>
    <t>Accumulated benefit obligation</t>
  </si>
  <si>
    <t>Fair value of plan assets</t>
  </si>
  <si>
    <t>EMPLOYEE BENEFIT PLANS - Components of Net Periodic Benefit Costs (Detail) - USD ($) $ in Thousands</t>
  </si>
  <si>
    <t>Expected return on plan assets</t>
  </si>
  <si>
    <t>Amortization of initial net obligation and prior service cost</t>
  </si>
  <si>
    <t>Amortization of net loss (gain)</t>
  </si>
  <si>
    <t>Settlement and curtailment losses recognized</t>
  </si>
  <si>
    <t xml:space="preserve"> </t>
  </si>
  <si>
    <t>Net periodic benefit cost (credit)</t>
  </si>
  <si>
    <t>EMPLOYEE BENEFIT PLANS - Other Changes in Plan Assets and Benefit Obligations Recognized in Other Comprehensive Income (Detail) $ in Thousands</t>
  </si>
  <si>
    <t>Net loss arising during the year</t>
  </si>
  <si>
    <t>Effect of exchange rates</t>
  </si>
  <si>
    <t>Amortization, settlement, or curtailment recognition of net transition obligation</t>
  </si>
  <si>
    <t>Amortization or curtailment recognition of prior service cost</t>
  </si>
  <si>
    <t>Amortization or settlement recognition of net loss (gain)</t>
  </si>
  <si>
    <t>Total recognized in other comprehensive income (loss)</t>
  </si>
  <si>
    <t>Total recognized in net periodic benefit cost and other comprehensive income (loss)</t>
  </si>
  <si>
    <t>Post Retirement Benefit Plans | U.S. Post Retirement</t>
  </si>
  <si>
    <t>Prior service credit</t>
  </si>
  <si>
    <t>Post Retirement Benefit Plans | International Post Retirement</t>
  </si>
  <si>
    <t>EMPLOYEE BENEFIT PLANS - Weighted Average Assumptions Used to Develop Actuarial Present Value of Projected Benefit Obligation (Detail)</t>
  </si>
  <si>
    <t>Discount rate (as a percent)</t>
  </si>
  <si>
    <t>3.95%</t>
  </si>
  <si>
    <t>4.21%</t>
  </si>
  <si>
    <t>Expected return on plan assets (as a percent)</t>
  </si>
  <si>
    <t>5.70%</t>
  </si>
  <si>
    <t>Rate of compensation increase (as a percent)</t>
  </si>
  <si>
    <t>3.00%</t>
  </si>
  <si>
    <t>3.56%</t>
  </si>
  <si>
    <t>3.48%</t>
  </si>
  <si>
    <t>6.07%</t>
  </si>
  <si>
    <t>5.81%</t>
  </si>
  <si>
    <t>5.79%</t>
  </si>
  <si>
    <t>2.54%</t>
  </si>
  <si>
    <t>3.10%</t>
  </si>
  <si>
    <t>3.76%</t>
  </si>
  <si>
    <t>3.46%</t>
  </si>
  <si>
    <t>3.80%</t>
  </si>
  <si>
    <t>3.96%</t>
  </si>
  <si>
    <t>EMPLOYEE BENEFIT PLANS - Amounts Included in Other Comprehensive Loss That are Expected to be Recognized as Components of Periodic Benefit Costs (Detail) $ in Thousands</t>
  </si>
  <si>
    <t>Net transition obligation</t>
  </si>
  <si>
    <t>Net actuarial loss</t>
  </si>
  <si>
    <t>Total recognized in net periodic benefit cost and other comprehensive (loss) income</t>
  </si>
  <si>
    <t>EMPLOYEE BENEFIT PLANS - Pension Plan Assets by Asset Category (Detail) - USD ($) $ in Thousands</t>
  </si>
  <si>
    <t>U.S. Defined Benefit Pension Plans | Equity security funds</t>
  </si>
  <si>
    <t>U.S. Defined Benefit Pension Plans | Debt security funds and other</t>
  </si>
  <si>
    <t>U.S. Defined Benefit Pension Plans | Cash and cash equivalents</t>
  </si>
  <si>
    <t>International Defined Benefit Pension Plans | Equity security funds</t>
  </si>
  <si>
    <t>International Defined Benefit Pension Plans | Debt security funds and other</t>
  </si>
  <si>
    <t>International Defined Benefit Pension Plans | Cash and cash equivalents</t>
  </si>
  <si>
    <t>EMPLOYEE BENEFIT PLANS - Benefit Payments Expected to be Paid to Plan Participants (Detail) $ in Thousands</t>
  </si>
  <si>
    <t>2022 through 2026</t>
  </si>
  <si>
    <t>EMPLOYEE BENEFIT PLANS - Costs Recognized Under Defined Contribution Plans and Multiemployer Pension Plans (Detail) - USD ($) $ in Thousands</t>
  </si>
  <si>
    <t>Disclosure Costs Recognized Under Defined Contribution Plans And Multiemployer Pension Plans [Abstract]</t>
  </si>
  <si>
    <t>Multi-employer pension and health &amp; welfare plans</t>
  </si>
  <si>
    <t>401(k) savings and other defined contribution plans</t>
  </si>
  <si>
    <t>EMPLOYEE BENEFIT PLANS - Contributions in Multiemployer Pension Plans (Detail) - USD ($)</t>
  </si>
  <si>
    <t>Oct. 21, 2015</t>
  </si>
  <si>
    <t>Jan. 01, 2013</t>
  </si>
  <si>
    <t>Jun. 30, 2012</t>
  </si>
  <si>
    <t>Dec. 31, 2013</t>
  </si>
  <si>
    <t>Defined Contribution Plan Disclosure [Line Items]</t>
  </si>
  <si>
    <t>Contributions by the Company</t>
  </si>
  <si>
    <t>Percentage of contribution to the plan</t>
  </si>
  <si>
    <t>Increasing in weekly pension fund contribution rates</t>
  </si>
  <si>
    <t>Surcharge imposed</t>
  </si>
  <si>
    <t>Defined Contribution Plan</t>
  </si>
  <si>
    <t>Red Zone</t>
  </si>
  <si>
    <t>Percentage of funds required in the critical status</t>
  </si>
  <si>
    <t>65.00%</t>
  </si>
  <si>
    <t>Yellow Zone</t>
  </si>
  <si>
    <t>80.00%</t>
  </si>
  <si>
    <t>Green Zone</t>
  </si>
  <si>
    <t>Idaho Operating Engineers Employers Pension Trust Fund</t>
  </si>
  <si>
    <t>EIN</t>
  </si>
  <si>
    <t>Plan Number</t>
  </si>
  <si>
    <t>Pension Protection Act Zone Status</t>
  </si>
  <si>
    <t>Green</t>
  </si>
  <si>
    <t>FIP / RP Status Pending / Implemented</t>
  </si>
  <si>
    <t>Surcharge Imposed</t>
  </si>
  <si>
    <t>Expiration Dates of Collective Bargaining Agreements</t>
  </si>
  <si>
    <t>Jun. 30,
		2018</t>
  </si>
  <si>
    <t>Automobile Mechanics Local Number Seven Hundred And One Union and Industry Pension Plan</t>
  </si>
  <si>
    <t>Red</t>
  </si>
  <si>
    <t>Implemented</t>
  </si>
  <si>
    <t>Dec. 11,
		2017</t>
  </si>
  <si>
    <t>INCOME TAXES - Components of Income from Operations before Provision for Income Taxes (Detail) - USD ($) $ in Thousands</t>
  </si>
  <si>
    <t>Domestic</t>
  </si>
  <si>
    <t>Foreign</t>
  </si>
  <si>
    <t>INCOME TAXES - Narrative (Detail) - USD ($) $ in Thousands</t>
  </si>
  <si>
    <t>Undistributed earnings of foreign subsidiaries</t>
  </si>
  <si>
    <t>France tax rate change (as a percent)</t>
  </si>
  <si>
    <t>6.50%</t>
  </si>
  <si>
    <t>(0.00%)</t>
  </si>
  <si>
    <t>Foreign tax rate (as a percent)</t>
  </si>
  <si>
    <t>28.00%</t>
  </si>
  <si>
    <t>33.30%</t>
  </si>
  <si>
    <t>Transaction costs related to acquisitions</t>
  </si>
  <si>
    <t>1.50%</t>
  </si>
  <si>
    <t>Valuation allowance for foreign carryforwards</t>
  </si>
  <si>
    <t>State net operating loss carryforwards</t>
  </si>
  <si>
    <t>Gross liability for uncertain tax positions</t>
  </si>
  <si>
    <t>Unrecognized tax benefits if recognized that would affect effective tax rate</t>
  </si>
  <si>
    <t>Accrued interest</t>
  </si>
  <si>
    <t>Accrued penalties</t>
  </si>
  <si>
    <t>Unrecognized tax benefits subject to change within the next 12 months</t>
  </si>
  <si>
    <t>INCOME TAXES - Consolidated Provision for Income Taxes (Detail) - USD ($) $ in Thousands</t>
  </si>
  <si>
    <t>Current taxes</t>
  </si>
  <si>
    <t>Federal</t>
  </si>
  <si>
    <t>State</t>
  </si>
  <si>
    <t>Deferred taxes</t>
  </si>
  <si>
    <t>Total provision</t>
  </si>
  <si>
    <t>INCOME TAXES - Reconciliation of Income Tax Rate (Detail)</t>
  </si>
  <si>
    <t>U.S. federal statutory rate</t>
  </si>
  <si>
    <t>State taxes</t>
  </si>
  <si>
    <t>2.10%</t>
  </si>
  <si>
    <t>2.00%</t>
  </si>
  <si>
    <t>2.20%</t>
  </si>
  <si>
    <t>Tax reserves</t>
  </si>
  <si>
    <t>(0.20%)</t>
  </si>
  <si>
    <t>(0.40%)</t>
  </si>
  <si>
    <t>0.30%</t>
  </si>
  <si>
    <t>(4.30%)</t>
  </si>
  <si>
    <t>(2.10%)</t>
  </si>
  <si>
    <t>(4.20%)</t>
  </si>
  <si>
    <t>Research and development credit</t>
  </si>
  <si>
    <t>(1.00%)</t>
  </si>
  <si>
    <t>(0.50%)</t>
  </si>
  <si>
    <t>Manufacturing deduction</t>
  </si>
  <si>
    <t>(1.80%)</t>
  </si>
  <si>
    <t>(2.30%)</t>
  </si>
  <si>
    <t>France tax rate change</t>
  </si>
  <si>
    <t>(6.50%)</t>
  </si>
  <si>
    <t>Other, net</t>
  </si>
  <si>
    <t>(0.70%)</t>
  </si>
  <si>
    <t>Effective rate</t>
  </si>
  <si>
    <t>24.10%</t>
  </si>
  <si>
    <t>31.90%</t>
  </si>
  <si>
    <t>30.80%</t>
  </si>
  <si>
    <t>INCOME TAXES - Components of Deferred Tax Assets and Liabilities (Detail) - USD ($) $ in Thousands</t>
  </si>
  <si>
    <t>Accrued expenses and reserves</t>
  </si>
  <si>
    <t>Warranty reserve</t>
  </si>
  <si>
    <t>Deferred compensation/employee benefits</t>
  </si>
  <si>
    <t>Pension and postretirement obligations</t>
  </si>
  <si>
    <t>Inventory</t>
  </si>
  <si>
    <t>Net operating loss carry forwards</t>
  </si>
  <si>
    <t>Tax credit carry forwards</t>
  </si>
  <si>
    <t>Other</t>
  </si>
  <si>
    <t>Gross deferred income tax assets</t>
  </si>
  <si>
    <t>Valuation allowance</t>
  </si>
  <si>
    <t>Total deferred income tax assets</t>
  </si>
  <si>
    <t>Intangibles</t>
  </si>
  <si>
    <t>Total deferred income tax liabilities</t>
  </si>
  <si>
    <t>INCOME TAXES - Liability for Income Taxes Associated with Uncertain Tax Positions (Detail) - USD ($) $ in Thousands</t>
  </si>
  <si>
    <t>Reconciliation of Unrecognized Tax Benefits, Excluding Amounts Pertaining to Examined Tax Returns [Roll Forward]</t>
  </si>
  <si>
    <t>Gross liability for unrecognized tax benefits at beginning of year</t>
  </si>
  <si>
    <t>Gross increases - unrecognized tax benefits in prior periods</t>
  </si>
  <si>
    <t>Gross increases - current period unrecognized tax benefits</t>
  </si>
  <si>
    <t>Gross decreases - unrecognized tax benefits in prior periods</t>
  </si>
  <si>
    <t>Gross decreases - audit settlement during year</t>
  </si>
  <si>
    <t>Gross decreases - expiration of audit statute of limitations</t>
  </si>
  <si>
    <t>Gross liability for unrecognized tax benefits at end of year</t>
  </si>
  <si>
    <t>EARNINGS PER SHARE - Computation of Earnings Per Share (Detail) - USD ($) $ / shares in Units, shares in Thousands, $ in Thousands</t>
  </si>
  <si>
    <t>Less: dividends declared - common shares and non-vested restricted stock</t>
  </si>
  <si>
    <t>Undistributed earnings</t>
  </si>
  <si>
    <t>Percentage allocated to common shareholders</t>
  </si>
  <si>
    <t>99.70%</t>
  </si>
  <si>
    <t>99.60%</t>
  </si>
  <si>
    <t>Undistributed earnings allocated to common shareholders</t>
  </si>
  <si>
    <t>Dividends declared - common shares</t>
  </si>
  <si>
    <t>Numerator for basic and diluted earnings per common share</t>
  </si>
  <si>
    <t>Denominator for basic earnings per common share - weighted average shares (in shares)</t>
  </si>
  <si>
    <t>Assumed conversion of dilutive stock-based compensation plans (in shares)</t>
  </si>
  <si>
    <t>Denominator for diluted earnings per common shares - adjusted weighted average shares and assumed conversion (in shares)</t>
  </si>
  <si>
    <t>Basic weighted-average common shares outstanding and non-vested restricted stock expected to vest</t>
  </si>
  <si>
    <t>EARNINGS PER SHARE - Narrative (Detail) - shares shares in Thousands</t>
  </si>
  <si>
    <t>Shares not included in computation of diluted earnings per share</t>
  </si>
  <si>
    <t>STOCK-BASED COMPENSATION PLANS - Narrative (Detail) - USD ($) $ in Millions</t>
  </si>
  <si>
    <t>Dec. 31, 2018</t>
  </si>
  <si>
    <t>Dec. 31, 2017</t>
  </si>
  <si>
    <t>Share Based Compensation Arrangement By Share Based Payment Award [Line Items]</t>
  </si>
  <si>
    <t>Tax benefits related to the stock-based compensation plans</t>
  </si>
  <si>
    <t>Unamortized compensation expense expected to be vested</t>
  </si>
  <si>
    <t>Recognized weighted average period, years</t>
  </si>
  <si>
    <t>1 year 1 month 6 days</t>
  </si>
  <si>
    <t>Risk-free interest rate, year</t>
  </si>
  <si>
    <t>7 years</t>
  </si>
  <si>
    <t>Employee Stock Option</t>
  </si>
  <si>
    <t>Non-Vested Restricted Stock</t>
  </si>
  <si>
    <t>Restricted Stock Units (RSUs)</t>
  </si>
  <si>
    <t>Performance Shares</t>
  </si>
  <si>
    <t>Award vesting period</t>
  </si>
  <si>
    <t>Percentage of incentive stock awards expected to be vested and awarded of stocks granted</t>
  </si>
  <si>
    <t>117.00%</t>
  </si>
  <si>
    <t>Performance Shares | Minimum</t>
  </si>
  <si>
    <t>Performance Shares | Maximum</t>
  </si>
  <si>
    <t>200.00%</t>
  </si>
  <si>
    <t>Performance Shares | Scenario Forecast</t>
  </si>
  <si>
    <t>95.00%</t>
  </si>
  <si>
    <t>92.00%</t>
  </si>
  <si>
    <t>Plan Two Thousand Eleven</t>
  </si>
  <si>
    <t>Plan term, years</t>
  </si>
  <si>
    <t>Number of shares available for grant</t>
  </si>
  <si>
    <t>Plan Two Thousand Eleven | Employee Stock Option</t>
  </si>
  <si>
    <t>4 years</t>
  </si>
  <si>
    <t>Directors Plan</t>
  </si>
  <si>
    <t>Shares issued</t>
  </si>
  <si>
    <t>Directors Plan | Employee Stock Option</t>
  </si>
  <si>
    <t>Shares authorized for grants</t>
  </si>
  <si>
    <t>Directors Plan | Restricted Stock</t>
  </si>
  <si>
    <t>1 year</t>
  </si>
  <si>
    <t>Directors Plan | Restricted Stock Units (RSUs)</t>
  </si>
  <si>
    <t>Plan 2000 | Employee Stock Option</t>
  </si>
  <si>
    <t>STOCK-BASED COMPENSATION PLANS - Stock Option Activity (Detail) - USD ($) $ / shares in Units, $ in Thousands</t>
  </si>
  <si>
    <t>Options Outstanding</t>
  </si>
  <si>
    <t>Outstanding, beginning of period (in shares)</t>
  </si>
  <si>
    <t>Granted (in shares)</t>
  </si>
  <si>
    <t>Exercised (in shares)</t>
  </si>
  <si>
    <t>Canceled (in shares)</t>
  </si>
  <si>
    <t>Outstanding, end of period (in shares)</t>
  </si>
  <si>
    <t>Exercisable at December 31, 2016</t>
  </si>
  <si>
    <t>Weighted-Average Exercise Price per Share</t>
  </si>
  <si>
    <t>Outstanding, beginning of period (in dollars per share)</t>
  </si>
  <si>
    <t>Granted (in dollars per share)</t>
  </si>
  <si>
    <t>Exercised (in dollars per share)</t>
  </si>
  <si>
    <t>Canceled (in dollars per share)</t>
  </si>
  <si>
    <t>Outstanding, end of period (in dollars per share)</t>
  </si>
  <si>
    <t>Weighted-Average Remaining Contractual Life</t>
  </si>
  <si>
    <t>Weighted- Average Remaining Contractual Life, outstanding</t>
  </si>
  <si>
    <t>4 years 3 months 18 days</t>
  </si>
  <si>
    <t>4 years 9 months 18 days</t>
  </si>
  <si>
    <t>5 years 6 months</t>
  </si>
  <si>
    <t>6 years 1 month 6 days</t>
  </si>
  <si>
    <t>Weighted Average Remaining Contractual Life, Exercisable shares at December 31, 2016</t>
  </si>
  <si>
    <t>3 years 6 months</t>
  </si>
  <si>
    <t>Aggregate Intrinsic Value</t>
  </si>
  <si>
    <t>Outstanding, beginning of period</t>
  </si>
  <si>
    <t>Granted</t>
  </si>
  <si>
    <t>Exercised</t>
  </si>
  <si>
    <t>Canceled</t>
  </si>
  <si>
    <t>Outstanding, end of period</t>
  </si>
  <si>
    <t>STOCK-BASED COMPENSATION PLANS - Stock Options Outstanding (Detail)</t>
  </si>
  <si>
    <t>Dec. 31, 2016$ / sharesshares</t>
  </si>
  <si>
    <t>Share Based Compensation Shares Authorized Under Stock Option Plans Exercise Price Range [Line Items]</t>
  </si>
  <si>
    <t>Number of options outstanding | shares</t>
  </si>
  <si>
    <t>Weighted average exercise price of options outstanding (in dollars per share) | $ / shares</t>
  </si>
  <si>
    <t>Number of options currently exercisable (in shares) | shares</t>
  </si>
  <si>
    <t>Weighted average exercise price of options currently exercisable (in dollars per share) | $ / shares</t>
  </si>
  <si>
    <t>$15.00</t>
  </si>
  <si>
    <t>Weighted average remaining contractual life (in years)</t>
  </si>
  <si>
    <t>2 years 1 month 6 days</t>
  </si>
  <si>
    <t>15.00 - 23.00</t>
  </si>
  <si>
    <t>1 year 10 months 24 days</t>
  </si>
  <si>
    <t>23.00 - 30.00</t>
  </si>
  <si>
    <t>3 years 9 months 18 days</t>
  </si>
  <si>
    <t>30.00 - 38.00</t>
  </si>
  <si>
    <t>5 years 1 month 6 days</t>
  </si>
  <si>
    <t>7 years 8 months 12 days</t>
  </si>
  <si>
    <t>STOCK-BASED COMPENSATION PLANS - Fair Value of Each Option Grant Weighted Average Assumptions (Detail) - $ / shares</t>
  </si>
  <si>
    <t>Dividend yield</t>
  </si>
  <si>
    <t>0.26%</t>
  </si>
  <si>
    <t>0.14%</t>
  </si>
  <si>
    <t>0.11%</t>
  </si>
  <si>
    <t>Risk-free interest rate</t>
  </si>
  <si>
    <t>1.80%</t>
  </si>
  <si>
    <t>Stock price volatility</t>
  </si>
  <si>
    <t>26.90%</t>
  </si>
  <si>
    <t>27.30%</t>
  </si>
  <si>
    <t>33.00%</t>
  </si>
  <si>
    <t>Expected life (years)</t>
  </si>
  <si>
    <t>Weighted average fair value of options granted during the year (in dollars per share)</t>
  </si>
  <si>
    <t>STOCK-BASED COMPENSATION PLANS - Restricted Stock Activity and Incentive Stock Awards Activity (Detail) - $ / shares</t>
  </si>
  <si>
    <t>Share-based Compensation Arrangement by Share-based Payment Award, Equity Instruments Other than Options, Nonvested, Weighted Average Grant Date Fair Value [Abstract]</t>
  </si>
  <si>
    <t>Vested (in dollars per share)</t>
  </si>
  <si>
    <t>Adjustment for incentive stock awards expected to vest (in dollars per share)</t>
  </si>
  <si>
    <t>Restricted Stock and Units</t>
  </si>
  <si>
    <t>Share-based Compensation Arrangement by Share-based Payment Award, Equity Instruments Other than Options, Nonvested, Number of Shares [Roll Forward]</t>
  </si>
  <si>
    <t>Vested</t>
  </si>
  <si>
    <t>Adjustment for incentive stock awards expected to vest</t>
  </si>
  <si>
    <t>OTHER COMPREHENSIVE LOSS - Components of Accumulated Other Comprehensive Loss (Detail) - USD ($) $ in Thousands</t>
  </si>
  <si>
    <t>Unrealized loss on interest rate swap contracts, net of tax of $1,540 and $1,815</t>
  </si>
  <si>
    <t>Unrealized loss on pension and post-retirement benefit plans, net of tax of $20,832 and $18,042</t>
  </si>
  <si>
    <t>Total accumulated other comprehensive loss</t>
  </si>
  <si>
    <t>Unrealized loss on interest rate swap contracts, tax</t>
  </si>
  <si>
    <t>Pension benefit plans and post retirement benefit plans, tax</t>
  </si>
  <si>
    <t>OTHER COMPREHENSIVE LOSS - Changes in Accumulated Other Comprehensive Loss by Component, Net of Tax (Detail) - USD ($) $ in Thousands</t>
  </si>
  <si>
    <t>AOCI Attributable to Parent, Net of Tax [Roll Forward]</t>
  </si>
  <si>
    <t>Balance beginning of period</t>
  </si>
  <si>
    <t>Other comprehensive income before reclassifications</t>
  </si>
  <si>
    <t>Amounts reclassified from accumulated other comprehensive income</t>
  </si>
  <si>
    <t>Net current period other comprehensive income</t>
  </si>
  <si>
    <t>Balance end of period</t>
  </si>
  <si>
    <t>Derivative Contracts</t>
  </si>
  <si>
    <t>Pension and post retirement benefits plans</t>
  </si>
  <si>
    <t>AOCI Including Portion Attributable to Noncontrolling Interest</t>
  </si>
  <si>
    <t>OTHER COMPREHENSIVE LOSS - Reclassifications Out of Accumulated Other Comprehensive Loss (Detail) - USD ($) $ in Thousands</t>
  </si>
  <si>
    <t>Reclassification Adjustment Out Of Accumulated Other Comprehensive Income On Derivatives [Line Items]</t>
  </si>
  <si>
    <t>Income from Operations</t>
  </si>
  <si>
    <t>Reclassification out of Accumulated Other Comprehensive Income | Amortization of initial net obligation and prior service cost</t>
  </si>
  <si>
    <t>Reclassification out of Accumulated Other Comprehensive Income | Amortization of net loss (gain)</t>
  </si>
  <si>
    <t>Reclassification out of Accumulated Other Comprehensive Income | Pension And Post Retirement Benefit Plans</t>
  </si>
  <si>
    <t>Reclassification out of Accumulated Other Comprehensive Income | Derivative Contracts</t>
  </si>
  <si>
    <t>OPERATING LEASES - Narrative (Detail) - USD ($) $ in Millions</t>
  </si>
  <si>
    <t>Operating Leased Assets [Line Items]</t>
  </si>
  <si>
    <t>Net rental expense</t>
  </si>
  <si>
    <t>Sublease rentals</t>
  </si>
  <si>
    <t>Minimum</t>
  </si>
  <si>
    <t>Operating leases term, in years</t>
  </si>
  <si>
    <t>Maximum</t>
  </si>
  <si>
    <t>OPERATING LEASES - Future Minimum Rental Payments Under Operating Leases (Detail) $ in Thousands</t>
  </si>
  <si>
    <t>Future Minimum Payments Under Non-Cancelable Operating Leases With Initial Terms Of One-Year Or More [Line Items]</t>
  </si>
  <si>
    <t>2022 and after</t>
  </si>
  <si>
    <t>Real Estate</t>
  </si>
  <si>
    <t>Equipment</t>
  </si>
  <si>
    <t>WARRANTIES - Changes in Product Warranty Reserve (Detail) - USD ($) $ in Thousands</t>
  </si>
  <si>
    <t>Movement in Standard and Extended Product Warranty, Increase (Decrease) [Roll Forward]</t>
  </si>
  <si>
    <t>Balance at beginning of year</t>
  </si>
  <si>
    <t>Warranty claim payments</t>
  </si>
  <si>
    <t>Foreign currency impact/other</t>
  </si>
  <si>
    <t>Balance at end of year</t>
  </si>
  <si>
    <t>PREFERRED STOCK - Narrative (Detail) - shares</t>
  </si>
  <si>
    <t>Preferred stock, shares outstanding (in shares)</t>
  </si>
  <si>
    <t>DERIVATIVE FINANCIAL INSTRUMENTS AND HEDGING - Narrative (Details) - USD ($) $ in Thousands</t>
  </si>
  <si>
    <t>Derivative [Line Items]</t>
  </si>
  <si>
    <t>Accumulated other comprehensive income loss</t>
  </si>
  <si>
    <t>Not Designated as Hedging Instrument | Foreign Exchange Forward</t>
  </si>
  <si>
    <t>Derivative term (in years)</t>
  </si>
  <si>
    <t>Net gain</t>
  </si>
  <si>
    <t>Cash Flow Hedging | Designated as Hedging Instrument | Foreign Exchange Forward</t>
  </si>
  <si>
    <t>2 years</t>
  </si>
  <si>
    <t>Amount reclassified into income</t>
  </si>
  <si>
    <t>Fair Value Hedging | Designated as Hedging Instrument | Interest rate swap agreements</t>
  </si>
  <si>
    <t>DERIVATIVE FINANCIAL INSTRUMENTS AND HEDGING - Summary of Notional Amounts and Fair Value (Details) $ in Millions</t>
  </si>
  <si>
    <t>Gross notional amount</t>
  </si>
  <si>
    <t>Derivative, Fair Value, Net</t>
  </si>
  <si>
    <t>Designated as Hedging Instrument</t>
  </si>
  <si>
    <t>Not Designated as Hedging Instrument</t>
  </si>
  <si>
    <t>Assets at fair value</t>
  </si>
  <si>
    <t>Other current assets | Designated as Hedging Instrument</t>
  </si>
  <si>
    <t>Other current assets | Not Designated as Hedging Instrument</t>
  </si>
  <si>
    <t>Other current liabilities</t>
  </si>
  <si>
    <t>Liabilities at fair value</t>
  </si>
  <si>
    <t>Other current liabilities | Designated as Hedging Instrument</t>
  </si>
  <si>
    <t>Other current liabilities | Not Designated as Hedging Instrument</t>
  </si>
  <si>
    <t>FAIR VALUE MEASUREMENT AND FAIR VALUE OF FINANCIAL INSTRUMENTS - Liabilities Carried at Fair Value Measured on Recurring Basis (Detail) - USD ($) $ in Thousands</t>
  </si>
  <si>
    <t>Fair Value Assets And Liabilities Measured On Recurring And Nonrecurring Basis [Line Items]</t>
  </si>
  <si>
    <t>Derivative, carrying value</t>
  </si>
  <si>
    <t>Fair Value, Measurements, Recurring</t>
  </si>
  <si>
    <t>Fair Value, Measurements, Recurring | Level 1</t>
  </si>
  <si>
    <t>Fair Value, Measurements, Recurring | Level 2</t>
  </si>
  <si>
    <t>Fair Value, Measurements, Recurring | Level 3</t>
  </si>
  <si>
    <t>Fair Value, Measurements, Recurring | Interest rate swap agreements</t>
  </si>
  <si>
    <t>Fair Value, Measurements, Recurring | Interest rate swap agreements | Level 1</t>
  </si>
  <si>
    <t>Fair Value, Measurements, Recurring | Interest rate swap agreements | Level 2</t>
  </si>
  <si>
    <t>Fair Value, Measurements, Recurring | Interest rate swap agreements | Level 3</t>
  </si>
  <si>
    <t>FAIR VALUE MEASUREMENT AND FAIR VALUE OF FINANCIAL INSTRUMENTS - Estimated Fair Values and Related Carrying Values of Financial Instruments (Detail) - USD ($) $ in Thousands</t>
  </si>
  <si>
    <t>Fair Value Balance Sheet Grouping Financial Statement Captions [Line Items]</t>
  </si>
  <si>
    <t>Note, carrying value</t>
  </si>
  <si>
    <t>Note, fair value</t>
  </si>
  <si>
    <t>3.45% Senior Notes</t>
  </si>
  <si>
    <t>Derivative, fair value</t>
  </si>
  <si>
    <t>COMMITMENTS AND CONTINGENCIES - Narrative (Details) - Pending Litigation</t>
  </si>
  <si>
    <t>Nov. 02, 2016patent</t>
  </si>
  <si>
    <t>Apr. 21, 2016patent</t>
  </si>
  <si>
    <t>Dec. 31, 2016claim</t>
  </si>
  <si>
    <t>Loss Contingencies [Line Items]</t>
  </si>
  <si>
    <t>Pending litigation cases | claim</t>
  </si>
  <si>
    <t>Siemens Industry, Inc.</t>
  </si>
  <si>
    <t>Patents allegedly infringed | patent</t>
  </si>
  <si>
    <t>SEGMENT INFORMATION - Narrative (Detail) $ in Millions</t>
  </si>
  <si>
    <t>Dec. 31, 2016USD ($)Segment</t>
  </si>
  <si>
    <t>Segment Reporting Information [Line Items]</t>
  </si>
  <si>
    <t>Number of reportable segment | Segment</t>
  </si>
  <si>
    <t>United States</t>
  </si>
  <si>
    <t>Export sales | $</t>
  </si>
  <si>
    <t>SEGMENT INFROMATION - Segment Financial Information (Detail) - USD ($) $ in Thousands</t>
  </si>
  <si>
    <t>Total sales</t>
  </si>
  <si>
    <t>Interest expense and other, net</t>
  </si>
  <si>
    <t>Income (loss) from operations before income taxes</t>
  </si>
  <si>
    <t>Capital expenditures</t>
  </si>
  <si>
    <t>Segment assets</t>
  </si>
  <si>
    <t>External Customers</t>
  </si>
  <si>
    <t>Intersegment Sales/(Elimination)</t>
  </si>
  <si>
    <t>Operating Segments | Freight Segment</t>
  </si>
  <si>
    <t>Operating Segments | Transit Segment</t>
  </si>
  <si>
    <t>Operating Segments | External Customers | Freight Segment</t>
  </si>
  <si>
    <t>Operating Segments | External Customers | Transit Segment</t>
  </si>
  <si>
    <t>Operating Segments | Intersegment Sales/(Elimination) | Freight Segment</t>
  </si>
  <si>
    <t>Operating Segments | Intersegment Sales/(Elimination) | Transit Segment</t>
  </si>
  <si>
    <t>Corporate Activities and Elimination</t>
  </si>
  <si>
    <t>Corporate Activities and Elimination | External Customers</t>
  </si>
  <si>
    <t>Corporate Activities and Elimination | Intersegment Sales/(Elimination)</t>
  </si>
  <si>
    <t>SEGMENT INFORMATION - Geographic Area Data (Detail) - USD ($) $ in Thousands</t>
  </si>
  <si>
    <t>Revenues From External Customers And Long Lived Assets [Line Items]</t>
  </si>
  <si>
    <t>Long-Lived Assets</t>
  </si>
  <si>
    <t>United Kingdom</t>
  </si>
  <si>
    <t>Canada</t>
  </si>
  <si>
    <t>Mexico</t>
  </si>
  <si>
    <t>China</t>
  </si>
  <si>
    <t>Germany</t>
  </si>
  <si>
    <t>Australia</t>
  </si>
  <si>
    <t>France</t>
  </si>
  <si>
    <t>Brazil</t>
  </si>
  <si>
    <t>Italy</t>
  </si>
  <si>
    <t>Netherlands</t>
  </si>
  <si>
    <t>Other international</t>
  </si>
  <si>
    <t>SEGMENT INFORMATION - Sales by Product (Detail) - USD ($) $ in Thousands</t>
  </si>
  <si>
    <t>Revenue from External Customer [Line Items]</t>
  </si>
  <si>
    <t>Specialty Products &amp; Electronics</t>
  </si>
  <si>
    <t>Brake Products</t>
  </si>
  <si>
    <t>Remanufacturing, Overhaul &amp; Build</t>
  </si>
  <si>
    <t>Transit Products</t>
  </si>
  <si>
    <t>GUARANTOR SUBSIDIARIES FINANCIAL INFORMATION - Condensed Balance Sheet (Details) - USD ($) $ in Thousands</t>
  </si>
  <si>
    <t>Condensed Financial Statements, Captions [Line Items]</t>
  </si>
  <si>
    <t>Receivables, net</t>
  </si>
  <si>
    <t>Investment in subsidiaries</t>
  </si>
  <si>
    <t>Inter-company</t>
  </si>
  <si>
    <t>Long-term liabilities - other</t>
  </si>
  <si>
    <t>Elimination</t>
  </si>
  <si>
    <t>Parent</t>
  </si>
  <si>
    <t>Guarantors</t>
  </si>
  <si>
    <t>Non-Guarantors</t>
  </si>
  <si>
    <t>GUARANTOR SUBSIDIARIES FINANCIAL INFORMATION - Condensed Income Statement (Details) - USD ($) $ in Thousands</t>
  </si>
  <si>
    <t>Equity earnings (loss)</t>
  </si>
  <si>
    <t>GUARANTOR SUBSIDIARIES FINANCIAL INFORMATION - Condensed Cash Flow Statement (Details) - USD ($) $ in Thousands</t>
  </si>
  <si>
    <t>Net cash (used in) provided by operating activities</t>
  </si>
  <si>
    <t>Net cash used in investing activities</t>
  </si>
  <si>
    <t>Net cash provided by (used in) financing activities</t>
  </si>
  <si>
    <t>OTHER (EXPENSE) INCOME, NET - Components of Other Income Expense (Detail) - USD ($) $ in Thousands</t>
  </si>
  <si>
    <t>Foreign currency loss</t>
  </si>
  <si>
    <t>Other miscellaneous income (expense)</t>
  </si>
  <si>
    <t>Total other (expense) income, net</t>
  </si>
  <si>
    <t>SELECTED QUARTERLY FINANCIAL DATA (UNAUDITED) - Selected Quarterly Financial Data (Detail) - USD ($) $ / shares in Units, $ in Thousands</t>
  </si>
  <si>
    <t>Basic earnings from operations per common share (in dollars per share)</t>
  </si>
  <si>
    <t>Diluted earnings from operations per common share (in dollars per share)</t>
  </si>
  <si>
    <t>Schedule II - Valuation and Qualifying Accounts (Detail) - USD ($) $ in Thousands</t>
  </si>
  <si>
    <t>Warranty and overhaul reserves</t>
  </si>
  <si>
    <t>Valuation And Qualifying Accounts Disclosure [Line Items]</t>
  </si>
  <si>
    <t>Balance at beginning of period</t>
  </si>
  <si>
    <t>Charged/ (credited) to expense</t>
  </si>
  <si>
    <t>Charged/(credited) to other accounts</t>
  </si>
  <si>
    <t>Deductions from reserves</t>
  </si>
  <si>
    <t>Balance at end of period</t>
  </si>
  <si>
    <t>Valuation allowance-taxes</t>
  </si>
  <si>
    <t>Merger and restructuring reserv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0.0000_);(#,##0.0000)" numFmtId="168"/>
    <numFmt formatCode="#,##0.0_);(#,##0.0)" numFmtId="169"/>
    <numFmt formatCode="_(&quot;March &quot;#,##0_);_(&quot;March &quot;(#,##0)" numFmtId="170"/>
    <numFmt formatCode="_(&quot;December &quot;#,##0_);_(&quot;December &quot;(#,##0)" numFmtId="171"/>
    <numFmt formatCode="_(&quot;Over &quot;#,##0_);_(&quot;Ov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95786017</v>
      </c>
    </row>
    <row r="15" spans="1:4">
      <c r="A15" s="4" t="s">
        <v>25</v>
      </c>
      <c r="B15" s="4" t="s">
        <v>26</v>
      </c>
    </row>
    <row r="16" spans="1:4">
      <c r="A16" s="4" t="s">
        <v>27</v>
      </c>
      <c r="B16" s="4" t="s">
        <v>28</v>
      </c>
    </row>
    <row r="17" spans="1:4">
      <c r="A17" s="4" t="s">
        <v>29</v>
      </c>
      <c r="B17" s="4" t="s">
        <v>26</v>
      </c>
    </row>
    <row r="18" spans="1:4">
      <c r="A18" s="4" t="s">
        <v>30</v>
      </c>
      <c r="D18" s="6" t="n">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2</v>
      </c>
    </row>
    <row r="2" spans="1:3">
      <c r="A2" s="3" t="s">
        <v>76</v>
      </c>
    </row>
    <row r="3" spans="1:3">
      <c r="A3" s="4" t="s">
        <v>111</v>
      </c>
      <c r="B3" s="6" t="n">
        <v>-321033</v>
      </c>
      <c r="C3" s="6" t="n">
        <v>-227349</v>
      </c>
    </row>
    <row r="4" spans="1:3">
      <c r="A4" s="4" t="s">
        <v>1074</v>
      </c>
      <c r="B4" s="5" t="n">
        <v>-2957</v>
      </c>
      <c r="C4" s="5" t="n">
        <v>-2987</v>
      </c>
    </row>
    <row r="5" spans="1:3">
      <c r="A5" s="4" t="s">
        <v>1075</v>
      </c>
      <c r="B5" s="5" t="n">
        <v>-55615</v>
      </c>
      <c r="C5" s="5" t="n">
        <v>-46383</v>
      </c>
    </row>
    <row r="6" spans="1:3">
      <c r="A6" s="4" t="s">
        <v>1076</v>
      </c>
      <c r="B6" s="5" t="n">
        <v>-379605</v>
      </c>
      <c r="C6" s="5" t="n">
        <v>-276719</v>
      </c>
    </row>
    <row r="7" spans="1:3">
      <c r="A7" s="4" t="s">
        <v>1077</v>
      </c>
      <c r="B7" s="5" t="n">
        <v>1540</v>
      </c>
      <c r="C7" s="5" t="n">
        <v>1815</v>
      </c>
    </row>
    <row r="8" spans="1:3">
      <c r="A8" s="4" t="s">
        <v>1078</v>
      </c>
      <c r="B8" s="6" t="n">
        <v>20832</v>
      </c>
      <c r="C8" s="6" t="n">
        <v>180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2</v>
      </c>
    </row>
    <row r="3" spans="1:3">
      <c r="A3" s="3" t="s">
        <v>1080</v>
      </c>
    </row>
    <row r="4" spans="1:3">
      <c r="A4" s="4" t="s">
        <v>1081</v>
      </c>
      <c r="B4" s="6" t="n">
        <v>1701339</v>
      </c>
      <c r="C4" s="6" t="n">
        <v>1808974</v>
      </c>
    </row>
    <row r="5" spans="1:3">
      <c r="A5" s="4" t="s">
        <v>1082</v>
      </c>
      <c r="B5" s="5" t="n">
        <v>-105844</v>
      </c>
      <c r="C5" s="5" t="n">
        <v>-120285</v>
      </c>
    </row>
    <row r="6" spans="1:3">
      <c r="A6" s="4" t="s">
        <v>1083</v>
      </c>
      <c r="B6" s="5" t="n">
        <v>2958</v>
      </c>
      <c r="C6" s="5" t="n">
        <v>3052</v>
      </c>
    </row>
    <row r="7" spans="1:3">
      <c r="A7" s="4" t="s">
        <v>1084</v>
      </c>
      <c r="B7" s="5" t="n">
        <v>-102886</v>
      </c>
      <c r="C7" s="5" t="n">
        <v>-117233</v>
      </c>
    </row>
    <row r="8" spans="1:3">
      <c r="A8" s="4" t="s">
        <v>1085</v>
      </c>
      <c r="B8" s="5" t="n">
        <v>2976825</v>
      </c>
      <c r="C8" s="5" t="n">
        <v>1701339</v>
      </c>
    </row>
    <row r="9" spans="1:3">
      <c r="A9" s="4" t="s">
        <v>284</v>
      </c>
    </row>
    <row r="10" spans="1:3">
      <c r="A10" s="3" t="s">
        <v>1080</v>
      </c>
    </row>
    <row r="11" spans="1:3">
      <c r="A11" s="4" t="s">
        <v>1081</v>
      </c>
      <c r="B11" s="5" t="n">
        <v>-227349</v>
      </c>
      <c r="C11" s="5" t="n">
        <v>-94450</v>
      </c>
    </row>
    <row r="12" spans="1:3">
      <c r="A12" s="4" t="s">
        <v>1082</v>
      </c>
      <c r="B12" s="5" t="n">
        <v>-93684</v>
      </c>
      <c r="C12" s="5" t="n">
        <v>-132899</v>
      </c>
    </row>
    <row r="13" spans="1:3">
      <c r="A13" s="4" t="s">
        <v>1083</v>
      </c>
      <c r="B13" s="5" t="n">
        <v>0</v>
      </c>
      <c r="C13" s="5" t="n">
        <v>0</v>
      </c>
    </row>
    <row r="14" spans="1:3">
      <c r="A14" s="4" t="s">
        <v>1084</v>
      </c>
      <c r="B14" s="5" t="n">
        <v>-93684</v>
      </c>
      <c r="C14" s="5" t="n">
        <v>-132899</v>
      </c>
    </row>
    <row r="15" spans="1:3">
      <c r="A15" s="4" t="s">
        <v>1085</v>
      </c>
      <c r="B15" s="5" t="n">
        <v>-321033</v>
      </c>
      <c r="C15" s="5" t="n">
        <v>-227349</v>
      </c>
    </row>
    <row r="16" spans="1:3">
      <c r="A16" s="4" t="s">
        <v>1086</v>
      </c>
    </row>
    <row r="17" spans="1:3">
      <c r="A17" s="3" t="s">
        <v>1080</v>
      </c>
    </row>
    <row r="18" spans="1:3">
      <c r="A18" s="4" t="s">
        <v>1081</v>
      </c>
      <c r="B18" s="5" t="n">
        <v>-2987</v>
      </c>
      <c r="C18" s="5" t="n">
        <v>-2243</v>
      </c>
    </row>
    <row r="19" spans="1:3">
      <c r="A19" s="4" t="s">
        <v>1082</v>
      </c>
      <c r="B19" s="5" t="n">
        <v>-1286</v>
      </c>
      <c r="C19" s="5" t="n">
        <v>-1972</v>
      </c>
    </row>
    <row r="20" spans="1:3">
      <c r="A20" s="4" t="s">
        <v>1083</v>
      </c>
      <c r="B20" s="5" t="n">
        <v>1316</v>
      </c>
      <c r="C20" s="5" t="n">
        <v>1228</v>
      </c>
    </row>
    <row r="21" spans="1:3">
      <c r="A21" s="4" t="s">
        <v>1084</v>
      </c>
      <c r="B21" s="5" t="n">
        <v>30</v>
      </c>
      <c r="C21" s="5" t="n">
        <v>-744</v>
      </c>
    </row>
    <row r="22" spans="1:3">
      <c r="A22" s="4" t="s">
        <v>1085</v>
      </c>
      <c r="B22" s="5" t="n">
        <v>-2957</v>
      </c>
      <c r="C22" s="5" t="n">
        <v>-2987</v>
      </c>
    </row>
    <row r="23" spans="1:3">
      <c r="A23" s="4" t="s">
        <v>1087</v>
      </c>
    </row>
    <row r="24" spans="1:3">
      <c r="A24" s="3" t="s">
        <v>1080</v>
      </c>
    </row>
    <row r="25" spans="1:3">
      <c r="A25" s="4" t="s">
        <v>1081</v>
      </c>
      <c r="B25" s="5" t="n">
        <v>-46383</v>
      </c>
      <c r="C25" s="5" t="n">
        <v>-62793</v>
      </c>
    </row>
    <row r="26" spans="1:3">
      <c r="A26" s="4" t="s">
        <v>1082</v>
      </c>
      <c r="B26" s="5" t="n">
        <v>-10874</v>
      </c>
      <c r="C26" s="5" t="n">
        <v>14586</v>
      </c>
    </row>
    <row r="27" spans="1:3">
      <c r="A27" s="4" t="s">
        <v>1083</v>
      </c>
      <c r="B27" s="5" t="n">
        <v>1642</v>
      </c>
      <c r="C27" s="5" t="n">
        <v>1824</v>
      </c>
    </row>
    <row r="28" spans="1:3">
      <c r="A28" s="4" t="s">
        <v>1084</v>
      </c>
      <c r="B28" s="5" t="n">
        <v>-9232</v>
      </c>
      <c r="C28" s="5" t="n">
        <v>16410</v>
      </c>
    </row>
    <row r="29" spans="1:3">
      <c r="A29" s="4" t="s">
        <v>1085</v>
      </c>
      <c r="B29" s="5" t="n">
        <v>-55615</v>
      </c>
      <c r="C29" s="5" t="n">
        <v>-46383</v>
      </c>
    </row>
    <row r="30" spans="1:3">
      <c r="A30" s="4" t="s">
        <v>1088</v>
      </c>
    </row>
    <row r="31" spans="1:3">
      <c r="A31" s="3" t="s">
        <v>1080</v>
      </c>
    </row>
    <row r="32" spans="1:3">
      <c r="A32" s="4" t="s">
        <v>1081</v>
      </c>
      <c r="B32" s="5" t="n">
        <v>-276719</v>
      </c>
      <c r="C32" s="5" t="n">
        <v>-159486</v>
      </c>
    </row>
    <row r="33" spans="1:3">
      <c r="A33" s="4" t="s">
        <v>1085</v>
      </c>
      <c r="B33" s="6" t="n">
        <v>-379605</v>
      </c>
      <c r="C33" s="6" t="n">
        <v>-27671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090</v>
      </c>
    </row>
    <row r="4" spans="1:12">
      <c r="A4" s="4" t="s">
        <v>88</v>
      </c>
      <c r="J4" s="6" t="n">
        <v>2006949</v>
      </c>
      <c r="K4" s="6" t="n">
        <v>2260182</v>
      </c>
      <c r="L4" s="6" t="n">
        <v>2108472</v>
      </c>
    </row>
    <row r="5" spans="1:12">
      <c r="A5" s="4" t="s">
        <v>1091</v>
      </c>
      <c r="J5" s="5" t="n">
        <v>412837</v>
      </c>
      <c r="K5" s="5" t="n">
        <v>585368</v>
      </c>
      <c r="L5" s="5" t="n">
        <v>507855</v>
      </c>
    </row>
    <row r="6" spans="1:12">
      <c r="A6" s="4" t="s">
        <v>99</v>
      </c>
      <c r="J6" s="5" t="n">
        <v>-99433</v>
      </c>
      <c r="K6" s="5" t="n">
        <v>-186740</v>
      </c>
      <c r="L6" s="5" t="n">
        <v>-156175</v>
      </c>
    </row>
    <row r="7" spans="1:12">
      <c r="A7" s="4" t="s">
        <v>96</v>
      </c>
      <c r="J7" s="5" t="n">
        <v>-42561</v>
      </c>
      <c r="K7" s="5" t="n">
        <v>-16888</v>
      </c>
      <c r="L7" s="5" t="n">
        <v>-17574</v>
      </c>
    </row>
    <row r="8" spans="1:12">
      <c r="A8" s="4" t="s">
        <v>100</v>
      </c>
      <c r="B8" s="6" t="n">
        <v>37811</v>
      </c>
      <c r="C8" s="6" t="n">
        <v>82428</v>
      </c>
      <c r="D8" s="6" t="n">
        <v>90485</v>
      </c>
      <c r="E8" s="6" t="n">
        <v>94163</v>
      </c>
      <c r="F8" s="6" t="n">
        <v>101779</v>
      </c>
      <c r="G8" s="6" t="n">
        <v>99181</v>
      </c>
      <c r="H8" s="6" t="n">
        <v>101504</v>
      </c>
      <c r="I8" s="6" t="n">
        <v>96164</v>
      </c>
      <c r="J8" s="5" t="n">
        <v>304887</v>
      </c>
      <c r="K8" s="5" t="n">
        <v>398628</v>
      </c>
      <c r="L8" s="6" t="n">
        <v>351680</v>
      </c>
    </row>
    <row r="9" spans="1:12">
      <c r="A9" s="4" t="s">
        <v>1092</v>
      </c>
    </row>
    <row r="10" spans="1:12">
      <c r="A10" s="3" t="s">
        <v>1090</v>
      </c>
    </row>
    <row r="11" spans="1:12">
      <c r="A11" s="4" t="s">
        <v>88</v>
      </c>
      <c r="J11" s="5" t="n">
        <v>-1652</v>
      </c>
      <c r="K11" s="5" t="n">
        <v>-2087</v>
      </c>
    </row>
    <row r="12" spans="1:12">
      <c r="A12" s="4" t="s">
        <v>1093</v>
      </c>
    </row>
    <row r="13" spans="1:12">
      <c r="A13" s="3" t="s">
        <v>1090</v>
      </c>
    </row>
    <row r="14" spans="1:12">
      <c r="A14" s="4" t="s">
        <v>88</v>
      </c>
      <c r="J14" s="5" t="n">
        <v>3989</v>
      </c>
      <c r="K14" s="5" t="n">
        <v>4766</v>
      </c>
    </row>
    <row r="15" spans="1:12">
      <c r="A15" s="4" t="s">
        <v>1094</v>
      </c>
    </row>
    <row r="16" spans="1:12">
      <c r="A16" s="3" t="s">
        <v>1090</v>
      </c>
    </row>
    <row r="17" spans="1:12">
      <c r="A17" s="4" t="s">
        <v>1091</v>
      </c>
      <c r="J17" s="5" t="n">
        <v>2337</v>
      </c>
      <c r="K17" s="5" t="n">
        <v>2679</v>
      </c>
    </row>
    <row r="18" spans="1:12">
      <c r="A18" s="4" t="s">
        <v>99</v>
      </c>
      <c r="J18" s="5" t="n">
        <v>-695</v>
      </c>
      <c r="K18" s="5" t="n">
        <v>-855</v>
      </c>
    </row>
    <row r="19" spans="1:12">
      <c r="A19" s="4" t="s">
        <v>100</v>
      </c>
      <c r="J19" s="5" t="n">
        <v>1642</v>
      </c>
      <c r="K19" s="5" t="n">
        <v>1824</v>
      </c>
    </row>
    <row r="20" spans="1:12">
      <c r="A20" s="4" t="s">
        <v>1095</v>
      </c>
    </row>
    <row r="21" spans="1:12">
      <c r="A21" s="3" t="s">
        <v>1090</v>
      </c>
    </row>
    <row r="22" spans="1:12">
      <c r="A22" s="4" t="s">
        <v>99</v>
      </c>
      <c r="J22" s="5" t="n">
        <v>-557</v>
      </c>
      <c r="K22" s="5" t="n">
        <v>-575</v>
      </c>
    </row>
    <row r="23" spans="1:12">
      <c r="A23" s="4" t="s">
        <v>96</v>
      </c>
      <c r="J23" s="5" t="n">
        <v>1873</v>
      </c>
      <c r="K23" s="5" t="n">
        <v>1803</v>
      </c>
    </row>
    <row r="24" spans="1:12">
      <c r="A24" s="4" t="s">
        <v>100</v>
      </c>
      <c r="J24" s="6" t="n">
        <v>1316</v>
      </c>
      <c r="K24" s="6" t="n">
        <v>122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6</v>
      </c>
      <c r="B1" s="2" t="s">
        <v>1</v>
      </c>
    </row>
    <row r="2" spans="1:4">
      <c r="B2" s="2" t="s">
        <v>2</v>
      </c>
      <c r="C2" s="2" t="s">
        <v>32</v>
      </c>
      <c r="D2" s="2" t="s">
        <v>85</v>
      </c>
    </row>
    <row r="3" spans="1:4">
      <c r="A3" s="3" t="s">
        <v>1097</v>
      </c>
    </row>
    <row r="4" spans="1:4">
      <c r="A4" s="4" t="s">
        <v>1098</v>
      </c>
      <c r="B4" s="8" t="n">
        <v>27.2</v>
      </c>
      <c r="C4" s="8" t="n">
        <v>20.2</v>
      </c>
      <c r="D4" s="6" t="n">
        <v>20</v>
      </c>
    </row>
    <row r="5" spans="1:4">
      <c r="A5" s="4" t="s">
        <v>1099</v>
      </c>
      <c r="B5" s="8" t="n">
        <v>0.1</v>
      </c>
      <c r="C5" s="8" t="n">
        <v>0.7</v>
      </c>
      <c r="D5" s="8" t="n">
        <v>0.1</v>
      </c>
    </row>
    <row r="6" spans="1:4">
      <c r="A6" s="4" t="s">
        <v>1100</v>
      </c>
    </row>
    <row r="7" spans="1:4">
      <c r="A7" s="3" t="s">
        <v>1097</v>
      </c>
    </row>
    <row r="8" spans="1:4">
      <c r="A8" s="4" t="s">
        <v>1101</v>
      </c>
      <c r="B8" s="4" t="s">
        <v>1004</v>
      </c>
    </row>
    <row r="9" spans="1:4">
      <c r="A9" s="4" t="s">
        <v>1102</v>
      </c>
    </row>
    <row r="10" spans="1:4">
      <c r="A10" s="3" t="s">
        <v>1097</v>
      </c>
    </row>
    <row r="11" spans="1:4">
      <c r="A11" s="4" t="s">
        <v>1101</v>
      </c>
      <c r="B11" s="4" t="s">
        <v>6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441</v>
      </c>
    </row>
    <row r="2" spans="1:2">
      <c r="A2" s="3" t="s">
        <v>1104</v>
      </c>
    </row>
    <row r="3" spans="1:2">
      <c r="A3" s="5" t="n">
        <v>2017</v>
      </c>
      <c r="B3" s="6" t="n">
        <v>26372</v>
      </c>
    </row>
    <row r="4" spans="1:2">
      <c r="A4" s="5" t="n">
        <v>2018</v>
      </c>
      <c r="B4" s="5" t="n">
        <v>22258</v>
      </c>
    </row>
    <row r="5" spans="1:2">
      <c r="A5" s="5" t="n">
        <v>2019</v>
      </c>
      <c r="B5" s="5" t="n">
        <v>19199</v>
      </c>
    </row>
    <row r="6" spans="1:2">
      <c r="A6" s="5" t="n">
        <v>2020</v>
      </c>
      <c r="B6" s="5" t="n">
        <v>16405</v>
      </c>
    </row>
    <row r="7" spans="1:2">
      <c r="A7" s="5" t="n">
        <v>2021</v>
      </c>
      <c r="B7" s="5" t="n">
        <v>13286</v>
      </c>
    </row>
    <row r="8" spans="1:2">
      <c r="A8" s="4" t="s">
        <v>1105</v>
      </c>
      <c r="B8" s="5" t="n">
        <v>41061</v>
      </c>
    </row>
    <row r="9" spans="1:2">
      <c r="A9" s="4" t="s">
        <v>1106</v>
      </c>
    </row>
    <row r="10" spans="1:2">
      <c r="A10" s="3" t="s">
        <v>1104</v>
      </c>
    </row>
    <row r="11" spans="1:2">
      <c r="A11" s="5" t="n">
        <v>2017</v>
      </c>
      <c r="B11" s="5" t="n">
        <v>24548</v>
      </c>
    </row>
    <row r="12" spans="1:2">
      <c r="A12" s="5" t="n">
        <v>2018</v>
      </c>
      <c r="B12" s="5" t="n">
        <v>20851</v>
      </c>
    </row>
    <row r="13" spans="1:2">
      <c r="A13" s="5" t="n">
        <v>2019</v>
      </c>
      <c r="B13" s="5" t="n">
        <v>18450</v>
      </c>
    </row>
    <row r="14" spans="1:2">
      <c r="A14" s="5" t="n">
        <v>2020</v>
      </c>
      <c r="B14" s="5" t="n">
        <v>16077</v>
      </c>
    </row>
    <row r="15" spans="1:2">
      <c r="A15" s="5" t="n">
        <v>2021</v>
      </c>
      <c r="B15" s="5" t="n">
        <v>13107</v>
      </c>
    </row>
    <row r="16" spans="1:2">
      <c r="A16" s="4" t="s">
        <v>1105</v>
      </c>
      <c r="B16" s="5" t="n">
        <v>41019</v>
      </c>
    </row>
    <row r="17" spans="1:2">
      <c r="A17" s="4" t="s">
        <v>1107</v>
      </c>
    </row>
    <row r="18" spans="1:2">
      <c r="A18" s="3" t="s">
        <v>1104</v>
      </c>
    </row>
    <row r="19" spans="1:2">
      <c r="A19" s="5" t="n">
        <v>2017</v>
      </c>
      <c r="B19" s="5" t="n">
        <v>1824</v>
      </c>
    </row>
    <row r="20" spans="1:2">
      <c r="A20" s="5" t="n">
        <v>2018</v>
      </c>
      <c r="B20" s="5" t="n">
        <v>1407</v>
      </c>
    </row>
    <row r="21" spans="1:2">
      <c r="A21" s="5" t="n">
        <v>2019</v>
      </c>
      <c r="B21" s="5" t="n">
        <v>749</v>
      </c>
    </row>
    <row r="22" spans="1:2">
      <c r="A22" s="5" t="n">
        <v>2020</v>
      </c>
      <c r="B22" s="5" t="n">
        <v>328</v>
      </c>
    </row>
    <row r="23" spans="1:2">
      <c r="A23" s="5" t="n">
        <v>2021</v>
      </c>
      <c r="B23" s="5" t="n">
        <v>179</v>
      </c>
    </row>
    <row r="24" spans="1:2">
      <c r="A24" s="4" t="s">
        <v>1105</v>
      </c>
      <c r="B24" s="6" t="n">
        <v>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2</v>
      </c>
    </row>
    <row r="3" spans="1:3">
      <c r="A3" s="3" t="s">
        <v>1109</v>
      </c>
    </row>
    <row r="4" spans="1:3">
      <c r="A4" s="4" t="s">
        <v>1110</v>
      </c>
      <c r="B4" s="6" t="n">
        <v>92064</v>
      </c>
      <c r="C4" s="6" t="n">
        <v>87849</v>
      </c>
    </row>
    <row r="5" spans="1:3">
      <c r="A5" s="4" t="s">
        <v>629</v>
      </c>
      <c r="B5" s="5" t="n">
        <v>59685</v>
      </c>
      <c r="C5" s="5" t="n">
        <v>787</v>
      </c>
    </row>
    <row r="6" spans="1:3">
      <c r="A6" s="4" t="s">
        <v>1111</v>
      </c>
      <c r="B6" s="5" t="n">
        <v>-38772</v>
      </c>
      <c r="C6" s="5" t="n">
        <v>-29441</v>
      </c>
    </row>
    <row r="7" spans="1:3">
      <c r="A7" s="4" t="s">
        <v>1112</v>
      </c>
      <c r="B7" s="5" t="n">
        <v>-2932</v>
      </c>
      <c r="C7" s="5" t="n">
        <v>-2549</v>
      </c>
    </row>
    <row r="8" spans="1:3">
      <c r="A8" s="4" t="s">
        <v>1113</v>
      </c>
      <c r="B8" s="6" t="n">
        <v>138992</v>
      </c>
      <c r="C8" s="6" t="n">
        <v>920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14</v>
      </c>
      <c r="B1" s="2" t="s">
        <v>2</v>
      </c>
      <c r="C1" s="2" t="s">
        <v>32</v>
      </c>
    </row>
    <row r="2" spans="1:3">
      <c r="A2" s="3" t="s">
        <v>235</v>
      </c>
    </row>
    <row r="3" spans="1:3">
      <c r="A3" s="4" t="s">
        <v>77</v>
      </c>
      <c r="B3" s="5" t="n">
        <v>1000000</v>
      </c>
      <c r="C3" s="5" t="n">
        <v>1000000</v>
      </c>
    </row>
    <row r="4" spans="1:3">
      <c r="A4" s="4" t="s">
        <v>78</v>
      </c>
      <c r="B4" s="5" t="n">
        <v>0</v>
      </c>
      <c r="C4" s="5" t="n">
        <v>0</v>
      </c>
    </row>
    <row r="5" spans="1:3">
      <c r="A5" s="4" t="s">
        <v>1115</v>
      </c>
      <c r="B5" s="5" t="n">
        <v>0</v>
      </c>
      <c r="C5"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2</v>
      </c>
    </row>
    <row r="3" spans="1:3">
      <c r="A3" s="3" t="s">
        <v>1117</v>
      </c>
    </row>
    <row r="4" spans="1:3">
      <c r="A4" s="4" t="s">
        <v>1118</v>
      </c>
      <c r="B4" s="6" t="n">
        <v>-2957</v>
      </c>
      <c r="C4" s="6" t="n">
        <v>-2987</v>
      </c>
    </row>
    <row r="5" spans="1:3">
      <c r="A5" s="4" t="s">
        <v>474</v>
      </c>
    </row>
    <row r="6" spans="1:3">
      <c r="A6" s="3" t="s">
        <v>1117</v>
      </c>
    </row>
    <row r="7" spans="1:3">
      <c r="A7" s="4" t="s">
        <v>476</v>
      </c>
      <c r="B7" s="5" t="n">
        <v>3888</v>
      </c>
      <c r="C7" s="6" t="n">
        <v>4474</v>
      </c>
    </row>
    <row r="8" spans="1:3">
      <c r="A8" s="4" t="s">
        <v>1118</v>
      </c>
      <c r="B8" s="6" t="n">
        <v>-2300</v>
      </c>
    </row>
    <row r="9" spans="1:3">
      <c r="A9" s="4" t="s">
        <v>1119</v>
      </c>
    </row>
    <row r="10" spans="1:3">
      <c r="A10" s="3" t="s">
        <v>1117</v>
      </c>
    </row>
    <row r="11" spans="1:3">
      <c r="A11" s="4" t="s">
        <v>1120</v>
      </c>
      <c r="B11" s="4" t="s">
        <v>1004</v>
      </c>
    </row>
    <row r="12" spans="1:3">
      <c r="A12" s="4" t="s">
        <v>1121</v>
      </c>
      <c r="B12" s="6" t="n">
        <v>200</v>
      </c>
    </row>
    <row r="13" spans="1:3">
      <c r="A13" s="4" t="s">
        <v>1122</v>
      </c>
    </row>
    <row r="14" spans="1:3">
      <c r="A14" s="3" t="s">
        <v>1117</v>
      </c>
    </row>
    <row r="15" spans="1:3">
      <c r="A15" s="4" t="s">
        <v>1120</v>
      </c>
      <c r="B15" s="4" t="s">
        <v>1123</v>
      </c>
    </row>
    <row r="16" spans="1:3">
      <c r="A16" s="4" t="s">
        <v>1124</v>
      </c>
      <c r="B16" s="6" t="n">
        <v>600</v>
      </c>
    </row>
    <row r="17" spans="1:3">
      <c r="A17" s="4" t="s">
        <v>1125</v>
      </c>
    </row>
    <row r="18" spans="1:3">
      <c r="A18" s="3" t="s">
        <v>1117</v>
      </c>
    </row>
    <row r="19" spans="1:3">
      <c r="A19" s="4" t="s">
        <v>476</v>
      </c>
      <c r="B19" s="5" t="n">
        <v>3900</v>
      </c>
    </row>
    <row r="20" spans="1:3">
      <c r="A20" s="4" t="s">
        <v>1118</v>
      </c>
      <c r="B20" s="6" t="n">
        <v>23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441</v>
      </c>
    </row>
    <row r="2" spans="1:2">
      <c r="A2" s="3" t="s">
        <v>1117</v>
      </c>
    </row>
    <row r="3" spans="1:2">
      <c r="A3" s="4" t="s">
        <v>1127</v>
      </c>
      <c r="B3" s="6" t="n">
        <v>1401</v>
      </c>
    </row>
    <row r="4" spans="1:2">
      <c r="A4" s="4" t="s">
        <v>1128</v>
      </c>
      <c r="B4" s="11" t="n">
        <v>0.8</v>
      </c>
    </row>
    <row r="5" spans="1:2">
      <c r="A5" s="4" t="s">
        <v>1129</v>
      </c>
    </row>
    <row r="6" spans="1:2">
      <c r="A6" s="3" t="s">
        <v>1117</v>
      </c>
    </row>
    <row r="7" spans="1:2">
      <c r="A7" s="4" t="s">
        <v>1127</v>
      </c>
      <c r="B7" s="5" t="n">
        <v>911</v>
      </c>
    </row>
    <row r="8" spans="1:2">
      <c r="A8" s="4" t="s">
        <v>1128</v>
      </c>
      <c r="B8" s="11" t="n">
        <v>0.6</v>
      </c>
    </row>
    <row r="9" spans="1:2">
      <c r="A9" s="4" t="s">
        <v>1130</v>
      </c>
    </row>
    <row r="10" spans="1:2">
      <c r="A10" s="3" t="s">
        <v>1117</v>
      </c>
    </row>
    <row r="11" spans="1:2">
      <c r="A11" s="4" t="s">
        <v>1127</v>
      </c>
      <c r="B11" s="5" t="n">
        <v>490</v>
      </c>
    </row>
    <row r="12" spans="1:2">
      <c r="A12" s="4" t="s">
        <v>1128</v>
      </c>
      <c r="B12" s="11" t="n">
        <v>0.2</v>
      </c>
    </row>
    <row r="13" spans="1:2">
      <c r="A13" s="4" t="s">
        <v>550</v>
      </c>
    </row>
    <row r="14" spans="1:2">
      <c r="A14" s="3" t="s">
        <v>1117</v>
      </c>
    </row>
    <row r="15" spans="1:2">
      <c r="A15" s="4" t="s">
        <v>1131</v>
      </c>
      <c r="B15" s="11" t="n">
        <v>1.5</v>
      </c>
    </row>
    <row r="16" spans="1:2">
      <c r="A16" s="4" t="s">
        <v>1132</v>
      </c>
    </row>
    <row r="17" spans="1:2">
      <c r="A17" s="3" t="s">
        <v>1117</v>
      </c>
    </row>
    <row r="18" spans="1:2">
      <c r="A18" s="4" t="s">
        <v>1131</v>
      </c>
      <c r="B18" s="11" t="n">
        <v>1.1</v>
      </c>
    </row>
    <row r="19" spans="1:2">
      <c r="A19" s="4" t="s">
        <v>1133</v>
      </c>
    </row>
    <row r="20" spans="1:2">
      <c r="A20" s="3" t="s">
        <v>1117</v>
      </c>
    </row>
    <row r="21" spans="1:2">
      <c r="A21" s="4" t="s">
        <v>1131</v>
      </c>
      <c r="B21" s="11" t="n">
        <v>0.4</v>
      </c>
    </row>
    <row r="22" spans="1:2">
      <c r="A22" s="4" t="s">
        <v>1134</v>
      </c>
    </row>
    <row r="23" spans="1:2">
      <c r="A23" s="3" t="s">
        <v>1117</v>
      </c>
    </row>
    <row r="24" spans="1:2">
      <c r="A24" s="4" t="s">
        <v>1135</v>
      </c>
      <c r="B24" s="11" t="n">
        <v>-0.7</v>
      </c>
    </row>
    <row r="25" spans="1:2">
      <c r="A25" s="4" t="s">
        <v>1136</v>
      </c>
    </row>
    <row r="26" spans="1:2">
      <c r="A26" s="3" t="s">
        <v>1117</v>
      </c>
    </row>
    <row r="27" spans="1:2">
      <c r="A27" s="4" t="s">
        <v>1135</v>
      </c>
      <c r="B27" s="11" t="n">
        <v>-0.5</v>
      </c>
    </row>
    <row r="28" spans="1:2">
      <c r="A28" s="4" t="s">
        <v>1137</v>
      </c>
    </row>
    <row r="29" spans="1:2">
      <c r="A29" s="3" t="s">
        <v>1117</v>
      </c>
    </row>
    <row r="30" spans="1:2">
      <c r="A30" s="4" t="s">
        <v>1135</v>
      </c>
      <c r="B30" s="8"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4" t="s">
        <v>474</v>
      </c>
    </row>
    <row r="3" spans="1:3">
      <c r="A3" s="3" t="s">
        <v>1139</v>
      </c>
    </row>
    <row r="4" spans="1:3">
      <c r="A4" s="4" t="s">
        <v>1140</v>
      </c>
      <c r="B4" s="6" t="n">
        <v>3888</v>
      </c>
      <c r="C4" s="6" t="n">
        <v>4474</v>
      </c>
    </row>
    <row r="5" spans="1:3">
      <c r="A5" s="4" t="s">
        <v>1135</v>
      </c>
      <c r="B5" s="5" t="n">
        <v>3888</v>
      </c>
      <c r="C5" s="5" t="n">
        <v>4474</v>
      </c>
    </row>
    <row r="6" spans="1:3">
      <c r="A6" s="4" t="s">
        <v>1141</v>
      </c>
    </row>
    <row r="7" spans="1:3">
      <c r="A7" s="3" t="s">
        <v>1139</v>
      </c>
    </row>
    <row r="8" spans="1:3">
      <c r="A8" s="4" t="s">
        <v>1140</v>
      </c>
      <c r="B8" s="5" t="n">
        <v>3888</v>
      </c>
      <c r="C8" s="5" t="n">
        <v>4474</v>
      </c>
    </row>
    <row r="9" spans="1:3">
      <c r="A9" s="4" t="s">
        <v>1142</v>
      </c>
    </row>
    <row r="10" spans="1:3">
      <c r="A10" s="3" t="s">
        <v>1139</v>
      </c>
    </row>
    <row r="11" spans="1:3">
      <c r="A11" s="4" t="s">
        <v>1135</v>
      </c>
      <c r="B11" s="5" t="n">
        <v>0</v>
      </c>
      <c r="C11" s="5" t="n">
        <v>0</v>
      </c>
    </row>
    <row r="12" spans="1:3">
      <c r="A12" s="4" t="s">
        <v>1143</v>
      </c>
    </row>
    <row r="13" spans="1:3">
      <c r="A13" s="3" t="s">
        <v>1139</v>
      </c>
    </row>
    <row r="14" spans="1:3">
      <c r="A14" s="4" t="s">
        <v>1135</v>
      </c>
      <c r="B14" s="5" t="n">
        <v>3888</v>
      </c>
      <c r="C14" s="5" t="n">
        <v>4474</v>
      </c>
    </row>
    <row r="15" spans="1:3">
      <c r="A15" s="4" t="s">
        <v>1144</v>
      </c>
    </row>
    <row r="16" spans="1:3">
      <c r="A16" s="3" t="s">
        <v>1139</v>
      </c>
    </row>
    <row r="17" spans="1:3">
      <c r="A17" s="4" t="s">
        <v>1135</v>
      </c>
      <c r="B17" s="5" t="n">
        <v>0</v>
      </c>
      <c r="C17" s="5" t="n">
        <v>0</v>
      </c>
    </row>
    <row r="18" spans="1:3">
      <c r="A18" s="4" t="s">
        <v>1145</v>
      </c>
    </row>
    <row r="19" spans="1:3">
      <c r="A19" s="3" t="s">
        <v>1139</v>
      </c>
    </row>
    <row r="20" spans="1:3">
      <c r="A20" s="4" t="s">
        <v>1140</v>
      </c>
      <c r="B20" s="5" t="n">
        <v>3888</v>
      </c>
      <c r="C20" s="5" t="n">
        <v>4474</v>
      </c>
    </row>
    <row r="21" spans="1:3">
      <c r="A21" s="4" t="s">
        <v>1146</v>
      </c>
    </row>
    <row r="22" spans="1:3">
      <c r="A22" s="3" t="s">
        <v>1139</v>
      </c>
    </row>
    <row r="23" spans="1:3">
      <c r="A23" s="4" t="s">
        <v>1135</v>
      </c>
      <c r="B23" s="5" t="n">
        <v>0</v>
      </c>
      <c r="C23" s="5" t="n">
        <v>0</v>
      </c>
    </row>
    <row r="24" spans="1:3">
      <c r="A24" s="4" t="s">
        <v>1147</v>
      </c>
    </row>
    <row r="25" spans="1:3">
      <c r="A25" s="3" t="s">
        <v>1139</v>
      </c>
    </row>
    <row r="26" spans="1:3">
      <c r="A26" s="4" t="s">
        <v>1135</v>
      </c>
      <c r="B26" s="5" t="n">
        <v>3888</v>
      </c>
      <c r="C26" s="5" t="n">
        <v>4474</v>
      </c>
    </row>
    <row r="27" spans="1:3">
      <c r="A27" s="4" t="s">
        <v>1148</v>
      </c>
    </row>
    <row r="28" spans="1:3">
      <c r="A28" s="3" t="s">
        <v>1139</v>
      </c>
    </row>
    <row r="29" spans="1:3">
      <c r="A29" s="4" t="s">
        <v>1135</v>
      </c>
      <c r="B29" s="6" t="n">
        <v>0</v>
      </c>
      <c r="C2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4" t="s">
        <v>660</v>
      </c>
    </row>
    <row r="3" spans="1:3">
      <c r="A3" s="3" t="s">
        <v>1150</v>
      </c>
    </row>
    <row r="4" spans="1:3">
      <c r="A4" s="4" t="s">
        <v>1151</v>
      </c>
      <c r="B4" s="6" t="n">
        <v>248310</v>
      </c>
      <c r="C4" s="6" t="n">
        <v>248053</v>
      </c>
    </row>
    <row r="5" spans="1:3">
      <c r="A5" s="4" t="s">
        <v>1152</v>
      </c>
      <c r="B5" s="6" t="n">
        <v>260265</v>
      </c>
      <c r="C5" s="5" t="n">
        <v>254075</v>
      </c>
    </row>
    <row r="6" spans="1:3">
      <c r="A6" s="4" t="s">
        <v>658</v>
      </c>
      <c r="B6" s="4" t="s">
        <v>661</v>
      </c>
    </row>
    <row r="7" spans="1:3">
      <c r="A7" s="4" t="s">
        <v>1153</v>
      </c>
    </row>
    <row r="8" spans="1:3">
      <c r="A8" s="3" t="s">
        <v>1150</v>
      </c>
    </row>
    <row r="9" spans="1:3">
      <c r="A9" s="4" t="s">
        <v>1151</v>
      </c>
      <c r="B9" s="6" t="n">
        <v>747474</v>
      </c>
      <c r="C9" s="5" t="n">
        <v>0</v>
      </c>
    </row>
    <row r="10" spans="1:3">
      <c r="A10" s="4" t="s">
        <v>1152</v>
      </c>
      <c r="B10" s="6" t="n">
        <v>719273</v>
      </c>
      <c r="C10" s="5" t="n">
        <v>0</v>
      </c>
    </row>
    <row r="11" spans="1:3">
      <c r="A11" s="4" t="s">
        <v>658</v>
      </c>
      <c r="B11" s="4" t="s">
        <v>659</v>
      </c>
    </row>
    <row r="12" spans="1:3">
      <c r="A12" s="4" t="s">
        <v>474</v>
      </c>
    </row>
    <row r="13" spans="1:3">
      <c r="A13" s="3" t="s">
        <v>1150</v>
      </c>
    </row>
    <row r="14" spans="1:3">
      <c r="A14" s="4" t="s">
        <v>1140</v>
      </c>
      <c r="B14" s="6" t="n">
        <v>3888</v>
      </c>
      <c r="C14" s="5" t="n">
        <v>4474</v>
      </c>
    </row>
    <row r="15" spans="1:3">
      <c r="A15" s="4" t="s">
        <v>1154</v>
      </c>
      <c r="B15" s="6" t="n">
        <v>3888</v>
      </c>
      <c r="C15" s="6" t="n">
        <v>44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19"/>
  </cols>
  <sheetData>
    <row r="1" spans="1:4">
      <c r="A1" s="1" t="s">
        <v>1155</v>
      </c>
      <c r="B1" s="2" t="s">
        <v>1156</v>
      </c>
      <c r="C1" s="2" t="s">
        <v>1157</v>
      </c>
      <c r="D1" s="2" t="s">
        <v>1158</v>
      </c>
    </row>
    <row r="2" spans="1:4">
      <c r="A2" s="3" t="s">
        <v>1159</v>
      </c>
    </row>
    <row r="3" spans="1:4">
      <c r="A3" s="4" t="s">
        <v>1160</v>
      </c>
      <c r="D3" s="5" t="n">
        <v>0</v>
      </c>
    </row>
    <row r="4" spans="1:4">
      <c r="A4" s="4" t="s">
        <v>1161</v>
      </c>
    </row>
    <row r="5" spans="1:4">
      <c r="A5" s="3" t="s">
        <v>1159</v>
      </c>
    </row>
    <row r="6" spans="1:4">
      <c r="A6" s="4" t="s">
        <v>1162</v>
      </c>
      <c r="B6" s="5" t="n">
        <v>6</v>
      </c>
      <c r="C6" s="5" t="n">
        <v>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163</v>
      </c>
      <c r="B1" s="2" t="s">
        <v>1</v>
      </c>
    </row>
    <row r="2" spans="1:4">
      <c r="B2" s="2" t="s">
        <v>1164</v>
      </c>
      <c r="C2" s="2" t="s">
        <v>443</v>
      </c>
      <c r="D2" s="2" t="s">
        <v>492</v>
      </c>
    </row>
    <row r="3" spans="1:4">
      <c r="A3" s="3" t="s">
        <v>1165</v>
      </c>
    </row>
    <row r="4" spans="1:4">
      <c r="A4" s="4" t="s">
        <v>1166</v>
      </c>
      <c r="B4" s="5" t="n">
        <v>2</v>
      </c>
    </row>
    <row r="5" spans="1:4">
      <c r="A5" s="4" t="s">
        <v>1167</v>
      </c>
    </row>
    <row r="6" spans="1:4">
      <c r="A6" s="3" t="s">
        <v>1165</v>
      </c>
    </row>
    <row r="7" spans="1:4">
      <c r="A7" s="4" t="s">
        <v>1168</v>
      </c>
      <c r="B7" s="8" t="n">
        <v>470.5</v>
      </c>
      <c r="C7" s="8" t="n">
        <v>508.4</v>
      </c>
      <c r="D7" s="8" t="n">
        <v>52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165</v>
      </c>
    </row>
    <row r="4" spans="1:12">
      <c r="A4" s="4" t="s">
        <v>1170</v>
      </c>
      <c r="B4" s="6" t="n">
        <v>759982</v>
      </c>
      <c r="C4" s="6" t="n">
        <v>675574</v>
      </c>
      <c r="D4" s="6" t="n">
        <v>723601</v>
      </c>
      <c r="E4" s="6" t="n">
        <v>772031</v>
      </c>
      <c r="F4" s="6" t="n">
        <v>832849</v>
      </c>
      <c r="G4" s="6" t="n">
        <v>809527</v>
      </c>
      <c r="H4" s="6" t="n">
        <v>847028</v>
      </c>
      <c r="I4" s="6" t="n">
        <v>818594</v>
      </c>
      <c r="J4" s="6" t="n">
        <v>2931188</v>
      </c>
      <c r="K4" s="6" t="n">
        <v>3307998</v>
      </c>
      <c r="L4" s="6" t="n">
        <v>3044454</v>
      </c>
    </row>
    <row r="5" spans="1:12">
      <c r="A5" s="4" t="s">
        <v>503</v>
      </c>
      <c r="B5" s="5" t="n">
        <v>62800</v>
      </c>
      <c r="C5" s="6" t="n">
        <v>120096</v>
      </c>
      <c r="D5" s="6" t="n">
        <v>133284</v>
      </c>
      <c r="E5" s="6" t="n">
        <v>142181</v>
      </c>
      <c r="F5" s="5" t="n">
        <v>151209</v>
      </c>
      <c r="G5" s="6" t="n">
        <v>152078</v>
      </c>
      <c r="H5" s="6" t="n">
        <v>155860</v>
      </c>
      <c r="I5" s="6" t="n">
        <v>148420</v>
      </c>
      <c r="J5" s="5" t="n">
        <v>458361</v>
      </c>
      <c r="K5" s="5" t="n">
        <v>607567</v>
      </c>
      <c r="L5" s="5" t="n">
        <v>527109</v>
      </c>
    </row>
    <row r="6" spans="1:12">
      <c r="A6" s="4" t="s">
        <v>1171</v>
      </c>
      <c r="J6" s="5" t="n">
        <v>-45524</v>
      </c>
      <c r="K6" s="5" t="n">
        <v>-22199</v>
      </c>
      <c r="L6" s="5" t="n">
        <v>-19254</v>
      </c>
    </row>
    <row r="7" spans="1:12">
      <c r="A7" s="4" t="s">
        <v>1172</v>
      </c>
      <c r="J7" s="5" t="n">
        <v>412837</v>
      </c>
      <c r="K7" s="5" t="n">
        <v>585368</v>
      </c>
      <c r="L7" s="5" t="n">
        <v>507855</v>
      </c>
    </row>
    <row r="8" spans="1:12">
      <c r="A8" s="4" t="s">
        <v>121</v>
      </c>
      <c r="J8" s="5" t="n">
        <v>69795</v>
      </c>
      <c r="K8" s="5" t="n">
        <v>64734</v>
      </c>
      <c r="L8" s="5" t="n">
        <v>61261</v>
      </c>
    </row>
    <row r="9" spans="1:12">
      <c r="A9" s="4" t="s">
        <v>1173</v>
      </c>
      <c r="J9" s="5" t="n">
        <v>50216</v>
      </c>
      <c r="K9" s="5" t="n">
        <v>49428</v>
      </c>
      <c r="L9" s="5" t="n">
        <v>47662</v>
      </c>
    </row>
    <row r="10" spans="1:12">
      <c r="A10" s="4" t="s">
        <v>1174</v>
      </c>
      <c r="B10" s="5" t="n">
        <v>6581018</v>
      </c>
      <c r="F10" s="5" t="n">
        <v>3229513</v>
      </c>
      <c r="J10" s="5" t="n">
        <v>6581018</v>
      </c>
      <c r="K10" s="5" t="n">
        <v>3229513</v>
      </c>
      <c r="L10" s="5" t="n">
        <v>3303841</v>
      </c>
    </row>
    <row r="11" spans="1:12">
      <c r="A11" s="4" t="s">
        <v>1175</v>
      </c>
    </row>
    <row r="12" spans="1:12">
      <c r="A12" s="3" t="s">
        <v>1165</v>
      </c>
    </row>
    <row r="13" spans="1:12">
      <c r="A13" s="4" t="s">
        <v>1170</v>
      </c>
      <c r="J13" s="5" t="n">
        <v>2931188</v>
      </c>
      <c r="K13" s="5" t="n">
        <v>3307998</v>
      </c>
      <c r="L13" s="5" t="n">
        <v>3044454</v>
      </c>
    </row>
    <row r="14" spans="1:12">
      <c r="A14" s="4" t="s">
        <v>1176</v>
      </c>
    </row>
    <row r="15" spans="1:12">
      <c r="A15" s="3" t="s">
        <v>1165</v>
      </c>
    </row>
    <row r="16" spans="1:12">
      <c r="A16" s="4" t="s">
        <v>1170</v>
      </c>
      <c r="J16" s="5" t="n">
        <v>0</v>
      </c>
      <c r="K16" s="5" t="n">
        <v>0</v>
      </c>
      <c r="L16" s="5" t="n">
        <v>0</v>
      </c>
    </row>
    <row r="17" spans="1:12">
      <c r="A17" s="4" t="s">
        <v>1177</v>
      </c>
    </row>
    <row r="18" spans="1:12">
      <c r="A18" s="3" t="s">
        <v>1165</v>
      </c>
    </row>
    <row r="19" spans="1:12">
      <c r="A19" s="4" t="s">
        <v>1170</v>
      </c>
      <c r="J19" s="5" t="n">
        <v>1582617</v>
      </c>
      <c r="K19" s="5" t="n">
        <v>2090087</v>
      </c>
      <c r="L19" s="5" t="n">
        <v>1767662</v>
      </c>
    </row>
    <row r="20" spans="1:12">
      <c r="A20" s="4" t="s">
        <v>503</v>
      </c>
      <c r="J20" s="5" t="n">
        <v>344455</v>
      </c>
      <c r="K20" s="5" t="n">
        <v>482640</v>
      </c>
      <c r="L20" s="5" t="n">
        <v>402456</v>
      </c>
    </row>
    <row r="21" spans="1:12">
      <c r="A21" s="4" t="s">
        <v>1171</v>
      </c>
      <c r="J21" s="5" t="n">
        <v>0</v>
      </c>
      <c r="K21" s="5" t="n">
        <v>0</v>
      </c>
      <c r="L21" s="5" t="n">
        <v>0</v>
      </c>
    </row>
    <row r="22" spans="1:12">
      <c r="A22" s="4" t="s">
        <v>1172</v>
      </c>
      <c r="J22" s="5" t="n">
        <v>344455</v>
      </c>
      <c r="K22" s="5" t="n">
        <v>482640</v>
      </c>
      <c r="L22" s="5" t="n">
        <v>402456</v>
      </c>
    </row>
    <row r="23" spans="1:12">
      <c r="A23" s="4" t="s">
        <v>121</v>
      </c>
      <c r="J23" s="5" t="n">
        <v>36519</v>
      </c>
      <c r="K23" s="5" t="n">
        <v>36834</v>
      </c>
      <c r="L23" s="5" t="n">
        <v>34579</v>
      </c>
    </row>
    <row r="24" spans="1:12">
      <c r="A24" s="4" t="s">
        <v>1173</v>
      </c>
      <c r="J24" s="5" t="n">
        <v>22726</v>
      </c>
      <c r="K24" s="5" t="n">
        <v>24715</v>
      </c>
      <c r="L24" s="5" t="n">
        <v>22913</v>
      </c>
    </row>
    <row r="25" spans="1:12">
      <c r="A25" s="4" t="s">
        <v>1174</v>
      </c>
      <c r="B25" s="5" t="n">
        <v>2949668</v>
      </c>
      <c r="F25" s="5" t="n">
        <v>2708724</v>
      </c>
      <c r="J25" s="5" t="n">
        <v>2949668</v>
      </c>
      <c r="K25" s="5" t="n">
        <v>2708724</v>
      </c>
      <c r="L25" s="5" t="n">
        <v>2516645</v>
      </c>
    </row>
    <row r="26" spans="1:12">
      <c r="A26" s="4" t="s">
        <v>1178</v>
      </c>
    </row>
    <row r="27" spans="1:12">
      <c r="A27" s="3" t="s">
        <v>1165</v>
      </c>
    </row>
    <row r="28" spans="1:12">
      <c r="A28" s="4" t="s">
        <v>1170</v>
      </c>
      <c r="J28" s="5" t="n">
        <v>1397483</v>
      </c>
      <c r="K28" s="5" t="n">
        <v>1264178</v>
      </c>
      <c r="L28" s="5" t="n">
        <v>1320335</v>
      </c>
    </row>
    <row r="29" spans="1:12">
      <c r="A29" s="4" t="s">
        <v>503</v>
      </c>
      <c r="J29" s="5" t="n">
        <v>171446</v>
      </c>
      <c r="K29" s="5" t="n">
        <v>150988</v>
      </c>
      <c r="L29" s="5" t="n">
        <v>147821</v>
      </c>
    </row>
    <row r="30" spans="1:12">
      <c r="A30" s="4" t="s">
        <v>1171</v>
      </c>
      <c r="J30" s="5" t="n">
        <v>0</v>
      </c>
      <c r="K30" s="5" t="n">
        <v>0</v>
      </c>
      <c r="L30" s="5" t="n">
        <v>0</v>
      </c>
    </row>
    <row r="31" spans="1:12">
      <c r="A31" s="4" t="s">
        <v>1172</v>
      </c>
      <c r="J31" s="5" t="n">
        <v>171446</v>
      </c>
      <c r="K31" s="5" t="n">
        <v>150988</v>
      </c>
      <c r="L31" s="5" t="n">
        <v>147821</v>
      </c>
    </row>
    <row r="32" spans="1:12">
      <c r="A32" s="4" t="s">
        <v>121</v>
      </c>
      <c r="J32" s="5" t="n">
        <v>31545</v>
      </c>
      <c r="K32" s="5" t="n">
        <v>26196</v>
      </c>
      <c r="L32" s="5" t="n">
        <v>24956</v>
      </c>
    </row>
    <row r="33" spans="1:12">
      <c r="A33" s="4" t="s">
        <v>1173</v>
      </c>
      <c r="J33" s="5" t="n">
        <v>20987</v>
      </c>
      <c r="K33" s="5" t="n">
        <v>22996</v>
      </c>
      <c r="L33" s="5" t="n">
        <v>22859</v>
      </c>
    </row>
    <row r="34" spans="1:12">
      <c r="A34" s="4" t="s">
        <v>1174</v>
      </c>
      <c r="B34" s="5" t="n">
        <v>6720302</v>
      </c>
      <c r="F34" s="5" t="n">
        <v>2202614</v>
      </c>
      <c r="J34" s="5" t="n">
        <v>6720302</v>
      </c>
      <c r="K34" s="5" t="n">
        <v>2202614</v>
      </c>
      <c r="L34" s="5" t="n">
        <v>2024312</v>
      </c>
    </row>
    <row r="35" spans="1:12">
      <c r="A35" s="4" t="s">
        <v>1179</v>
      </c>
    </row>
    <row r="36" spans="1:12">
      <c r="A36" s="3" t="s">
        <v>1165</v>
      </c>
    </row>
    <row r="37" spans="1:12">
      <c r="A37" s="4" t="s">
        <v>1170</v>
      </c>
      <c r="J37" s="5" t="n">
        <v>1543098</v>
      </c>
      <c r="K37" s="5" t="n">
        <v>2054715</v>
      </c>
      <c r="L37" s="5" t="n">
        <v>1731477</v>
      </c>
    </row>
    <row r="38" spans="1:12">
      <c r="A38" s="4" t="s">
        <v>1180</v>
      </c>
    </row>
    <row r="39" spans="1:12">
      <c r="A39" s="3" t="s">
        <v>1165</v>
      </c>
    </row>
    <row r="40" spans="1:12">
      <c r="A40" s="4" t="s">
        <v>1170</v>
      </c>
      <c r="J40" s="5" t="n">
        <v>1388090</v>
      </c>
      <c r="K40" s="5" t="n">
        <v>1253283</v>
      </c>
      <c r="L40" s="5" t="n">
        <v>1312977</v>
      </c>
    </row>
    <row r="41" spans="1:12">
      <c r="A41" s="4" t="s">
        <v>1181</v>
      </c>
    </row>
    <row r="42" spans="1:12">
      <c r="A42" s="3" t="s">
        <v>1165</v>
      </c>
    </row>
    <row r="43" spans="1:12">
      <c r="A43" s="4" t="s">
        <v>1170</v>
      </c>
      <c r="J43" s="5" t="n">
        <v>39519</v>
      </c>
      <c r="K43" s="5" t="n">
        <v>35372</v>
      </c>
      <c r="L43" s="5" t="n">
        <v>36185</v>
      </c>
    </row>
    <row r="44" spans="1:12">
      <c r="A44" s="4" t="s">
        <v>1182</v>
      </c>
    </row>
    <row r="45" spans="1:12">
      <c r="A45" s="3" t="s">
        <v>1165</v>
      </c>
    </row>
    <row r="46" spans="1:12">
      <c r="A46" s="4" t="s">
        <v>1170</v>
      </c>
      <c r="J46" s="5" t="n">
        <v>9393</v>
      </c>
      <c r="K46" s="5" t="n">
        <v>10895</v>
      </c>
      <c r="L46" s="5" t="n">
        <v>7358</v>
      </c>
    </row>
    <row r="47" spans="1:12">
      <c r="A47" s="4" t="s">
        <v>1183</v>
      </c>
    </row>
    <row r="48" spans="1:12">
      <c r="A48" s="3" t="s">
        <v>1165</v>
      </c>
    </row>
    <row r="49" spans="1:12">
      <c r="A49" s="4" t="s">
        <v>1170</v>
      </c>
      <c r="J49" s="5" t="n">
        <v>-48912</v>
      </c>
      <c r="K49" s="5" t="n">
        <v>-46267</v>
      </c>
      <c r="L49" s="5" t="n">
        <v>-43543</v>
      </c>
    </row>
    <row r="50" spans="1:12">
      <c r="A50" s="4" t="s">
        <v>503</v>
      </c>
      <c r="J50" s="5" t="n">
        <v>-57540</v>
      </c>
      <c r="K50" s="5" t="n">
        <v>-26061</v>
      </c>
      <c r="L50" s="5" t="n">
        <v>-23168</v>
      </c>
    </row>
    <row r="51" spans="1:12">
      <c r="A51" s="4" t="s">
        <v>1171</v>
      </c>
      <c r="J51" s="5" t="n">
        <v>-45524</v>
      </c>
      <c r="K51" s="5" t="n">
        <v>22199</v>
      </c>
      <c r="L51" s="5" t="n">
        <v>-19254</v>
      </c>
    </row>
    <row r="52" spans="1:12">
      <c r="A52" s="4" t="s">
        <v>1172</v>
      </c>
      <c r="J52" s="5" t="n">
        <v>-103064</v>
      </c>
      <c r="K52" s="5" t="n">
        <v>-48260</v>
      </c>
      <c r="L52" s="5" t="n">
        <v>-42422</v>
      </c>
    </row>
    <row r="53" spans="1:12">
      <c r="A53" s="4" t="s">
        <v>121</v>
      </c>
      <c r="J53" s="5" t="n">
        <v>1731</v>
      </c>
      <c r="K53" s="5" t="n">
        <v>1704</v>
      </c>
      <c r="L53" s="5" t="n">
        <v>1726</v>
      </c>
    </row>
    <row r="54" spans="1:12">
      <c r="A54" s="4" t="s">
        <v>1173</v>
      </c>
      <c r="J54" s="5" t="n">
        <v>6503</v>
      </c>
      <c r="K54" s="5" t="n">
        <v>1717</v>
      </c>
      <c r="L54" s="5" t="n">
        <v>1890</v>
      </c>
    </row>
    <row r="55" spans="1:12">
      <c r="A55" s="4" t="s">
        <v>1174</v>
      </c>
      <c r="B55" s="6" t="n">
        <v>-3088952</v>
      </c>
      <c r="F55" s="6" t="n">
        <v>-1681825</v>
      </c>
      <c r="J55" s="5" t="n">
        <v>-3088952</v>
      </c>
      <c r="K55" s="5" t="n">
        <v>-1681825</v>
      </c>
      <c r="L55" s="5" t="n">
        <v>-1237116</v>
      </c>
    </row>
    <row r="56" spans="1:12">
      <c r="A56" s="4" t="s">
        <v>1184</v>
      </c>
    </row>
    <row r="57" spans="1:12">
      <c r="A57" s="3" t="s">
        <v>1165</v>
      </c>
    </row>
    <row r="58" spans="1:12">
      <c r="A58" s="4" t="s">
        <v>1170</v>
      </c>
      <c r="J58" s="5" t="n">
        <v>0</v>
      </c>
      <c r="K58" s="5" t="n">
        <v>0</v>
      </c>
      <c r="L58" s="5" t="n">
        <v>0</v>
      </c>
    </row>
    <row r="59" spans="1:12">
      <c r="A59" s="4" t="s">
        <v>1185</v>
      </c>
    </row>
    <row r="60" spans="1:12">
      <c r="A60" s="3" t="s">
        <v>1165</v>
      </c>
    </row>
    <row r="61" spans="1:12">
      <c r="A61" s="4" t="s">
        <v>1170</v>
      </c>
      <c r="J61" s="6" t="n">
        <v>-48912</v>
      </c>
      <c r="K61" s="6" t="n">
        <v>-46267</v>
      </c>
      <c r="L61" s="6" t="n">
        <v>-4354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187</v>
      </c>
    </row>
    <row r="4" spans="1:12">
      <c r="A4" s="4" t="s">
        <v>87</v>
      </c>
      <c r="B4" s="6" t="n">
        <v>759982</v>
      </c>
      <c r="C4" s="6" t="n">
        <v>675574</v>
      </c>
      <c r="D4" s="6" t="n">
        <v>723601</v>
      </c>
      <c r="E4" s="6" t="n">
        <v>772031</v>
      </c>
      <c r="F4" s="6" t="n">
        <v>832849</v>
      </c>
      <c r="G4" s="6" t="n">
        <v>809527</v>
      </c>
      <c r="H4" s="6" t="n">
        <v>847028</v>
      </c>
      <c r="I4" s="6" t="n">
        <v>818594</v>
      </c>
      <c r="J4" s="6" t="n">
        <v>2931188</v>
      </c>
      <c r="K4" s="6" t="n">
        <v>3307998</v>
      </c>
      <c r="L4" s="6" t="n">
        <v>3044454</v>
      </c>
    </row>
    <row r="5" spans="1:12">
      <c r="A5" s="4" t="s">
        <v>1188</v>
      </c>
      <c r="B5" s="5" t="n">
        <v>518376</v>
      </c>
      <c r="F5" s="5" t="n">
        <v>353193</v>
      </c>
      <c r="J5" s="5" t="n">
        <v>518376</v>
      </c>
      <c r="K5" s="5" t="n">
        <v>353193</v>
      </c>
      <c r="L5" s="5" t="n">
        <v>339111</v>
      </c>
    </row>
    <row r="6" spans="1:12">
      <c r="A6" s="4" t="s">
        <v>1167</v>
      </c>
    </row>
    <row r="7" spans="1:12">
      <c r="A7" s="3" t="s">
        <v>1187</v>
      </c>
    </row>
    <row r="8" spans="1:12">
      <c r="A8" s="4" t="s">
        <v>87</v>
      </c>
      <c r="J8" s="5" t="n">
        <v>1362255</v>
      </c>
      <c r="K8" s="5" t="n">
        <v>1754924</v>
      </c>
      <c r="L8" s="5" t="n">
        <v>1537002</v>
      </c>
    </row>
    <row r="9" spans="1:12">
      <c r="A9" s="4" t="s">
        <v>1188</v>
      </c>
      <c r="B9" s="5" t="n">
        <v>205895</v>
      </c>
      <c r="F9" s="5" t="n">
        <v>171362</v>
      </c>
      <c r="J9" s="5" t="n">
        <v>205895</v>
      </c>
      <c r="K9" s="5" t="n">
        <v>171362</v>
      </c>
      <c r="L9" s="5" t="n">
        <v>158913</v>
      </c>
    </row>
    <row r="10" spans="1:12">
      <c r="A10" s="4" t="s">
        <v>1189</v>
      </c>
    </row>
    <row r="11" spans="1:12">
      <c r="A11" s="3" t="s">
        <v>1187</v>
      </c>
    </row>
    <row r="12" spans="1:12">
      <c r="A12" s="4" t="s">
        <v>87</v>
      </c>
      <c r="J12" s="5" t="n">
        <v>322563</v>
      </c>
      <c r="K12" s="5" t="n">
        <v>368505</v>
      </c>
      <c r="L12" s="5" t="n">
        <v>362855</v>
      </c>
    </row>
    <row r="13" spans="1:12">
      <c r="A13" s="4" t="s">
        <v>1188</v>
      </c>
      <c r="B13" s="5" t="n">
        <v>54215</v>
      </c>
      <c r="F13" s="5" t="n">
        <v>63694</v>
      </c>
      <c r="J13" s="5" t="n">
        <v>54215</v>
      </c>
      <c r="K13" s="5" t="n">
        <v>63694</v>
      </c>
      <c r="L13" s="5" t="n">
        <v>62305</v>
      </c>
    </row>
    <row r="14" spans="1:12">
      <c r="A14" s="4" t="s">
        <v>1190</v>
      </c>
    </row>
    <row r="15" spans="1:12">
      <c r="A15" s="3" t="s">
        <v>1187</v>
      </c>
    </row>
    <row r="16" spans="1:12">
      <c r="A16" s="4" t="s">
        <v>87</v>
      </c>
      <c r="J16" s="5" t="n">
        <v>206258</v>
      </c>
      <c r="K16" s="5" t="n">
        <v>204674</v>
      </c>
      <c r="L16" s="5" t="n">
        <v>175561</v>
      </c>
    </row>
    <row r="17" spans="1:12">
      <c r="A17" s="4" t="s">
        <v>1188</v>
      </c>
      <c r="B17" s="5" t="n">
        <v>5156</v>
      </c>
      <c r="F17" s="5" t="n">
        <v>4876</v>
      </c>
      <c r="J17" s="5" t="n">
        <v>5156</v>
      </c>
      <c r="K17" s="5" t="n">
        <v>4876</v>
      </c>
      <c r="L17" s="5" t="n">
        <v>5462</v>
      </c>
    </row>
    <row r="18" spans="1:12">
      <c r="A18" s="4" t="s">
        <v>1191</v>
      </c>
    </row>
    <row r="19" spans="1:12">
      <c r="A19" s="3" t="s">
        <v>1187</v>
      </c>
    </row>
    <row r="20" spans="1:12">
      <c r="A20" s="4" t="s">
        <v>87</v>
      </c>
      <c r="J20" s="5" t="n">
        <v>183583</v>
      </c>
      <c r="K20" s="5" t="n">
        <v>190034</v>
      </c>
      <c r="L20" s="5" t="n">
        <v>174218</v>
      </c>
    </row>
    <row r="21" spans="1:12">
      <c r="A21" s="4" t="s">
        <v>1188</v>
      </c>
      <c r="B21" s="5" t="n">
        <v>8766</v>
      </c>
      <c r="F21" s="5" t="n">
        <v>8839</v>
      </c>
      <c r="J21" s="5" t="n">
        <v>8766</v>
      </c>
      <c r="K21" s="5" t="n">
        <v>8839</v>
      </c>
      <c r="L21" s="5" t="n">
        <v>7812</v>
      </c>
    </row>
    <row r="22" spans="1:12">
      <c r="A22" s="4" t="s">
        <v>1192</v>
      </c>
    </row>
    <row r="23" spans="1:12">
      <c r="A23" s="3" t="s">
        <v>1187</v>
      </c>
    </row>
    <row r="24" spans="1:12">
      <c r="A24" s="4" t="s">
        <v>87</v>
      </c>
      <c r="J24" s="5" t="n">
        <v>106357</v>
      </c>
      <c r="K24" s="5" t="n">
        <v>100586</v>
      </c>
      <c r="L24" s="5" t="n">
        <v>101889</v>
      </c>
    </row>
    <row r="25" spans="1:12">
      <c r="A25" s="4" t="s">
        <v>1188</v>
      </c>
      <c r="B25" s="5" t="n">
        <v>42672</v>
      </c>
      <c r="F25" s="5" t="n">
        <v>12256</v>
      </c>
      <c r="J25" s="5" t="n">
        <v>42672</v>
      </c>
      <c r="K25" s="5" t="n">
        <v>12256</v>
      </c>
      <c r="L25" s="5" t="n">
        <v>12788</v>
      </c>
    </row>
    <row r="26" spans="1:12">
      <c r="A26" s="4" t="s">
        <v>1193</v>
      </c>
    </row>
    <row r="27" spans="1:12">
      <c r="A27" s="3" t="s">
        <v>1187</v>
      </c>
    </row>
    <row r="28" spans="1:12">
      <c r="A28" s="4" t="s">
        <v>87</v>
      </c>
      <c r="J28" s="5" t="n">
        <v>98364</v>
      </c>
      <c r="K28" s="5" t="n">
        <v>92422</v>
      </c>
      <c r="L28" s="5" t="n">
        <v>86792</v>
      </c>
    </row>
    <row r="29" spans="1:12">
      <c r="A29" s="4" t="s">
        <v>1188</v>
      </c>
      <c r="B29" s="5" t="n">
        <v>57902</v>
      </c>
      <c r="F29" s="5" t="n">
        <v>31642</v>
      </c>
      <c r="J29" s="5" t="n">
        <v>57902</v>
      </c>
      <c r="K29" s="5" t="n">
        <v>31642</v>
      </c>
      <c r="L29" s="5" t="n">
        <v>33441</v>
      </c>
    </row>
    <row r="30" spans="1:12">
      <c r="A30" s="4" t="s">
        <v>1194</v>
      </c>
    </row>
    <row r="31" spans="1:12">
      <c r="A31" s="3" t="s">
        <v>1187</v>
      </c>
    </row>
    <row r="32" spans="1:12">
      <c r="A32" s="4" t="s">
        <v>87</v>
      </c>
      <c r="J32" s="5" t="n">
        <v>82099</v>
      </c>
      <c r="K32" s="5" t="n">
        <v>86809</v>
      </c>
      <c r="L32" s="5" t="n">
        <v>113668</v>
      </c>
    </row>
    <row r="33" spans="1:12">
      <c r="A33" s="4" t="s">
        <v>1188</v>
      </c>
      <c r="B33" s="5" t="n">
        <v>8039</v>
      </c>
      <c r="F33" s="5" t="n">
        <v>8424</v>
      </c>
      <c r="J33" s="5" t="n">
        <v>8039</v>
      </c>
      <c r="K33" s="5" t="n">
        <v>8424</v>
      </c>
      <c r="L33" s="5" t="n">
        <v>6505</v>
      </c>
    </row>
    <row r="34" spans="1:12">
      <c r="A34" s="4" t="s">
        <v>1195</v>
      </c>
    </row>
    <row r="35" spans="1:12">
      <c r="A35" s="3" t="s">
        <v>1187</v>
      </c>
    </row>
    <row r="36" spans="1:12">
      <c r="A36" s="4" t="s">
        <v>87</v>
      </c>
      <c r="J36" s="5" t="n">
        <v>66287</v>
      </c>
      <c r="K36" s="5" t="n">
        <v>45565</v>
      </c>
      <c r="L36" s="5" t="n">
        <v>41469</v>
      </c>
    </row>
    <row r="37" spans="1:12">
      <c r="A37" s="4" t="s">
        <v>1188</v>
      </c>
      <c r="B37" s="5" t="n">
        <v>33636</v>
      </c>
      <c r="F37" s="5" t="n">
        <v>7194</v>
      </c>
      <c r="J37" s="5" t="n">
        <v>33636</v>
      </c>
      <c r="K37" s="5" t="n">
        <v>7194</v>
      </c>
      <c r="L37" s="5" t="n">
        <v>7686</v>
      </c>
    </row>
    <row r="38" spans="1:12">
      <c r="A38" s="4" t="s">
        <v>1196</v>
      </c>
    </row>
    <row r="39" spans="1:12">
      <c r="A39" s="3" t="s">
        <v>1187</v>
      </c>
    </row>
    <row r="40" spans="1:12">
      <c r="A40" s="4" t="s">
        <v>87</v>
      </c>
      <c r="J40" s="5" t="n">
        <v>51493</v>
      </c>
      <c r="K40" s="5" t="n">
        <v>84595</v>
      </c>
      <c r="L40" s="5" t="n">
        <v>83906</v>
      </c>
    </row>
    <row r="41" spans="1:12">
      <c r="A41" s="4" t="s">
        <v>1188</v>
      </c>
      <c r="B41" s="5" t="n">
        <v>13227</v>
      </c>
      <c r="F41" s="5" t="n">
        <v>9318</v>
      </c>
      <c r="J41" s="5" t="n">
        <v>13227</v>
      </c>
      <c r="K41" s="5" t="n">
        <v>9318</v>
      </c>
      <c r="L41" s="5" t="n">
        <v>5074</v>
      </c>
    </row>
    <row r="42" spans="1:12">
      <c r="A42" s="4" t="s">
        <v>1197</v>
      </c>
    </row>
    <row r="43" spans="1:12">
      <c r="A43" s="3" t="s">
        <v>1187</v>
      </c>
    </row>
    <row r="44" spans="1:12">
      <c r="A44" s="4" t="s">
        <v>87</v>
      </c>
      <c r="J44" s="5" t="n">
        <v>45771</v>
      </c>
      <c r="K44" s="5" t="n">
        <v>38164</v>
      </c>
      <c r="L44" s="5" t="n">
        <v>42865</v>
      </c>
    </row>
    <row r="45" spans="1:12">
      <c r="A45" s="4" t="s">
        <v>1188</v>
      </c>
      <c r="B45" s="5" t="n">
        <v>27253</v>
      </c>
      <c r="F45" s="5" t="n">
        <v>15170</v>
      </c>
      <c r="J45" s="5" t="n">
        <v>27253</v>
      </c>
      <c r="K45" s="5" t="n">
        <v>15170</v>
      </c>
      <c r="L45" s="5" t="n">
        <v>17913</v>
      </c>
    </row>
    <row r="46" spans="1:12">
      <c r="A46" s="4" t="s">
        <v>1198</v>
      </c>
    </row>
    <row r="47" spans="1:12">
      <c r="A47" s="3" t="s">
        <v>1187</v>
      </c>
    </row>
    <row r="48" spans="1:12">
      <c r="A48" s="4" t="s">
        <v>87</v>
      </c>
      <c r="J48" s="5" t="n">
        <v>25452</v>
      </c>
      <c r="K48" s="5" t="n">
        <v>25869</v>
      </c>
      <c r="L48" s="5" t="n">
        <v>19452</v>
      </c>
    </row>
    <row r="49" spans="1:12">
      <c r="A49" s="4" t="s">
        <v>1188</v>
      </c>
      <c r="B49" s="5" t="n">
        <v>11534</v>
      </c>
      <c r="F49" s="5" t="n">
        <v>7506</v>
      </c>
      <c r="J49" s="5" t="n">
        <v>11534</v>
      </c>
      <c r="K49" s="5" t="n">
        <v>7506</v>
      </c>
      <c r="L49" s="5" t="n">
        <v>10201</v>
      </c>
    </row>
    <row r="50" spans="1:12">
      <c r="A50" s="4" t="s">
        <v>1199</v>
      </c>
    </row>
    <row r="51" spans="1:12">
      <c r="A51" s="3" t="s">
        <v>1187</v>
      </c>
    </row>
    <row r="52" spans="1:12">
      <c r="A52" s="4" t="s">
        <v>87</v>
      </c>
      <c r="J52" s="5" t="n">
        <v>380706</v>
      </c>
      <c r="K52" s="5" t="n">
        <v>315851</v>
      </c>
      <c r="L52" s="5" t="n">
        <v>304777</v>
      </c>
    </row>
    <row r="53" spans="1:12">
      <c r="A53" s="4" t="s">
        <v>1188</v>
      </c>
      <c r="B53" s="6" t="n">
        <v>50081</v>
      </c>
      <c r="F53" s="6" t="n">
        <v>12912</v>
      </c>
      <c r="J53" s="6" t="n">
        <v>50081</v>
      </c>
      <c r="K53" s="6" t="n">
        <v>12912</v>
      </c>
      <c r="L53" s="6" t="n">
        <v>1101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201</v>
      </c>
    </row>
    <row r="4" spans="1:12">
      <c r="A4" s="4" t="s">
        <v>1170</v>
      </c>
      <c r="B4" s="6" t="n">
        <v>759982</v>
      </c>
      <c r="C4" s="6" t="n">
        <v>675574</v>
      </c>
      <c r="D4" s="6" t="n">
        <v>723601</v>
      </c>
      <c r="E4" s="6" t="n">
        <v>772031</v>
      </c>
      <c r="F4" s="6" t="n">
        <v>832849</v>
      </c>
      <c r="G4" s="6" t="n">
        <v>809527</v>
      </c>
      <c r="H4" s="6" t="n">
        <v>847028</v>
      </c>
      <c r="I4" s="6" t="n">
        <v>818594</v>
      </c>
      <c r="J4" s="6" t="n">
        <v>2931188</v>
      </c>
      <c r="K4" s="6" t="n">
        <v>3307998</v>
      </c>
      <c r="L4" s="6" t="n">
        <v>3044454</v>
      </c>
    </row>
    <row r="5" spans="1:12">
      <c r="A5" s="4" t="s">
        <v>1202</v>
      </c>
    </row>
    <row r="6" spans="1:12">
      <c r="A6" s="3" t="s">
        <v>1201</v>
      </c>
    </row>
    <row r="7" spans="1:12">
      <c r="A7" s="4" t="s">
        <v>1170</v>
      </c>
      <c r="J7" s="5" t="n">
        <v>1374580</v>
      </c>
      <c r="K7" s="5" t="n">
        <v>1733881</v>
      </c>
      <c r="L7" s="5" t="n">
        <v>1393955</v>
      </c>
    </row>
    <row r="8" spans="1:12">
      <c r="A8" s="4" t="s">
        <v>1203</v>
      </c>
    </row>
    <row r="9" spans="1:12">
      <c r="A9" s="3" t="s">
        <v>1201</v>
      </c>
    </row>
    <row r="10" spans="1:12">
      <c r="A10" s="4" t="s">
        <v>1170</v>
      </c>
      <c r="J10" s="5" t="n">
        <v>588081</v>
      </c>
      <c r="K10" s="5" t="n">
        <v>627552</v>
      </c>
      <c r="L10" s="5" t="n">
        <v>662336</v>
      </c>
    </row>
    <row r="11" spans="1:12">
      <c r="A11" s="4" t="s">
        <v>1204</v>
      </c>
    </row>
    <row r="12" spans="1:12">
      <c r="A12" s="3" t="s">
        <v>1201</v>
      </c>
    </row>
    <row r="13" spans="1:12">
      <c r="A13" s="4" t="s">
        <v>1170</v>
      </c>
      <c r="J13" s="5" t="n">
        <v>559284</v>
      </c>
      <c r="K13" s="5" t="n">
        <v>606624</v>
      </c>
      <c r="L13" s="5" t="n">
        <v>618885</v>
      </c>
    </row>
    <row r="14" spans="1:12">
      <c r="A14" s="4" t="s">
        <v>1205</v>
      </c>
    </row>
    <row r="15" spans="1:12">
      <c r="A15" s="3" t="s">
        <v>1201</v>
      </c>
    </row>
    <row r="16" spans="1:12">
      <c r="A16" s="4" t="s">
        <v>1170</v>
      </c>
      <c r="J16" s="5" t="n">
        <v>276124</v>
      </c>
      <c r="K16" s="5" t="n">
        <v>189581</v>
      </c>
      <c r="L16" s="5" t="n">
        <v>201913</v>
      </c>
    </row>
    <row r="17" spans="1:12">
      <c r="A17" s="4" t="s">
        <v>941</v>
      </c>
    </row>
    <row r="18" spans="1:12">
      <c r="A18" s="3" t="s">
        <v>1201</v>
      </c>
    </row>
    <row r="19" spans="1:12">
      <c r="A19" s="4" t="s">
        <v>1170</v>
      </c>
      <c r="J19" s="6" t="n">
        <v>133119</v>
      </c>
      <c r="K19" s="6" t="n">
        <v>150360</v>
      </c>
      <c r="L19" s="6" t="n">
        <v>16736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2</v>
      </c>
      <c r="C1" s="2" t="s">
        <v>32</v>
      </c>
      <c r="D1" s="2" t="s">
        <v>85</v>
      </c>
      <c r="E1" s="2" t="s">
        <v>854</v>
      </c>
    </row>
    <row r="2" spans="1:5">
      <c r="A2" s="3" t="s">
        <v>1207</v>
      </c>
    </row>
    <row r="3" spans="1:5">
      <c r="A3" s="4" t="s">
        <v>34</v>
      </c>
      <c r="B3" s="6" t="n">
        <v>398484</v>
      </c>
      <c r="C3" s="6" t="n">
        <v>226191</v>
      </c>
      <c r="D3" s="6" t="n">
        <v>425849</v>
      </c>
      <c r="E3" s="6" t="n">
        <v>285760</v>
      </c>
    </row>
    <row r="4" spans="1:5">
      <c r="A4" s="4" t="s">
        <v>1208</v>
      </c>
      <c r="B4" s="5" t="n">
        <v>942508</v>
      </c>
      <c r="C4" s="5" t="n">
        <v>598789</v>
      </c>
    </row>
    <row r="5" spans="1:5">
      <c r="A5" s="4" t="s">
        <v>37</v>
      </c>
      <c r="B5" s="5" t="n">
        <v>658510</v>
      </c>
      <c r="C5" s="5" t="n">
        <v>478574</v>
      </c>
    </row>
    <row r="6" spans="1:5">
      <c r="A6" s="4" t="s">
        <v>39</v>
      </c>
      <c r="B6" s="5" t="n">
        <v>868129</v>
      </c>
      <c r="C6" s="5" t="n">
        <v>236466</v>
      </c>
    </row>
    <row r="7" spans="1:5">
      <c r="A7" s="4" t="s">
        <v>40</v>
      </c>
      <c r="B7" s="5" t="n">
        <v>2867631</v>
      </c>
      <c r="C7" s="5" t="n">
        <v>1540020</v>
      </c>
    </row>
    <row r="8" spans="1:5">
      <c r="A8" s="4" t="s">
        <v>41</v>
      </c>
      <c r="B8" s="5" t="n">
        <v>518376</v>
      </c>
      <c r="C8" s="5" t="n">
        <v>353193</v>
      </c>
      <c r="D8" s="5" t="n">
        <v>339111</v>
      </c>
    </row>
    <row r="9" spans="1:5">
      <c r="A9" s="4" t="s">
        <v>45</v>
      </c>
      <c r="B9" s="5" t="n">
        <v>2078765</v>
      </c>
      <c r="C9" s="5" t="n">
        <v>858532</v>
      </c>
    </row>
    <row r="10" spans="1:5">
      <c r="A10" s="4" t="s">
        <v>1209</v>
      </c>
      <c r="B10" s="5" t="n">
        <v>0</v>
      </c>
      <c r="C10" s="5" t="n">
        <v>0</v>
      </c>
    </row>
    <row r="11" spans="1:5">
      <c r="A11" s="4" t="s">
        <v>46</v>
      </c>
      <c r="B11" s="5" t="n">
        <v>1053860</v>
      </c>
      <c r="C11" s="5" t="n">
        <v>440534</v>
      </c>
    </row>
    <row r="12" spans="1:5">
      <c r="A12" s="4" t="s">
        <v>47</v>
      </c>
      <c r="B12" s="5" t="n">
        <v>62386</v>
      </c>
      <c r="C12" s="5" t="n">
        <v>37234</v>
      </c>
    </row>
    <row r="13" spans="1:5">
      <c r="A13" s="4" t="s">
        <v>49</v>
      </c>
      <c r="B13" s="5" t="n">
        <v>6581018</v>
      </c>
      <c r="C13" s="5" t="n">
        <v>3229513</v>
      </c>
      <c r="D13" s="5" t="n">
        <v>3303841</v>
      </c>
    </row>
    <row r="14" spans="1:5">
      <c r="A14" s="4" t="s">
        <v>553</v>
      </c>
      <c r="B14" s="5" t="n">
        <v>1446639</v>
      </c>
      <c r="C14" s="5" t="n">
        <v>664776</v>
      </c>
    </row>
    <row r="15" spans="1:5">
      <c r="A15" s="4" t="s">
        <v>1210</v>
      </c>
      <c r="B15" s="5" t="n">
        <v>0</v>
      </c>
      <c r="C15" s="5" t="n">
        <v>0</v>
      </c>
    </row>
    <row r="16" spans="1:5">
      <c r="A16" s="4" t="s">
        <v>59</v>
      </c>
      <c r="B16" s="5" t="n">
        <v>1762967</v>
      </c>
      <c r="C16" s="5" t="n">
        <v>691805</v>
      </c>
    </row>
    <row r="17" spans="1:5">
      <c r="A17" s="4" t="s">
        <v>1211</v>
      </c>
      <c r="B17" s="5" t="n">
        <v>394587</v>
      </c>
      <c r="C17" s="5" t="n">
        <v>171593</v>
      </c>
    </row>
    <row r="18" spans="1:5">
      <c r="A18" s="4" t="s">
        <v>63</v>
      </c>
      <c r="B18" s="5" t="n">
        <v>3604193</v>
      </c>
      <c r="C18" s="5" t="n">
        <v>1528174</v>
      </c>
    </row>
    <row r="19" spans="1:5">
      <c r="A19" s="4" t="s">
        <v>71</v>
      </c>
      <c r="B19" s="5" t="n">
        <v>2205977</v>
      </c>
      <c r="C19" s="5" t="n">
        <v>1699607</v>
      </c>
    </row>
    <row r="20" spans="1:5">
      <c r="A20" s="4" t="s">
        <v>72</v>
      </c>
      <c r="B20" s="5" t="n">
        <v>770848</v>
      </c>
      <c r="C20" s="5" t="n">
        <v>1732</v>
      </c>
    </row>
    <row r="21" spans="1:5">
      <c r="A21" s="4" t="s">
        <v>73</v>
      </c>
      <c r="B21" s="5" t="n">
        <v>2976825</v>
      </c>
      <c r="C21" s="5" t="n">
        <v>1701339</v>
      </c>
      <c r="D21" s="5" t="n">
        <v>1808974</v>
      </c>
      <c r="E21" s="5" t="n">
        <v>1586991</v>
      </c>
    </row>
    <row r="22" spans="1:5">
      <c r="A22" s="4" t="s">
        <v>74</v>
      </c>
      <c r="B22" s="5" t="n">
        <v>6581018</v>
      </c>
      <c r="C22" s="5" t="n">
        <v>3229513</v>
      </c>
    </row>
    <row r="23" spans="1:5">
      <c r="A23" s="4" t="s">
        <v>1212</v>
      </c>
    </row>
    <row r="24" spans="1:5">
      <c r="A24" s="3" t="s">
        <v>1207</v>
      </c>
    </row>
    <row r="25" spans="1:5">
      <c r="A25" s="4" t="s">
        <v>34</v>
      </c>
      <c r="B25" s="5" t="n">
        <v>0</v>
      </c>
      <c r="C25" s="5" t="n">
        <v>0</v>
      </c>
      <c r="D25" s="5" t="n">
        <v>0</v>
      </c>
      <c r="E25" s="5" t="n">
        <v>0</v>
      </c>
    </row>
    <row r="26" spans="1:5">
      <c r="A26" s="4" t="s">
        <v>1208</v>
      </c>
      <c r="B26" s="5" t="n">
        <v>0</v>
      </c>
      <c r="C26" s="5" t="n">
        <v>0</v>
      </c>
    </row>
    <row r="27" spans="1:5">
      <c r="A27" s="4" t="s">
        <v>37</v>
      </c>
      <c r="B27" s="5" t="n">
        <v>0</v>
      </c>
      <c r="C27" s="5" t="n">
        <v>0</v>
      </c>
    </row>
    <row r="28" spans="1:5">
      <c r="A28" s="4" t="s">
        <v>39</v>
      </c>
      <c r="B28" s="5" t="n">
        <v>0</v>
      </c>
      <c r="C28" s="5" t="n">
        <v>0</v>
      </c>
    </row>
    <row r="29" spans="1:5">
      <c r="A29" s="4" t="s">
        <v>40</v>
      </c>
      <c r="B29" s="5" t="n">
        <v>0</v>
      </c>
      <c r="C29" s="5" t="n">
        <v>0</v>
      </c>
    </row>
    <row r="30" spans="1:5">
      <c r="A30" s="4" t="s">
        <v>41</v>
      </c>
      <c r="B30" s="5" t="n">
        <v>0</v>
      </c>
      <c r="C30" s="5" t="n">
        <v>0</v>
      </c>
    </row>
    <row r="31" spans="1:5">
      <c r="A31" s="4" t="s">
        <v>45</v>
      </c>
      <c r="B31" s="5" t="n">
        <v>0</v>
      </c>
      <c r="C31" s="5" t="n">
        <v>0</v>
      </c>
    </row>
    <row r="32" spans="1:5">
      <c r="A32" s="4" t="s">
        <v>1209</v>
      </c>
      <c r="B32" s="5" t="n">
        <v>-6713763</v>
      </c>
      <c r="C32" s="5" t="n">
        <v>-4140190</v>
      </c>
    </row>
    <row r="33" spans="1:5">
      <c r="A33" s="4" t="s">
        <v>46</v>
      </c>
      <c r="B33" s="5" t="n">
        <v>0</v>
      </c>
      <c r="C33" s="5" t="n">
        <v>0</v>
      </c>
    </row>
    <row r="34" spans="1:5">
      <c r="A34" s="4" t="s">
        <v>47</v>
      </c>
      <c r="B34" s="5" t="n">
        <v>0</v>
      </c>
      <c r="C34" s="5" t="n">
        <v>0</v>
      </c>
    </row>
    <row r="35" spans="1:5">
      <c r="A35" s="4" t="s">
        <v>49</v>
      </c>
      <c r="B35" s="5" t="n">
        <v>-6713763</v>
      </c>
      <c r="C35" s="5" t="n">
        <v>-4140190</v>
      </c>
    </row>
    <row r="36" spans="1:5">
      <c r="A36" s="4" t="s">
        <v>553</v>
      </c>
      <c r="B36" s="5" t="n">
        <v>0</v>
      </c>
      <c r="C36" s="5" t="n">
        <v>0</v>
      </c>
    </row>
    <row r="37" spans="1:5">
      <c r="A37" s="4" t="s">
        <v>1210</v>
      </c>
      <c r="B37" s="5" t="n">
        <v>0</v>
      </c>
      <c r="C37" s="5" t="n">
        <v>0</v>
      </c>
    </row>
    <row r="38" spans="1:5">
      <c r="A38" s="4" t="s">
        <v>59</v>
      </c>
      <c r="B38" s="5" t="n">
        <v>0</v>
      </c>
      <c r="C38" s="5" t="n">
        <v>0</v>
      </c>
    </row>
    <row r="39" spans="1:5">
      <c r="A39" s="4" t="s">
        <v>1211</v>
      </c>
      <c r="B39" s="5" t="n">
        <v>0</v>
      </c>
      <c r="C39" s="5" t="n">
        <v>0</v>
      </c>
    </row>
    <row r="40" spans="1:5">
      <c r="A40" s="4" t="s">
        <v>63</v>
      </c>
      <c r="B40" s="5" t="n">
        <v>0</v>
      </c>
      <c r="C40" s="5" t="n">
        <v>0</v>
      </c>
    </row>
    <row r="41" spans="1:5">
      <c r="A41" s="4" t="s">
        <v>71</v>
      </c>
      <c r="B41" s="5" t="n">
        <v>-6713763</v>
      </c>
      <c r="C41" s="5" t="n">
        <v>-4140190</v>
      </c>
    </row>
    <row r="42" spans="1:5">
      <c r="A42" s="4" t="s">
        <v>72</v>
      </c>
      <c r="B42" s="5" t="n">
        <v>0</v>
      </c>
      <c r="C42" s="5" t="n">
        <v>0</v>
      </c>
    </row>
    <row r="43" spans="1:5">
      <c r="A43" s="4" t="s">
        <v>73</v>
      </c>
      <c r="B43" s="5" t="n">
        <v>-6713763</v>
      </c>
      <c r="C43" s="5" t="n">
        <v>-4140190</v>
      </c>
    </row>
    <row r="44" spans="1:5">
      <c r="A44" s="4" t="s">
        <v>74</v>
      </c>
      <c r="B44" s="5" t="n">
        <v>-6713763</v>
      </c>
      <c r="C44" s="5" t="n">
        <v>-4140190</v>
      </c>
    </row>
    <row r="45" spans="1:5">
      <c r="A45" s="4" t="s">
        <v>1213</v>
      </c>
    </row>
    <row r="46" spans="1:5">
      <c r="A46" s="3" t="s">
        <v>1207</v>
      </c>
    </row>
    <row r="47" spans="1:5">
      <c r="A47" s="4" t="s">
        <v>34</v>
      </c>
      <c r="B47" s="5" t="n">
        <v>2522</v>
      </c>
      <c r="C47" s="5" t="n">
        <v>0</v>
      </c>
      <c r="D47" s="5" t="n">
        <v>146806</v>
      </c>
      <c r="E47" s="5" t="n">
        <v>35532</v>
      </c>
    </row>
    <row r="48" spans="1:5">
      <c r="A48" s="4" t="s">
        <v>1208</v>
      </c>
      <c r="B48" s="5" t="n">
        <v>79041</v>
      </c>
      <c r="C48" s="5" t="n">
        <v>83449</v>
      </c>
    </row>
    <row r="49" spans="1:5">
      <c r="A49" s="4" t="s">
        <v>37</v>
      </c>
      <c r="B49" s="5" t="n">
        <v>120042</v>
      </c>
      <c r="C49" s="5" t="n">
        <v>136224</v>
      </c>
    </row>
    <row r="50" spans="1:5">
      <c r="A50" s="4" t="s">
        <v>39</v>
      </c>
      <c r="B50" s="5" t="n">
        <v>52576</v>
      </c>
      <c r="C50" s="5" t="n">
        <v>15613</v>
      </c>
    </row>
    <row r="51" spans="1:5">
      <c r="A51" s="4" t="s">
        <v>40</v>
      </c>
      <c r="B51" s="5" t="n">
        <v>254181</v>
      </c>
      <c r="C51" s="5" t="n">
        <v>235286</v>
      </c>
    </row>
    <row r="52" spans="1:5">
      <c r="A52" s="4" t="s">
        <v>41</v>
      </c>
      <c r="B52" s="5" t="n">
        <v>49031</v>
      </c>
      <c r="C52" s="5" t="n">
        <v>43275</v>
      </c>
    </row>
    <row r="53" spans="1:5">
      <c r="A53" s="4" t="s">
        <v>45</v>
      </c>
      <c r="B53" s="5" t="n">
        <v>25275</v>
      </c>
      <c r="C53" s="5" t="n">
        <v>25275</v>
      </c>
    </row>
    <row r="54" spans="1:5">
      <c r="A54" s="4" t="s">
        <v>1209</v>
      </c>
      <c r="B54" s="5" t="n">
        <v>5388613</v>
      </c>
      <c r="C54" s="5" t="n">
        <v>3516159</v>
      </c>
    </row>
    <row r="55" spans="1:5">
      <c r="A55" s="4" t="s">
        <v>46</v>
      </c>
      <c r="B55" s="5" t="n">
        <v>31897</v>
      </c>
      <c r="C55" s="5" t="n">
        <v>33224</v>
      </c>
    </row>
    <row r="56" spans="1:5">
      <c r="A56" s="4" t="s">
        <v>47</v>
      </c>
      <c r="B56" s="5" t="n">
        <v>9592</v>
      </c>
      <c r="C56" s="5" t="n">
        <v>-8525</v>
      </c>
    </row>
    <row r="57" spans="1:5">
      <c r="A57" s="4" t="s">
        <v>49</v>
      </c>
      <c r="B57" s="5" t="n">
        <v>5758589</v>
      </c>
      <c r="C57" s="5" t="n">
        <v>3844694</v>
      </c>
    </row>
    <row r="58" spans="1:5">
      <c r="A58" s="4" t="s">
        <v>553</v>
      </c>
      <c r="B58" s="5" t="n">
        <v>194983</v>
      </c>
      <c r="C58" s="5" t="n">
        <v>178132</v>
      </c>
    </row>
    <row r="59" spans="1:5">
      <c r="A59" s="4" t="s">
        <v>1210</v>
      </c>
      <c r="B59" s="5" t="n">
        <v>1562399</v>
      </c>
      <c r="C59" s="5" t="n">
        <v>1238536</v>
      </c>
    </row>
    <row r="60" spans="1:5">
      <c r="A60" s="4" t="s">
        <v>59</v>
      </c>
      <c r="B60" s="5" t="n">
        <v>1761933</v>
      </c>
      <c r="C60" s="5" t="n">
        <v>691512</v>
      </c>
    </row>
    <row r="61" spans="1:5">
      <c r="A61" s="4" t="s">
        <v>1211</v>
      </c>
      <c r="B61" s="5" t="n">
        <v>33298</v>
      </c>
      <c r="C61" s="5" t="n">
        <v>36907</v>
      </c>
    </row>
    <row r="62" spans="1:5">
      <c r="A62" s="4" t="s">
        <v>63</v>
      </c>
      <c r="B62" s="5" t="n">
        <v>3552613</v>
      </c>
      <c r="C62" s="5" t="n">
        <v>2145087</v>
      </c>
    </row>
    <row r="63" spans="1:5">
      <c r="A63" s="4" t="s">
        <v>71</v>
      </c>
      <c r="B63" s="5" t="n">
        <v>2205976</v>
      </c>
      <c r="C63" s="5" t="n">
        <v>1699607</v>
      </c>
    </row>
    <row r="64" spans="1:5">
      <c r="A64" s="4" t="s">
        <v>72</v>
      </c>
      <c r="B64" s="5" t="n">
        <v>0</v>
      </c>
      <c r="C64" s="5" t="n">
        <v>0</v>
      </c>
    </row>
    <row r="65" spans="1:5">
      <c r="A65" s="4" t="s">
        <v>73</v>
      </c>
      <c r="B65" s="5" t="n">
        <v>2205976</v>
      </c>
      <c r="C65" s="5" t="n">
        <v>1699607</v>
      </c>
    </row>
    <row r="66" spans="1:5">
      <c r="A66" s="4" t="s">
        <v>74</v>
      </c>
      <c r="B66" s="5" t="n">
        <v>5758589</v>
      </c>
      <c r="C66" s="5" t="n">
        <v>3844694</v>
      </c>
    </row>
    <row r="67" spans="1:5">
      <c r="A67" s="4" t="s">
        <v>1214</v>
      </c>
    </row>
    <row r="68" spans="1:5">
      <c r="A68" s="3" t="s">
        <v>1207</v>
      </c>
    </row>
    <row r="69" spans="1:5">
      <c r="A69" s="4" t="s">
        <v>34</v>
      </c>
      <c r="B69" s="5" t="n">
        <v>9496</v>
      </c>
      <c r="C69" s="5" t="n">
        <v>13157</v>
      </c>
      <c r="D69" s="5" t="n">
        <v>13297</v>
      </c>
      <c r="E69" s="5" t="n">
        <v>7806</v>
      </c>
    </row>
    <row r="70" spans="1:5">
      <c r="A70" s="4" t="s">
        <v>1208</v>
      </c>
      <c r="B70" s="5" t="n">
        <v>202779</v>
      </c>
      <c r="C70" s="5" t="n">
        <v>230221</v>
      </c>
    </row>
    <row r="71" spans="1:5">
      <c r="A71" s="4" t="s">
        <v>37</v>
      </c>
      <c r="B71" s="5" t="n">
        <v>128076</v>
      </c>
      <c r="C71" s="5" t="n">
        <v>133332</v>
      </c>
    </row>
    <row r="72" spans="1:5">
      <c r="A72" s="4" t="s">
        <v>39</v>
      </c>
      <c r="B72" s="5" t="n">
        <v>-17844</v>
      </c>
      <c r="C72" s="5" t="n">
        <v>3562</v>
      </c>
    </row>
    <row r="73" spans="1:5">
      <c r="A73" s="4" t="s">
        <v>40</v>
      </c>
      <c r="B73" s="5" t="n">
        <v>322507</v>
      </c>
      <c r="C73" s="5" t="n">
        <v>380272</v>
      </c>
    </row>
    <row r="74" spans="1:5">
      <c r="A74" s="4" t="s">
        <v>41</v>
      </c>
      <c r="B74" s="5" t="n">
        <v>126661</v>
      </c>
      <c r="C74" s="5" t="n">
        <v>128089</v>
      </c>
    </row>
    <row r="75" spans="1:5">
      <c r="A75" s="4" t="s">
        <v>45</v>
      </c>
      <c r="B75" s="5" t="n">
        <v>477472</v>
      </c>
      <c r="C75" s="5" t="n">
        <v>472374</v>
      </c>
    </row>
    <row r="76" spans="1:5">
      <c r="A76" s="4" t="s">
        <v>1209</v>
      </c>
      <c r="B76" s="5" t="n">
        <v>1325150</v>
      </c>
      <c r="C76" s="5" t="n">
        <v>624031</v>
      </c>
    </row>
    <row r="77" spans="1:5">
      <c r="A77" s="4" t="s">
        <v>46</v>
      </c>
      <c r="B77" s="5" t="n">
        <v>204512</v>
      </c>
      <c r="C77" s="5" t="n">
        <v>208040</v>
      </c>
    </row>
    <row r="78" spans="1:5">
      <c r="A78" s="4" t="s">
        <v>47</v>
      </c>
      <c r="B78" s="5" t="n">
        <v>-1914</v>
      </c>
      <c r="C78" s="5" t="n">
        <v>3162</v>
      </c>
    </row>
    <row r="79" spans="1:5">
      <c r="A79" s="4" t="s">
        <v>49</v>
      </c>
      <c r="B79" s="5" t="n">
        <v>2454388</v>
      </c>
      <c r="C79" s="5" t="n">
        <v>1815968</v>
      </c>
    </row>
    <row r="80" spans="1:5">
      <c r="A80" s="4" t="s">
        <v>553</v>
      </c>
      <c r="B80" s="5" t="n">
        <v>196956</v>
      </c>
      <c r="C80" s="5" t="n">
        <v>222231</v>
      </c>
    </row>
    <row r="81" spans="1:5">
      <c r="A81" s="4" t="s">
        <v>1210</v>
      </c>
      <c r="B81" s="5" t="n">
        <v>-1848777</v>
      </c>
      <c r="C81" s="5" t="n">
        <v>-1596142</v>
      </c>
    </row>
    <row r="82" spans="1:5">
      <c r="A82" s="4" t="s">
        <v>59</v>
      </c>
      <c r="B82" s="5" t="n">
        <v>58</v>
      </c>
      <c r="C82" s="5" t="n">
        <v>121</v>
      </c>
    </row>
    <row r="83" spans="1:5">
      <c r="A83" s="4" t="s">
        <v>1211</v>
      </c>
      <c r="B83" s="5" t="n">
        <v>74977</v>
      </c>
      <c r="C83" s="5" t="n">
        <v>47172</v>
      </c>
    </row>
    <row r="84" spans="1:5">
      <c r="A84" s="4" t="s">
        <v>63</v>
      </c>
      <c r="B84" s="5" t="n">
        <v>-1576786</v>
      </c>
      <c r="C84" s="5" t="n">
        <v>-1326618</v>
      </c>
    </row>
    <row r="85" spans="1:5">
      <c r="A85" s="4" t="s">
        <v>71</v>
      </c>
      <c r="B85" s="5" t="n">
        <v>4032250</v>
      </c>
      <c r="C85" s="5" t="n">
        <v>3143472</v>
      </c>
    </row>
    <row r="86" spans="1:5">
      <c r="A86" s="4" t="s">
        <v>72</v>
      </c>
      <c r="B86" s="5" t="n">
        <v>-1076</v>
      </c>
      <c r="C86" s="5" t="n">
        <v>-886</v>
      </c>
    </row>
    <row r="87" spans="1:5">
      <c r="A87" s="4" t="s">
        <v>73</v>
      </c>
      <c r="B87" s="5" t="n">
        <v>4031174</v>
      </c>
      <c r="C87" s="5" t="n">
        <v>3142586</v>
      </c>
    </row>
    <row r="88" spans="1:5">
      <c r="A88" s="4" t="s">
        <v>74</v>
      </c>
      <c r="B88" s="5" t="n">
        <v>2454388</v>
      </c>
      <c r="C88" s="5" t="n">
        <v>1815968</v>
      </c>
    </row>
    <row r="89" spans="1:5">
      <c r="A89" s="4" t="s">
        <v>1215</v>
      </c>
    </row>
    <row r="90" spans="1:5">
      <c r="A90" s="3" t="s">
        <v>1207</v>
      </c>
    </row>
    <row r="91" spans="1:5">
      <c r="A91" s="4" t="s">
        <v>34</v>
      </c>
      <c r="B91" s="5" t="n">
        <v>386466</v>
      </c>
      <c r="C91" s="5" t="n">
        <v>213034</v>
      </c>
      <c r="D91" s="6" t="n">
        <v>265746</v>
      </c>
      <c r="E91" s="6" t="n">
        <v>242422</v>
      </c>
    </row>
    <row r="92" spans="1:5">
      <c r="A92" s="4" t="s">
        <v>1208</v>
      </c>
      <c r="B92" s="5" t="n">
        <v>660688</v>
      </c>
      <c r="C92" s="5" t="n">
        <v>285119</v>
      </c>
    </row>
    <row r="93" spans="1:5">
      <c r="A93" s="4" t="s">
        <v>37</v>
      </c>
      <c r="B93" s="5" t="n">
        <v>410392</v>
      </c>
      <c r="C93" s="5" t="n">
        <v>209018</v>
      </c>
    </row>
    <row r="94" spans="1:5">
      <c r="A94" s="4" t="s">
        <v>39</v>
      </c>
      <c r="B94" s="5" t="n">
        <v>833397</v>
      </c>
      <c r="C94" s="5" t="n">
        <v>217291</v>
      </c>
    </row>
    <row r="95" spans="1:5">
      <c r="A95" s="4" t="s">
        <v>40</v>
      </c>
      <c r="B95" s="5" t="n">
        <v>2290943</v>
      </c>
      <c r="C95" s="5" t="n">
        <v>924462</v>
      </c>
    </row>
    <row r="96" spans="1:5">
      <c r="A96" s="4" t="s">
        <v>41</v>
      </c>
      <c r="B96" s="5" t="n">
        <v>342684</v>
      </c>
      <c r="C96" s="5" t="n">
        <v>181829</v>
      </c>
    </row>
    <row r="97" spans="1:5">
      <c r="A97" s="4" t="s">
        <v>45</v>
      </c>
      <c r="B97" s="5" t="n">
        <v>1576018</v>
      </c>
      <c r="C97" s="5" t="n">
        <v>360883</v>
      </c>
    </row>
    <row r="98" spans="1:5">
      <c r="A98" s="4" t="s">
        <v>1209</v>
      </c>
      <c r="B98" s="5" t="n">
        <v>0</v>
      </c>
      <c r="C98" s="5" t="n">
        <v>0</v>
      </c>
    </row>
    <row r="99" spans="1:5">
      <c r="A99" s="4" t="s">
        <v>46</v>
      </c>
      <c r="B99" s="5" t="n">
        <v>817451</v>
      </c>
      <c r="C99" s="5" t="n">
        <v>199270</v>
      </c>
    </row>
    <row r="100" spans="1:5">
      <c r="A100" s="4" t="s">
        <v>47</v>
      </c>
      <c r="B100" s="5" t="n">
        <v>54708</v>
      </c>
      <c r="C100" s="5" t="n">
        <v>42597</v>
      </c>
    </row>
    <row r="101" spans="1:5">
      <c r="A101" s="4" t="s">
        <v>49</v>
      </c>
      <c r="B101" s="5" t="n">
        <v>5081804</v>
      </c>
      <c r="C101" s="5" t="n">
        <v>1709041</v>
      </c>
    </row>
    <row r="102" spans="1:5">
      <c r="A102" s="4" t="s">
        <v>553</v>
      </c>
      <c r="B102" s="5" t="n">
        <v>1054700</v>
      </c>
      <c r="C102" s="5" t="n">
        <v>264413</v>
      </c>
    </row>
    <row r="103" spans="1:5">
      <c r="A103" s="4" t="s">
        <v>1210</v>
      </c>
      <c r="B103" s="5" t="n">
        <v>286378</v>
      </c>
      <c r="C103" s="5" t="n">
        <v>357606</v>
      </c>
    </row>
    <row r="104" spans="1:5">
      <c r="A104" s="4" t="s">
        <v>59</v>
      </c>
      <c r="B104" s="5" t="n">
        <v>976</v>
      </c>
      <c r="C104" s="5" t="n">
        <v>172</v>
      </c>
    </row>
    <row r="105" spans="1:5">
      <c r="A105" s="4" t="s">
        <v>1211</v>
      </c>
      <c r="B105" s="5" t="n">
        <v>286312</v>
      </c>
      <c r="C105" s="5" t="n">
        <v>87514</v>
      </c>
    </row>
    <row r="106" spans="1:5">
      <c r="A106" s="4" t="s">
        <v>63</v>
      </c>
      <c r="B106" s="5" t="n">
        <v>1628366</v>
      </c>
      <c r="C106" s="5" t="n">
        <v>709705</v>
      </c>
    </row>
    <row r="107" spans="1:5">
      <c r="A107" s="4" t="s">
        <v>71</v>
      </c>
      <c r="B107" s="5" t="n">
        <v>2681514</v>
      </c>
      <c r="C107" s="5" t="n">
        <v>996718</v>
      </c>
    </row>
    <row r="108" spans="1:5">
      <c r="A108" s="4" t="s">
        <v>72</v>
      </c>
      <c r="B108" s="5" t="n">
        <v>771924</v>
      </c>
      <c r="C108" s="5" t="n">
        <v>2618</v>
      </c>
    </row>
    <row r="109" spans="1:5">
      <c r="A109" s="4" t="s">
        <v>73</v>
      </c>
      <c r="B109" s="5" t="n">
        <v>3453438</v>
      </c>
      <c r="C109" s="5" t="n">
        <v>999336</v>
      </c>
    </row>
    <row r="110" spans="1:5">
      <c r="A110" s="4" t="s">
        <v>74</v>
      </c>
      <c r="B110" s="6" t="n">
        <v>5081804</v>
      </c>
      <c r="C110" s="6" t="n">
        <v>17090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207</v>
      </c>
    </row>
    <row r="4" spans="1:12">
      <c r="A4" s="4" t="s">
        <v>87</v>
      </c>
      <c r="B4" s="6" t="n">
        <v>759982</v>
      </c>
      <c r="C4" s="6" t="n">
        <v>675574</v>
      </c>
      <c r="D4" s="6" t="n">
        <v>723601</v>
      </c>
      <c r="E4" s="6" t="n">
        <v>772031</v>
      </c>
      <c r="F4" s="6" t="n">
        <v>832849</v>
      </c>
      <c r="G4" s="6" t="n">
        <v>809527</v>
      </c>
      <c r="H4" s="6" t="n">
        <v>847028</v>
      </c>
      <c r="I4" s="6" t="n">
        <v>818594</v>
      </c>
      <c r="J4" s="6" t="n">
        <v>2931188</v>
      </c>
      <c r="K4" s="6" t="n">
        <v>3307998</v>
      </c>
      <c r="L4" s="6" t="n">
        <v>3044454</v>
      </c>
    </row>
    <row r="5" spans="1:12">
      <c r="A5" s="4" t="s">
        <v>88</v>
      </c>
      <c r="J5" s="5" t="n">
        <v>-2006949</v>
      </c>
      <c r="K5" s="5" t="n">
        <v>-2260182</v>
      </c>
      <c r="L5" s="5" t="n">
        <v>-2108472</v>
      </c>
    </row>
    <row r="6" spans="1:12">
      <c r="A6" s="4" t="s">
        <v>89</v>
      </c>
      <c r="B6" s="5" t="n">
        <v>219189</v>
      </c>
      <c r="C6" s="5" t="n">
        <v>212481</v>
      </c>
      <c r="D6" s="5" t="n">
        <v>237389</v>
      </c>
      <c r="E6" s="5" t="n">
        <v>255180</v>
      </c>
      <c r="F6" s="5" t="n">
        <v>267628</v>
      </c>
      <c r="G6" s="5" t="n">
        <v>257069</v>
      </c>
      <c r="H6" s="5" t="n">
        <v>267764</v>
      </c>
      <c r="I6" s="5" t="n">
        <v>255355</v>
      </c>
      <c r="J6" s="5" t="n">
        <v>924239</v>
      </c>
      <c r="K6" s="5" t="n">
        <v>1047816</v>
      </c>
      <c r="L6" s="5" t="n">
        <v>935982</v>
      </c>
    </row>
    <row r="7" spans="1:12">
      <c r="A7" s="4" t="s">
        <v>93</v>
      </c>
      <c r="J7" s="5" t="n">
        <v>-465878</v>
      </c>
      <c r="K7" s="5" t="n">
        <v>-440249</v>
      </c>
      <c r="L7" s="5" t="n">
        <v>-408873</v>
      </c>
    </row>
    <row r="8" spans="1:12">
      <c r="A8" s="4" t="s">
        <v>94</v>
      </c>
      <c r="B8" s="5" t="n">
        <v>62800</v>
      </c>
      <c r="C8" s="5" t="n">
        <v>120096</v>
      </c>
      <c r="D8" s="5" t="n">
        <v>133284</v>
      </c>
      <c r="E8" s="5" t="n">
        <v>142181</v>
      </c>
      <c r="F8" s="5" t="n">
        <v>151209</v>
      </c>
      <c r="G8" s="5" t="n">
        <v>152078</v>
      </c>
      <c r="H8" s="5" t="n">
        <v>155860</v>
      </c>
      <c r="I8" s="5" t="n">
        <v>148420</v>
      </c>
      <c r="J8" s="5" t="n">
        <v>458361</v>
      </c>
      <c r="K8" s="5" t="n">
        <v>607567</v>
      </c>
      <c r="L8" s="5" t="n">
        <v>527109</v>
      </c>
    </row>
    <row r="9" spans="1:12">
      <c r="A9" s="4" t="s">
        <v>96</v>
      </c>
      <c r="J9" s="5" t="n">
        <v>-42561</v>
      </c>
      <c r="K9" s="5" t="n">
        <v>-16888</v>
      </c>
      <c r="L9" s="5" t="n">
        <v>-17574</v>
      </c>
    </row>
    <row r="10" spans="1:12">
      <c r="A10" s="4" t="s">
        <v>97</v>
      </c>
      <c r="J10" s="5" t="n">
        <v>-2963</v>
      </c>
      <c r="K10" s="5" t="n">
        <v>-5311</v>
      </c>
      <c r="L10" s="5" t="n">
        <v>-1680</v>
      </c>
    </row>
    <row r="11" spans="1:12">
      <c r="A11" s="4" t="s">
        <v>1217</v>
      </c>
      <c r="J11" s="5" t="n">
        <v>0</v>
      </c>
      <c r="K11" s="5" t="n">
        <v>0</v>
      </c>
      <c r="L11" s="5" t="n">
        <v>0</v>
      </c>
    </row>
    <row r="12" spans="1:12">
      <c r="A12" s="4" t="s">
        <v>98</v>
      </c>
      <c r="J12" s="5" t="n">
        <v>412837</v>
      </c>
      <c r="K12" s="5" t="n">
        <v>585368</v>
      </c>
      <c r="L12" s="5" t="n">
        <v>507855</v>
      </c>
    </row>
    <row r="13" spans="1:12">
      <c r="A13" s="4" t="s">
        <v>99</v>
      </c>
      <c r="J13" s="5" t="n">
        <v>-99433</v>
      </c>
      <c r="K13" s="5" t="n">
        <v>-186740</v>
      </c>
      <c r="L13" s="5" t="n">
        <v>-156175</v>
      </c>
    </row>
    <row r="14" spans="1:12">
      <c r="A14" s="4" t="s">
        <v>100</v>
      </c>
      <c r="J14" s="5" t="n">
        <v>313404</v>
      </c>
      <c r="K14" s="5" t="n">
        <v>398628</v>
      </c>
      <c r="L14" s="5" t="n">
        <v>351680</v>
      </c>
    </row>
    <row r="15" spans="1:12">
      <c r="A15" s="4" t="s">
        <v>101</v>
      </c>
      <c r="J15" s="5" t="n">
        <v>-8517</v>
      </c>
      <c r="K15" s="5" t="n">
        <v>0</v>
      </c>
      <c r="L15" s="5" t="n">
        <v>0</v>
      </c>
    </row>
    <row r="16" spans="1:12">
      <c r="A16" s="4" t="s">
        <v>102</v>
      </c>
      <c r="B16" s="6" t="n">
        <v>37811</v>
      </c>
      <c r="C16" s="6" t="n">
        <v>82428</v>
      </c>
      <c r="D16" s="6" t="n">
        <v>90485</v>
      </c>
      <c r="E16" s="6" t="n">
        <v>94163</v>
      </c>
      <c r="F16" s="6" t="n">
        <v>101779</v>
      </c>
      <c r="G16" s="6" t="n">
        <v>99181</v>
      </c>
      <c r="H16" s="6" t="n">
        <v>101504</v>
      </c>
      <c r="I16" s="6" t="n">
        <v>96164</v>
      </c>
      <c r="J16" s="5" t="n">
        <v>304887</v>
      </c>
      <c r="K16" s="5" t="n">
        <v>398628</v>
      </c>
      <c r="L16" s="5" t="n">
        <v>351680</v>
      </c>
    </row>
    <row r="17" spans="1:12">
      <c r="A17" s="4" t="s">
        <v>117</v>
      </c>
      <c r="J17" s="5" t="n">
        <v>202001</v>
      </c>
      <c r="K17" s="5" t="n">
        <v>281395</v>
      </c>
      <c r="L17" s="5" t="n">
        <v>227050</v>
      </c>
    </row>
    <row r="18" spans="1:12">
      <c r="A18" s="4" t="s">
        <v>1212</v>
      </c>
    </row>
    <row r="19" spans="1:12">
      <c r="A19" s="3" t="s">
        <v>1207</v>
      </c>
    </row>
    <row r="20" spans="1:12">
      <c r="A20" s="4" t="s">
        <v>87</v>
      </c>
      <c r="J20" s="5" t="n">
        <v>-145559</v>
      </c>
      <c r="K20" s="5" t="n">
        <v>-172776</v>
      </c>
      <c r="L20" s="5" t="n">
        <v>-195893</v>
      </c>
    </row>
    <row r="21" spans="1:12">
      <c r="A21" s="4" t="s">
        <v>88</v>
      </c>
      <c r="J21" s="5" t="n">
        <v>103421</v>
      </c>
      <c r="K21" s="5" t="n">
        <v>90989</v>
      </c>
      <c r="L21" s="5" t="n">
        <v>121153</v>
      </c>
    </row>
    <row r="22" spans="1:12">
      <c r="A22" s="4" t="s">
        <v>89</v>
      </c>
      <c r="J22" s="5" t="n">
        <v>-42138</v>
      </c>
      <c r="K22" s="5" t="n">
        <v>-81787</v>
      </c>
      <c r="L22" s="5" t="n">
        <v>-74740</v>
      </c>
    </row>
    <row r="23" spans="1:12">
      <c r="A23" s="4" t="s">
        <v>93</v>
      </c>
      <c r="J23" s="5" t="n">
        <v>0</v>
      </c>
      <c r="K23" s="5" t="n">
        <v>0</v>
      </c>
      <c r="L23" s="5" t="n">
        <v>0</v>
      </c>
    </row>
    <row r="24" spans="1:12">
      <c r="A24" s="4" t="s">
        <v>94</v>
      </c>
      <c r="J24" s="5" t="n">
        <v>-42138</v>
      </c>
      <c r="K24" s="5" t="n">
        <v>-81787</v>
      </c>
      <c r="L24" s="5" t="n">
        <v>-74740</v>
      </c>
    </row>
    <row r="25" spans="1:12">
      <c r="A25" s="4" t="s">
        <v>96</v>
      </c>
      <c r="J25" s="5" t="n">
        <v>0</v>
      </c>
      <c r="K25" s="5" t="n">
        <v>0</v>
      </c>
      <c r="L25" s="5" t="n">
        <v>0</v>
      </c>
    </row>
    <row r="26" spans="1:12">
      <c r="A26" s="4" t="s">
        <v>97</v>
      </c>
      <c r="J26" s="5" t="n">
        <v>0</v>
      </c>
      <c r="K26" s="5" t="n">
        <v>0</v>
      </c>
      <c r="L26" s="5" t="n">
        <v>0</v>
      </c>
    </row>
    <row r="27" spans="1:12">
      <c r="A27" s="4" t="s">
        <v>1217</v>
      </c>
      <c r="J27" s="5" t="n">
        <v>-453884</v>
      </c>
      <c r="K27" s="5" t="n">
        <v>-619189</v>
      </c>
      <c r="L27" s="5" t="n">
        <v>-489438</v>
      </c>
    </row>
    <row r="28" spans="1:12">
      <c r="A28" s="4" t="s">
        <v>98</v>
      </c>
      <c r="J28" s="5" t="n">
        <v>-496022</v>
      </c>
      <c r="K28" s="5" t="n">
        <v>-700976</v>
      </c>
      <c r="L28" s="5" t="n">
        <v>-564178</v>
      </c>
    </row>
    <row r="29" spans="1:12">
      <c r="A29" s="4" t="s">
        <v>99</v>
      </c>
      <c r="J29" s="5" t="n">
        <v>0</v>
      </c>
      <c r="K29" s="5" t="n">
        <v>0</v>
      </c>
      <c r="L29" s="5" t="n">
        <v>0</v>
      </c>
    </row>
    <row r="30" spans="1:12">
      <c r="A30" s="4" t="s">
        <v>100</v>
      </c>
      <c r="J30" s="5" t="n">
        <v>-496022</v>
      </c>
      <c r="K30" s="5" t="n">
        <v>-700976</v>
      </c>
      <c r="L30" s="5" t="n">
        <v>-564178</v>
      </c>
    </row>
    <row r="31" spans="1:12">
      <c r="A31" s="4" t="s">
        <v>101</v>
      </c>
      <c r="J31" s="5" t="n">
        <v>0</v>
      </c>
      <c r="K31" s="5" t="n">
        <v>0</v>
      </c>
      <c r="L31" s="5" t="n">
        <v>0</v>
      </c>
    </row>
    <row r="32" spans="1:12">
      <c r="A32" s="4" t="s">
        <v>102</v>
      </c>
      <c r="J32" s="5" t="n">
        <v>-496022</v>
      </c>
      <c r="K32" s="5" t="n">
        <v>-700976</v>
      </c>
      <c r="L32" s="5" t="n">
        <v>-564178</v>
      </c>
    </row>
    <row r="33" spans="1:12">
      <c r="A33" s="4" t="s">
        <v>117</v>
      </c>
      <c r="J33" s="5" t="n">
        <v>-496022</v>
      </c>
      <c r="K33" s="5" t="n">
        <v>-700976</v>
      </c>
      <c r="L33" s="5" t="n">
        <v>-564178</v>
      </c>
    </row>
    <row r="34" spans="1:12">
      <c r="A34" s="4" t="s">
        <v>1213</v>
      </c>
    </row>
    <row r="35" spans="1:12">
      <c r="A35" s="3" t="s">
        <v>1207</v>
      </c>
    </row>
    <row r="36" spans="1:12">
      <c r="A36" s="4" t="s">
        <v>87</v>
      </c>
      <c r="J36" s="5" t="n">
        <v>641809</v>
      </c>
      <c r="K36" s="5" t="n">
        <v>743262</v>
      </c>
      <c r="L36" s="5" t="n">
        <v>722317</v>
      </c>
    </row>
    <row r="37" spans="1:12">
      <c r="A37" s="4" t="s">
        <v>88</v>
      </c>
      <c r="J37" s="5" t="n">
        <v>-473700</v>
      </c>
      <c r="K37" s="5" t="n">
        <v>-531269</v>
      </c>
      <c r="L37" s="5" t="n">
        <v>-516607</v>
      </c>
    </row>
    <row r="38" spans="1:12">
      <c r="A38" s="4" t="s">
        <v>89</v>
      </c>
      <c r="J38" s="5" t="n">
        <v>168109</v>
      </c>
      <c r="K38" s="5" t="n">
        <v>211993</v>
      </c>
      <c r="L38" s="5" t="n">
        <v>205710</v>
      </c>
    </row>
    <row r="39" spans="1:12">
      <c r="A39" s="4" t="s">
        <v>93</v>
      </c>
      <c r="J39" s="5" t="n">
        <v>-141940</v>
      </c>
      <c r="K39" s="5" t="n">
        <v>-142953</v>
      </c>
      <c r="L39" s="5" t="n">
        <v>-140002</v>
      </c>
    </row>
    <row r="40" spans="1:12">
      <c r="A40" s="4" t="s">
        <v>94</v>
      </c>
      <c r="J40" s="5" t="n">
        <v>26169</v>
      </c>
      <c r="K40" s="5" t="n">
        <v>69040</v>
      </c>
      <c r="L40" s="5" t="n">
        <v>65708</v>
      </c>
    </row>
    <row r="41" spans="1:12">
      <c r="A41" s="4" t="s">
        <v>96</v>
      </c>
      <c r="J41" s="5" t="n">
        <v>-34975</v>
      </c>
      <c r="K41" s="5" t="n">
        <v>-23129</v>
      </c>
      <c r="L41" s="5" t="n">
        <v>-23551</v>
      </c>
    </row>
    <row r="42" spans="1:12">
      <c r="A42" s="4" t="s">
        <v>97</v>
      </c>
      <c r="J42" s="5" t="n">
        <v>20509</v>
      </c>
      <c r="K42" s="5" t="n">
        <v>23193</v>
      </c>
      <c r="L42" s="5" t="n">
        <v>18295</v>
      </c>
    </row>
    <row r="43" spans="1:12">
      <c r="A43" s="4" t="s">
        <v>1217</v>
      </c>
      <c r="J43" s="5" t="n">
        <v>322650</v>
      </c>
      <c r="K43" s="5" t="n">
        <v>506903</v>
      </c>
      <c r="L43" s="5" t="n">
        <v>399507</v>
      </c>
    </row>
    <row r="44" spans="1:12">
      <c r="A44" s="4" t="s">
        <v>98</v>
      </c>
      <c r="J44" s="5" t="n">
        <v>334353</v>
      </c>
      <c r="K44" s="5" t="n">
        <v>576007</v>
      </c>
      <c r="L44" s="5" t="n">
        <v>459959</v>
      </c>
    </row>
    <row r="45" spans="1:12">
      <c r="A45" s="4" t="s">
        <v>99</v>
      </c>
      <c r="J45" s="5" t="n">
        <v>-29466</v>
      </c>
      <c r="K45" s="5" t="n">
        <v>-177379</v>
      </c>
      <c r="L45" s="5" t="n">
        <v>-108279</v>
      </c>
    </row>
    <row r="46" spans="1:12">
      <c r="A46" s="4" t="s">
        <v>100</v>
      </c>
      <c r="J46" s="5" t="n">
        <v>304887</v>
      </c>
      <c r="K46" s="5" t="n">
        <v>398628</v>
      </c>
      <c r="L46" s="5" t="n">
        <v>351680</v>
      </c>
    </row>
    <row r="47" spans="1:12">
      <c r="A47" s="4" t="s">
        <v>101</v>
      </c>
      <c r="J47" s="5" t="n">
        <v>0</v>
      </c>
      <c r="K47" s="5" t="n">
        <v>0</v>
      </c>
      <c r="L47" s="5" t="n">
        <v>0</v>
      </c>
    </row>
    <row r="48" spans="1:12">
      <c r="A48" s="4" t="s">
        <v>102</v>
      </c>
      <c r="J48" s="5" t="n">
        <v>304887</v>
      </c>
      <c r="K48" s="5" t="n">
        <v>398628</v>
      </c>
      <c r="L48" s="5" t="n">
        <v>351680</v>
      </c>
    </row>
    <row r="49" spans="1:12">
      <c r="A49" s="4" t="s">
        <v>117</v>
      </c>
      <c r="J49" s="5" t="n">
        <v>305180</v>
      </c>
      <c r="K49" s="5" t="n">
        <v>409734</v>
      </c>
      <c r="L49" s="5" t="n">
        <v>345581</v>
      </c>
    </row>
    <row r="50" spans="1:12">
      <c r="A50" s="4" t="s">
        <v>1214</v>
      </c>
    </row>
    <row r="51" spans="1:12">
      <c r="A51" s="3" t="s">
        <v>1207</v>
      </c>
    </row>
    <row r="52" spans="1:12">
      <c r="A52" s="4" t="s">
        <v>87</v>
      </c>
      <c r="J52" s="5" t="n">
        <v>1112001</v>
      </c>
      <c r="K52" s="5" t="n">
        <v>1436935</v>
      </c>
      <c r="L52" s="5" t="n">
        <v>1239154</v>
      </c>
    </row>
    <row r="53" spans="1:12">
      <c r="A53" s="4" t="s">
        <v>88</v>
      </c>
      <c r="J53" s="5" t="n">
        <v>-708062</v>
      </c>
      <c r="K53" s="5" t="n">
        <v>-843104</v>
      </c>
      <c r="L53" s="5" t="n">
        <v>-730946</v>
      </c>
    </row>
    <row r="54" spans="1:12">
      <c r="A54" s="4" t="s">
        <v>89</v>
      </c>
      <c r="J54" s="5" t="n">
        <v>403939</v>
      </c>
      <c r="K54" s="5" t="n">
        <v>593831</v>
      </c>
      <c r="L54" s="5" t="n">
        <v>508208</v>
      </c>
    </row>
    <row r="55" spans="1:12">
      <c r="A55" s="4" t="s">
        <v>93</v>
      </c>
      <c r="J55" s="5" t="n">
        <v>-122617</v>
      </c>
      <c r="K55" s="5" t="n">
        <v>-131251</v>
      </c>
      <c r="L55" s="5" t="n">
        <v>-116569</v>
      </c>
    </row>
    <row r="56" spans="1:12">
      <c r="A56" s="4" t="s">
        <v>94</v>
      </c>
      <c r="J56" s="5" t="n">
        <v>281322</v>
      </c>
      <c r="K56" s="5" t="n">
        <v>462580</v>
      </c>
      <c r="L56" s="5" t="n">
        <v>391639</v>
      </c>
    </row>
    <row r="57" spans="1:12">
      <c r="A57" s="4" t="s">
        <v>96</v>
      </c>
      <c r="J57" s="5" t="n">
        <v>7012</v>
      </c>
      <c r="K57" s="5" t="n">
        <v>5914</v>
      </c>
      <c r="L57" s="5" t="n">
        <v>5793</v>
      </c>
    </row>
    <row r="58" spans="1:12">
      <c r="A58" s="4" t="s">
        <v>97</v>
      </c>
      <c r="J58" s="5" t="n">
        <v>-2284</v>
      </c>
      <c r="K58" s="5" t="n">
        <v>-9140</v>
      </c>
      <c r="L58" s="5" t="n">
        <v>-3334</v>
      </c>
    </row>
    <row r="59" spans="1:12">
      <c r="A59" s="4" t="s">
        <v>1217</v>
      </c>
      <c r="J59" s="5" t="n">
        <v>131234</v>
      </c>
      <c r="K59" s="5" t="n">
        <v>112286</v>
      </c>
      <c r="L59" s="5" t="n">
        <v>89931</v>
      </c>
    </row>
    <row r="60" spans="1:12">
      <c r="A60" s="4" t="s">
        <v>98</v>
      </c>
      <c r="J60" s="5" t="n">
        <v>417284</v>
      </c>
      <c r="K60" s="5" t="n">
        <v>571640</v>
      </c>
      <c r="L60" s="5" t="n">
        <v>484029</v>
      </c>
    </row>
    <row r="61" spans="1:12">
      <c r="A61" s="4" t="s">
        <v>99</v>
      </c>
      <c r="J61" s="5" t="n">
        <v>-57667</v>
      </c>
      <c r="K61" s="5" t="n">
        <v>8989</v>
      </c>
      <c r="L61" s="5" t="n">
        <v>-15222</v>
      </c>
    </row>
    <row r="62" spans="1:12">
      <c r="A62" s="4" t="s">
        <v>100</v>
      </c>
      <c r="J62" s="5" t="n">
        <v>359617</v>
      </c>
      <c r="K62" s="5" t="n">
        <v>580629</v>
      </c>
      <c r="L62" s="5" t="n">
        <v>468807</v>
      </c>
    </row>
    <row r="63" spans="1:12">
      <c r="A63" s="4" t="s">
        <v>101</v>
      </c>
      <c r="J63" s="5" t="n">
        <v>0</v>
      </c>
      <c r="K63" s="5" t="n">
        <v>0</v>
      </c>
      <c r="L63" s="5" t="n">
        <v>0</v>
      </c>
    </row>
    <row r="64" spans="1:12">
      <c r="A64" s="4" t="s">
        <v>102</v>
      </c>
      <c r="J64" s="5" t="n">
        <v>359617</v>
      </c>
      <c r="K64" s="5" t="n">
        <v>580629</v>
      </c>
      <c r="L64" s="5" t="n">
        <v>468807</v>
      </c>
    </row>
    <row r="65" spans="1:12">
      <c r="A65" s="4" t="s">
        <v>117</v>
      </c>
      <c r="J65" s="5" t="n">
        <v>359617</v>
      </c>
      <c r="K65" s="5" t="n">
        <v>580629</v>
      </c>
      <c r="L65" s="5" t="n">
        <v>468807</v>
      </c>
    </row>
    <row r="66" spans="1:12">
      <c r="A66" s="4" t="s">
        <v>1215</v>
      </c>
    </row>
    <row r="67" spans="1:12">
      <c r="A67" s="3" t="s">
        <v>1207</v>
      </c>
    </row>
    <row r="68" spans="1:12">
      <c r="A68" s="4" t="s">
        <v>87</v>
      </c>
      <c r="J68" s="5" t="n">
        <v>1322937</v>
      </c>
      <c r="K68" s="5" t="n">
        <v>1300577</v>
      </c>
      <c r="L68" s="5" t="n">
        <v>1278876</v>
      </c>
    </row>
    <row r="69" spans="1:12">
      <c r="A69" s="4" t="s">
        <v>88</v>
      </c>
      <c r="J69" s="5" t="n">
        <v>-928608</v>
      </c>
      <c r="K69" s="5" t="n">
        <v>-976798</v>
      </c>
      <c r="L69" s="5" t="n">
        <v>-982072</v>
      </c>
    </row>
    <row r="70" spans="1:12">
      <c r="A70" s="4" t="s">
        <v>89</v>
      </c>
      <c r="J70" s="5" t="n">
        <v>394329</v>
      </c>
      <c r="K70" s="5" t="n">
        <v>323779</v>
      </c>
      <c r="L70" s="5" t="n">
        <v>296804</v>
      </c>
    </row>
    <row r="71" spans="1:12">
      <c r="A71" s="4" t="s">
        <v>93</v>
      </c>
      <c r="J71" s="5" t="n">
        <v>-201321</v>
      </c>
      <c r="K71" s="5" t="n">
        <v>-166045</v>
      </c>
      <c r="L71" s="5" t="n">
        <v>-152302</v>
      </c>
    </row>
    <row r="72" spans="1:12">
      <c r="A72" s="4" t="s">
        <v>94</v>
      </c>
      <c r="J72" s="5" t="n">
        <v>193008</v>
      </c>
      <c r="K72" s="5" t="n">
        <v>157734</v>
      </c>
      <c r="L72" s="5" t="n">
        <v>144502</v>
      </c>
    </row>
    <row r="73" spans="1:12">
      <c r="A73" s="4" t="s">
        <v>96</v>
      </c>
      <c r="J73" s="5" t="n">
        <v>-14598</v>
      </c>
      <c r="K73" s="5" t="n">
        <v>327</v>
      </c>
      <c r="L73" s="5" t="n">
        <v>184</v>
      </c>
    </row>
    <row r="74" spans="1:12">
      <c r="A74" s="4" t="s">
        <v>97</v>
      </c>
      <c r="J74" s="5" t="n">
        <v>-21188</v>
      </c>
      <c r="K74" s="5" t="n">
        <v>-19364</v>
      </c>
      <c r="L74" s="5" t="n">
        <v>-16641</v>
      </c>
    </row>
    <row r="75" spans="1:12">
      <c r="A75" s="4" t="s">
        <v>1217</v>
      </c>
      <c r="J75" s="5" t="n">
        <v>0</v>
      </c>
      <c r="K75" s="5" t="n">
        <v>0</v>
      </c>
      <c r="L75" s="5" t="n">
        <v>0</v>
      </c>
    </row>
    <row r="76" spans="1:12">
      <c r="A76" s="4" t="s">
        <v>98</v>
      </c>
      <c r="J76" s="5" t="n">
        <v>157222</v>
      </c>
      <c r="K76" s="5" t="n">
        <v>138697</v>
      </c>
      <c r="L76" s="5" t="n">
        <v>128045</v>
      </c>
    </row>
    <row r="77" spans="1:12">
      <c r="A77" s="4" t="s">
        <v>99</v>
      </c>
      <c r="J77" s="5" t="n">
        <v>-12300</v>
      </c>
      <c r="K77" s="5" t="n">
        <v>-18350</v>
      </c>
      <c r="L77" s="5" t="n">
        <v>-32674</v>
      </c>
    </row>
    <row r="78" spans="1:12">
      <c r="A78" s="4" t="s">
        <v>100</v>
      </c>
      <c r="J78" s="5" t="n">
        <v>144922</v>
      </c>
      <c r="K78" s="5" t="n">
        <v>120347</v>
      </c>
      <c r="L78" s="5" t="n">
        <v>95371</v>
      </c>
    </row>
    <row r="79" spans="1:12">
      <c r="A79" s="4" t="s">
        <v>101</v>
      </c>
      <c r="J79" s="5" t="n">
        <v>-8517</v>
      </c>
      <c r="K79" s="5" t="n">
        <v>0</v>
      </c>
      <c r="L79" s="5" t="n">
        <v>0</v>
      </c>
    </row>
    <row r="80" spans="1:12">
      <c r="A80" s="4" t="s">
        <v>102</v>
      </c>
      <c r="J80" s="5" t="n">
        <v>136405</v>
      </c>
      <c r="K80" s="5" t="n">
        <v>120347</v>
      </c>
      <c r="L80" s="5" t="n">
        <v>95371</v>
      </c>
    </row>
    <row r="81" spans="1:12">
      <c r="A81" s="4" t="s">
        <v>117</v>
      </c>
      <c r="J81" s="6" t="n">
        <v>33226</v>
      </c>
      <c r="K81" s="6" t="n">
        <v>-7992</v>
      </c>
      <c r="L81" s="6" t="n">
        <v>-2316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5</v>
      </c>
    </row>
    <row r="3" spans="1:4">
      <c r="A3" s="3" t="s">
        <v>1207</v>
      </c>
    </row>
    <row r="4" spans="1:4">
      <c r="A4" s="4" t="s">
        <v>1219</v>
      </c>
      <c r="B4" s="6" t="n">
        <v>449307</v>
      </c>
      <c r="C4" s="6" t="n">
        <v>448260</v>
      </c>
      <c r="D4" s="6" t="n">
        <v>472385</v>
      </c>
    </row>
    <row r="5" spans="1:4">
      <c r="A5" s="4" t="s">
        <v>1220</v>
      </c>
      <c r="B5" s="5" t="n">
        <v>-775065</v>
      </c>
      <c r="C5" s="5" t="n">
        <v>-380136</v>
      </c>
      <c r="D5" s="5" t="n">
        <v>-347678</v>
      </c>
    </row>
    <row r="6" spans="1:4">
      <c r="A6" s="4" t="s">
        <v>1221</v>
      </c>
      <c r="B6" s="5" t="n">
        <v>524194</v>
      </c>
      <c r="C6" s="5" t="n">
        <v>-248914</v>
      </c>
      <c r="D6" s="5" t="n">
        <v>25506</v>
      </c>
    </row>
    <row r="7" spans="1:4">
      <c r="A7" s="4" t="s">
        <v>146</v>
      </c>
      <c r="B7" s="5" t="n">
        <v>-26143</v>
      </c>
      <c r="C7" s="5" t="n">
        <v>-18868</v>
      </c>
      <c r="D7" s="5" t="n">
        <v>-10124</v>
      </c>
    </row>
    <row r="8" spans="1:4">
      <c r="A8" s="4" t="s">
        <v>147</v>
      </c>
      <c r="B8" s="5" t="n">
        <v>172293</v>
      </c>
      <c r="C8" s="5" t="n">
        <v>-199658</v>
      </c>
      <c r="D8" s="5" t="n">
        <v>140089</v>
      </c>
    </row>
    <row r="9" spans="1:4">
      <c r="A9" s="4" t="s">
        <v>148</v>
      </c>
      <c r="B9" s="5" t="n">
        <v>226191</v>
      </c>
      <c r="C9" s="5" t="n">
        <v>425849</v>
      </c>
      <c r="D9" s="5" t="n">
        <v>285760</v>
      </c>
    </row>
    <row r="10" spans="1:4">
      <c r="A10" s="4" t="s">
        <v>149</v>
      </c>
      <c r="B10" s="5" t="n">
        <v>398484</v>
      </c>
      <c r="C10" s="5" t="n">
        <v>226191</v>
      </c>
      <c r="D10" s="5" t="n">
        <v>425849</v>
      </c>
    </row>
    <row r="11" spans="1:4">
      <c r="A11" s="4" t="s">
        <v>1212</v>
      </c>
    </row>
    <row r="12" spans="1:4">
      <c r="A12" s="3" t="s">
        <v>1207</v>
      </c>
    </row>
    <row r="13" spans="1:4">
      <c r="A13" s="4" t="s">
        <v>1219</v>
      </c>
      <c r="B13" s="5" t="n">
        <v>-42138</v>
      </c>
      <c r="C13" s="5" t="n">
        <v>-81787</v>
      </c>
      <c r="D13" s="5" t="n">
        <v>-74740</v>
      </c>
    </row>
    <row r="14" spans="1:4">
      <c r="A14" s="4" t="s">
        <v>1220</v>
      </c>
      <c r="B14" s="5" t="n">
        <v>0</v>
      </c>
      <c r="C14" s="5" t="n">
        <v>0</v>
      </c>
      <c r="D14" s="5" t="n">
        <v>0</v>
      </c>
    </row>
    <row r="15" spans="1:4">
      <c r="A15" s="4" t="s">
        <v>1221</v>
      </c>
      <c r="B15" s="5" t="n">
        <v>42138</v>
      </c>
      <c r="C15" s="5" t="n">
        <v>81787</v>
      </c>
      <c r="D15" s="5" t="n">
        <v>74740</v>
      </c>
    </row>
    <row r="16" spans="1:4">
      <c r="A16" s="4" t="s">
        <v>146</v>
      </c>
      <c r="B16" s="5" t="n">
        <v>0</v>
      </c>
      <c r="C16" s="5" t="n">
        <v>0</v>
      </c>
      <c r="D16" s="5" t="n">
        <v>0</v>
      </c>
    </row>
    <row r="17" spans="1:4">
      <c r="A17" s="4" t="s">
        <v>147</v>
      </c>
      <c r="B17" s="5" t="n">
        <v>0</v>
      </c>
      <c r="C17" s="5" t="n">
        <v>0</v>
      </c>
      <c r="D17" s="5" t="n">
        <v>0</v>
      </c>
    </row>
    <row r="18" spans="1:4">
      <c r="A18" s="4" t="s">
        <v>148</v>
      </c>
      <c r="B18" s="5" t="n">
        <v>0</v>
      </c>
      <c r="C18" s="5" t="n">
        <v>0</v>
      </c>
      <c r="D18" s="5" t="n">
        <v>0</v>
      </c>
    </row>
    <row r="19" spans="1:4">
      <c r="A19" s="4" t="s">
        <v>149</v>
      </c>
      <c r="B19" s="5" t="n">
        <v>0</v>
      </c>
      <c r="C19" s="5" t="n">
        <v>0</v>
      </c>
      <c r="D19" s="5" t="n">
        <v>0</v>
      </c>
    </row>
    <row r="20" spans="1:4">
      <c r="A20" s="4" t="s">
        <v>1213</v>
      </c>
    </row>
    <row r="21" spans="1:4">
      <c r="A21" s="3" t="s">
        <v>1207</v>
      </c>
    </row>
    <row r="22" spans="1:4">
      <c r="A22" s="4" t="s">
        <v>1219</v>
      </c>
      <c r="B22" s="5" t="n">
        <v>-45834</v>
      </c>
      <c r="C22" s="5" t="n">
        <v>-92958</v>
      </c>
      <c r="D22" s="5" t="n">
        <v>58451</v>
      </c>
    </row>
    <row r="23" spans="1:4">
      <c r="A23" s="4" t="s">
        <v>1220</v>
      </c>
      <c r="B23" s="5" t="n">
        <v>-829783</v>
      </c>
      <c r="C23" s="5" t="n">
        <v>-7862</v>
      </c>
      <c r="D23" s="5" t="n">
        <v>-8637</v>
      </c>
    </row>
    <row r="24" spans="1:4">
      <c r="A24" s="4" t="s">
        <v>1221</v>
      </c>
      <c r="B24" s="5" t="n">
        <v>878139</v>
      </c>
      <c r="C24" s="5" t="n">
        <v>-45986</v>
      </c>
      <c r="D24" s="5" t="n">
        <v>61460</v>
      </c>
    </row>
    <row r="25" spans="1:4">
      <c r="A25" s="4" t="s">
        <v>146</v>
      </c>
      <c r="B25" s="5" t="n">
        <v>0</v>
      </c>
      <c r="C25" s="5" t="n">
        <v>0</v>
      </c>
      <c r="D25" s="5" t="n">
        <v>0</v>
      </c>
    </row>
    <row r="26" spans="1:4">
      <c r="A26" s="4" t="s">
        <v>147</v>
      </c>
      <c r="B26" s="5" t="n">
        <v>2522</v>
      </c>
      <c r="C26" s="5" t="n">
        <v>-146806</v>
      </c>
      <c r="D26" s="5" t="n">
        <v>111274</v>
      </c>
    </row>
    <row r="27" spans="1:4">
      <c r="A27" s="4" t="s">
        <v>148</v>
      </c>
      <c r="B27" s="5" t="n">
        <v>0</v>
      </c>
      <c r="C27" s="5" t="n">
        <v>146806</v>
      </c>
      <c r="D27" s="5" t="n">
        <v>35532</v>
      </c>
    </row>
    <row r="28" spans="1:4">
      <c r="A28" s="4" t="s">
        <v>149</v>
      </c>
      <c r="B28" s="5" t="n">
        <v>2522</v>
      </c>
      <c r="C28" s="5" t="n">
        <v>0</v>
      </c>
      <c r="D28" s="5" t="n">
        <v>146806</v>
      </c>
    </row>
    <row r="29" spans="1:4">
      <c r="A29" s="4" t="s">
        <v>1214</v>
      </c>
    </row>
    <row r="30" spans="1:4">
      <c r="A30" s="3" t="s">
        <v>1207</v>
      </c>
    </row>
    <row r="31" spans="1:4">
      <c r="A31" s="4" t="s">
        <v>1219</v>
      </c>
      <c r="B31" s="5" t="n">
        <v>332822</v>
      </c>
      <c r="C31" s="5" t="n">
        <v>487516</v>
      </c>
      <c r="D31" s="5" t="n">
        <v>452641</v>
      </c>
    </row>
    <row r="32" spans="1:4">
      <c r="A32" s="4" t="s">
        <v>1220</v>
      </c>
      <c r="B32" s="5" t="n">
        <v>-14725</v>
      </c>
      <c r="C32" s="5" t="n">
        <v>-109326</v>
      </c>
      <c r="D32" s="5" t="n">
        <v>-20239</v>
      </c>
    </row>
    <row r="33" spans="1:4">
      <c r="A33" s="4" t="s">
        <v>1221</v>
      </c>
      <c r="B33" s="5" t="n">
        <v>-321758</v>
      </c>
      <c r="C33" s="5" t="n">
        <v>-378330</v>
      </c>
      <c r="D33" s="5" t="n">
        <v>-426911</v>
      </c>
    </row>
    <row r="34" spans="1:4">
      <c r="A34" s="4" t="s">
        <v>146</v>
      </c>
      <c r="B34" s="5" t="n">
        <v>0</v>
      </c>
      <c r="C34" s="5" t="n">
        <v>0</v>
      </c>
      <c r="D34" s="5" t="n">
        <v>0</v>
      </c>
    </row>
    <row r="35" spans="1:4">
      <c r="A35" s="4" t="s">
        <v>147</v>
      </c>
      <c r="B35" s="5" t="n">
        <v>-3661</v>
      </c>
      <c r="C35" s="5" t="n">
        <v>-140</v>
      </c>
      <c r="D35" s="5" t="n">
        <v>5491</v>
      </c>
    </row>
    <row r="36" spans="1:4">
      <c r="A36" s="4" t="s">
        <v>148</v>
      </c>
      <c r="B36" s="5" t="n">
        <v>13157</v>
      </c>
      <c r="C36" s="5" t="n">
        <v>13297</v>
      </c>
      <c r="D36" s="5" t="n">
        <v>7806</v>
      </c>
    </row>
    <row r="37" spans="1:4">
      <c r="A37" s="4" t="s">
        <v>149</v>
      </c>
      <c r="B37" s="5" t="n">
        <v>9496</v>
      </c>
      <c r="C37" s="5" t="n">
        <v>13157</v>
      </c>
      <c r="D37" s="5" t="n">
        <v>13297</v>
      </c>
    </row>
    <row r="38" spans="1:4">
      <c r="A38" s="4" t="s">
        <v>1215</v>
      </c>
    </row>
    <row r="39" spans="1:4">
      <c r="A39" s="3" t="s">
        <v>1207</v>
      </c>
    </row>
    <row r="40" spans="1:4">
      <c r="A40" s="4" t="s">
        <v>1219</v>
      </c>
      <c r="B40" s="5" t="n">
        <v>204457</v>
      </c>
      <c r="C40" s="5" t="n">
        <v>135489</v>
      </c>
      <c r="D40" s="5" t="n">
        <v>36033</v>
      </c>
    </row>
    <row r="41" spans="1:4">
      <c r="A41" s="4" t="s">
        <v>1220</v>
      </c>
      <c r="B41" s="5" t="n">
        <v>69443</v>
      </c>
      <c r="C41" s="5" t="n">
        <v>-262948</v>
      </c>
      <c r="D41" s="5" t="n">
        <v>-318802</v>
      </c>
    </row>
    <row r="42" spans="1:4">
      <c r="A42" s="4" t="s">
        <v>1221</v>
      </c>
      <c r="B42" s="5" t="n">
        <v>-74325</v>
      </c>
      <c r="C42" s="5" t="n">
        <v>93615</v>
      </c>
      <c r="D42" s="5" t="n">
        <v>316217</v>
      </c>
    </row>
    <row r="43" spans="1:4">
      <c r="A43" s="4" t="s">
        <v>146</v>
      </c>
      <c r="B43" s="5" t="n">
        <v>-26143</v>
      </c>
      <c r="C43" s="5" t="n">
        <v>-18868</v>
      </c>
      <c r="D43" s="5" t="n">
        <v>-10124</v>
      </c>
    </row>
    <row r="44" spans="1:4">
      <c r="A44" s="4" t="s">
        <v>147</v>
      </c>
      <c r="B44" s="5" t="n">
        <v>173432</v>
      </c>
      <c r="C44" s="5" t="n">
        <v>-52712</v>
      </c>
      <c r="D44" s="5" t="n">
        <v>23324</v>
      </c>
    </row>
    <row r="45" spans="1:4">
      <c r="A45" s="4" t="s">
        <v>148</v>
      </c>
      <c r="B45" s="5" t="n">
        <v>213034</v>
      </c>
      <c r="C45" s="5" t="n">
        <v>265746</v>
      </c>
      <c r="D45" s="5" t="n">
        <v>242422</v>
      </c>
    </row>
    <row r="46" spans="1:4">
      <c r="A46" s="4" t="s">
        <v>149</v>
      </c>
      <c r="B46" s="6" t="n">
        <v>386466</v>
      </c>
      <c r="C46" s="6" t="n">
        <v>213034</v>
      </c>
      <c r="D46" s="6" t="n">
        <v>2657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5</v>
      </c>
    </row>
    <row r="3" spans="1:4">
      <c r="A3" s="3" t="s">
        <v>253</v>
      </c>
    </row>
    <row r="4" spans="1:4">
      <c r="A4" s="4" t="s">
        <v>1223</v>
      </c>
      <c r="B4" s="6" t="n">
        <v>-4001</v>
      </c>
      <c r="C4" s="6" t="n">
        <v>-4659</v>
      </c>
      <c r="D4" s="6" t="n">
        <v>-2445</v>
      </c>
    </row>
    <row r="5" spans="1:4">
      <c r="A5" s="4" t="s">
        <v>1224</v>
      </c>
      <c r="B5" s="5" t="n">
        <v>1038</v>
      </c>
      <c r="C5" s="5" t="n">
        <v>-652</v>
      </c>
      <c r="D5" s="5" t="n">
        <v>765</v>
      </c>
    </row>
    <row r="6" spans="1:4">
      <c r="A6" s="4" t="s">
        <v>1225</v>
      </c>
      <c r="B6" s="6" t="n">
        <v>-2963</v>
      </c>
      <c r="C6" s="6" t="n">
        <v>-5311</v>
      </c>
      <c r="D6" s="6" t="n">
        <v>-16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256</v>
      </c>
    </row>
    <row r="4" spans="1:12">
      <c r="A4" s="4" t="s">
        <v>87</v>
      </c>
      <c r="B4" s="6" t="n">
        <v>759982</v>
      </c>
      <c r="C4" s="6" t="n">
        <v>675574</v>
      </c>
      <c r="D4" s="6" t="n">
        <v>723601</v>
      </c>
      <c r="E4" s="6" t="n">
        <v>772031</v>
      </c>
      <c r="F4" s="6" t="n">
        <v>832849</v>
      </c>
      <c r="G4" s="6" t="n">
        <v>809527</v>
      </c>
      <c r="H4" s="6" t="n">
        <v>847028</v>
      </c>
      <c r="I4" s="6" t="n">
        <v>818594</v>
      </c>
      <c r="J4" s="6" t="n">
        <v>2931188</v>
      </c>
      <c r="K4" s="6" t="n">
        <v>3307998</v>
      </c>
      <c r="L4" s="6" t="n">
        <v>3044454</v>
      </c>
    </row>
    <row r="5" spans="1:12">
      <c r="A5" s="4" t="s">
        <v>89</v>
      </c>
      <c r="B5" s="5" t="n">
        <v>219189</v>
      </c>
      <c r="C5" s="5" t="n">
        <v>212481</v>
      </c>
      <c r="D5" s="5" t="n">
        <v>237389</v>
      </c>
      <c r="E5" s="5" t="n">
        <v>255180</v>
      </c>
      <c r="F5" s="5" t="n">
        <v>267628</v>
      </c>
      <c r="G5" s="5" t="n">
        <v>257069</v>
      </c>
      <c r="H5" s="5" t="n">
        <v>267764</v>
      </c>
      <c r="I5" s="5" t="n">
        <v>255355</v>
      </c>
      <c r="J5" s="5" t="n">
        <v>924239</v>
      </c>
      <c r="K5" s="5" t="n">
        <v>1047816</v>
      </c>
      <c r="L5" s="5" t="n">
        <v>935982</v>
      </c>
    </row>
    <row r="6" spans="1:12">
      <c r="A6" s="4" t="s">
        <v>94</v>
      </c>
      <c r="B6" s="5" t="n">
        <v>62800</v>
      </c>
      <c r="C6" s="5" t="n">
        <v>120096</v>
      </c>
      <c r="D6" s="5" t="n">
        <v>133284</v>
      </c>
      <c r="E6" s="5" t="n">
        <v>142181</v>
      </c>
      <c r="F6" s="5" t="n">
        <v>151209</v>
      </c>
      <c r="G6" s="5" t="n">
        <v>152078</v>
      </c>
      <c r="H6" s="5" t="n">
        <v>155860</v>
      </c>
      <c r="I6" s="5" t="n">
        <v>148420</v>
      </c>
      <c r="J6" s="5" t="n">
        <v>458361</v>
      </c>
      <c r="K6" s="5" t="n">
        <v>607567</v>
      </c>
      <c r="L6" s="5" t="n">
        <v>527109</v>
      </c>
    </row>
    <row r="7" spans="1:12">
      <c r="A7" s="4" t="s">
        <v>102</v>
      </c>
      <c r="B7" s="6" t="n">
        <v>37811</v>
      </c>
      <c r="C7" s="6" t="n">
        <v>82428</v>
      </c>
      <c r="D7" s="6" t="n">
        <v>90485</v>
      </c>
      <c r="E7" s="6" t="n">
        <v>94163</v>
      </c>
      <c r="F7" s="6" t="n">
        <v>101779</v>
      </c>
      <c r="G7" s="6" t="n">
        <v>99181</v>
      </c>
      <c r="H7" s="6" t="n">
        <v>101504</v>
      </c>
      <c r="I7" s="6" t="n">
        <v>96164</v>
      </c>
      <c r="J7" s="6" t="n">
        <v>304887</v>
      </c>
      <c r="K7" s="6" t="n">
        <v>398628</v>
      </c>
      <c r="L7" s="6" t="n">
        <v>351680</v>
      </c>
    </row>
    <row r="8" spans="1:12">
      <c r="A8" s="4" t="s">
        <v>1227</v>
      </c>
      <c r="B8" s="7" t="n">
        <v>0.42</v>
      </c>
      <c r="C8" s="7" t="n">
        <v>0.92</v>
      </c>
      <c r="D8" s="6" t="n">
        <v>1</v>
      </c>
      <c r="E8" s="7" t="n">
        <v>1.03</v>
      </c>
      <c r="F8" s="7" t="n">
        <v>1.06</v>
      </c>
      <c r="G8" s="7" t="n">
        <v>1.03</v>
      </c>
      <c r="H8" s="7" t="n">
        <v>1.05</v>
      </c>
      <c r="I8" s="6" t="n">
        <v>1</v>
      </c>
      <c r="J8" s="7" t="n">
        <v>3.37</v>
      </c>
      <c r="K8" s="7" t="n">
        <v>4.14</v>
      </c>
      <c r="L8" s="7" t="n">
        <v>3.66</v>
      </c>
    </row>
    <row r="9" spans="1:12">
      <c r="A9" s="4" t="s">
        <v>1228</v>
      </c>
      <c r="B9" s="7" t="n">
        <v>0.42</v>
      </c>
      <c r="C9" s="7" t="n">
        <v>0.91</v>
      </c>
      <c r="D9" s="6" t="n">
        <v>1</v>
      </c>
      <c r="E9" s="7" t="n">
        <v>1.02</v>
      </c>
      <c r="F9" s="7" t="n">
        <v>1.05</v>
      </c>
      <c r="G9" s="7" t="n">
        <v>1.02</v>
      </c>
      <c r="H9" s="7" t="n">
        <v>1.04</v>
      </c>
      <c r="I9" s="7" t="n">
        <v>0.99</v>
      </c>
      <c r="J9" s="7" t="n">
        <v>3.34</v>
      </c>
      <c r="K9" s="7" t="n">
        <v>4.1</v>
      </c>
      <c r="L9" s="7" t="n">
        <v>3.6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5</v>
      </c>
    </row>
    <row r="3" spans="1:4">
      <c r="A3" s="4" t="s">
        <v>1230</v>
      </c>
    </row>
    <row r="4" spans="1:4">
      <c r="A4" s="3" t="s">
        <v>1231</v>
      </c>
    </row>
    <row r="5" spans="1:4">
      <c r="A5" s="4" t="s">
        <v>1232</v>
      </c>
      <c r="B5" s="6" t="n">
        <v>92064</v>
      </c>
      <c r="C5" s="6" t="n">
        <v>87849</v>
      </c>
      <c r="D5" s="6" t="n">
        <v>60593</v>
      </c>
    </row>
    <row r="6" spans="1:4">
      <c r="A6" s="4" t="s">
        <v>1233</v>
      </c>
      <c r="B6" s="5" t="n">
        <v>28947</v>
      </c>
      <c r="C6" s="5" t="n">
        <v>35418</v>
      </c>
      <c r="D6" s="5" t="n">
        <v>34110</v>
      </c>
    </row>
    <row r="7" spans="1:4">
      <c r="A7" s="4" t="s">
        <v>1234</v>
      </c>
      <c r="B7" s="5" t="n">
        <v>56753</v>
      </c>
      <c r="C7" s="5" t="n">
        <v>-1762</v>
      </c>
      <c r="D7" s="5" t="n">
        <v>12717</v>
      </c>
    </row>
    <row r="8" spans="1:4">
      <c r="A8" s="4" t="s">
        <v>1235</v>
      </c>
      <c r="B8" s="5" t="n">
        <v>38772</v>
      </c>
      <c r="C8" s="5" t="n">
        <v>29441</v>
      </c>
      <c r="D8" s="5" t="n">
        <v>19571</v>
      </c>
    </row>
    <row r="9" spans="1:4">
      <c r="A9" s="4" t="s">
        <v>1236</v>
      </c>
      <c r="B9" s="5" t="n">
        <v>138992</v>
      </c>
      <c r="C9" s="5" t="n">
        <v>92064</v>
      </c>
      <c r="D9" s="5" t="n">
        <v>87849</v>
      </c>
    </row>
    <row r="10" spans="1:4">
      <c r="A10" s="4" t="s">
        <v>461</v>
      </c>
    </row>
    <row r="11" spans="1:4">
      <c r="A11" s="3" t="s">
        <v>1231</v>
      </c>
    </row>
    <row r="12" spans="1:4">
      <c r="A12" s="4" t="s">
        <v>1232</v>
      </c>
      <c r="B12" s="5" t="n">
        <v>5614</v>
      </c>
      <c r="C12" s="5" t="n">
        <v>6270</v>
      </c>
      <c r="D12" s="5" t="n">
        <v>5707</v>
      </c>
    </row>
    <row r="13" spans="1:4">
      <c r="A13" s="4" t="s">
        <v>1233</v>
      </c>
      <c r="B13" s="5" t="n">
        <v>3635</v>
      </c>
      <c r="C13" s="5" t="n">
        <v>2026</v>
      </c>
      <c r="D13" s="5" t="n">
        <v>4200</v>
      </c>
    </row>
    <row r="14" spans="1:4">
      <c r="A14" s="4" t="s">
        <v>1234</v>
      </c>
      <c r="B14" s="5" t="n">
        <v>0</v>
      </c>
      <c r="C14" s="5" t="n">
        <v>0</v>
      </c>
      <c r="D14" s="5" t="n">
        <v>0</v>
      </c>
    </row>
    <row r="15" spans="1:4">
      <c r="A15" s="4" t="s">
        <v>1235</v>
      </c>
      <c r="B15" s="5" t="n">
        <v>1909</v>
      </c>
      <c r="C15" s="5" t="n">
        <v>2682</v>
      </c>
      <c r="D15" s="5" t="n">
        <v>3637</v>
      </c>
    </row>
    <row r="16" spans="1:4">
      <c r="A16" s="4" t="s">
        <v>1236</v>
      </c>
      <c r="B16" s="5" t="n">
        <v>7340</v>
      </c>
      <c r="C16" s="5" t="n">
        <v>5614</v>
      </c>
      <c r="D16" s="5" t="n">
        <v>6270</v>
      </c>
    </row>
    <row r="17" spans="1:4">
      <c r="A17" s="4" t="s">
        <v>1237</v>
      </c>
    </row>
    <row r="18" spans="1:4">
      <c r="A18" s="3" t="s">
        <v>1231</v>
      </c>
    </row>
    <row r="19" spans="1:4">
      <c r="A19" s="4" t="s">
        <v>1232</v>
      </c>
      <c r="B19" s="5" t="n">
        <v>12623</v>
      </c>
      <c r="C19" s="5" t="n">
        <v>1818</v>
      </c>
      <c r="D19" s="5" t="n">
        <v>3332</v>
      </c>
    </row>
    <row r="20" spans="1:4">
      <c r="A20" s="4" t="s">
        <v>1233</v>
      </c>
      <c r="B20" s="5" t="n">
        <v>3405</v>
      </c>
      <c r="C20" s="5" t="n">
        <v>7024</v>
      </c>
      <c r="D20" s="5" t="n">
        <v>-1514</v>
      </c>
    </row>
    <row r="21" spans="1:4">
      <c r="A21" s="4" t="s">
        <v>1234</v>
      </c>
      <c r="B21" s="5" t="n">
        <v>5390</v>
      </c>
      <c r="C21" s="5" t="n">
        <v>3781</v>
      </c>
      <c r="D21" s="5" t="n">
        <v>0</v>
      </c>
    </row>
    <row r="22" spans="1:4">
      <c r="A22" s="4" t="s">
        <v>1235</v>
      </c>
      <c r="B22" s="5" t="n">
        <v>0</v>
      </c>
      <c r="C22" s="5" t="n">
        <v>0</v>
      </c>
      <c r="D22" s="5" t="n">
        <v>0</v>
      </c>
    </row>
    <row r="23" spans="1:4">
      <c r="A23" s="4" t="s">
        <v>1236</v>
      </c>
      <c r="B23" s="5" t="n">
        <v>21418</v>
      </c>
      <c r="C23" s="5" t="n">
        <v>12623</v>
      </c>
      <c r="D23" s="5" t="n">
        <v>1818</v>
      </c>
    </row>
    <row r="24" spans="1:4">
      <c r="A24" s="4" t="s">
        <v>1238</v>
      </c>
    </row>
    <row r="25" spans="1:4">
      <c r="A25" s="3" t="s">
        <v>1231</v>
      </c>
    </row>
    <row r="26" spans="1:4">
      <c r="A26" s="4" t="s">
        <v>1232</v>
      </c>
      <c r="B26" s="5" t="n">
        <v>622</v>
      </c>
      <c r="C26" s="5" t="n">
        <v>686</v>
      </c>
      <c r="D26" s="5" t="n">
        <v>775</v>
      </c>
    </row>
    <row r="27" spans="1:4">
      <c r="A27" s="4" t="s">
        <v>1233</v>
      </c>
      <c r="B27" s="5" t="n">
        <v>0</v>
      </c>
      <c r="C27" s="5" t="n">
        <v>0</v>
      </c>
      <c r="D27" s="5" t="n">
        <v>0</v>
      </c>
    </row>
    <row r="28" spans="1:4">
      <c r="A28" s="4" t="s">
        <v>1234</v>
      </c>
      <c r="B28" s="5" t="n">
        <v>0</v>
      </c>
      <c r="C28" s="5" t="n">
        <v>0</v>
      </c>
      <c r="D28" s="5" t="n">
        <v>0</v>
      </c>
    </row>
    <row r="29" spans="1:4">
      <c r="A29" s="4" t="s">
        <v>1235</v>
      </c>
      <c r="B29" s="5" t="n">
        <v>59</v>
      </c>
      <c r="C29" s="5" t="n">
        <v>64</v>
      </c>
      <c r="D29" s="5" t="n">
        <v>89</v>
      </c>
    </row>
    <row r="30" spans="1:4">
      <c r="A30" s="4" t="s">
        <v>1236</v>
      </c>
      <c r="B30" s="6" t="n">
        <v>563</v>
      </c>
      <c r="C30" s="6" t="n">
        <v>622</v>
      </c>
      <c r="D30" s="6" t="n">
        <v>6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2</v>
      </c>
    </row>
    <row r="4" spans="1:2">
      <c r="A4" s="4" t="s">
        <v>197</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8484</v>
      </c>
      <c r="C3" s="6" t="n">
        <v>226191</v>
      </c>
    </row>
    <row r="4" spans="1:3">
      <c r="A4" s="4" t="s">
        <v>35</v>
      </c>
      <c r="B4" s="5" t="n">
        <v>667596</v>
      </c>
      <c r="C4" s="5" t="n">
        <v>494975</v>
      </c>
    </row>
    <row r="5" spans="1:3">
      <c r="A5" s="4" t="s">
        <v>36</v>
      </c>
      <c r="B5" s="5" t="n">
        <v>274912</v>
      </c>
      <c r="C5" s="5" t="n">
        <v>103814</v>
      </c>
    </row>
    <row r="6" spans="1:3">
      <c r="A6" s="4" t="s">
        <v>37</v>
      </c>
      <c r="B6" s="5" t="n">
        <v>658510</v>
      </c>
      <c r="C6" s="5" t="n">
        <v>478574</v>
      </c>
    </row>
    <row r="7" spans="1:3">
      <c r="A7" s="4" t="s">
        <v>38</v>
      </c>
      <c r="B7" s="5" t="n">
        <v>744748</v>
      </c>
      <c r="C7" s="5" t="n">
        <v>202942</v>
      </c>
    </row>
    <row r="8" spans="1:3">
      <c r="A8" s="4" t="s">
        <v>39</v>
      </c>
      <c r="B8" s="5" t="n">
        <v>123381</v>
      </c>
      <c r="C8" s="5" t="n">
        <v>33524</v>
      </c>
    </row>
    <row r="9" spans="1:3">
      <c r="A9" s="4" t="s">
        <v>40</v>
      </c>
      <c r="B9" s="5" t="n">
        <v>2867631</v>
      </c>
      <c r="C9" s="5" t="n">
        <v>1540020</v>
      </c>
    </row>
    <row r="10" spans="1:3">
      <c r="A10" s="4" t="s">
        <v>41</v>
      </c>
      <c r="B10" s="5" t="n">
        <v>912230</v>
      </c>
      <c r="C10" s="5" t="n">
        <v>717295</v>
      </c>
    </row>
    <row r="11" spans="1:3">
      <c r="A11" s="4" t="s">
        <v>42</v>
      </c>
      <c r="B11" s="5" t="n">
        <v>-393854</v>
      </c>
      <c r="C11" s="5" t="n">
        <v>-364102</v>
      </c>
    </row>
    <row r="12" spans="1:3">
      <c r="A12" s="4" t="s">
        <v>43</v>
      </c>
      <c r="B12" s="5" t="n">
        <v>518376</v>
      </c>
      <c r="C12" s="5" t="n">
        <v>353193</v>
      </c>
    </row>
    <row r="13" spans="1:3">
      <c r="A13" s="3" t="s">
        <v>44</v>
      </c>
    </row>
    <row r="14" spans="1:3">
      <c r="A14" s="4" t="s">
        <v>45</v>
      </c>
      <c r="B14" s="5" t="n">
        <v>2078765</v>
      </c>
      <c r="C14" s="5" t="n">
        <v>858532</v>
      </c>
    </row>
    <row r="15" spans="1:3">
      <c r="A15" s="4" t="s">
        <v>46</v>
      </c>
      <c r="B15" s="5" t="n">
        <v>1053860</v>
      </c>
      <c r="C15" s="5" t="n">
        <v>440534</v>
      </c>
    </row>
    <row r="16" spans="1:3">
      <c r="A16" s="4" t="s">
        <v>47</v>
      </c>
      <c r="B16" s="5" t="n">
        <v>62386</v>
      </c>
      <c r="C16" s="5" t="n">
        <v>37234</v>
      </c>
    </row>
    <row r="17" spans="1:3">
      <c r="A17" s="4" t="s">
        <v>48</v>
      </c>
      <c r="B17" s="5" t="n">
        <v>3195011</v>
      </c>
      <c r="C17" s="5" t="n">
        <v>1336300</v>
      </c>
    </row>
    <row r="18" spans="1:3">
      <c r="A18" s="4" t="s">
        <v>49</v>
      </c>
      <c r="B18" s="5" t="n">
        <v>6581018</v>
      </c>
      <c r="C18" s="5" t="n">
        <v>3229513</v>
      </c>
    </row>
    <row r="19" spans="1:3">
      <c r="A19" s="3" t="s">
        <v>50</v>
      </c>
    </row>
    <row r="20" spans="1:3">
      <c r="A20" s="4" t="s">
        <v>51</v>
      </c>
      <c r="B20" s="5" t="n">
        <v>530211</v>
      </c>
      <c r="C20" s="5" t="n">
        <v>319525</v>
      </c>
    </row>
    <row r="21" spans="1:3">
      <c r="A21" s="4" t="s">
        <v>52</v>
      </c>
      <c r="B21" s="5" t="n">
        <v>256591</v>
      </c>
      <c r="C21" s="5" t="n">
        <v>106127</v>
      </c>
    </row>
    <row r="22" spans="1:3">
      <c r="A22" s="4" t="s">
        <v>53</v>
      </c>
      <c r="B22" s="5" t="n">
        <v>145324</v>
      </c>
      <c r="C22" s="5" t="n">
        <v>69892</v>
      </c>
    </row>
    <row r="23" spans="1:3">
      <c r="A23" s="4" t="s">
        <v>54</v>
      </c>
      <c r="B23" s="5" t="n">
        <v>123190</v>
      </c>
      <c r="C23" s="5" t="n">
        <v>72678</v>
      </c>
    </row>
    <row r="24" spans="1:3">
      <c r="A24" s="4" t="s">
        <v>55</v>
      </c>
      <c r="B24" s="5" t="n">
        <v>129809</v>
      </c>
      <c r="C24" s="5" t="n">
        <v>433</v>
      </c>
    </row>
    <row r="25" spans="1:3">
      <c r="A25" s="4" t="s">
        <v>56</v>
      </c>
      <c r="B25" s="5" t="n">
        <v>344</v>
      </c>
      <c r="C25" s="5" t="n">
        <v>494</v>
      </c>
    </row>
    <row r="26" spans="1:3">
      <c r="A26" s="4" t="s">
        <v>57</v>
      </c>
      <c r="B26" s="5" t="n">
        <v>261170</v>
      </c>
      <c r="C26" s="5" t="n">
        <v>95627</v>
      </c>
    </row>
    <row r="27" spans="1:3">
      <c r="A27" s="4" t="s">
        <v>58</v>
      </c>
      <c r="B27" s="5" t="n">
        <v>1446639</v>
      </c>
      <c r="C27" s="5" t="n">
        <v>664776</v>
      </c>
    </row>
    <row r="28" spans="1:3">
      <c r="A28" s="4" t="s">
        <v>59</v>
      </c>
      <c r="B28" s="5" t="n">
        <v>1762967</v>
      </c>
      <c r="C28" s="5" t="n">
        <v>691805</v>
      </c>
    </row>
    <row r="29" spans="1:3">
      <c r="A29" s="4" t="s">
        <v>60</v>
      </c>
      <c r="B29" s="5" t="n">
        <v>110597</v>
      </c>
      <c r="C29" s="5" t="n">
        <v>55765</v>
      </c>
    </row>
    <row r="30" spans="1:3">
      <c r="A30" s="4" t="s">
        <v>61</v>
      </c>
      <c r="B30" s="5" t="n">
        <v>245680</v>
      </c>
      <c r="C30" s="5" t="n">
        <v>72519</v>
      </c>
    </row>
    <row r="31" spans="1:3">
      <c r="A31" s="4" t="s">
        <v>56</v>
      </c>
      <c r="B31" s="5" t="n">
        <v>956</v>
      </c>
      <c r="C31" s="5" t="n">
        <v>943</v>
      </c>
    </row>
    <row r="32" spans="1:3">
      <c r="A32" s="4" t="s">
        <v>54</v>
      </c>
      <c r="B32" s="5" t="n">
        <v>15802</v>
      </c>
      <c r="C32" s="5" t="n">
        <v>19386</v>
      </c>
    </row>
    <row r="33" spans="1:3">
      <c r="A33" s="4" t="s">
        <v>62</v>
      </c>
      <c r="B33" s="5" t="n">
        <v>21552</v>
      </c>
      <c r="C33" s="5" t="n">
        <v>22980</v>
      </c>
    </row>
    <row r="34" spans="1:3">
      <c r="A34" s="4" t="s">
        <v>63</v>
      </c>
      <c r="B34" s="5" t="n">
        <v>3604193</v>
      </c>
      <c r="C34" s="5" t="n">
        <v>1528174</v>
      </c>
    </row>
    <row r="35" spans="1:3">
      <c r="A35" s="3" t="s">
        <v>64</v>
      </c>
    </row>
    <row r="36" spans="1:3">
      <c r="A36" s="4" t="s">
        <v>65</v>
      </c>
      <c r="B36" s="5" t="n">
        <v>0</v>
      </c>
      <c r="C36" s="5" t="n">
        <v>0</v>
      </c>
    </row>
    <row r="37" spans="1:3">
      <c r="A37" s="4" t="s">
        <v>66</v>
      </c>
      <c r="B37" s="5" t="n">
        <v>1323</v>
      </c>
      <c r="C37" s="5" t="n">
        <v>1323</v>
      </c>
    </row>
    <row r="38" spans="1:3">
      <c r="A38" s="4" t="s">
        <v>67</v>
      </c>
      <c r="B38" s="5" t="n">
        <v>869951</v>
      </c>
      <c r="C38" s="5" t="n">
        <v>469326</v>
      </c>
    </row>
    <row r="39" spans="1:3">
      <c r="A39" s="4" t="s">
        <v>68</v>
      </c>
      <c r="B39" s="5" t="n">
        <v>-838950</v>
      </c>
      <c r="C39" s="5" t="n">
        <v>-775124</v>
      </c>
    </row>
    <row r="40" spans="1:3">
      <c r="A40" s="4" t="s">
        <v>69</v>
      </c>
      <c r="B40" s="5" t="n">
        <v>2553258</v>
      </c>
      <c r="C40" s="5" t="n">
        <v>2280801</v>
      </c>
    </row>
    <row r="41" spans="1:3">
      <c r="A41" s="4" t="s">
        <v>70</v>
      </c>
      <c r="B41" s="5" t="n">
        <v>-379605</v>
      </c>
      <c r="C41" s="5" t="n">
        <v>-276719</v>
      </c>
    </row>
    <row r="42" spans="1:3">
      <c r="A42" s="4" t="s">
        <v>71</v>
      </c>
      <c r="B42" s="5" t="n">
        <v>2205977</v>
      </c>
      <c r="C42" s="5" t="n">
        <v>1699607</v>
      </c>
    </row>
    <row r="43" spans="1:3">
      <c r="A43" s="4" t="s">
        <v>72</v>
      </c>
      <c r="B43" s="5" t="n">
        <v>770848</v>
      </c>
      <c r="C43" s="5" t="n">
        <v>1732</v>
      </c>
    </row>
    <row r="44" spans="1:3">
      <c r="A44" s="4" t="s">
        <v>73</v>
      </c>
      <c r="B44" s="5" t="n">
        <v>2976825</v>
      </c>
      <c r="C44" s="5" t="n">
        <v>1701339</v>
      </c>
    </row>
    <row r="45" spans="1:3">
      <c r="A45" s="4" t="s">
        <v>74</v>
      </c>
      <c r="B45" s="6" t="n">
        <v>6581018</v>
      </c>
      <c r="C45" s="6" t="n">
        <v>3229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5" t="n">
        <v>1000000</v>
      </c>
      <c r="C3" s="5" t="n">
        <v>1000000</v>
      </c>
    </row>
    <row r="4" spans="1:3">
      <c r="A4" s="4" t="s">
        <v>78</v>
      </c>
      <c r="B4" s="5" t="n">
        <v>0</v>
      </c>
      <c r="C4" s="5" t="n">
        <v>0</v>
      </c>
    </row>
    <row r="5" spans="1:3">
      <c r="A5" s="4" t="s">
        <v>79</v>
      </c>
      <c r="B5" s="7" t="n">
        <v>0.01</v>
      </c>
      <c r="C5" s="7" t="n">
        <v>0.01</v>
      </c>
    </row>
    <row r="6" spans="1:3">
      <c r="A6" s="4" t="s">
        <v>80</v>
      </c>
      <c r="B6" s="5" t="n">
        <v>200000000</v>
      </c>
      <c r="C6" s="5" t="n">
        <v>200000000</v>
      </c>
    </row>
    <row r="7" spans="1:3">
      <c r="A7" s="4" t="s">
        <v>81</v>
      </c>
      <c r="B7" s="5" t="n">
        <v>132349534</v>
      </c>
      <c r="C7" s="5" t="n">
        <v>132349534</v>
      </c>
    </row>
    <row r="8" spans="1:3">
      <c r="A8" s="4" t="s">
        <v>82</v>
      </c>
      <c r="B8" s="5" t="n">
        <v>95425432</v>
      </c>
      <c r="C8" s="5" t="n">
        <v>91836106</v>
      </c>
    </row>
    <row r="9" spans="1:3">
      <c r="A9" s="4" t="s">
        <v>83</v>
      </c>
      <c r="B9" s="5" t="n">
        <v>36924102</v>
      </c>
      <c r="C9" s="5" t="n">
        <v>4051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37</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2931188</v>
      </c>
      <c r="C4" s="6" t="n">
        <v>3307998</v>
      </c>
      <c r="D4" s="6" t="n">
        <v>3044454</v>
      </c>
    </row>
    <row r="5" spans="1:4">
      <c r="A5" s="4" t="s">
        <v>88</v>
      </c>
      <c r="B5" s="5" t="n">
        <v>-2006949</v>
      </c>
      <c r="C5" s="5" t="n">
        <v>-2260182</v>
      </c>
      <c r="D5" s="5" t="n">
        <v>-2108472</v>
      </c>
    </row>
    <row r="6" spans="1:4">
      <c r="A6" s="4" t="s">
        <v>89</v>
      </c>
      <c r="B6" s="5" t="n">
        <v>924239</v>
      </c>
      <c r="C6" s="5" t="n">
        <v>1047816</v>
      </c>
      <c r="D6" s="5" t="n">
        <v>935982</v>
      </c>
    </row>
    <row r="7" spans="1:4">
      <c r="A7" s="4" t="s">
        <v>90</v>
      </c>
      <c r="B7" s="5" t="n">
        <v>-371805</v>
      </c>
      <c r="C7" s="5" t="n">
        <v>-347373</v>
      </c>
      <c r="D7" s="5" t="n">
        <v>-324539</v>
      </c>
    </row>
    <row r="8" spans="1:4">
      <c r="A8" s="4" t="s">
        <v>91</v>
      </c>
      <c r="B8" s="5" t="n">
        <v>-71375</v>
      </c>
      <c r="C8" s="5" t="n">
        <v>-71213</v>
      </c>
      <c r="D8" s="5" t="n">
        <v>-61886</v>
      </c>
    </row>
    <row r="9" spans="1:4">
      <c r="A9" s="4" t="s">
        <v>92</v>
      </c>
      <c r="B9" s="5" t="n">
        <v>-22698</v>
      </c>
      <c r="C9" s="5" t="n">
        <v>-21663</v>
      </c>
      <c r="D9" s="5" t="n">
        <v>-22448</v>
      </c>
    </row>
    <row r="10" spans="1:4">
      <c r="A10" s="4" t="s">
        <v>93</v>
      </c>
      <c r="B10" s="5" t="n">
        <v>-465878</v>
      </c>
      <c r="C10" s="5" t="n">
        <v>-440249</v>
      </c>
      <c r="D10" s="5" t="n">
        <v>-408873</v>
      </c>
    </row>
    <row r="11" spans="1:4">
      <c r="A11" s="4" t="s">
        <v>94</v>
      </c>
      <c r="B11" s="5" t="n">
        <v>458361</v>
      </c>
      <c r="C11" s="5" t="n">
        <v>607567</v>
      </c>
      <c r="D11" s="5" t="n">
        <v>527109</v>
      </c>
    </row>
    <row r="12" spans="1:4">
      <c r="A12" s="3" t="s">
        <v>95</v>
      </c>
    </row>
    <row r="13" spans="1:4">
      <c r="A13" s="4" t="s">
        <v>96</v>
      </c>
      <c r="B13" s="5" t="n">
        <v>-42561</v>
      </c>
      <c r="C13" s="5" t="n">
        <v>-16888</v>
      </c>
      <c r="D13" s="5" t="n">
        <v>-17574</v>
      </c>
    </row>
    <row r="14" spans="1:4">
      <c r="A14" s="4" t="s">
        <v>97</v>
      </c>
      <c r="B14" s="5" t="n">
        <v>-2963</v>
      </c>
      <c r="C14" s="5" t="n">
        <v>-5311</v>
      </c>
      <c r="D14" s="5" t="n">
        <v>-1680</v>
      </c>
    </row>
    <row r="15" spans="1:4">
      <c r="A15" s="4" t="s">
        <v>98</v>
      </c>
      <c r="B15" s="5" t="n">
        <v>412837</v>
      </c>
      <c r="C15" s="5" t="n">
        <v>585368</v>
      </c>
      <c r="D15" s="5" t="n">
        <v>507855</v>
      </c>
    </row>
    <row r="16" spans="1:4">
      <c r="A16" s="4" t="s">
        <v>99</v>
      </c>
      <c r="B16" s="5" t="n">
        <v>-99433</v>
      </c>
      <c r="C16" s="5" t="n">
        <v>-186740</v>
      </c>
      <c r="D16" s="5" t="n">
        <v>-156175</v>
      </c>
    </row>
    <row r="17" spans="1:4">
      <c r="A17" s="4" t="s">
        <v>100</v>
      </c>
      <c r="B17" s="5" t="n">
        <v>313404</v>
      </c>
      <c r="C17" s="5" t="n">
        <v>398628</v>
      </c>
      <c r="D17" s="5" t="n">
        <v>351680</v>
      </c>
    </row>
    <row r="18" spans="1:4">
      <c r="A18" s="4" t="s">
        <v>101</v>
      </c>
      <c r="B18" s="5" t="n">
        <v>-8517</v>
      </c>
      <c r="C18" s="5" t="n">
        <v>0</v>
      </c>
      <c r="D18" s="5" t="n">
        <v>0</v>
      </c>
    </row>
    <row r="19" spans="1:4">
      <c r="A19" s="4" t="s">
        <v>102</v>
      </c>
      <c r="B19" s="6" t="n">
        <v>304887</v>
      </c>
      <c r="C19" s="6" t="n">
        <v>398628</v>
      </c>
      <c r="D19" s="6" t="n">
        <v>351680</v>
      </c>
    </row>
    <row r="20" spans="1:4">
      <c r="A20" s="3" t="s">
        <v>103</v>
      </c>
    </row>
    <row r="21" spans="1:4">
      <c r="A21" s="4" t="s">
        <v>104</v>
      </c>
      <c r="B21" s="7" t="n">
        <v>3.37</v>
      </c>
      <c r="C21" s="7" t="n">
        <v>4.14</v>
      </c>
      <c r="D21" s="7" t="n">
        <v>3.66</v>
      </c>
    </row>
    <row r="22" spans="1:4">
      <c r="A22" s="3" t="s">
        <v>105</v>
      </c>
    </row>
    <row r="23" spans="1:4">
      <c r="A23" s="4" t="s">
        <v>104</v>
      </c>
      <c r="B23" s="7" t="n">
        <v>3.34</v>
      </c>
      <c r="C23" s="7" t="n">
        <v>4.1</v>
      </c>
      <c r="D23" s="7" t="n">
        <v>3.62</v>
      </c>
    </row>
    <row r="24" spans="1:4">
      <c r="A24" s="3" t="s">
        <v>106</v>
      </c>
    </row>
    <row r="25" spans="1:4">
      <c r="A25" s="4" t="s">
        <v>107</v>
      </c>
      <c r="B25" s="5" t="n">
        <v>90359</v>
      </c>
      <c r="C25" s="5" t="n">
        <v>96074</v>
      </c>
      <c r="D25" s="5" t="n">
        <v>95781</v>
      </c>
    </row>
    <row r="26" spans="1:4">
      <c r="A26" s="4" t="s">
        <v>108</v>
      </c>
      <c r="B26" s="5" t="n">
        <v>91141</v>
      </c>
      <c r="C26" s="5" t="n">
        <v>97006</v>
      </c>
      <c r="D26" s="5" t="n">
        <v>96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row>
    <row r="9" spans="1:2">
      <c r="A9" s="3" t="s">
        <v>337</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row>
    <row r="17" spans="1:2">
      <c r="A17" s="3" t="s">
        <v>337</v>
      </c>
    </row>
    <row r="18" spans="1:2">
      <c r="A18" s="4" t="s">
        <v>347</v>
      </c>
      <c r="B18" s="4" t="s">
        <v>360</v>
      </c>
    </row>
    <row r="19" spans="1:2">
      <c r="A19" s="4" t="s">
        <v>349</v>
      </c>
      <c r="B19" s="4" t="s">
        <v>361</v>
      </c>
    </row>
    <row r="20" spans="1:2">
      <c r="A20" s="4" t="s">
        <v>351</v>
      </c>
      <c r="B20" s="4" t="s">
        <v>362</v>
      </c>
    </row>
    <row r="21" spans="1:2">
      <c r="A21" s="4" t="s">
        <v>353</v>
      </c>
      <c r="B21" s="4" t="s">
        <v>363</v>
      </c>
    </row>
    <row r="22" spans="1:2">
      <c r="A22" s="4" t="s">
        <v>355</v>
      </c>
      <c r="B22" s="4" t="s">
        <v>364</v>
      </c>
    </row>
    <row r="23" spans="1:2">
      <c r="A23" s="4" t="s">
        <v>357</v>
      </c>
      <c r="B23"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v>
      </c>
    </row>
    <row r="3" spans="1:2">
      <c r="A3" s="3" t="s">
        <v>22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29</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32</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38</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5</v>
      </c>
    </row>
    <row r="3" spans="1:4">
      <c r="A3" s="3" t="s">
        <v>110</v>
      </c>
    </row>
    <row r="4" spans="1:4">
      <c r="A4" s="4" t="s">
        <v>102</v>
      </c>
      <c r="B4" s="6" t="n">
        <v>304887</v>
      </c>
      <c r="C4" s="6" t="n">
        <v>398628</v>
      </c>
      <c r="D4" s="6" t="n">
        <v>351680</v>
      </c>
    </row>
    <row r="5" spans="1:4">
      <c r="A5" s="4" t="s">
        <v>111</v>
      </c>
      <c r="B5" s="5" t="n">
        <v>-93684</v>
      </c>
      <c r="C5" s="5" t="n">
        <v>-132899</v>
      </c>
      <c r="D5" s="5" t="n">
        <v>-111776</v>
      </c>
    </row>
    <row r="6" spans="1:4">
      <c r="A6" s="4" t="s">
        <v>112</v>
      </c>
      <c r="B6" s="5" t="n">
        <v>305</v>
      </c>
      <c r="C6" s="5" t="n">
        <v>-1202</v>
      </c>
      <c r="D6" s="5" t="n">
        <v>-338</v>
      </c>
    </row>
    <row r="7" spans="1:4">
      <c r="A7" s="4" t="s">
        <v>113</v>
      </c>
      <c r="B7" s="5" t="n">
        <v>-12021</v>
      </c>
      <c r="C7" s="5" t="n">
        <v>26689</v>
      </c>
      <c r="D7" s="5" t="n">
        <v>-18508</v>
      </c>
    </row>
    <row r="8" spans="1:4">
      <c r="A8" s="4" t="s">
        <v>114</v>
      </c>
      <c r="B8" s="5" t="n">
        <v>-105400</v>
      </c>
      <c r="C8" s="5" t="n">
        <v>-107412</v>
      </c>
      <c r="D8" s="5" t="n">
        <v>-130622</v>
      </c>
    </row>
    <row r="9" spans="1:4">
      <c r="A9" s="4" t="s">
        <v>115</v>
      </c>
      <c r="B9" s="5" t="n">
        <v>2514</v>
      </c>
      <c r="C9" s="5" t="n">
        <v>-9821</v>
      </c>
      <c r="D9" s="5" t="n">
        <v>5992</v>
      </c>
    </row>
    <row r="10" spans="1:4">
      <c r="A10" s="4" t="s">
        <v>116</v>
      </c>
      <c r="B10" s="5" t="n">
        <v>-102886</v>
      </c>
      <c r="C10" s="5" t="n">
        <v>-117233</v>
      </c>
      <c r="D10" s="5" t="n">
        <v>-124630</v>
      </c>
    </row>
    <row r="11" spans="1:4">
      <c r="A11" s="4" t="s">
        <v>117</v>
      </c>
      <c r="B11" s="6" t="n">
        <v>202001</v>
      </c>
      <c r="C11" s="6" t="n">
        <v>281395</v>
      </c>
      <c r="D11" s="6" t="n">
        <v>227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5</v>
      </c>
      <c r="B1" s="2" t="s">
        <v>1</v>
      </c>
    </row>
    <row r="2" spans="1:2">
      <c r="B2" s="2" t="s">
        <v>2</v>
      </c>
    </row>
    <row r="3" spans="1:2">
      <c r="A3" s="3" t="s">
        <v>24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10</v>
      </c>
      <c r="B1" s="2" t="s">
        <v>1</v>
      </c>
    </row>
    <row r="2" spans="1:2">
      <c r="B2" s="2" t="s">
        <v>2</v>
      </c>
    </row>
    <row r="3" spans="1:2">
      <c r="A3" s="3" t="s">
        <v>24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5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53</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56</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30</v>
      </c>
      <c r="B1" s="2" t="s">
        <v>1</v>
      </c>
    </row>
    <row r="2" spans="1:2">
      <c r="B2" s="2" t="s">
        <v>431</v>
      </c>
    </row>
    <row r="3" spans="1:2">
      <c r="A3" s="3" t="s">
        <v>432</v>
      </c>
    </row>
    <row r="4" spans="1:2">
      <c r="A4" s="4" t="s">
        <v>433</v>
      </c>
      <c r="B4" s="5" t="n">
        <v>100</v>
      </c>
    </row>
    <row r="5" spans="1:2">
      <c r="A5" s="4" t="s">
        <v>434</v>
      </c>
      <c r="B5" s="5" t="n">
        <v>30</v>
      </c>
    </row>
    <row r="6" spans="1:2">
      <c r="A6" s="4" t="s">
        <v>435</v>
      </c>
    </row>
    <row r="7" spans="1:2">
      <c r="A7" s="3" t="s">
        <v>432</v>
      </c>
    </row>
    <row r="8" spans="1:2">
      <c r="A8" s="4" t="s">
        <v>436</v>
      </c>
      <c r="B8"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 customWidth="1" max="5" min="5" width="24"/>
    <col customWidth="1" max="6" min="6" width="21"/>
    <col customWidth="1" max="7" min="7" width="24"/>
  </cols>
  <sheetData>
    <row r="1" spans="1:7">
      <c r="A1" s="1" t="s">
        <v>438</v>
      </c>
      <c r="B1" s="2" t="s">
        <v>439</v>
      </c>
      <c r="C1" s="2" t="s">
        <v>440</v>
      </c>
      <c r="D1" s="2" t="s">
        <v>441</v>
      </c>
      <c r="E1" s="2" t="s">
        <v>442</v>
      </c>
      <c r="F1" s="2" t="s">
        <v>443</v>
      </c>
      <c r="G1" s="2" t="s">
        <v>444</v>
      </c>
    </row>
    <row r="2" spans="1:7">
      <c r="A2" s="3" t="s">
        <v>445</v>
      </c>
    </row>
    <row r="3" spans="1:7">
      <c r="A3" s="4" t="s">
        <v>135</v>
      </c>
      <c r="D3" s="6" t="n">
        <v>744748</v>
      </c>
      <c r="F3" s="6" t="n">
        <v>202942</v>
      </c>
    </row>
    <row r="4" spans="1:7">
      <c r="A4" s="4" t="s">
        <v>446</v>
      </c>
    </row>
    <row r="5" spans="1:7">
      <c r="A5" s="3" t="s">
        <v>445</v>
      </c>
    </row>
    <row r="6" spans="1:7">
      <c r="A6" s="4" t="s">
        <v>447</v>
      </c>
      <c r="C6" s="6" t="n">
        <v>1200000</v>
      </c>
    </row>
    <row r="7" spans="1:7">
      <c r="A7" s="4" t="s">
        <v>448</v>
      </c>
      <c r="C7" s="5" t="n">
        <v>5700</v>
      </c>
    </row>
    <row r="8" spans="1:7">
      <c r="A8" s="4" t="s">
        <v>449</v>
      </c>
      <c r="C8" s="5" t="n">
        <v>24</v>
      </c>
    </row>
    <row r="9" spans="1:7">
      <c r="A9" s="4" t="s">
        <v>450</v>
      </c>
      <c r="G9" s="4" t="s">
        <v>451</v>
      </c>
    </row>
    <row r="10" spans="1:7">
      <c r="A10" s="4" t="s">
        <v>452</v>
      </c>
      <c r="B10" s="7" t="n">
        <v>84.77</v>
      </c>
      <c r="E10" s="9" t="n">
        <v>100</v>
      </c>
      <c r="G10" s="9" t="n">
        <v>100</v>
      </c>
    </row>
    <row r="11" spans="1:7">
      <c r="A11" s="4" t="s">
        <v>453</v>
      </c>
      <c r="B11" s="10" t="n">
        <v>1.1538</v>
      </c>
      <c r="E11" s="10" t="n">
        <v>1.1538</v>
      </c>
    </row>
    <row r="12" spans="1:7">
      <c r="A12" s="4" t="s">
        <v>454</v>
      </c>
      <c r="C12" s="4" t="s">
        <v>455</v>
      </c>
    </row>
    <row r="13" spans="1:7">
      <c r="A13" s="4" t="s">
        <v>456</v>
      </c>
      <c r="B13" s="6" t="n">
        <v>978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6"/>
  </cols>
  <sheetData>
    <row r="1" spans="1:6">
      <c r="A1" s="1" t="s">
        <v>457</v>
      </c>
      <c r="B1" s="2" t="s">
        <v>1</v>
      </c>
    </row>
    <row r="2" spans="1:6">
      <c r="B2" s="2" t="s">
        <v>2</v>
      </c>
      <c r="C2" s="2" t="s">
        <v>32</v>
      </c>
      <c r="D2" s="2" t="s">
        <v>85</v>
      </c>
      <c r="E2" s="2" t="s">
        <v>458</v>
      </c>
      <c r="F2" s="2" t="s">
        <v>459</v>
      </c>
    </row>
    <row r="3" spans="1:6">
      <c r="A3" s="3" t="s">
        <v>460</v>
      </c>
    </row>
    <row r="4" spans="1:6">
      <c r="A4" s="4" t="s">
        <v>461</v>
      </c>
      <c r="B4" s="6" t="n">
        <v>7300000</v>
      </c>
      <c r="C4" s="6" t="n">
        <v>5600000</v>
      </c>
    </row>
    <row r="5" spans="1:6">
      <c r="A5" s="4" t="s">
        <v>462</v>
      </c>
      <c r="B5" s="5" t="n">
        <v>28900000</v>
      </c>
      <c r="C5" s="5" t="n">
        <v>35400000</v>
      </c>
      <c r="D5" s="6" t="n">
        <v>34100000</v>
      </c>
    </row>
    <row r="6" spans="1:6">
      <c r="A6" s="4" t="s">
        <v>463</v>
      </c>
      <c r="B6" s="5" t="n">
        <v>138992000</v>
      </c>
      <c r="C6" s="5" t="n">
        <v>92064000</v>
      </c>
      <c r="D6" s="5" t="n">
        <v>87849000</v>
      </c>
    </row>
    <row r="7" spans="1:6">
      <c r="A7" s="4" t="s">
        <v>464</v>
      </c>
      <c r="B7" s="5" t="n">
        <v>2957000</v>
      </c>
      <c r="C7" s="5" t="n">
        <v>2987000</v>
      </c>
    </row>
    <row r="8" spans="1:6">
      <c r="A8" s="4" t="s">
        <v>465</v>
      </c>
      <c r="B8" s="5" t="n">
        <v>4001000</v>
      </c>
      <c r="C8" s="5" t="n">
        <v>4659000</v>
      </c>
      <c r="D8" s="5" t="n">
        <v>2445000</v>
      </c>
    </row>
    <row r="9" spans="1:6">
      <c r="A9" s="4" t="s">
        <v>466</v>
      </c>
      <c r="B9" s="5" t="n">
        <v>8517000</v>
      </c>
      <c r="C9" s="5" t="n">
        <v>0</v>
      </c>
      <c r="D9" s="5" t="n">
        <v>0</v>
      </c>
    </row>
    <row r="10" spans="1:6">
      <c r="A10" s="4" t="s">
        <v>36</v>
      </c>
      <c r="B10" s="5" t="n">
        <v>274912000</v>
      </c>
      <c r="C10" s="5" t="n">
        <v>103814000</v>
      </c>
    </row>
    <row r="11" spans="1:6">
      <c r="A11" s="4" t="s">
        <v>52</v>
      </c>
      <c r="B11" s="5" t="n">
        <v>256591000</v>
      </c>
      <c r="C11" s="5" t="n">
        <v>106127000</v>
      </c>
    </row>
    <row r="12" spans="1:6">
      <c r="A12" s="4" t="s">
        <v>467</v>
      </c>
      <c r="B12" s="5" t="n">
        <v>60500000</v>
      </c>
      <c r="C12" s="5" t="n">
        <v>11800000</v>
      </c>
    </row>
    <row r="13" spans="1:6">
      <c r="A13" s="4" t="s">
        <v>468</v>
      </c>
      <c r="B13" s="5" t="n">
        <v>29400000</v>
      </c>
      <c r="C13" s="5" t="n">
        <v>30300000</v>
      </c>
    </row>
    <row r="14" spans="1:6">
      <c r="A14" s="4" t="s">
        <v>469</v>
      </c>
      <c r="B14" s="6" t="n">
        <v>71375000</v>
      </c>
      <c r="C14" s="5" t="n">
        <v>71213000</v>
      </c>
      <c r="D14" s="6" t="n">
        <v>61886000</v>
      </c>
    </row>
    <row r="15" spans="1:6">
      <c r="A15" s="4" t="s">
        <v>470</v>
      </c>
      <c r="B15" s="4" t="s">
        <v>471</v>
      </c>
    </row>
    <row r="16" spans="1:6">
      <c r="A16" s="4" t="s">
        <v>472</v>
      </c>
    </row>
    <row r="17" spans="1:6">
      <c r="A17" s="3" t="s">
        <v>460</v>
      </c>
    </row>
    <row r="18" spans="1:6">
      <c r="A18" s="4" t="s">
        <v>470</v>
      </c>
      <c r="B18" s="4" t="s">
        <v>473</v>
      </c>
    </row>
    <row r="19" spans="1:6">
      <c r="A19" s="4" t="s">
        <v>474</v>
      </c>
    </row>
    <row r="20" spans="1:6">
      <c r="A20" s="3" t="s">
        <v>460</v>
      </c>
    </row>
    <row r="21" spans="1:6">
      <c r="A21" s="4" t="s">
        <v>475</v>
      </c>
      <c r="B21" s="6" t="n">
        <v>150000000</v>
      </c>
      <c r="E21" s="6" t="n">
        <v>150000000</v>
      </c>
      <c r="F21" s="6" t="n">
        <v>150000000</v>
      </c>
    </row>
    <row r="22" spans="1:6">
      <c r="A22" s="4" t="s">
        <v>476</v>
      </c>
      <c r="B22" s="5" t="n">
        <v>3888000</v>
      </c>
      <c r="C22" s="6" t="n">
        <v>4474000</v>
      </c>
    </row>
    <row r="23" spans="1:6">
      <c r="A23" s="4" t="s">
        <v>464</v>
      </c>
      <c r="B23" s="6" t="n">
        <v>2300000</v>
      </c>
    </row>
    <row r="24" spans="1:6">
      <c r="A24" s="4" t="s">
        <v>477</v>
      </c>
    </row>
    <row r="25" spans="1:6">
      <c r="A25" s="3" t="s">
        <v>460</v>
      </c>
    </row>
    <row r="26" spans="1:6">
      <c r="A26" s="4" t="s">
        <v>478</v>
      </c>
      <c r="C26" s="4" t="s">
        <v>479</v>
      </c>
      <c r="D26" s="4" t="s">
        <v>479</v>
      </c>
    </row>
    <row r="27" spans="1:6">
      <c r="A27" s="4" t="s">
        <v>480</v>
      </c>
    </row>
    <row r="28" spans="1:6">
      <c r="A28" s="3" t="s">
        <v>460</v>
      </c>
    </row>
    <row r="29" spans="1:6">
      <c r="A29" s="4" t="s">
        <v>481</v>
      </c>
      <c r="C29" s="6" t="n">
        <v>71700000</v>
      </c>
    </row>
    <row r="30" spans="1:6">
      <c r="A30" s="4" t="s">
        <v>482</v>
      </c>
      <c r="C30" s="6" t="n">
        <v>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Z121"/>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21"/>
    <col customWidth="1" max="20" min="20" width="21"/>
    <col customWidth="1" max="21" min="21" width="20"/>
    <col customWidth="1" max="22" min="22" width="21"/>
    <col customWidth="1" max="23" min="23" width="21"/>
    <col customWidth="1" max="24" min="24" width="24"/>
    <col customWidth="1" max="25" min="25" width="21"/>
    <col customWidth="1" max="26" min="26" width="21"/>
  </cols>
  <sheetData>
    <row r="1" spans="1:26">
      <c r="A1" s="1" t="s">
        <v>483</v>
      </c>
      <c r="B1" s="2" t="s">
        <v>484</v>
      </c>
      <c r="C1" s="2" t="s">
        <v>485</v>
      </c>
      <c r="D1" s="2" t="s">
        <v>440</v>
      </c>
      <c r="E1" s="2" t="s">
        <v>441</v>
      </c>
      <c r="F1" s="2" t="s">
        <v>441</v>
      </c>
      <c r="G1" s="2" t="s">
        <v>486</v>
      </c>
      <c r="H1" s="2" t="s">
        <v>487</v>
      </c>
      <c r="I1" s="2" t="s">
        <v>488</v>
      </c>
      <c r="J1" s="2" t="s">
        <v>443</v>
      </c>
      <c r="K1" s="2" t="s">
        <v>489</v>
      </c>
      <c r="L1" s="2" t="s">
        <v>490</v>
      </c>
      <c r="M1" s="2" t="s">
        <v>491</v>
      </c>
      <c r="N1" s="2" t="s">
        <v>441</v>
      </c>
      <c r="O1" s="2" t="s">
        <v>443</v>
      </c>
      <c r="P1" s="2" t="s">
        <v>492</v>
      </c>
      <c r="Q1" s="2" t="s">
        <v>493</v>
      </c>
      <c r="R1" s="2" t="s">
        <v>442</v>
      </c>
      <c r="S1" s="2" t="s">
        <v>494</v>
      </c>
      <c r="T1" s="2" t="s">
        <v>495</v>
      </c>
      <c r="U1" s="2" t="s">
        <v>496</v>
      </c>
      <c r="V1" s="2" t="s">
        <v>497</v>
      </c>
      <c r="W1" s="2" t="s">
        <v>498</v>
      </c>
      <c r="X1" s="2" t="s">
        <v>444</v>
      </c>
      <c r="Y1" s="2" t="s">
        <v>499</v>
      </c>
      <c r="Z1" s="2" t="s">
        <v>500</v>
      </c>
    </row>
    <row r="2" spans="1:26">
      <c r="A2" s="3" t="s">
        <v>445</v>
      </c>
    </row>
    <row r="3" spans="1:26">
      <c r="A3" s="4" t="s">
        <v>501</v>
      </c>
      <c r="N3" s="6" t="n">
        <v>534679000</v>
      </c>
      <c r="O3" s="6" t="n">
        <v>0</v>
      </c>
      <c r="P3" s="6" t="n">
        <v>0</v>
      </c>
    </row>
    <row r="4" spans="1:26">
      <c r="A4" s="4" t="s">
        <v>502</v>
      </c>
      <c r="N4" s="5" t="n">
        <v>904695000</v>
      </c>
      <c r="O4" s="5" t="n">
        <v>135231000</v>
      </c>
      <c r="P4" s="5" t="n">
        <v>330591000</v>
      </c>
    </row>
    <row r="5" spans="1:26">
      <c r="A5" s="4" t="s">
        <v>503</v>
      </c>
      <c r="F5" s="6" t="n">
        <v>62800000</v>
      </c>
      <c r="G5" s="6" t="n">
        <v>120096000</v>
      </c>
      <c r="H5" s="6" t="n">
        <v>133284000</v>
      </c>
      <c r="I5" s="6" t="n">
        <v>142181000</v>
      </c>
      <c r="J5" s="6" t="n">
        <v>151209000</v>
      </c>
      <c r="K5" s="6" t="n">
        <v>152078000</v>
      </c>
      <c r="L5" s="6" t="n">
        <v>155860000</v>
      </c>
      <c r="M5" s="6" t="n">
        <v>148420000</v>
      </c>
      <c r="N5" s="5" t="n">
        <v>458361000</v>
      </c>
      <c r="O5" s="5" t="n">
        <v>607567000</v>
      </c>
      <c r="P5" s="6" t="n">
        <v>527109000</v>
      </c>
    </row>
    <row r="6" spans="1:26">
      <c r="A6" s="4" t="s">
        <v>45</v>
      </c>
      <c r="E6" s="6" t="n">
        <v>2078765000</v>
      </c>
      <c r="F6" s="5" t="n">
        <v>2078765000</v>
      </c>
      <c r="J6" s="5" t="n">
        <v>858532000</v>
      </c>
      <c r="N6" s="5" t="n">
        <v>2078765000</v>
      </c>
      <c r="O6" s="5" t="n">
        <v>858532000</v>
      </c>
    </row>
    <row r="7" spans="1:26">
      <c r="A7" s="4" t="s">
        <v>135</v>
      </c>
      <c r="E7" s="5" t="n">
        <v>744748000</v>
      </c>
      <c r="F7" s="5" t="n">
        <v>744748000</v>
      </c>
      <c r="J7" s="6" t="n">
        <v>202942000</v>
      </c>
      <c r="N7" s="5" t="n">
        <v>744748000</v>
      </c>
      <c r="O7" s="6" t="n">
        <v>202942000</v>
      </c>
    </row>
    <row r="8" spans="1:26">
      <c r="A8" s="4" t="s">
        <v>446</v>
      </c>
    </row>
    <row r="9" spans="1:26">
      <c r="A9" s="3" t="s">
        <v>445</v>
      </c>
    </row>
    <row r="10" spans="1:26">
      <c r="A10" s="4" t="s">
        <v>447</v>
      </c>
      <c r="D10" s="6" t="n">
        <v>1200000000</v>
      </c>
    </row>
    <row r="11" spans="1:26">
      <c r="A11" s="4" t="s">
        <v>448</v>
      </c>
      <c r="D11" s="5" t="n">
        <v>5700</v>
      </c>
    </row>
    <row r="12" spans="1:26">
      <c r="A12" s="4" t="s">
        <v>449</v>
      </c>
      <c r="D12" s="5" t="n">
        <v>24</v>
      </c>
    </row>
    <row r="13" spans="1:26">
      <c r="A13" s="4" t="s">
        <v>504</v>
      </c>
      <c r="X13" s="4" t="s">
        <v>505</v>
      </c>
    </row>
    <row r="14" spans="1:26">
      <c r="A14" s="4" t="s">
        <v>452</v>
      </c>
      <c r="C14" s="7" t="n">
        <v>84.77</v>
      </c>
      <c r="R14" s="9" t="n">
        <v>100</v>
      </c>
      <c r="X14" s="9" t="n">
        <v>100</v>
      </c>
    </row>
    <row r="15" spans="1:26">
      <c r="A15" s="4" t="s">
        <v>454</v>
      </c>
      <c r="D15" s="4" t="s">
        <v>455</v>
      </c>
    </row>
    <row r="16" spans="1:26">
      <c r="A16" s="4" t="s">
        <v>450</v>
      </c>
      <c r="X16" s="4" t="s">
        <v>451</v>
      </c>
    </row>
    <row r="17" spans="1:26">
      <c r="A17" s="4" t="s">
        <v>456</v>
      </c>
      <c r="C17" s="6" t="n">
        <v>978100000</v>
      </c>
    </row>
    <row r="18" spans="1:26">
      <c r="A18" s="4" t="s">
        <v>501</v>
      </c>
      <c r="C18" s="6" t="n">
        <v>534700000</v>
      </c>
    </row>
    <row r="19" spans="1:26">
      <c r="A19" s="4" t="s">
        <v>506</v>
      </c>
      <c r="C19" s="11" t="n">
        <v>6.3</v>
      </c>
    </row>
    <row r="20" spans="1:26">
      <c r="A20" s="4" t="s">
        <v>502</v>
      </c>
      <c r="C20" s="6" t="n">
        <v>211800000</v>
      </c>
    </row>
    <row r="21" spans="1:26">
      <c r="A21" s="4" t="s">
        <v>507</v>
      </c>
      <c r="C21" s="5" t="n">
        <v>409900000</v>
      </c>
    </row>
    <row r="22" spans="1:26">
      <c r="A22" s="4" t="s">
        <v>34</v>
      </c>
      <c r="C22" s="6" t="n">
        <v>178318000</v>
      </c>
    </row>
    <row r="23" spans="1:26">
      <c r="A23" s="4" t="s">
        <v>453</v>
      </c>
      <c r="C23" s="10" t="n">
        <v>1.1538</v>
      </c>
    </row>
    <row r="24" spans="1:26">
      <c r="A24" s="4" t="s">
        <v>508</v>
      </c>
      <c r="C24" s="4" t="s">
        <v>509</v>
      </c>
    </row>
    <row r="25" spans="1:26">
      <c r="A25" s="4" t="s">
        <v>510</v>
      </c>
      <c r="C25" s="6" t="n">
        <v>1700000000</v>
      </c>
    </row>
    <row r="26" spans="1:26">
      <c r="A26" s="4" t="s">
        <v>511</v>
      </c>
      <c r="E26" s="5" t="n">
        <v>110800000</v>
      </c>
    </row>
    <row r="27" spans="1:26">
      <c r="A27" s="4" t="s">
        <v>503</v>
      </c>
      <c r="E27" s="5" t="n">
        <v>600000</v>
      </c>
    </row>
    <row r="28" spans="1:26">
      <c r="A28" s="4" t="s">
        <v>512</v>
      </c>
      <c r="E28" s="5" t="n">
        <v>30600000</v>
      </c>
    </row>
    <row r="29" spans="1:26">
      <c r="A29" s="4" t="s">
        <v>513</v>
      </c>
      <c r="N29" s="5" t="n">
        <v>38900000</v>
      </c>
    </row>
    <row r="30" spans="1:26">
      <c r="A30" s="4" t="s">
        <v>45</v>
      </c>
      <c r="C30" s="5" t="n">
        <v>1188296000</v>
      </c>
    </row>
    <row r="31" spans="1:26">
      <c r="A31" s="4" t="s">
        <v>514</v>
      </c>
    </row>
    <row r="32" spans="1:26">
      <c r="A32" s="3" t="s">
        <v>445</v>
      </c>
    </row>
    <row r="33" spans="1:26">
      <c r="A33" s="4" t="s">
        <v>515</v>
      </c>
      <c r="Q33" s="6" t="n">
        <v>44291000</v>
      </c>
    </row>
    <row r="34" spans="1:26">
      <c r="A34" s="4" t="s">
        <v>45</v>
      </c>
      <c r="Q34" s="6" t="n">
        <v>23052000</v>
      </c>
    </row>
    <row r="35" spans="1:26">
      <c r="A35" s="4" t="s">
        <v>516</v>
      </c>
      <c r="Q35" s="4" t="s">
        <v>517</v>
      </c>
    </row>
    <row r="36" spans="1:26">
      <c r="A36" s="4" t="s">
        <v>518</v>
      </c>
      <c r="Q36" s="6" t="n">
        <v>8700000</v>
      </c>
    </row>
    <row r="37" spans="1:26">
      <c r="A37" s="4" t="s">
        <v>519</v>
      </c>
      <c r="Q37" s="6" t="n">
        <v>20900000</v>
      </c>
    </row>
    <row r="38" spans="1:26">
      <c r="A38" s="4" t="s">
        <v>520</v>
      </c>
    </row>
    <row r="39" spans="1:26">
      <c r="A39" s="3" t="s">
        <v>445</v>
      </c>
    </row>
    <row r="40" spans="1:26">
      <c r="A40" s="4" t="s">
        <v>515</v>
      </c>
      <c r="S40" s="6" t="n">
        <v>13846000</v>
      </c>
    </row>
    <row r="41" spans="1:26">
      <c r="A41" s="4" t="s">
        <v>45</v>
      </c>
      <c r="S41" s="5" t="n">
        <v>3861000</v>
      </c>
    </row>
    <row r="42" spans="1:26">
      <c r="A42" s="4" t="s">
        <v>518</v>
      </c>
      <c r="S42" s="5" t="n">
        <v>3900000</v>
      </c>
    </row>
    <row r="43" spans="1:26">
      <c r="A43" s="4" t="s">
        <v>519</v>
      </c>
      <c r="S43" s="6" t="n">
        <v>5200000</v>
      </c>
    </row>
    <row r="44" spans="1:26">
      <c r="A44" s="4" t="s">
        <v>521</v>
      </c>
    </row>
    <row r="45" spans="1:26">
      <c r="A45" s="3" t="s">
        <v>445</v>
      </c>
    </row>
    <row r="46" spans="1:26">
      <c r="A46" s="4" t="s">
        <v>515</v>
      </c>
      <c r="U46" s="6" t="n">
        <v>14378000</v>
      </c>
    </row>
    <row r="47" spans="1:26">
      <c r="A47" s="4" t="s">
        <v>45</v>
      </c>
      <c r="U47" s="5" t="n">
        <v>1388000</v>
      </c>
    </row>
    <row r="48" spans="1:26">
      <c r="A48" s="4" t="s">
        <v>518</v>
      </c>
      <c r="U48" s="5" t="n">
        <v>1400000</v>
      </c>
    </row>
    <row r="49" spans="1:26">
      <c r="A49" s="4" t="s">
        <v>519</v>
      </c>
      <c r="U49" s="6" t="n">
        <v>1230000</v>
      </c>
    </row>
    <row r="50" spans="1:26">
      <c r="A50" s="4" t="s">
        <v>522</v>
      </c>
    </row>
    <row r="51" spans="1:26">
      <c r="A51" s="3" t="s">
        <v>445</v>
      </c>
    </row>
    <row r="52" spans="1:26">
      <c r="A52" s="4" t="s">
        <v>515</v>
      </c>
      <c r="V52" s="6" t="n">
        <v>18710000</v>
      </c>
    </row>
    <row r="53" spans="1:26">
      <c r="A53" s="4" t="s">
        <v>45</v>
      </c>
      <c r="V53" s="5" t="n">
        <v>8855000</v>
      </c>
    </row>
    <row r="54" spans="1:26">
      <c r="A54" s="4" t="s">
        <v>518</v>
      </c>
      <c r="V54" s="5" t="n">
        <v>0</v>
      </c>
    </row>
    <row r="55" spans="1:26">
      <c r="A55" s="4" t="s">
        <v>519</v>
      </c>
      <c r="V55" s="6" t="n">
        <v>8622000</v>
      </c>
    </row>
    <row r="56" spans="1:26">
      <c r="A56" s="4" t="s">
        <v>523</v>
      </c>
    </row>
    <row r="57" spans="1:26">
      <c r="A57" s="3" t="s">
        <v>445</v>
      </c>
    </row>
    <row r="58" spans="1:26">
      <c r="A58" s="4" t="s">
        <v>515</v>
      </c>
      <c r="W58" s="6" t="n">
        <v>9312000</v>
      </c>
    </row>
    <row r="59" spans="1:26">
      <c r="A59" s="4" t="s">
        <v>45</v>
      </c>
      <c r="W59" s="5" t="n">
        <v>6490000</v>
      </c>
    </row>
    <row r="60" spans="1:26">
      <c r="A60" s="4" t="s">
        <v>518</v>
      </c>
      <c r="W60" s="5" t="n">
        <v>6500000</v>
      </c>
    </row>
    <row r="61" spans="1:26">
      <c r="A61" s="4" t="s">
        <v>519</v>
      </c>
      <c r="W61" s="6" t="n">
        <v>3246000</v>
      </c>
    </row>
    <row r="62" spans="1:26">
      <c r="A62" s="4" t="s">
        <v>524</v>
      </c>
    </row>
    <row r="63" spans="1:26">
      <c r="A63" s="3" t="s">
        <v>445</v>
      </c>
    </row>
    <row r="64" spans="1:26">
      <c r="A64" s="4" t="s">
        <v>515</v>
      </c>
      <c r="Z64" s="6" t="n">
        <v>78011000</v>
      </c>
    </row>
    <row r="65" spans="1:26">
      <c r="A65" s="4" t="s">
        <v>45</v>
      </c>
      <c r="Z65" s="5" t="n">
        <v>14787000</v>
      </c>
    </row>
    <row r="66" spans="1:26">
      <c r="A66" s="4" t="s">
        <v>518</v>
      </c>
      <c r="Z66" s="5" t="n">
        <v>14800</v>
      </c>
    </row>
    <row r="67" spans="1:26">
      <c r="A67" s="4" t="s">
        <v>519</v>
      </c>
      <c r="Z67" s="6" t="n">
        <v>40403000</v>
      </c>
    </row>
    <row r="68" spans="1:26">
      <c r="A68" s="4" t="s">
        <v>525</v>
      </c>
    </row>
    <row r="69" spans="1:26">
      <c r="A69" s="3" t="s">
        <v>445</v>
      </c>
    </row>
    <row r="70" spans="1:26">
      <c r="A70" s="4" t="s">
        <v>515</v>
      </c>
      <c r="T70" s="6" t="n">
        <v>62847000</v>
      </c>
    </row>
    <row r="71" spans="1:26">
      <c r="A71" s="4" t="s">
        <v>45</v>
      </c>
      <c r="T71" s="5" t="n">
        <v>17470000</v>
      </c>
    </row>
    <row r="72" spans="1:26">
      <c r="A72" s="4" t="s">
        <v>518</v>
      </c>
      <c r="T72" s="5" t="n">
        <v>0</v>
      </c>
    </row>
    <row r="73" spans="1:26">
      <c r="A73" s="4" t="s">
        <v>519</v>
      </c>
      <c r="T73" s="6" t="n">
        <v>30560000</v>
      </c>
    </row>
    <row r="74" spans="1:26">
      <c r="A74" s="4" t="s">
        <v>526</v>
      </c>
    </row>
    <row r="75" spans="1:26">
      <c r="A75" s="3" t="s">
        <v>445</v>
      </c>
    </row>
    <row r="76" spans="1:26">
      <c r="A76" s="4" t="s">
        <v>515</v>
      </c>
      <c r="Y76" s="6" t="n">
        <v>23360000</v>
      </c>
    </row>
    <row r="77" spans="1:26">
      <c r="A77" s="4" t="s">
        <v>45</v>
      </c>
      <c r="Y77" s="5" t="n">
        <v>13198000</v>
      </c>
    </row>
    <row r="78" spans="1:26">
      <c r="A78" s="4" t="s">
        <v>518</v>
      </c>
      <c r="Y78" s="5" t="n">
        <v>0</v>
      </c>
    </row>
    <row r="79" spans="1:26">
      <c r="A79" s="4" t="s">
        <v>519</v>
      </c>
      <c r="Y79" s="6" t="n">
        <v>7650000</v>
      </c>
    </row>
    <row r="80" spans="1:26">
      <c r="A80" s="4" t="s">
        <v>527</v>
      </c>
    </row>
    <row r="81" spans="1:26">
      <c r="A81" s="3" t="s">
        <v>445</v>
      </c>
    </row>
    <row r="82" spans="1:26">
      <c r="A82" s="4" t="s">
        <v>135</v>
      </c>
      <c r="E82" s="5" t="n">
        <v>42000000</v>
      </c>
      <c r="F82" s="5" t="n">
        <v>42000000</v>
      </c>
      <c r="N82" s="5" t="n">
        <v>42000000</v>
      </c>
    </row>
    <row r="83" spans="1:26">
      <c r="A83" s="4" t="s">
        <v>528</v>
      </c>
    </row>
    <row r="84" spans="1:26">
      <c r="A84" s="3" t="s">
        <v>445</v>
      </c>
    </row>
    <row r="85" spans="1:26">
      <c r="A85" s="4" t="s">
        <v>45</v>
      </c>
      <c r="E85" s="5" t="n">
        <v>1277400000</v>
      </c>
      <c r="F85" s="5" t="n">
        <v>1277400000</v>
      </c>
      <c r="N85" s="5" t="n">
        <v>1277400000</v>
      </c>
    </row>
    <row r="86" spans="1:26">
      <c r="A86" s="4" t="s">
        <v>529</v>
      </c>
      <c r="E86" s="5" t="n">
        <v>1985600000</v>
      </c>
      <c r="F86" s="5" t="n">
        <v>1985600000</v>
      </c>
      <c r="N86" s="5" t="n">
        <v>1985600000</v>
      </c>
    </row>
    <row r="87" spans="1:26">
      <c r="A87" s="4" t="s">
        <v>519</v>
      </c>
      <c r="E87" s="5" t="n">
        <v>708200000</v>
      </c>
      <c r="F87" s="5" t="n">
        <v>708200000</v>
      </c>
      <c r="N87" s="5" t="n">
        <v>708200000</v>
      </c>
    </row>
    <row r="88" spans="1:26">
      <c r="A88" s="4" t="s">
        <v>530</v>
      </c>
    </row>
    <row r="89" spans="1:26">
      <c r="A89" s="3" t="s">
        <v>445</v>
      </c>
    </row>
    <row r="90" spans="1:26">
      <c r="A90" s="4" t="s">
        <v>519</v>
      </c>
      <c r="E90" s="5" t="n">
        <v>5000000</v>
      </c>
      <c r="F90" s="5" t="n">
        <v>5000000</v>
      </c>
      <c r="N90" s="5" t="n">
        <v>5000000</v>
      </c>
    </row>
    <row r="91" spans="1:26">
      <c r="A91" s="4" t="s">
        <v>531</v>
      </c>
    </row>
    <row r="92" spans="1:26">
      <c r="A92" s="3" t="s">
        <v>445</v>
      </c>
    </row>
    <row r="93" spans="1:26">
      <c r="A93" s="4" t="s">
        <v>519</v>
      </c>
      <c r="E93" s="5" t="n">
        <v>345100000</v>
      </c>
      <c r="F93" s="5" t="n">
        <v>345100000</v>
      </c>
      <c r="N93" s="6" t="n">
        <v>345100000</v>
      </c>
    </row>
    <row r="94" spans="1:26">
      <c r="A94" s="4" t="s">
        <v>532</v>
      </c>
      <c r="N94" s="4" t="s">
        <v>533</v>
      </c>
    </row>
    <row r="95" spans="1:26">
      <c r="A95" s="4" t="s">
        <v>534</v>
      </c>
    </row>
    <row r="96" spans="1:26">
      <c r="A96" s="3" t="s">
        <v>445</v>
      </c>
    </row>
    <row r="97" spans="1:26">
      <c r="A97" s="4" t="s">
        <v>519</v>
      </c>
      <c r="E97" s="5" t="n">
        <v>353100000</v>
      </c>
      <c r="F97" s="5" t="n">
        <v>353100000</v>
      </c>
      <c r="N97" s="6" t="n">
        <v>353100000</v>
      </c>
    </row>
    <row r="98" spans="1:26">
      <c r="A98" s="4" t="s">
        <v>535</v>
      </c>
    </row>
    <row r="99" spans="1:26">
      <c r="A99" s="3" t="s">
        <v>445</v>
      </c>
    </row>
    <row r="100" spans="1:26">
      <c r="A100" s="4" t="s">
        <v>519</v>
      </c>
      <c r="E100" s="5" t="n">
        <v>2000000</v>
      </c>
      <c r="F100" s="5" t="n">
        <v>2000000</v>
      </c>
      <c r="N100" s="6" t="n">
        <v>2000000</v>
      </c>
    </row>
    <row r="101" spans="1:26">
      <c r="A101" s="4" t="s">
        <v>532</v>
      </c>
      <c r="N101" s="4" t="s">
        <v>536</v>
      </c>
    </row>
    <row r="102" spans="1:26">
      <c r="A102" s="4" t="s">
        <v>537</v>
      </c>
    </row>
    <row r="103" spans="1:26">
      <c r="A103" s="3" t="s">
        <v>445</v>
      </c>
    </row>
    <row r="104" spans="1:26">
      <c r="A104" s="4" t="s">
        <v>519</v>
      </c>
      <c r="E104" s="5" t="n">
        <v>1800000</v>
      </c>
      <c r="F104" s="5" t="n">
        <v>1800000</v>
      </c>
      <c r="N104" s="6" t="n">
        <v>1800000</v>
      </c>
    </row>
    <row r="105" spans="1:26">
      <c r="A105" s="4" t="s">
        <v>538</v>
      </c>
    </row>
    <row r="106" spans="1:26">
      <c r="A106" s="3" t="s">
        <v>445</v>
      </c>
    </row>
    <row r="107" spans="1:26">
      <c r="A107" s="4" t="s">
        <v>59</v>
      </c>
      <c r="E107" s="6" t="n">
        <v>750000000</v>
      </c>
      <c r="F107" s="6" t="n">
        <v>750000000</v>
      </c>
      <c r="N107" s="6" t="n">
        <v>750000000</v>
      </c>
    </row>
    <row r="108" spans="1:26">
      <c r="A108" s="4" t="s">
        <v>539</v>
      </c>
    </row>
    <row r="109" spans="1:26">
      <c r="A109" s="3" t="s">
        <v>445</v>
      </c>
    </row>
    <row r="110" spans="1:26">
      <c r="A110" s="4" t="s">
        <v>540</v>
      </c>
      <c r="X110" s="4" t="s">
        <v>541</v>
      </c>
    </row>
    <row r="111" spans="1:26">
      <c r="A111" s="4" t="s">
        <v>542</v>
      </c>
    </row>
    <row r="112" spans="1:26">
      <c r="A112" s="3" t="s">
        <v>445</v>
      </c>
    </row>
    <row r="113" spans="1:26">
      <c r="A113" s="4" t="s">
        <v>540</v>
      </c>
      <c r="X113" s="4" t="s">
        <v>543</v>
      </c>
    </row>
    <row r="114" spans="1:26">
      <c r="A114" s="4" t="s">
        <v>544</v>
      </c>
    </row>
    <row r="115" spans="1:26">
      <c r="A115" s="3" t="s">
        <v>445</v>
      </c>
    </row>
    <row r="116" spans="1:26">
      <c r="A116" s="4" t="s">
        <v>450</v>
      </c>
      <c r="B116" s="4" t="s">
        <v>545</v>
      </c>
    </row>
    <row r="117" spans="1:26">
      <c r="A117" s="4" t="s">
        <v>501</v>
      </c>
      <c r="B117" s="6" t="n">
        <v>25200000</v>
      </c>
    </row>
    <row r="118" spans="1:26">
      <c r="A118" s="4" t="s">
        <v>502</v>
      </c>
      <c r="B118" s="6" t="n">
        <v>411800000</v>
      </c>
    </row>
    <row r="119" spans="1:26">
      <c r="A119" s="4" t="s">
        <v>546</v>
      </c>
    </row>
    <row r="120" spans="1:26">
      <c r="A120" s="3" t="s">
        <v>445</v>
      </c>
    </row>
    <row r="121" spans="1:26">
      <c r="A121" s="4" t="s">
        <v>547</v>
      </c>
      <c r="C121" s="6" t="n">
        <v>25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549</v>
      </c>
      <c r="D1" s="2" t="s">
        <v>32</v>
      </c>
    </row>
    <row r="2" spans="1:4">
      <c r="A2" s="3" t="s">
        <v>445</v>
      </c>
    </row>
    <row r="3" spans="1:4">
      <c r="A3" s="4" t="s">
        <v>45</v>
      </c>
      <c r="B3" s="6" t="n">
        <v>2078765</v>
      </c>
      <c r="D3" s="6" t="n">
        <v>858532</v>
      </c>
    </row>
    <row r="4" spans="1:4">
      <c r="A4" s="4" t="s">
        <v>446</v>
      </c>
    </row>
    <row r="5" spans="1:4">
      <c r="A5" s="3" t="s">
        <v>445</v>
      </c>
    </row>
    <row r="6" spans="1:4">
      <c r="A6" s="4" t="s">
        <v>34</v>
      </c>
      <c r="C6" s="6" t="n">
        <v>178318</v>
      </c>
    </row>
    <row r="7" spans="1:4">
      <c r="A7" s="4" t="s">
        <v>35</v>
      </c>
      <c r="C7" s="5" t="n">
        <v>385754</v>
      </c>
    </row>
    <row r="8" spans="1:4">
      <c r="A8" s="4" t="s">
        <v>37</v>
      </c>
      <c r="C8" s="5" t="n">
        <v>207151</v>
      </c>
    </row>
    <row r="9" spans="1:4">
      <c r="A9" s="4" t="s">
        <v>550</v>
      </c>
      <c r="C9" s="5" t="n">
        <v>66152</v>
      </c>
    </row>
    <row r="10" spans="1:4">
      <c r="A10" s="4" t="s">
        <v>551</v>
      </c>
      <c r="C10" s="5" t="n">
        <v>161663</v>
      </c>
    </row>
    <row r="11" spans="1:4">
      <c r="A11" s="4" t="s">
        <v>45</v>
      </c>
      <c r="C11" s="5" t="n">
        <v>1188296</v>
      </c>
    </row>
    <row r="12" spans="1:4">
      <c r="A12" s="4" t="s">
        <v>39</v>
      </c>
      <c r="C12" s="5" t="n">
        <v>141756</v>
      </c>
    </row>
    <row r="13" spans="1:4">
      <c r="A13" s="4" t="s">
        <v>552</v>
      </c>
      <c r="C13" s="5" t="n">
        <v>2919468</v>
      </c>
    </row>
    <row r="14" spans="1:4">
      <c r="A14" s="4" t="s">
        <v>553</v>
      </c>
      <c r="C14" s="5" t="n">
        <v>653679</v>
      </c>
    </row>
    <row r="15" spans="1:4">
      <c r="A15" s="4" t="s">
        <v>554</v>
      </c>
      <c r="C15" s="5" t="n">
        <v>409899</v>
      </c>
    </row>
    <row r="16" spans="1:4">
      <c r="A16" s="4" t="s">
        <v>555</v>
      </c>
      <c r="C16" s="5" t="n">
        <v>349074</v>
      </c>
    </row>
    <row r="17" spans="1:4">
      <c r="A17" s="4" t="s">
        <v>556</v>
      </c>
      <c r="C17" s="5" t="n">
        <v>1412652</v>
      </c>
    </row>
    <row r="18" spans="1:4">
      <c r="A18" s="4" t="s">
        <v>557</v>
      </c>
      <c r="C18" s="5" t="n">
        <v>760343</v>
      </c>
    </row>
    <row r="19" spans="1:4">
      <c r="A19" s="4" t="s">
        <v>558</v>
      </c>
      <c r="C19" s="5" t="n">
        <v>1506816</v>
      </c>
    </row>
    <row r="20" spans="1:4">
      <c r="A20" s="4" t="s">
        <v>559</v>
      </c>
    </row>
    <row r="21" spans="1:4">
      <c r="A21" s="3" t="s">
        <v>445</v>
      </c>
    </row>
    <row r="22" spans="1:4">
      <c r="A22" s="4" t="s">
        <v>519</v>
      </c>
      <c r="C22" s="5" t="n">
        <v>333823</v>
      </c>
    </row>
    <row r="23" spans="1:4">
      <c r="A23" s="4" t="s">
        <v>560</v>
      </c>
    </row>
    <row r="24" spans="1:4">
      <c r="A24" s="3" t="s">
        <v>445</v>
      </c>
    </row>
    <row r="25" spans="1:4">
      <c r="A25" s="4" t="s">
        <v>519</v>
      </c>
      <c r="C25" s="5" t="n">
        <v>255354</v>
      </c>
    </row>
    <row r="26" spans="1:4">
      <c r="A26" s="4" t="s">
        <v>561</v>
      </c>
    </row>
    <row r="27" spans="1:4">
      <c r="A27" s="3" t="s">
        <v>445</v>
      </c>
    </row>
    <row r="28" spans="1:4">
      <c r="A28" s="4" t="s">
        <v>519</v>
      </c>
      <c r="C28" s="6" t="n">
        <v>1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5</v>
      </c>
    </row>
    <row r="3" spans="1:4">
      <c r="A3" s="3" t="s">
        <v>119</v>
      </c>
    </row>
    <row r="4" spans="1:4">
      <c r="A4" s="4" t="s">
        <v>100</v>
      </c>
      <c r="B4" s="6" t="n">
        <v>313404</v>
      </c>
      <c r="C4" s="6" t="n">
        <v>398628</v>
      </c>
      <c r="D4" s="6" t="n">
        <v>351680</v>
      </c>
    </row>
    <row r="5" spans="1:4">
      <c r="A5" s="3" t="s">
        <v>120</v>
      </c>
    </row>
    <row r="6" spans="1:4">
      <c r="A6" s="4" t="s">
        <v>121</v>
      </c>
      <c r="B6" s="5" t="n">
        <v>69795</v>
      </c>
      <c r="C6" s="5" t="n">
        <v>64734</v>
      </c>
      <c r="D6" s="5" t="n">
        <v>61261</v>
      </c>
    </row>
    <row r="7" spans="1:4">
      <c r="A7" s="4" t="s">
        <v>122</v>
      </c>
      <c r="B7" s="5" t="n">
        <v>20813</v>
      </c>
      <c r="C7" s="5" t="n">
        <v>26019</v>
      </c>
      <c r="D7" s="5" t="n">
        <v>26134</v>
      </c>
    </row>
    <row r="8" spans="1:4">
      <c r="A8" s="4" t="s">
        <v>61</v>
      </c>
      <c r="B8" s="5" t="n">
        <v>-10228</v>
      </c>
      <c r="C8" s="5" t="n">
        <v>4981</v>
      </c>
      <c r="D8" s="5" t="n">
        <v>-7054</v>
      </c>
    </row>
    <row r="9" spans="1:4">
      <c r="A9" s="4" t="s">
        <v>123</v>
      </c>
      <c r="B9" s="5" t="n">
        <v>232</v>
      </c>
      <c r="C9" s="5" t="n">
        <v>587</v>
      </c>
      <c r="D9" s="5" t="n">
        <v>812</v>
      </c>
    </row>
    <row r="10" spans="1:4">
      <c r="A10" s="4" t="s">
        <v>124</v>
      </c>
      <c r="B10" s="5" t="n">
        <v>-1223</v>
      </c>
      <c r="C10" s="5" t="n">
        <v>-2584</v>
      </c>
      <c r="D10" s="5" t="n">
        <v>-3020</v>
      </c>
    </row>
    <row r="11" spans="1:4">
      <c r="A11" s="3" t="s">
        <v>125</v>
      </c>
    </row>
    <row r="12" spans="1:4">
      <c r="A12" s="4" t="s">
        <v>126</v>
      </c>
      <c r="B12" s="5" t="n">
        <v>19728</v>
      </c>
      <c r="C12" s="5" t="n">
        <v>21500</v>
      </c>
      <c r="D12" s="5" t="n">
        <v>-17413</v>
      </c>
    </row>
    <row r="13" spans="1:4">
      <c r="A13" s="4" t="s">
        <v>37</v>
      </c>
      <c r="B13" s="5" t="n">
        <v>45340</v>
      </c>
      <c r="C13" s="5" t="n">
        <v>20147</v>
      </c>
      <c r="D13" s="5" t="n">
        <v>-64089</v>
      </c>
    </row>
    <row r="14" spans="1:4">
      <c r="A14" s="4" t="s">
        <v>51</v>
      </c>
      <c r="B14" s="5" t="n">
        <v>-18932</v>
      </c>
      <c r="C14" s="5" t="n">
        <v>-76650</v>
      </c>
      <c r="D14" s="5" t="n">
        <v>55378</v>
      </c>
    </row>
    <row r="15" spans="1:4">
      <c r="A15" s="4" t="s">
        <v>127</v>
      </c>
      <c r="B15" s="5" t="n">
        <v>-11759</v>
      </c>
      <c r="C15" s="5" t="n">
        <v>21740</v>
      </c>
      <c r="D15" s="5" t="n">
        <v>23763</v>
      </c>
    </row>
    <row r="16" spans="1:4">
      <c r="A16" s="4" t="s">
        <v>128</v>
      </c>
      <c r="B16" s="5" t="n">
        <v>-11338</v>
      </c>
      <c r="C16" s="5" t="n">
        <v>-14837</v>
      </c>
      <c r="D16" s="5" t="n">
        <v>68729</v>
      </c>
    </row>
    <row r="17" spans="1:4">
      <c r="A17" s="4" t="s">
        <v>129</v>
      </c>
      <c r="B17" s="5" t="n">
        <v>33475</v>
      </c>
      <c r="C17" s="5" t="n">
        <v>-16005</v>
      </c>
      <c r="D17" s="5" t="n">
        <v>-23796</v>
      </c>
    </row>
    <row r="18" spans="1:4">
      <c r="A18" s="4" t="s">
        <v>130</v>
      </c>
      <c r="B18" s="5" t="n">
        <v>449307</v>
      </c>
      <c r="C18" s="5" t="n">
        <v>448260</v>
      </c>
      <c r="D18" s="5" t="n">
        <v>472385</v>
      </c>
    </row>
    <row r="19" spans="1:4">
      <c r="A19" s="3" t="s">
        <v>131</v>
      </c>
    </row>
    <row r="20" spans="1:4">
      <c r="A20" s="4" t="s">
        <v>132</v>
      </c>
      <c r="B20" s="5" t="n">
        <v>-50216</v>
      </c>
      <c r="C20" s="5" t="n">
        <v>-49428</v>
      </c>
      <c r="D20" s="5" t="n">
        <v>-47662</v>
      </c>
    </row>
    <row r="21" spans="1:4">
      <c r="A21" s="4" t="s">
        <v>133</v>
      </c>
      <c r="B21" s="5" t="n">
        <v>363</v>
      </c>
      <c r="C21" s="5" t="n">
        <v>1784</v>
      </c>
      <c r="D21" s="5" t="n">
        <v>421</v>
      </c>
    </row>
    <row r="22" spans="1:4">
      <c r="A22" s="4" t="s">
        <v>134</v>
      </c>
      <c r="B22" s="5" t="n">
        <v>-183113</v>
      </c>
      <c r="C22" s="5" t="n">
        <v>-129550</v>
      </c>
      <c r="D22" s="5" t="n">
        <v>-300437</v>
      </c>
    </row>
    <row r="23" spans="1:4">
      <c r="A23" s="4" t="s">
        <v>135</v>
      </c>
      <c r="B23" s="5" t="n">
        <v>-542099</v>
      </c>
      <c r="C23" s="5" t="n">
        <v>-202942</v>
      </c>
      <c r="D23" s="5" t="n">
        <v>0</v>
      </c>
    </row>
    <row r="24" spans="1:4">
      <c r="A24" s="4" t="s">
        <v>136</v>
      </c>
      <c r="B24" s="5" t="n">
        <v>-775065</v>
      </c>
      <c r="C24" s="5" t="n">
        <v>-380136</v>
      </c>
      <c r="D24" s="5" t="n">
        <v>-347678</v>
      </c>
    </row>
    <row r="25" spans="1:4">
      <c r="A25" s="3" t="s">
        <v>137</v>
      </c>
    </row>
    <row r="26" spans="1:4">
      <c r="A26" s="4" t="s">
        <v>138</v>
      </c>
      <c r="B26" s="5" t="n">
        <v>1875000</v>
      </c>
      <c r="C26" s="5" t="n">
        <v>787400</v>
      </c>
      <c r="D26" s="5" t="n">
        <v>563400</v>
      </c>
    </row>
    <row r="27" spans="1:4">
      <c r="A27" s="4" t="s">
        <v>139</v>
      </c>
      <c r="B27" s="5" t="n">
        <v>-1102748</v>
      </c>
      <c r="C27" s="5" t="n">
        <v>-612680</v>
      </c>
      <c r="D27" s="5" t="n">
        <v>-493819</v>
      </c>
    </row>
    <row r="28" spans="1:4">
      <c r="A28" s="4" t="s">
        <v>140</v>
      </c>
      <c r="B28" s="5" t="n">
        <v>-212176</v>
      </c>
      <c r="C28" s="5" t="n">
        <v>-387787</v>
      </c>
      <c r="D28" s="5" t="n">
        <v>-26757</v>
      </c>
    </row>
    <row r="29" spans="1:4">
      <c r="A29" s="4" t="s">
        <v>141</v>
      </c>
      <c r="B29" s="5" t="n">
        <v>1983</v>
      </c>
      <c r="C29" s="5" t="n">
        <v>3097</v>
      </c>
      <c r="D29" s="5" t="n">
        <v>3337</v>
      </c>
    </row>
    <row r="30" spans="1:4">
      <c r="A30" s="4" t="s">
        <v>124</v>
      </c>
      <c r="B30" s="5" t="n">
        <v>1223</v>
      </c>
      <c r="C30" s="5" t="n">
        <v>2584</v>
      </c>
      <c r="D30" s="5" t="n">
        <v>3020</v>
      </c>
    </row>
    <row r="31" spans="1:4">
      <c r="A31" s="4" t="s">
        <v>142</v>
      </c>
      <c r="B31" s="5" t="n">
        <v>-6658</v>
      </c>
      <c r="C31" s="5" t="n">
        <v>-14565</v>
      </c>
      <c r="D31" s="5" t="n">
        <v>0</v>
      </c>
    </row>
    <row r="32" spans="1:4">
      <c r="A32" s="4" t="s">
        <v>143</v>
      </c>
      <c r="B32" s="5" t="n">
        <v>0</v>
      </c>
      <c r="C32" s="5" t="n">
        <v>0</v>
      </c>
      <c r="D32" s="5" t="n">
        <v>-4429</v>
      </c>
    </row>
    <row r="33" spans="1:4">
      <c r="A33" s="4" t="s">
        <v>144</v>
      </c>
      <c r="B33" s="5" t="n">
        <v>-32430</v>
      </c>
      <c r="C33" s="5" t="n">
        <v>-26963</v>
      </c>
      <c r="D33" s="5" t="n">
        <v>-19246</v>
      </c>
    </row>
    <row r="34" spans="1:4">
      <c r="A34" s="4" t="s">
        <v>145</v>
      </c>
      <c r="B34" s="5" t="n">
        <v>524194</v>
      </c>
      <c r="C34" s="5" t="n">
        <v>-248914</v>
      </c>
      <c r="D34" s="5" t="n">
        <v>25506</v>
      </c>
    </row>
    <row r="35" spans="1:4">
      <c r="A35" s="4" t="s">
        <v>146</v>
      </c>
      <c r="B35" s="5" t="n">
        <v>-26143</v>
      </c>
      <c r="C35" s="5" t="n">
        <v>-18868</v>
      </c>
      <c r="D35" s="5" t="n">
        <v>-10124</v>
      </c>
    </row>
    <row r="36" spans="1:4">
      <c r="A36" s="4" t="s">
        <v>147</v>
      </c>
      <c r="B36" s="5" t="n">
        <v>172293</v>
      </c>
      <c r="C36" s="5" t="n">
        <v>-199658</v>
      </c>
      <c r="D36" s="5" t="n">
        <v>140089</v>
      </c>
    </row>
    <row r="37" spans="1:4">
      <c r="A37" s="4" t="s">
        <v>148</v>
      </c>
      <c r="B37" s="5" t="n">
        <v>226191</v>
      </c>
      <c r="C37" s="5" t="n">
        <v>425849</v>
      </c>
      <c r="D37" s="5" t="n">
        <v>285760</v>
      </c>
    </row>
    <row r="38" spans="1:4">
      <c r="A38" s="4" t="s">
        <v>149</v>
      </c>
      <c r="B38" s="6" t="n">
        <v>398484</v>
      </c>
      <c r="C38" s="6" t="n">
        <v>226191</v>
      </c>
      <c r="D38" s="6" t="n">
        <v>4258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62</v>
      </c>
      <c r="B1" s="2" t="s">
        <v>2</v>
      </c>
      <c r="C1" s="2" t="s">
        <v>563</v>
      </c>
      <c r="D1" s="2" t="s">
        <v>564</v>
      </c>
      <c r="E1" s="2" t="s">
        <v>565</v>
      </c>
      <c r="F1" s="2" t="s">
        <v>566</v>
      </c>
      <c r="G1" s="2" t="s">
        <v>32</v>
      </c>
      <c r="H1" s="2" t="s">
        <v>567</v>
      </c>
      <c r="I1" s="2" t="s">
        <v>568</v>
      </c>
      <c r="J1" s="2" t="s">
        <v>569</v>
      </c>
      <c r="K1" s="2" t="s">
        <v>570</v>
      </c>
    </row>
    <row r="2" spans="1:11">
      <c r="A2" s="3" t="s">
        <v>445</v>
      </c>
    </row>
    <row r="3" spans="1:11">
      <c r="A3" s="4" t="s">
        <v>45</v>
      </c>
      <c r="B3" s="6" t="n">
        <v>2078765</v>
      </c>
      <c r="G3" s="6" t="n">
        <v>858532</v>
      </c>
    </row>
    <row r="4" spans="1:11">
      <c r="A4" s="4" t="s">
        <v>514</v>
      </c>
    </row>
    <row r="5" spans="1:11">
      <c r="A5" s="3" t="s">
        <v>445</v>
      </c>
    </row>
    <row r="6" spans="1:11">
      <c r="A6" s="4" t="s">
        <v>571</v>
      </c>
      <c r="C6" s="6" t="n">
        <v>9432</v>
      </c>
    </row>
    <row r="7" spans="1:11">
      <c r="A7" s="4" t="s">
        <v>551</v>
      </c>
      <c r="C7" s="5" t="n">
        <v>0</v>
      </c>
    </row>
    <row r="8" spans="1:11">
      <c r="A8" s="4" t="s">
        <v>45</v>
      </c>
      <c r="C8" s="5" t="n">
        <v>23052</v>
      </c>
    </row>
    <row r="9" spans="1:11">
      <c r="A9" s="4" t="s">
        <v>572</v>
      </c>
      <c r="C9" s="5" t="n">
        <v>20900</v>
      </c>
    </row>
    <row r="10" spans="1:11">
      <c r="A10" s="4" t="s">
        <v>552</v>
      </c>
      <c r="C10" s="5" t="n">
        <v>53384</v>
      </c>
    </row>
    <row r="11" spans="1:11">
      <c r="A11" s="4" t="s">
        <v>556</v>
      </c>
      <c r="C11" s="5" t="n">
        <v>-9093</v>
      </c>
    </row>
    <row r="12" spans="1:11">
      <c r="A12" s="4" t="s">
        <v>558</v>
      </c>
      <c r="C12" s="6" t="n">
        <v>44291</v>
      </c>
    </row>
    <row r="13" spans="1:11">
      <c r="A13" s="4" t="s">
        <v>520</v>
      </c>
    </row>
    <row r="14" spans="1:11">
      <c r="A14" s="3" t="s">
        <v>445</v>
      </c>
    </row>
    <row r="15" spans="1:11">
      <c r="A15" s="4" t="s">
        <v>571</v>
      </c>
      <c r="D15" s="6" t="n">
        <v>4155</v>
      </c>
    </row>
    <row r="16" spans="1:11">
      <c r="A16" s="4" t="s">
        <v>551</v>
      </c>
      <c r="D16" s="5" t="n">
        <v>1346</v>
      </c>
    </row>
    <row r="17" spans="1:11">
      <c r="A17" s="4" t="s">
        <v>45</v>
      </c>
      <c r="D17" s="5" t="n">
        <v>3861</v>
      </c>
    </row>
    <row r="18" spans="1:11">
      <c r="A18" s="4" t="s">
        <v>572</v>
      </c>
      <c r="D18" s="5" t="n">
        <v>5200</v>
      </c>
    </row>
    <row r="19" spans="1:11">
      <c r="A19" s="4" t="s">
        <v>552</v>
      </c>
      <c r="D19" s="5" t="n">
        <v>14562</v>
      </c>
    </row>
    <row r="20" spans="1:11">
      <c r="A20" s="4" t="s">
        <v>556</v>
      </c>
      <c r="D20" s="5" t="n">
        <v>-716</v>
      </c>
    </row>
    <row r="21" spans="1:11">
      <c r="A21" s="4" t="s">
        <v>558</v>
      </c>
      <c r="D21" s="6" t="n">
        <v>13846</v>
      </c>
    </row>
    <row r="22" spans="1:11">
      <c r="A22" s="4" t="s">
        <v>521</v>
      </c>
    </row>
    <row r="23" spans="1:11">
      <c r="A23" s="3" t="s">
        <v>445</v>
      </c>
    </row>
    <row r="24" spans="1:11">
      <c r="A24" s="4" t="s">
        <v>571</v>
      </c>
      <c r="F24" s="6" t="n">
        <v>12136</v>
      </c>
    </row>
    <row r="25" spans="1:11">
      <c r="A25" s="4" t="s">
        <v>551</v>
      </c>
      <c r="F25" s="5" t="n">
        <v>1768</v>
      </c>
    </row>
    <row r="26" spans="1:11">
      <c r="A26" s="4" t="s">
        <v>45</v>
      </c>
      <c r="F26" s="5" t="n">
        <v>1388</v>
      </c>
    </row>
    <row r="27" spans="1:11">
      <c r="A27" s="4" t="s">
        <v>572</v>
      </c>
      <c r="F27" s="5" t="n">
        <v>1230</v>
      </c>
    </row>
    <row r="28" spans="1:11">
      <c r="A28" s="4" t="s">
        <v>552</v>
      </c>
      <c r="F28" s="5" t="n">
        <v>16522</v>
      </c>
    </row>
    <row r="29" spans="1:11">
      <c r="A29" s="4" t="s">
        <v>556</v>
      </c>
      <c r="F29" s="5" t="n">
        <v>-2144</v>
      </c>
    </row>
    <row r="30" spans="1:11">
      <c r="A30" s="4" t="s">
        <v>558</v>
      </c>
      <c r="F30" s="6" t="n">
        <v>14378</v>
      </c>
    </row>
    <row r="31" spans="1:11">
      <c r="A31" s="4" t="s">
        <v>522</v>
      </c>
    </row>
    <row r="32" spans="1:11">
      <c r="A32" s="3" t="s">
        <v>445</v>
      </c>
    </row>
    <row r="33" spans="1:11">
      <c r="A33" s="4" t="s">
        <v>571</v>
      </c>
      <c r="H33" s="6" t="n">
        <v>3604</v>
      </c>
    </row>
    <row r="34" spans="1:11">
      <c r="A34" s="4" t="s">
        <v>551</v>
      </c>
      <c r="H34" s="5" t="n">
        <v>1378</v>
      </c>
    </row>
    <row r="35" spans="1:11">
      <c r="A35" s="4" t="s">
        <v>45</v>
      </c>
      <c r="H35" s="5" t="n">
        <v>8855</v>
      </c>
    </row>
    <row r="36" spans="1:11">
      <c r="A36" s="4" t="s">
        <v>572</v>
      </c>
      <c r="H36" s="5" t="n">
        <v>8622</v>
      </c>
    </row>
    <row r="37" spans="1:11">
      <c r="A37" s="4" t="s">
        <v>552</v>
      </c>
      <c r="H37" s="5" t="n">
        <v>22459</v>
      </c>
    </row>
    <row r="38" spans="1:11">
      <c r="A38" s="4" t="s">
        <v>556</v>
      </c>
      <c r="H38" s="5" t="n">
        <v>-3749</v>
      </c>
    </row>
    <row r="39" spans="1:11">
      <c r="A39" s="4" t="s">
        <v>558</v>
      </c>
      <c r="H39" s="6" t="n">
        <v>18710</v>
      </c>
    </row>
    <row r="40" spans="1:11">
      <c r="A40" s="4" t="s">
        <v>523</v>
      </c>
    </row>
    <row r="41" spans="1:11">
      <c r="A41" s="3" t="s">
        <v>445</v>
      </c>
    </row>
    <row r="42" spans="1:11">
      <c r="A42" s="4" t="s">
        <v>571</v>
      </c>
      <c r="I42" s="6" t="n">
        <v>660</v>
      </c>
    </row>
    <row r="43" spans="1:11">
      <c r="A43" s="4" t="s">
        <v>551</v>
      </c>
      <c r="I43" s="5" t="n">
        <v>121</v>
      </c>
    </row>
    <row r="44" spans="1:11">
      <c r="A44" s="4" t="s">
        <v>45</v>
      </c>
      <c r="I44" s="5" t="n">
        <v>6490</v>
      </c>
    </row>
    <row r="45" spans="1:11">
      <c r="A45" s="4" t="s">
        <v>572</v>
      </c>
      <c r="I45" s="5" t="n">
        <v>3246</v>
      </c>
    </row>
    <row r="46" spans="1:11">
      <c r="A46" s="4" t="s">
        <v>552</v>
      </c>
      <c r="I46" s="5" t="n">
        <v>10517</v>
      </c>
    </row>
    <row r="47" spans="1:11">
      <c r="A47" s="4" t="s">
        <v>556</v>
      </c>
      <c r="I47" s="5" t="n">
        <v>-1205</v>
      </c>
    </row>
    <row r="48" spans="1:11">
      <c r="A48" s="4" t="s">
        <v>558</v>
      </c>
      <c r="I48" s="6" t="n">
        <v>9312</v>
      </c>
    </row>
    <row r="49" spans="1:11">
      <c r="A49" s="4" t="s">
        <v>524</v>
      </c>
    </row>
    <row r="50" spans="1:11">
      <c r="A50" s="3" t="s">
        <v>445</v>
      </c>
    </row>
    <row r="51" spans="1:11">
      <c r="A51" s="4" t="s">
        <v>571</v>
      </c>
      <c r="K51" s="6" t="n">
        <v>16421</v>
      </c>
    </row>
    <row r="52" spans="1:11">
      <c r="A52" s="4" t="s">
        <v>551</v>
      </c>
      <c r="K52" s="5" t="n">
        <v>12136</v>
      </c>
    </row>
    <row r="53" spans="1:11">
      <c r="A53" s="4" t="s">
        <v>45</v>
      </c>
      <c r="K53" s="5" t="n">
        <v>14787</v>
      </c>
    </row>
    <row r="54" spans="1:11">
      <c r="A54" s="4" t="s">
        <v>572</v>
      </c>
      <c r="K54" s="5" t="n">
        <v>40403</v>
      </c>
    </row>
    <row r="55" spans="1:11">
      <c r="A55" s="4" t="s">
        <v>552</v>
      </c>
      <c r="K55" s="5" t="n">
        <v>83747</v>
      </c>
    </row>
    <row r="56" spans="1:11">
      <c r="A56" s="4" t="s">
        <v>556</v>
      </c>
      <c r="K56" s="5" t="n">
        <v>-5736</v>
      </c>
    </row>
    <row r="57" spans="1:11">
      <c r="A57" s="4" t="s">
        <v>558</v>
      </c>
      <c r="K57" s="6" t="n">
        <v>78011</v>
      </c>
    </row>
    <row r="58" spans="1:11">
      <c r="A58" s="4" t="s">
        <v>525</v>
      </c>
    </row>
    <row r="59" spans="1:11">
      <c r="A59" s="3" t="s">
        <v>445</v>
      </c>
    </row>
    <row r="60" spans="1:11">
      <c r="A60" s="4" t="s">
        <v>571</v>
      </c>
      <c r="E60" s="6" t="n">
        <v>32706</v>
      </c>
    </row>
    <row r="61" spans="1:11">
      <c r="A61" s="4" t="s">
        <v>551</v>
      </c>
      <c r="E61" s="5" t="n">
        <v>7667</v>
      </c>
    </row>
    <row r="62" spans="1:11">
      <c r="A62" s="4" t="s">
        <v>45</v>
      </c>
      <c r="E62" s="5" t="n">
        <v>17470</v>
      </c>
    </row>
    <row r="63" spans="1:11">
      <c r="A63" s="4" t="s">
        <v>572</v>
      </c>
      <c r="E63" s="5" t="n">
        <v>30560</v>
      </c>
    </row>
    <row r="64" spans="1:11">
      <c r="A64" s="4" t="s">
        <v>39</v>
      </c>
      <c r="E64" s="5" t="n">
        <v>1706</v>
      </c>
    </row>
    <row r="65" spans="1:11">
      <c r="A65" s="4" t="s">
        <v>552</v>
      </c>
      <c r="E65" s="5" t="n">
        <v>90109</v>
      </c>
    </row>
    <row r="66" spans="1:11">
      <c r="A66" s="4" t="s">
        <v>556</v>
      </c>
      <c r="E66" s="5" t="n">
        <v>-27262</v>
      </c>
    </row>
    <row r="67" spans="1:11">
      <c r="A67" s="4" t="s">
        <v>558</v>
      </c>
      <c r="E67" s="6" t="n">
        <v>62847</v>
      </c>
    </row>
    <row r="68" spans="1:11">
      <c r="A68" s="4" t="s">
        <v>526</v>
      </c>
    </row>
    <row r="69" spans="1:11">
      <c r="A69" s="3" t="s">
        <v>445</v>
      </c>
    </row>
    <row r="70" spans="1:11">
      <c r="A70" s="4" t="s">
        <v>571</v>
      </c>
      <c r="J70" s="6" t="n">
        <v>10348</v>
      </c>
    </row>
    <row r="71" spans="1:11">
      <c r="A71" s="4" t="s">
        <v>551</v>
      </c>
      <c r="J71" s="5" t="n">
        <v>1450</v>
      </c>
    </row>
    <row r="72" spans="1:11">
      <c r="A72" s="4" t="s">
        <v>45</v>
      </c>
      <c r="J72" s="5" t="n">
        <v>13198</v>
      </c>
    </row>
    <row r="73" spans="1:11">
      <c r="A73" s="4" t="s">
        <v>572</v>
      </c>
      <c r="J73" s="5" t="n">
        <v>7650</v>
      </c>
    </row>
    <row r="74" spans="1:11">
      <c r="A74" s="4" t="s">
        <v>39</v>
      </c>
      <c r="J74" s="5" t="n">
        <v>114</v>
      </c>
    </row>
    <row r="75" spans="1:11">
      <c r="A75" s="4" t="s">
        <v>552</v>
      </c>
      <c r="J75" s="5" t="n">
        <v>32760</v>
      </c>
    </row>
    <row r="76" spans="1:11">
      <c r="A76" s="4" t="s">
        <v>556</v>
      </c>
      <c r="J76" s="5" t="n">
        <v>-9400</v>
      </c>
    </row>
    <row r="77" spans="1:11">
      <c r="A77" s="4" t="s">
        <v>558</v>
      </c>
      <c r="J77" s="6" t="n">
        <v>233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192</v>
      </c>
    </row>
    <row r="4" spans="1:12">
      <c r="A4" s="4" t="s">
        <v>87</v>
      </c>
      <c r="J4" s="6" t="n">
        <v>4091246</v>
      </c>
      <c r="K4" s="6" t="n">
        <v>4638466</v>
      </c>
    </row>
    <row r="5" spans="1:12">
      <c r="A5" s="4" t="s">
        <v>89</v>
      </c>
      <c r="J5" s="5" t="n">
        <v>1238206</v>
      </c>
      <c r="K5" s="5" t="n">
        <v>1405746</v>
      </c>
    </row>
    <row r="6" spans="1:12">
      <c r="A6" s="4" t="s">
        <v>102</v>
      </c>
      <c r="J6" s="6" t="n">
        <v>368929</v>
      </c>
      <c r="K6" s="6" t="n">
        <v>453944</v>
      </c>
    </row>
    <row r="7" spans="1:12">
      <c r="A7" s="4" t="s">
        <v>104</v>
      </c>
      <c r="B7" s="7" t="n">
        <v>0.42</v>
      </c>
      <c r="C7" s="7" t="n">
        <v>0.91</v>
      </c>
      <c r="D7" s="6" t="n">
        <v>1</v>
      </c>
      <c r="E7" s="7" t="n">
        <v>1.02</v>
      </c>
      <c r="F7" s="7" t="n">
        <v>1.05</v>
      </c>
      <c r="G7" s="7" t="n">
        <v>1.02</v>
      </c>
      <c r="H7" s="7" t="n">
        <v>1.04</v>
      </c>
      <c r="I7" s="7" t="n">
        <v>0.99</v>
      </c>
      <c r="J7" s="7" t="n">
        <v>3.34</v>
      </c>
      <c r="K7" s="7" t="n">
        <v>4.1</v>
      </c>
      <c r="L7" s="7" t="n">
        <v>3.62</v>
      </c>
    </row>
    <row r="8" spans="1:12">
      <c r="A8" s="4" t="s">
        <v>580</v>
      </c>
      <c r="J8" s="7" t="n">
        <v>4.04</v>
      </c>
      <c r="K8" s="7" t="n">
        <v>4.6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5</v>
      </c>
    </row>
    <row r="3" spans="1:4">
      <c r="A3" s="3" t="s">
        <v>199</v>
      </c>
    </row>
    <row r="4" spans="1:4">
      <c r="A4" s="4" t="s">
        <v>582</v>
      </c>
      <c r="B4" s="6" t="n">
        <v>30211</v>
      </c>
      <c r="C4" s="6" t="n">
        <v>19372</v>
      </c>
      <c r="D4" s="6" t="n">
        <v>18445</v>
      </c>
    </row>
    <row r="5" spans="1:4">
      <c r="A5" s="4" t="s">
        <v>583</v>
      </c>
      <c r="B5" s="5" t="n">
        <v>121563</v>
      </c>
      <c r="C5" s="5" t="n">
        <v>147958</v>
      </c>
      <c r="D5" s="5" t="n">
        <v>125212</v>
      </c>
    </row>
    <row r="6" spans="1:4">
      <c r="A6" s="4" t="s">
        <v>584</v>
      </c>
      <c r="B6" s="5" t="n">
        <v>3118420</v>
      </c>
      <c r="C6" s="5" t="n">
        <v>156020</v>
      </c>
      <c r="D6" s="5" t="n">
        <v>454596</v>
      </c>
    </row>
    <row r="7" spans="1:4">
      <c r="A7" s="4" t="s">
        <v>585</v>
      </c>
      <c r="B7" s="5" t="n">
        <v>1453382</v>
      </c>
      <c r="C7" s="5" t="n">
        <v>20789</v>
      </c>
      <c r="D7" s="5" t="n">
        <v>124005</v>
      </c>
    </row>
    <row r="8" spans="1:4">
      <c r="A8" s="4" t="s">
        <v>586</v>
      </c>
      <c r="B8" s="5" t="n">
        <v>760343</v>
      </c>
      <c r="C8" s="5" t="n">
        <v>0</v>
      </c>
      <c r="D8" s="5" t="n">
        <v>0</v>
      </c>
    </row>
    <row r="9" spans="1:4">
      <c r="A9" s="4" t="s">
        <v>502</v>
      </c>
      <c r="B9" s="5" t="n">
        <v>904695</v>
      </c>
      <c r="C9" s="5" t="n">
        <v>135231</v>
      </c>
      <c r="D9" s="5" t="n">
        <v>330591</v>
      </c>
    </row>
    <row r="10" spans="1:4">
      <c r="A10" s="4" t="s">
        <v>587</v>
      </c>
      <c r="B10" s="5" t="n">
        <v>186903</v>
      </c>
      <c r="C10" s="5" t="n">
        <v>5681</v>
      </c>
      <c r="D10" s="5" t="n">
        <v>30154</v>
      </c>
    </row>
    <row r="11" spans="1:4">
      <c r="A11" s="4" t="s">
        <v>501</v>
      </c>
      <c r="B11" s="5" t="n">
        <v>534679</v>
      </c>
      <c r="C11" s="5" t="n">
        <v>0</v>
      </c>
      <c r="D11" s="5" t="n">
        <v>0</v>
      </c>
    </row>
    <row r="12" spans="1:4">
      <c r="A12" s="4" t="s">
        <v>588</v>
      </c>
      <c r="B12" s="6" t="n">
        <v>183113</v>
      </c>
      <c r="C12" s="6" t="n">
        <v>129550</v>
      </c>
      <c r="D12" s="6" t="n">
        <v>3004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9</v>
      </c>
      <c r="B1" s="2" t="s">
        <v>574</v>
      </c>
    </row>
    <row r="2" spans="1:11">
      <c r="B2" s="2" t="s">
        <v>2</v>
      </c>
      <c r="C2" s="2" t="s">
        <v>575</v>
      </c>
      <c r="D2" s="2" t="s">
        <v>4</v>
      </c>
      <c r="E2" s="2" t="s">
        <v>576</v>
      </c>
      <c r="F2" s="2" t="s">
        <v>32</v>
      </c>
      <c r="G2" s="2" t="s">
        <v>577</v>
      </c>
      <c r="H2" s="2" t="s">
        <v>578</v>
      </c>
      <c r="I2" s="2" t="s">
        <v>579</v>
      </c>
      <c r="J2" s="2" t="s">
        <v>590</v>
      </c>
      <c r="K2" s="2" t="s">
        <v>591</v>
      </c>
    </row>
    <row r="3" spans="1:11">
      <c r="A3" s="3" t="s">
        <v>592</v>
      </c>
    </row>
    <row r="4" spans="1:11">
      <c r="A4" s="4" t="s">
        <v>593</v>
      </c>
      <c r="B4" s="6" t="n">
        <v>838950000</v>
      </c>
      <c r="F4" s="6" t="n">
        <v>775124000</v>
      </c>
    </row>
    <row r="5" spans="1:11">
      <c r="A5" s="4" t="s">
        <v>594</v>
      </c>
      <c r="B5" s="5" t="n">
        <v>0</v>
      </c>
      <c r="C5" s="5" t="n">
        <v>1096408</v>
      </c>
      <c r="D5" s="5" t="n">
        <v>0</v>
      </c>
      <c r="E5" s="5" t="n">
        <v>1950000</v>
      </c>
      <c r="F5" s="5" t="n">
        <v>4652000</v>
      </c>
      <c r="G5" s="5" t="n">
        <v>237027</v>
      </c>
      <c r="H5" s="5" t="n">
        <v>0</v>
      </c>
      <c r="I5" s="5" t="n">
        <v>0</v>
      </c>
    </row>
    <row r="6" spans="1:11">
      <c r="A6" s="4" t="s">
        <v>595</v>
      </c>
      <c r="C6" s="7" t="n">
        <v>71.54000000000001</v>
      </c>
      <c r="E6" s="7" t="n">
        <v>68.58</v>
      </c>
      <c r="F6" s="7" t="n">
        <v>78.56</v>
      </c>
      <c r="G6" s="7" t="n">
        <v>94.23</v>
      </c>
    </row>
    <row r="7" spans="1:11">
      <c r="A7" s="4" t="s">
        <v>596</v>
      </c>
    </row>
    <row r="8" spans="1:11">
      <c r="A8" s="3" t="s">
        <v>592</v>
      </c>
    </row>
    <row r="9" spans="1:11">
      <c r="A9" s="4" t="s">
        <v>597</v>
      </c>
      <c r="K9" s="6" t="n">
        <v>350000000</v>
      </c>
    </row>
    <row r="10" spans="1:11">
      <c r="A10" s="4" t="s">
        <v>593</v>
      </c>
      <c r="F10" s="6" t="n">
        <v>316700000</v>
      </c>
    </row>
    <row r="11" spans="1:11">
      <c r="A11" s="4" t="s">
        <v>598</v>
      </c>
      <c r="B11" s="6" t="n">
        <v>33300000</v>
      </c>
      <c r="F11" s="6" t="n">
        <v>33300000</v>
      </c>
    </row>
    <row r="12" spans="1:11">
      <c r="A12" s="4" t="s">
        <v>599</v>
      </c>
    </row>
    <row r="13" spans="1:11">
      <c r="A13" s="3" t="s">
        <v>592</v>
      </c>
    </row>
    <row r="14" spans="1:11">
      <c r="A14" s="4" t="s">
        <v>597</v>
      </c>
      <c r="J14" s="6" t="n">
        <v>350000000</v>
      </c>
    </row>
    <row r="15" spans="1:11">
      <c r="A15" s="4" t="s">
        <v>593</v>
      </c>
      <c r="B15" s="5" t="n">
        <v>212200000</v>
      </c>
    </row>
    <row r="16" spans="1:11">
      <c r="A16" s="4" t="s">
        <v>598</v>
      </c>
      <c r="B16" s="6" t="n">
        <v>137800000</v>
      </c>
    </row>
  </sheetData>
  <mergeCells count="2">
    <mergeCell ref="A1:A2"/>
    <mergeCell ref="B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202</v>
      </c>
    </row>
    <row r="3" spans="1:3">
      <c r="A3" s="4" t="s">
        <v>601</v>
      </c>
      <c r="B3" s="6" t="n">
        <v>331465</v>
      </c>
      <c r="C3" s="6" t="n">
        <v>218247</v>
      </c>
    </row>
    <row r="4" spans="1:3">
      <c r="A4" s="4" t="s">
        <v>602</v>
      </c>
      <c r="B4" s="5" t="n">
        <v>145462</v>
      </c>
      <c r="C4" s="5" t="n">
        <v>131719</v>
      </c>
    </row>
    <row r="5" spans="1:3">
      <c r="A5" s="4" t="s">
        <v>603</v>
      </c>
      <c r="B5" s="5" t="n">
        <v>181583</v>
      </c>
      <c r="C5" s="5" t="n">
        <v>128608</v>
      </c>
    </row>
    <row r="6" spans="1:3">
      <c r="A6" s="4" t="s">
        <v>604</v>
      </c>
      <c r="B6" s="6" t="n">
        <v>658510</v>
      </c>
      <c r="C6" s="6" t="n">
        <v>478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2</v>
      </c>
      <c r="D1" s="2" t="s">
        <v>85</v>
      </c>
    </row>
    <row r="2" spans="1:4">
      <c r="A2" s="3" t="s">
        <v>205</v>
      </c>
    </row>
    <row r="3" spans="1:4">
      <c r="A3" s="4" t="s">
        <v>606</v>
      </c>
      <c r="B3" s="6" t="n">
        <v>645354</v>
      </c>
      <c r="C3" s="6" t="n">
        <v>504956</v>
      </c>
    </row>
    <row r="4" spans="1:4">
      <c r="A4" s="4" t="s">
        <v>607</v>
      </c>
      <c r="B4" s="5" t="n">
        <v>225307</v>
      </c>
      <c r="C4" s="5" t="n">
        <v>170668</v>
      </c>
    </row>
    <row r="5" spans="1:4">
      <c r="A5" s="4" t="s">
        <v>608</v>
      </c>
      <c r="B5" s="5" t="n">
        <v>41569</v>
      </c>
      <c r="C5" s="5" t="n">
        <v>41671</v>
      </c>
    </row>
    <row r="6" spans="1:4">
      <c r="A6" s="4" t="s">
        <v>609</v>
      </c>
      <c r="B6" s="5" t="n">
        <v>912230</v>
      </c>
      <c r="C6" s="5" t="n">
        <v>717295</v>
      </c>
    </row>
    <row r="7" spans="1:4">
      <c r="A7" s="4" t="s">
        <v>42</v>
      </c>
      <c r="B7" s="5" t="n">
        <v>-393854</v>
      </c>
      <c r="C7" s="5" t="n">
        <v>-364102</v>
      </c>
    </row>
    <row r="8" spans="1:4">
      <c r="A8" s="4" t="s">
        <v>43</v>
      </c>
      <c r="B8" s="6" t="n">
        <v>518376</v>
      </c>
      <c r="C8" s="6" t="n">
        <v>353193</v>
      </c>
      <c r="D8" s="6" t="n">
        <v>339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611</v>
      </c>
    </row>
    <row r="4" spans="1:2">
      <c r="A4" s="3" t="s">
        <v>612</v>
      </c>
    </row>
    <row r="5" spans="1:2">
      <c r="A5" s="4" t="s">
        <v>613</v>
      </c>
      <c r="B5" s="4" t="s">
        <v>614</v>
      </c>
    </row>
    <row r="6" spans="1:2">
      <c r="A6" s="4" t="s">
        <v>615</v>
      </c>
    </row>
    <row r="7" spans="1:2">
      <c r="A7" s="3" t="s">
        <v>612</v>
      </c>
    </row>
    <row r="8" spans="1:2">
      <c r="A8" s="4" t="s">
        <v>613</v>
      </c>
      <c r="B8" s="4" t="s">
        <v>533</v>
      </c>
    </row>
    <row r="9" spans="1:2">
      <c r="A9" s="4" t="s">
        <v>616</v>
      </c>
    </row>
    <row r="10" spans="1:2">
      <c r="A10" s="3" t="s">
        <v>612</v>
      </c>
    </row>
    <row r="11" spans="1:2">
      <c r="A11" s="4" t="s">
        <v>613</v>
      </c>
      <c r="B11" s="4" t="s">
        <v>533</v>
      </c>
    </row>
    <row r="12" spans="1:2">
      <c r="A12" s="4" t="s">
        <v>617</v>
      </c>
    </row>
    <row r="13" spans="1:2">
      <c r="A13" s="3" t="s">
        <v>612</v>
      </c>
    </row>
    <row r="14" spans="1:2">
      <c r="A14" s="4" t="s">
        <v>613</v>
      </c>
      <c r="B14" s="4" t="s">
        <v>618</v>
      </c>
    </row>
    <row r="15" spans="1:2">
      <c r="A15" s="4" t="s">
        <v>619</v>
      </c>
    </row>
    <row r="16" spans="1:2">
      <c r="A16" s="3" t="s">
        <v>612</v>
      </c>
    </row>
    <row r="17" spans="1:2">
      <c r="A17" s="4" t="s">
        <v>613</v>
      </c>
      <c r="B17" s="4" t="s">
        <v>620</v>
      </c>
    </row>
    <row r="18" spans="1:2">
      <c r="A18" s="4" t="s">
        <v>621</v>
      </c>
    </row>
    <row r="19" spans="1:2">
      <c r="A19" s="3" t="s">
        <v>612</v>
      </c>
    </row>
    <row r="20" spans="1:2">
      <c r="A20" s="4" t="s">
        <v>613</v>
      </c>
      <c r="B20" s="4" t="s">
        <v>6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3</v>
      </c>
      <c r="B1" s="2" t="s">
        <v>1</v>
      </c>
    </row>
    <row r="2" spans="1:4">
      <c r="B2" s="2" t="s">
        <v>2</v>
      </c>
      <c r="C2" s="2" t="s">
        <v>32</v>
      </c>
      <c r="D2" s="2" t="s">
        <v>85</v>
      </c>
    </row>
    <row r="3" spans="1:4">
      <c r="A3" s="3" t="s">
        <v>205</v>
      </c>
    </row>
    <row r="4" spans="1:4">
      <c r="A4" s="4" t="s">
        <v>624</v>
      </c>
      <c r="B4" s="8" t="n">
        <v>47.1</v>
      </c>
      <c r="C4" s="8" t="n">
        <v>43.1</v>
      </c>
      <c r="D4" s="8" t="n">
        <v>3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41</v>
      </c>
    </row>
    <row r="3" spans="1:2">
      <c r="A3" s="3" t="s">
        <v>626</v>
      </c>
    </row>
    <row r="4" spans="1:2">
      <c r="A4" s="4" t="s">
        <v>627</v>
      </c>
      <c r="B4" s="6" t="n">
        <v>858532</v>
      </c>
    </row>
    <row r="5" spans="1:2">
      <c r="A5" s="4" t="s">
        <v>628</v>
      </c>
      <c r="B5" s="5" t="n">
        <v>1941</v>
      </c>
    </row>
    <row r="6" spans="1:2">
      <c r="A6" s="4" t="s">
        <v>629</v>
      </c>
      <c r="B6" s="5" t="n">
        <v>1242616</v>
      </c>
    </row>
    <row r="7" spans="1:2">
      <c r="A7" s="4" t="s">
        <v>630</v>
      </c>
      <c r="B7" s="5" t="n">
        <v>-24324</v>
      </c>
    </row>
    <row r="8" spans="1:2">
      <c r="A8" s="4" t="s">
        <v>631</v>
      </c>
      <c r="B8" s="5" t="n">
        <v>2078765</v>
      </c>
    </row>
    <row r="9" spans="1:2">
      <c r="A9" s="4" t="s">
        <v>632</v>
      </c>
    </row>
    <row r="10" spans="1:2">
      <c r="A10" s="3" t="s">
        <v>626</v>
      </c>
    </row>
    <row r="11" spans="1:2">
      <c r="A11" s="4" t="s">
        <v>627</v>
      </c>
      <c r="B11" s="5" t="n">
        <v>531965</v>
      </c>
    </row>
    <row r="12" spans="1:2">
      <c r="A12" s="4" t="s">
        <v>628</v>
      </c>
      <c r="B12" s="5" t="n">
        <v>1186</v>
      </c>
    </row>
    <row r="13" spans="1:2">
      <c r="A13" s="4" t="s">
        <v>629</v>
      </c>
      <c r="B13" s="5" t="n">
        <v>30262</v>
      </c>
    </row>
    <row r="14" spans="1:2">
      <c r="A14" s="4" t="s">
        <v>630</v>
      </c>
      <c r="B14" s="5" t="n">
        <v>-12511</v>
      </c>
    </row>
    <row r="15" spans="1:2">
      <c r="A15" s="4" t="s">
        <v>631</v>
      </c>
      <c r="B15" s="5" t="n">
        <v>550902</v>
      </c>
    </row>
    <row r="16" spans="1:2">
      <c r="A16" s="4" t="s">
        <v>633</v>
      </c>
    </row>
    <row r="17" spans="1:2">
      <c r="A17" s="3" t="s">
        <v>626</v>
      </c>
    </row>
    <row r="18" spans="1:2">
      <c r="A18" s="4" t="s">
        <v>627</v>
      </c>
      <c r="B18" s="5" t="n">
        <v>326567</v>
      </c>
    </row>
    <row r="19" spans="1:2">
      <c r="A19" s="4" t="s">
        <v>628</v>
      </c>
      <c r="B19" s="5" t="n">
        <v>755</v>
      </c>
    </row>
    <row r="20" spans="1:2">
      <c r="A20" s="4" t="s">
        <v>629</v>
      </c>
      <c r="B20" s="5" t="n">
        <v>1212354</v>
      </c>
    </row>
    <row r="21" spans="1:2">
      <c r="A21" s="4" t="s">
        <v>630</v>
      </c>
      <c r="B21" s="5" t="n">
        <v>-11813</v>
      </c>
    </row>
    <row r="22" spans="1:2">
      <c r="A22" s="4" t="s">
        <v>631</v>
      </c>
      <c r="B22" s="6" t="n">
        <v>15278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4</v>
      </c>
      <c r="B1" s="2" t="s">
        <v>1</v>
      </c>
    </row>
    <row r="2" spans="1:4">
      <c r="B2" s="2" t="s">
        <v>2</v>
      </c>
      <c r="C2" s="2" t="s">
        <v>32</v>
      </c>
      <c r="D2" s="2" t="s">
        <v>85</v>
      </c>
    </row>
    <row r="3" spans="1:4">
      <c r="A3" s="3" t="s">
        <v>635</v>
      </c>
    </row>
    <row r="4" spans="1:4">
      <c r="A4" s="4" t="s">
        <v>636</v>
      </c>
      <c r="B4" s="6" t="n">
        <v>510500</v>
      </c>
      <c r="C4" s="6" t="n">
        <v>167400</v>
      </c>
    </row>
    <row r="5" spans="1:4">
      <c r="A5" s="4" t="s">
        <v>637</v>
      </c>
      <c r="B5" s="6" t="n">
        <v>22698</v>
      </c>
      <c r="C5" s="6" t="n">
        <v>21663</v>
      </c>
      <c r="D5" s="6" t="n">
        <v>22448</v>
      </c>
    </row>
    <row r="6" spans="1:4">
      <c r="A6" s="4" t="s">
        <v>638</v>
      </c>
    </row>
    <row r="7" spans="1:4">
      <c r="A7" s="3" t="s">
        <v>635</v>
      </c>
    </row>
    <row r="8" spans="1:4">
      <c r="A8" s="4" t="s">
        <v>639</v>
      </c>
      <c r="B8" s="4" t="s">
        <v>614</v>
      </c>
    </row>
    <row r="9" spans="1:4">
      <c r="A9" s="4" t="s">
        <v>640</v>
      </c>
    </row>
    <row r="10" spans="1:4">
      <c r="A10" s="3" t="s">
        <v>635</v>
      </c>
    </row>
    <row r="11" spans="1:4">
      <c r="A11" s="4" t="s">
        <v>639</v>
      </c>
      <c r="B11" s="4" t="s">
        <v>641</v>
      </c>
    </row>
    <row r="12" spans="1:4">
      <c r="A12" s="4" t="s">
        <v>642</v>
      </c>
    </row>
    <row r="13" spans="1:4">
      <c r="A13" s="3" t="s">
        <v>635</v>
      </c>
    </row>
    <row r="14" spans="1:4">
      <c r="A14" s="4" t="s">
        <v>639</v>
      </c>
      <c r="B14" s="4" t="s">
        <v>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0</v>
      </c>
      <c r="B1" s="2" t="s">
        <v>1</v>
      </c>
    </row>
    <row r="2" spans="1:4">
      <c r="B2" s="2" t="s">
        <v>2</v>
      </c>
      <c r="C2" s="2" t="s">
        <v>32</v>
      </c>
      <c r="D2" s="2" t="s">
        <v>85</v>
      </c>
    </row>
    <row r="3" spans="1:4">
      <c r="A3" s="3" t="s">
        <v>119</v>
      </c>
    </row>
    <row r="4" spans="1:4">
      <c r="A4" s="4" t="s">
        <v>151</v>
      </c>
      <c r="B4" s="7" t="n">
        <v>0.36</v>
      </c>
      <c r="C4" s="7" t="n">
        <v>0.28</v>
      </c>
      <c r="D4"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543428</v>
      </c>
      <c r="C3" s="6" t="n">
        <v>273154</v>
      </c>
    </row>
    <row r="4" spans="1:3">
      <c r="A4" s="4" t="s">
        <v>646</v>
      </c>
    </row>
    <row r="5" spans="1:3">
      <c r="A5" s="3" t="s">
        <v>644</v>
      </c>
    </row>
    <row r="6" spans="1:3">
      <c r="A6" s="4" t="s">
        <v>645</v>
      </c>
      <c r="B6" s="5" t="n">
        <v>15360</v>
      </c>
      <c r="C6" s="5" t="n">
        <v>11403</v>
      </c>
    </row>
    <row r="7" spans="1:3">
      <c r="A7" s="4" t="s">
        <v>647</v>
      </c>
      <c r="B7" s="5" t="n">
        <v>42538</v>
      </c>
      <c r="C7" s="5" t="n">
        <v>40936</v>
      </c>
    </row>
    <row r="8" spans="1:3">
      <c r="A8" s="4" t="s">
        <v>640</v>
      </c>
    </row>
    <row r="9" spans="1:3">
      <c r="A9" s="3" t="s">
        <v>644</v>
      </c>
    </row>
    <row r="10" spans="1:3">
      <c r="A10" s="4" t="s">
        <v>645</v>
      </c>
      <c r="B10" s="5" t="n">
        <v>528068</v>
      </c>
      <c r="C10" s="5" t="n">
        <v>261751</v>
      </c>
    </row>
    <row r="11" spans="1:3">
      <c r="A11" s="4" t="s">
        <v>647</v>
      </c>
      <c r="B11" s="6" t="n">
        <v>87334</v>
      </c>
      <c r="C11" s="6" t="n">
        <v>704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48</v>
      </c>
      <c r="B1" s="2" t="s">
        <v>441</v>
      </c>
    </row>
    <row r="2" spans="1:2">
      <c r="A2" s="3" t="s">
        <v>208</v>
      </c>
    </row>
    <row r="3" spans="1:2">
      <c r="A3" s="5" t="n">
        <v>2017</v>
      </c>
      <c r="B3" s="6" t="n">
        <v>34613</v>
      </c>
    </row>
    <row r="4" spans="1:2">
      <c r="A4" s="5" t="n">
        <v>2018</v>
      </c>
      <c r="B4" s="5" t="n">
        <v>33582</v>
      </c>
    </row>
    <row r="5" spans="1:2">
      <c r="A5" s="5" t="n">
        <v>2019</v>
      </c>
      <c r="B5" s="5" t="n">
        <v>32549</v>
      </c>
    </row>
    <row r="6" spans="1:2">
      <c r="A6" s="5" t="n">
        <v>2020</v>
      </c>
      <c r="B6" s="5" t="n">
        <v>31028</v>
      </c>
    </row>
    <row r="7" spans="1:2">
      <c r="A7" s="5" t="n">
        <v>2021</v>
      </c>
      <c r="B7" s="6" t="n">
        <v>307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9</v>
      </c>
      <c r="B1" s="2" t="s">
        <v>2</v>
      </c>
      <c r="C1" s="2" t="s">
        <v>32</v>
      </c>
    </row>
    <row r="2" spans="1:3">
      <c r="A2" s="3" t="s">
        <v>650</v>
      </c>
    </row>
    <row r="3" spans="1:3">
      <c r="A3" s="4" t="s">
        <v>651</v>
      </c>
      <c r="B3" s="6" t="n">
        <v>1018</v>
      </c>
      <c r="C3" s="6" t="n">
        <v>727</v>
      </c>
    </row>
    <row r="4" spans="1:3">
      <c r="A4" s="4" t="s">
        <v>153</v>
      </c>
      <c r="B4" s="5" t="n">
        <v>1892776</v>
      </c>
      <c r="C4" s="5" t="n">
        <v>692238</v>
      </c>
    </row>
    <row r="5" spans="1:3">
      <c r="A5" s="4" t="s">
        <v>652</v>
      </c>
      <c r="B5" s="5" t="n">
        <v>129809</v>
      </c>
      <c r="C5" s="5" t="n">
        <v>433</v>
      </c>
    </row>
    <row r="6" spans="1:3">
      <c r="A6" s="4" t="s">
        <v>653</v>
      </c>
      <c r="B6" s="5" t="n">
        <v>1762967</v>
      </c>
      <c r="C6" s="5" t="n">
        <v>691805</v>
      </c>
    </row>
    <row r="7" spans="1:3">
      <c r="A7" s="4" t="s">
        <v>654</v>
      </c>
    </row>
    <row r="8" spans="1:3">
      <c r="A8" s="3" t="s">
        <v>650</v>
      </c>
    </row>
    <row r="9" spans="1:3">
      <c r="A9" s="4" t="s">
        <v>59</v>
      </c>
      <c r="B9" s="5" t="n">
        <v>1153</v>
      </c>
      <c r="C9" s="5" t="n">
        <v>0</v>
      </c>
    </row>
    <row r="10" spans="1:3">
      <c r="A10" s="4" t="s">
        <v>655</v>
      </c>
    </row>
    <row r="11" spans="1:3">
      <c r="A11" s="3" t="s">
        <v>650</v>
      </c>
    </row>
    <row r="12" spans="1:3">
      <c r="A12" s="4" t="s">
        <v>59</v>
      </c>
      <c r="B12" s="5" t="n">
        <v>796150</v>
      </c>
      <c r="C12" s="5" t="n">
        <v>443458</v>
      </c>
    </row>
    <row r="13" spans="1:3">
      <c r="A13" s="4" t="s">
        <v>656</v>
      </c>
      <c r="B13" s="5" t="n">
        <v>3850</v>
      </c>
      <c r="C13" s="5" t="n">
        <v>1542</v>
      </c>
    </row>
    <row r="14" spans="1:3">
      <c r="A14" s="4" t="s">
        <v>657</v>
      </c>
    </row>
    <row r="15" spans="1:3">
      <c r="A15" s="3" t="s">
        <v>650</v>
      </c>
    </row>
    <row r="16" spans="1:3">
      <c r="A16" s="4" t="s">
        <v>59</v>
      </c>
      <c r="B16" s="6" t="n">
        <v>747474</v>
      </c>
      <c r="C16" s="5" t="n">
        <v>0</v>
      </c>
    </row>
    <row r="17" spans="1:3">
      <c r="A17" s="4" t="s">
        <v>658</v>
      </c>
      <c r="B17" s="4" t="s">
        <v>659</v>
      </c>
    </row>
    <row r="18" spans="1:3">
      <c r="A18" s="4" t="s">
        <v>656</v>
      </c>
      <c r="B18" s="6" t="n">
        <v>2526</v>
      </c>
      <c r="C18" s="5" t="n">
        <v>0</v>
      </c>
    </row>
    <row r="19" spans="1:3">
      <c r="A19" s="4" t="s">
        <v>660</v>
      </c>
    </row>
    <row r="20" spans="1:3">
      <c r="A20" s="3" t="s">
        <v>650</v>
      </c>
    </row>
    <row r="21" spans="1:3">
      <c r="A21" s="4" t="s">
        <v>59</v>
      </c>
      <c r="B21" s="6" t="n">
        <v>248310</v>
      </c>
      <c r="C21" s="5" t="n">
        <v>248053</v>
      </c>
    </row>
    <row r="22" spans="1:3">
      <c r="A22" s="4" t="s">
        <v>658</v>
      </c>
      <c r="B22" s="4" t="s">
        <v>661</v>
      </c>
    </row>
    <row r="23" spans="1:3">
      <c r="A23" s="4" t="s">
        <v>656</v>
      </c>
      <c r="B23" s="6" t="n">
        <v>1690</v>
      </c>
      <c r="C23" s="5" t="n">
        <v>1947</v>
      </c>
    </row>
    <row r="24" spans="1:3">
      <c r="A24" s="4" t="s">
        <v>662</v>
      </c>
    </row>
    <row r="25" spans="1:3">
      <c r="A25" s="3" t="s">
        <v>650</v>
      </c>
    </row>
    <row r="26" spans="1:3">
      <c r="A26" s="4" t="s">
        <v>59</v>
      </c>
      <c r="B26" s="6" t="n">
        <v>98671</v>
      </c>
      <c r="C2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21"/>
  </cols>
  <sheetData>
    <row r="1" spans="1:12">
      <c r="A1" s="1" t="s">
        <v>663</v>
      </c>
      <c r="B1" s="2" t="s">
        <v>664</v>
      </c>
      <c r="C1" s="2" t="s">
        <v>665</v>
      </c>
      <c r="D1" s="2" t="s">
        <v>666</v>
      </c>
      <c r="E1" s="2" t="s">
        <v>667</v>
      </c>
      <c r="F1" s="2" t="s">
        <v>668</v>
      </c>
      <c r="G1" s="2" t="s">
        <v>669</v>
      </c>
      <c r="H1" s="2" t="s">
        <v>670</v>
      </c>
      <c r="I1" s="2" t="s">
        <v>671</v>
      </c>
      <c r="J1" s="2" t="s">
        <v>443</v>
      </c>
      <c r="K1" s="2" t="s">
        <v>672</v>
      </c>
      <c r="L1" s="2" t="s">
        <v>673</v>
      </c>
    </row>
    <row r="2" spans="1:12">
      <c r="A2" s="3" t="s">
        <v>650</v>
      </c>
    </row>
    <row r="3" spans="1:12">
      <c r="A3" s="4" t="s">
        <v>674</v>
      </c>
      <c r="H3" s="4" t="s">
        <v>675</v>
      </c>
    </row>
    <row r="4" spans="1:12">
      <c r="A4" s="4" t="s">
        <v>676</v>
      </c>
      <c r="H4" s="5" t="n">
        <v>3</v>
      </c>
    </row>
    <row r="5" spans="1:12">
      <c r="A5" s="4" t="s">
        <v>474</v>
      </c>
    </row>
    <row r="6" spans="1:12">
      <c r="A6" s="3" t="s">
        <v>650</v>
      </c>
    </row>
    <row r="7" spans="1:12">
      <c r="A7" s="4" t="s">
        <v>475</v>
      </c>
      <c r="H7" s="6" t="n">
        <v>150000000</v>
      </c>
      <c r="K7" s="6" t="n">
        <v>150000000</v>
      </c>
      <c r="L7" s="6" t="n">
        <v>150000000</v>
      </c>
    </row>
    <row r="8" spans="1:12">
      <c r="A8" s="4" t="s">
        <v>677</v>
      </c>
      <c r="K8" s="4" t="s">
        <v>678</v>
      </c>
      <c r="L8" s="4" t="s">
        <v>679</v>
      </c>
    </row>
    <row r="9" spans="1:12">
      <c r="A9" s="4" t="s">
        <v>655</v>
      </c>
    </row>
    <row r="10" spans="1:12">
      <c r="A10" s="3" t="s">
        <v>650</v>
      </c>
    </row>
    <row r="11" spans="1:12">
      <c r="A11" s="4" t="s">
        <v>656</v>
      </c>
      <c r="H11" s="5" t="n">
        <v>3850000</v>
      </c>
      <c r="J11" s="6" t="n">
        <v>1542000</v>
      </c>
    </row>
    <row r="12" spans="1:12">
      <c r="A12" s="4" t="s">
        <v>59</v>
      </c>
      <c r="H12" s="6" t="n">
        <v>796150000</v>
      </c>
      <c r="J12" s="5" t="n">
        <v>443458000</v>
      </c>
    </row>
    <row r="13" spans="1:12">
      <c r="A13" s="4" t="s">
        <v>657</v>
      </c>
    </row>
    <row r="14" spans="1:12">
      <c r="A14" s="3" t="s">
        <v>650</v>
      </c>
    </row>
    <row r="15" spans="1:12">
      <c r="A15" s="4" t="s">
        <v>658</v>
      </c>
      <c r="H15" s="4" t="s">
        <v>659</v>
      </c>
    </row>
    <row r="16" spans="1:12">
      <c r="A16" s="4" t="s">
        <v>656</v>
      </c>
      <c r="H16" s="6" t="n">
        <v>2526000</v>
      </c>
      <c r="J16" s="5" t="n">
        <v>0</v>
      </c>
    </row>
    <row r="17" spans="1:12">
      <c r="A17" s="4" t="s">
        <v>59</v>
      </c>
      <c r="H17" s="6" t="n">
        <v>747474000</v>
      </c>
      <c r="J17" s="5" t="n">
        <v>0</v>
      </c>
    </row>
    <row r="18" spans="1:12">
      <c r="A18" s="4" t="s">
        <v>660</v>
      </c>
    </row>
    <row r="19" spans="1:12">
      <c r="A19" s="3" t="s">
        <v>650</v>
      </c>
    </row>
    <row r="20" spans="1:12">
      <c r="A20" s="4" t="s">
        <v>658</v>
      </c>
      <c r="H20" s="4" t="s">
        <v>661</v>
      </c>
    </row>
    <row r="21" spans="1:12">
      <c r="A21" s="4" t="s">
        <v>656</v>
      </c>
      <c r="H21" s="6" t="n">
        <v>1690000</v>
      </c>
      <c r="J21" s="5" t="n">
        <v>1947000</v>
      </c>
    </row>
    <row r="22" spans="1:12">
      <c r="A22" s="4" t="s">
        <v>59</v>
      </c>
      <c r="H22" s="6" t="n">
        <v>248310000</v>
      </c>
      <c r="J22" s="5" t="n">
        <v>248053000</v>
      </c>
    </row>
    <row r="23" spans="1:12">
      <c r="A23" s="4" t="s">
        <v>680</v>
      </c>
    </row>
    <row r="24" spans="1:12">
      <c r="A24" s="3" t="s">
        <v>650</v>
      </c>
    </row>
    <row r="25" spans="1:12">
      <c r="A25" s="4" t="s">
        <v>656</v>
      </c>
      <c r="E25" s="6" t="n">
        <v>3300000</v>
      </c>
    </row>
    <row r="26" spans="1:12">
      <c r="A26" s="4" t="s">
        <v>681</v>
      </c>
      <c r="H26" s="5" t="n">
        <v>3</v>
      </c>
    </row>
    <row r="27" spans="1:12">
      <c r="A27" s="4" t="s">
        <v>682</v>
      </c>
      <c r="H27" s="12" t="n">
        <v>3.25</v>
      </c>
    </row>
    <row r="28" spans="1:12">
      <c r="A28" s="4" t="s">
        <v>683</v>
      </c>
    </row>
    <row r="29" spans="1:12">
      <c r="A29" s="3" t="s">
        <v>650</v>
      </c>
    </row>
    <row r="30" spans="1:12">
      <c r="A30" s="4" t="s">
        <v>684</v>
      </c>
      <c r="H30" s="4" t="s">
        <v>685</v>
      </c>
    </row>
    <row r="31" spans="1:12">
      <c r="A31" s="4" t="s">
        <v>686</v>
      </c>
    </row>
    <row r="32" spans="1:12">
      <c r="A32" s="3" t="s">
        <v>650</v>
      </c>
    </row>
    <row r="33" spans="1:12">
      <c r="A33" s="4" t="s">
        <v>684</v>
      </c>
      <c r="H33" s="4" t="s">
        <v>687</v>
      </c>
    </row>
    <row r="34" spans="1:12">
      <c r="A34" s="4" t="s">
        <v>688</v>
      </c>
    </row>
    <row r="35" spans="1:12">
      <c r="A35" s="3" t="s">
        <v>650</v>
      </c>
    </row>
    <row r="36" spans="1:12">
      <c r="A36" s="4" t="s">
        <v>684</v>
      </c>
      <c r="H36" s="4" t="s">
        <v>689</v>
      </c>
    </row>
    <row r="37" spans="1:12">
      <c r="A37" s="4" t="s">
        <v>690</v>
      </c>
    </row>
    <row r="38" spans="1:12">
      <c r="A38" s="3" t="s">
        <v>650</v>
      </c>
    </row>
    <row r="39" spans="1:12">
      <c r="A39" s="4" t="s">
        <v>684</v>
      </c>
      <c r="H39" s="4" t="s">
        <v>689</v>
      </c>
    </row>
    <row r="40" spans="1:12">
      <c r="A40" s="4" t="s">
        <v>691</v>
      </c>
    </row>
    <row r="41" spans="1:12">
      <c r="A41" s="3" t="s">
        <v>650</v>
      </c>
    </row>
    <row r="42" spans="1:12">
      <c r="A42" s="4" t="s">
        <v>684</v>
      </c>
      <c r="H42" s="4" t="s">
        <v>692</v>
      </c>
    </row>
    <row r="43" spans="1:12">
      <c r="A43" s="4" t="s">
        <v>693</v>
      </c>
    </row>
    <row r="44" spans="1:12">
      <c r="A44" s="3" t="s">
        <v>650</v>
      </c>
    </row>
    <row r="45" spans="1:12">
      <c r="A45" s="4" t="s">
        <v>684</v>
      </c>
      <c r="H45" s="4" t="s">
        <v>694</v>
      </c>
    </row>
    <row r="46" spans="1:12">
      <c r="A46" s="4" t="s">
        <v>695</v>
      </c>
    </row>
    <row r="47" spans="1:12">
      <c r="A47" s="3" t="s">
        <v>650</v>
      </c>
    </row>
    <row r="48" spans="1:12">
      <c r="A48" s="4" t="s">
        <v>684</v>
      </c>
      <c r="H48" s="4" t="s">
        <v>692</v>
      </c>
    </row>
    <row r="49" spans="1:12">
      <c r="A49" s="4" t="s">
        <v>696</v>
      </c>
    </row>
    <row r="50" spans="1:12">
      <c r="A50" s="3" t="s">
        <v>650</v>
      </c>
    </row>
    <row r="51" spans="1:12">
      <c r="A51" s="4" t="s">
        <v>684</v>
      </c>
      <c r="H51" s="4" t="s">
        <v>694</v>
      </c>
    </row>
    <row r="52" spans="1:12">
      <c r="A52" s="4" t="s">
        <v>697</v>
      </c>
    </row>
    <row r="53" spans="1:12">
      <c r="A53" s="3" t="s">
        <v>650</v>
      </c>
    </row>
    <row r="54" spans="1:12">
      <c r="A54" s="4" t="s">
        <v>698</v>
      </c>
      <c r="H54" s="6" t="n">
        <v>20200000</v>
      </c>
    </row>
    <row r="55" spans="1:12">
      <c r="A55" s="4" t="s">
        <v>699</v>
      </c>
    </row>
    <row r="56" spans="1:12">
      <c r="A56" s="3" t="s">
        <v>650</v>
      </c>
    </row>
    <row r="57" spans="1:12">
      <c r="A57" s="4" t="s">
        <v>700</v>
      </c>
      <c r="E57" s="4" t="s">
        <v>536</v>
      </c>
    </row>
    <row r="58" spans="1:12">
      <c r="A58" s="4" t="s">
        <v>701</v>
      </c>
      <c r="H58" s="6" t="n">
        <v>783700000</v>
      </c>
    </row>
    <row r="59" spans="1:12">
      <c r="A59" s="4" t="s">
        <v>702</v>
      </c>
    </row>
    <row r="60" spans="1:12">
      <c r="A60" s="3" t="s">
        <v>650</v>
      </c>
    </row>
    <row r="61" spans="1:12">
      <c r="A61" s="4" t="s">
        <v>703</v>
      </c>
      <c r="H61" s="4" t="s">
        <v>685</v>
      </c>
    </row>
    <row r="62" spans="1:12">
      <c r="A62" s="4" t="s">
        <v>704</v>
      </c>
    </row>
    <row r="63" spans="1:12">
      <c r="A63" s="3" t="s">
        <v>650</v>
      </c>
    </row>
    <row r="64" spans="1:12">
      <c r="A64" s="4" t="s">
        <v>684</v>
      </c>
      <c r="H64" s="4" t="s">
        <v>509</v>
      </c>
    </row>
    <row r="65" spans="1:12">
      <c r="A65" s="4" t="s">
        <v>705</v>
      </c>
    </row>
    <row r="66" spans="1:12">
      <c r="A66" s="3" t="s">
        <v>650</v>
      </c>
    </row>
    <row r="67" spans="1:12">
      <c r="A67" s="4" t="s">
        <v>684</v>
      </c>
      <c r="H67" s="4" t="s">
        <v>689</v>
      </c>
    </row>
    <row r="68" spans="1:12">
      <c r="A68" s="4" t="s">
        <v>706</v>
      </c>
    </row>
    <row r="69" spans="1:12">
      <c r="A69" s="3" t="s">
        <v>650</v>
      </c>
    </row>
    <row r="70" spans="1:12">
      <c r="A70" s="4" t="s">
        <v>684</v>
      </c>
      <c r="H70" s="4" t="s">
        <v>692</v>
      </c>
    </row>
    <row r="71" spans="1:12">
      <c r="A71" s="4" t="s">
        <v>707</v>
      </c>
    </row>
    <row r="72" spans="1:12">
      <c r="A72" s="3" t="s">
        <v>650</v>
      </c>
    </row>
    <row r="73" spans="1:12">
      <c r="A73" s="4" t="s">
        <v>684</v>
      </c>
      <c r="H73" s="4" t="s">
        <v>692</v>
      </c>
    </row>
    <row r="74" spans="1:12">
      <c r="A74" s="4" t="s">
        <v>708</v>
      </c>
    </row>
    <row r="75" spans="1:12">
      <c r="A75" s="3" t="s">
        <v>650</v>
      </c>
    </row>
    <row r="76" spans="1:12">
      <c r="A76" s="4" t="s">
        <v>684</v>
      </c>
      <c r="H76" s="4" t="s">
        <v>694</v>
      </c>
    </row>
    <row r="77" spans="1:12">
      <c r="A77" s="4" t="s">
        <v>662</v>
      </c>
    </row>
    <row r="78" spans="1:12">
      <c r="A78" s="3" t="s">
        <v>650</v>
      </c>
    </row>
    <row r="79" spans="1:12">
      <c r="A79" s="4" t="s">
        <v>59</v>
      </c>
      <c r="H79" s="6" t="n">
        <v>98671000</v>
      </c>
      <c r="J79" s="6" t="n">
        <v>0</v>
      </c>
    </row>
    <row r="80" spans="1:12">
      <c r="A80" s="4" t="s">
        <v>709</v>
      </c>
    </row>
    <row r="81" spans="1:12">
      <c r="A81" s="3" t="s">
        <v>650</v>
      </c>
    </row>
    <row r="82" spans="1:12">
      <c r="A82" s="4" t="s">
        <v>710</v>
      </c>
      <c r="E82" s="6" t="n">
        <v>400000000</v>
      </c>
    </row>
    <row r="83" spans="1:12">
      <c r="A83" s="4" t="s">
        <v>711</v>
      </c>
      <c r="E83" s="4" t="s">
        <v>712</v>
      </c>
    </row>
    <row r="84" spans="1:12">
      <c r="A84" s="4" t="s">
        <v>713</v>
      </c>
    </row>
    <row r="85" spans="1:12">
      <c r="A85" s="3" t="s">
        <v>650</v>
      </c>
    </row>
    <row r="86" spans="1:12">
      <c r="A86" s="4" t="s">
        <v>710</v>
      </c>
      <c r="E86" s="6" t="n">
        <v>1200000000</v>
      </c>
    </row>
    <row r="87" spans="1:12">
      <c r="A87" s="4" t="s">
        <v>714</v>
      </c>
    </row>
    <row r="88" spans="1:12">
      <c r="A88" s="3" t="s">
        <v>650</v>
      </c>
    </row>
    <row r="89" spans="1:12">
      <c r="A89" s="4" t="s">
        <v>656</v>
      </c>
      <c r="F89" s="6" t="n">
        <v>1000000</v>
      </c>
    </row>
    <row r="90" spans="1:12">
      <c r="A90" s="4" t="s">
        <v>710</v>
      </c>
      <c r="F90" s="6" t="n">
        <v>800000000</v>
      </c>
    </row>
    <row r="91" spans="1:12">
      <c r="A91" s="4" t="s">
        <v>700</v>
      </c>
      <c r="F91" s="4" t="s">
        <v>536</v>
      </c>
    </row>
    <row r="92" spans="1:12">
      <c r="A92" s="4" t="s">
        <v>715</v>
      </c>
    </row>
    <row r="93" spans="1:12">
      <c r="A93" s="3" t="s">
        <v>650</v>
      </c>
    </row>
    <row r="94" spans="1:12">
      <c r="A94" s="4" t="s">
        <v>716</v>
      </c>
      <c r="D94" s="6" t="n">
        <v>750000000</v>
      </c>
    </row>
    <row r="95" spans="1:12">
      <c r="A95" s="4" t="s">
        <v>717</v>
      </c>
      <c r="D95" s="4" t="s">
        <v>718</v>
      </c>
    </row>
    <row r="96" spans="1:12">
      <c r="A96" s="4" t="s">
        <v>658</v>
      </c>
      <c r="D96" s="4" t="s">
        <v>659</v>
      </c>
    </row>
    <row r="97" spans="1:12">
      <c r="A97" s="4" t="s">
        <v>656</v>
      </c>
      <c r="H97" s="5" t="n">
        <v>2600000</v>
      </c>
    </row>
    <row r="98" spans="1:12">
      <c r="A98" s="4" t="s">
        <v>719</v>
      </c>
    </row>
    <row r="99" spans="1:12">
      <c r="A99" s="3" t="s">
        <v>650</v>
      </c>
    </row>
    <row r="100" spans="1:12">
      <c r="A100" s="4" t="s">
        <v>716</v>
      </c>
      <c r="G100" s="6" t="n">
        <v>250000000</v>
      </c>
    </row>
    <row r="101" spans="1:12">
      <c r="A101" s="4" t="s">
        <v>717</v>
      </c>
      <c r="G101" s="4" t="s">
        <v>720</v>
      </c>
    </row>
    <row r="102" spans="1:12">
      <c r="A102" s="4" t="s">
        <v>658</v>
      </c>
      <c r="G102" s="4" t="s">
        <v>661</v>
      </c>
    </row>
    <row r="103" spans="1:12">
      <c r="A103" s="4" t="s">
        <v>656</v>
      </c>
      <c r="G103" s="6" t="n">
        <v>2600000</v>
      </c>
    </row>
    <row r="104" spans="1:12">
      <c r="A104" s="4" t="s">
        <v>446</v>
      </c>
    </row>
    <row r="105" spans="1:12">
      <c r="A105" s="3" t="s">
        <v>650</v>
      </c>
    </row>
    <row r="106" spans="1:12">
      <c r="A106" s="4" t="s">
        <v>585</v>
      </c>
      <c r="I106" s="6" t="n">
        <v>1412652000</v>
      </c>
    </row>
    <row r="107" spans="1:12">
      <c r="A107" s="4" t="s">
        <v>721</v>
      </c>
    </row>
    <row r="108" spans="1:12">
      <c r="A108" s="3" t="s">
        <v>650</v>
      </c>
    </row>
    <row r="109" spans="1:12">
      <c r="A109" s="4" t="s">
        <v>585</v>
      </c>
      <c r="H109" s="6" t="n">
        <v>137200000</v>
      </c>
    </row>
    <row r="110" spans="1:12">
      <c r="A110" s="4" t="s">
        <v>722</v>
      </c>
      <c r="H110" s="5" t="n">
        <v>20</v>
      </c>
    </row>
    <row r="111" spans="1:12">
      <c r="A111" s="4" t="s">
        <v>723</v>
      </c>
      <c r="H111" s="6" t="n">
        <v>38500000</v>
      </c>
    </row>
    <row r="112" spans="1:12">
      <c r="A112" s="4" t="s">
        <v>59</v>
      </c>
      <c r="H112" s="5" t="n">
        <v>98700000</v>
      </c>
    </row>
    <row r="113" spans="1:12">
      <c r="A113" s="4" t="s">
        <v>724</v>
      </c>
    </row>
    <row r="114" spans="1:12">
      <c r="A114" s="3" t="s">
        <v>650</v>
      </c>
    </row>
    <row r="115" spans="1:12">
      <c r="A115" s="4" t="s">
        <v>59</v>
      </c>
      <c r="H115" s="6" t="n">
        <v>750000000</v>
      </c>
    </row>
    <row r="116" spans="1:12">
      <c r="A116" s="4" t="s">
        <v>725</v>
      </c>
    </row>
    <row r="117" spans="1:12">
      <c r="A117" s="3" t="s">
        <v>650</v>
      </c>
    </row>
    <row r="118" spans="1:12">
      <c r="A118" s="4" t="s">
        <v>723</v>
      </c>
      <c r="B118" s="6" t="n">
        <v>39100000</v>
      </c>
      <c r="C118" s="6" t="n">
        <v>18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650</v>
      </c>
    </row>
    <row r="4" spans="1:3">
      <c r="A4" s="4" t="s">
        <v>59</v>
      </c>
      <c r="B4" s="6" t="n">
        <v>98671</v>
      </c>
      <c r="C4" s="6" t="n">
        <v>0</v>
      </c>
    </row>
    <row r="5" spans="1:3">
      <c r="A5" s="13" t="n">
        <v>2019</v>
      </c>
    </row>
    <row r="6" spans="1:3">
      <c r="A6" s="3" t="s">
        <v>650</v>
      </c>
    </row>
    <row r="7" spans="1:3">
      <c r="A7" s="4" t="s">
        <v>658</v>
      </c>
      <c r="B7" s="4" t="s">
        <v>727</v>
      </c>
    </row>
    <row r="8" spans="1:3">
      <c r="A8" s="4" t="s">
        <v>59</v>
      </c>
      <c r="B8" s="6" t="n">
        <v>2630</v>
      </c>
    </row>
    <row r="9" spans="1:3">
      <c r="A9" s="14" t="n">
        <v>2020</v>
      </c>
    </row>
    <row r="10" spans="1:3">
      <c r="A10" s="3" t="s">
        <v>650</v>
      </c>
    </row>
    <row r="11" spans="1:3">
      <c r="A11" s="4" t="s">
        <v>658</v>
      </c>
      <c r="B11" s="4" t="s">
        <v>728</v>
      </c>
    </row>
    <row r="12" spans="1:3">
      <c r="A12" s="4" t="s">
        <v>59</v>
      </c>
      <c r="B12" s="6" t="n">
        <v>21110</v>
      </c>
    </row>
    <row r="13" spans="1:3">
      <c r="A13" s="13" t="n">
        <v>2021</v>
      </c>
    </row>
    <row r="14" spans="1:3">
      <c r="A14" s="3" t="s">
        <v>650</v>
      </c>
    </row>
    <row r="15" spans="1:3">
      <c r="A15" s="4" t="s">
        <v>658</v>
      </c>
      <c r="B15" s="4" t="s">
        <v>729</v>
      </c>
    </row>
    <row r="16" spans="1:3">
      <c r="A16" s="4" t="s">
        <v>59</v>
      </c>
      <c r="B16" s="6" t="n">
        <v>14770</v>
      </c>
    </row>
    <row r="17" spans="1:3">
      <c r="A17" s="13" t="n">
        <v>2024</v>
      </c>
    </row>
    <row r="18" spans="1:3">
      <c r="A18" s="3" t="s">
        <v>650</v>
      </c>
    </row>
    <row r="19" spans="1:3">
      <c r="A19" s="4" t="s">
        <v>658</v>
      </c>
      <c r="B19" s="4" t="s">
        <v>730</v>
      </c>
    </row>
    <row r="20" spans="1:3">
      <c r="A20" s="4" t="s">
        <v>59</v>
      </c>
      <c r="B20" s="6" t="n">
        <v>21110</v>
      </c>
    </row>
    <row r="21" spans="1:3">
      <c r="A21" s="4" t="s">
        <v>731</v>
      </c>
    </row>
    <row r="22" spans="1:3">
      <c r="A22" s="3" t="s">
        <v>650</v>
      </c>
    </row>
    <row r="23" spans="1:3">
      <c r="A23" s="4" t="s">
        <v>684</v>
      </c>
      <c r="B23" s="4" t="s">
        <v>732</v>
      </c>
    </row>
    <row r="24" spans="1:3">
      <c r="A24" s="4" t="s">
        <v>59</v>
      </c>
      <c r="B24" s="6" t="n">
        <v>15831</v>
      </c>
    </row>
    <row r="25" spans="1:3">
      <c r="A25" s="4" t="s">
        <v>733</v>
      </c>
    </row>
    <row r="26" spans="1:3">
      <c r="A26" s="3" t="s">
        <v>650</v>
      </c>
    </row>
    <row r="27" spans="1:3">
      <c r="A27" s="4" t="s">
        <v>684</v>
      </c>
      <c r="B27" s="4" t="s">
        <v>734</v>
      </c>
    </row>
    <row r="28" spans="1:3">
      <c r="A28" s="4" t="s">
        <v>59</v>
      </c>
      <c r="B28" s="6" t="n">
        <v>232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211</v>
      </c>
    </row>
    <row r="3" spans="1:3">
      <c r="A3" s="5" t="n">
        <v>2017</v>
      </c>
      <c r="B3" s="6" t="n">
        <v>129809</v>
      </c>
    </row>
    <row r="4" spans="1:3">
      <c r="A4" s="5" t="n">
        <v>2018</v>
      </c>
      <c r="B4" s="5" t="n">
        <v>179</v>
      </c>
    </row>
    <row r="5" spans="1:3">
      <c r="A5" s="5" t="n">
        <v>2019</v>
      </c>
      <c r="B5" s="5" t="n">
        <v>95</v>
      </c>
    </row>
    <row r="6" spans="1:3">
      <c r="A6" s="5" t="n">
        <v>2020</v>
      </c>
      <c r="B6" s="5" t="n">
        <v>41</v>
      </c>
    </row>
    <row r="7" spans="1:3">
      <c r="A7" s="5" t="n">
        <v>2021</v>
      </c>
      <c r="B7" s="5" t="n">
        <v>766165</v>
      </c>
    </row>
    <row r="8" spans="1:3">
      <c r="A8" s="4" t="s">
        <v>736</v>
      </c>
      <c r="B8" s="5" t="n">
        <v>996487</v>
      </c>
    </row>
    <row r="9" spans="1:3">
      <c r="A9" s="4" t="s">
        <v>153</v>
      </c>
      <c r="B9" s="6" t="n">
        <v>1892776</v>
      </c>
      <c r="C9" s="6" t="n">
        <v>692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7</v>
      </c>
      <c r="B1" s="2" t="s">
        <v>1</v>
      </c>
    </row>
    <row r="2" spans="1:6">
      <c r="B2" s="2" t="s">
        <v>2</v>
      </c>
      <c r="C2" s="2" t="s">
        <v>32</v>
      </c>
      <c r="D2" s="2" t="s">
        <v>85</v>
      </c>
      <c r="E2" s="2" t="s">
        <v>2</v>
      </c>
      <c r="F2" s="2" t="s">
        <v>32</v>
      </c>
    </row>
    <row r="3" spans="1:6">
      <c r="A3" s="3" t="s">
        <v>738</v>
      </c>
    </row>
    <row r="4" spans="1:6">
      <c r="A4" s="4" t="s">
        <v>739</v>
      </c>
      <c r="E4" s="6" t="n">
        <v>-110597</v>
      </c>
      <c r="F4" s="6" t="n">
        <v>-55765</v>
      </c>
    </row>
    <row r="5" spans="1:6">
      <c r="A5" s="4" t="s">
        <v>740</v>
      </c>
    </row>
    <row r="6" spans="1:6">
      <c r="A6" s="3" t="s">
        <v>337</v>
      </c>
    </row>
    <row r="7" spans="1:6">
      <c r="A7" s="4" t="s">
        <v>741</v>
      </c>
      <c r="B7" s="6" t="n">
        <v>0</v>
      </c>
      <c r="C7" s="6" t="n">
        <v>0</v>
      </c>
    </row>
    <row r="8" spans="1:6">
      <c r="A8" s="3" t="s">
        <v>742</v>
      </c>
    </row>
    <row r="9" spans="1:6">
      <c r="A9" s="4" t="s">
        <v>743</v>
      </c>
      <c r="B9" s="5" t="n">
        <v>-46120</v>
      </c>
      <c r="C9" s="5" t="n">
        <v>-50154</v>
      </c>
    </row>
    <row r="10" spans="1:6">
      <c r="A10" s="4" t="s">
        <v>744</v>
      </c>
      <c r="B10" s="5" t="n">
        <v>-337</v>
      </c>
      <c r="C10" s="5" t="n">
        <v>-381</v>
      </c>
      <c r="D10" s="6" t="n">
        <v>-334</v>
      </c>
    </row>
    <row r="11" spans="1:6">
      <c r="A11" s="4" t="s">
        <v>745</v>
      </c>
      <c r="B11" s="5" t="n">
        <v>-1475</v>
      </c>
      <c r="C11" s="5" t="n">
        <v>-1914</v>
      </c>
      <c r="D11" s="5" t="n">
        <v>-2070</v>
      </c>
    </row>
    <row r="12" spans="1:6">
      <c r="A12" s="4" t="s">
        <v>746</v>
      </c>
      <c r="B12" s="5" t="n">
        <v>0</v>
      </c>
      <c r="C12" s="5" t="n">
        <v>0</v>
      </c>
    </row>
    <row r="13" spans="1:6">
      <c r="A13" s="4" t="s">
        <v>747</v>
      </c>
      <c r="B13" s="5" t="n">
        <v>0</v>
      </c>
      <c r="C13" s="5" t="n">
        <v>0</v>
      </c>
    </row>
    <row r="14" spans="1:6">
      <c r="A14" s="4" t="s">
        <v>748</v>
      </c>
      <c r="B14" s="5" t="n">
        <v>-3893</v>
      </c>
      <c r="C14" s="5" t="n">
        <v>-3628</v>
      </c>
    </row>
    <row r="15" spans="1:6">
      <c r="A15" s="4" t="s">
        <v>749</v>
      </c>
      <c r="B15" s="5" t="n">
        <v>0</v>
      </c>
      <c r="C15" s="5" t="n">
        <v>0</v>
      </c>
    </row>
    <row r="16" spans="1:6">
      <c r="A16" s="4" t="s">
        <v>750</v>
      </c>
      <c r="B16" s="5" t="n">
        <v>-1473</v>
      </c>
      <c r="C16" s="5" t="n">
        <v>2701</v>
      </c>
    </row>
    <row r="17" spans="1:6">
      <c r="A17" s="4" t="s">
        <v>751</v>
      </c>
      <c r="B17" s="5" t="n">
        <v>0</v>
      </c>
      <c r="C17" s="5" t="n">
        <v>0</v>
      </c>
    </row>
    <row r="18" spans="1:6">
      <c r="A18" s="4" t="s">
        <v>752</v>
      </c>
      <c r="B18" s="5" t="n">
        <v>-45512</v>
      </c>
      <c r="C18" s="5" t="n">
        <v>-46120</v>
      </c>
      <c r="D18" s="5" t="n">
        <v>-50154</v>
      </c>
    </row>
    <row r="19" spans="1:6">
      <c r="A19" s="3" t="s">
        <v>738</v>
      </c>
    </row>
    <row r="20" spans="1:6">
      <c r="A20" s="4" t="s">
        <v>753</v>
      </c>
      <c r="B20" s="5" t="n">
        <v>37640</v>
      </c>
      <c r="C20" s="5" t="n">
        <v>41503</v>
      </c>
    </row>
    <row r="21" spans="1:6">
      <c r="A21" s="4" t="s">
        <v>754</v>
      </c>
      <c r="B21" s="5" t="n">
        <v>2055</v>
      </c>
      <c r="C21" s="5" t="n">
        <v>-235</v>
      </c>
    </row>
    <row r="22" spans="1:6">
      <c r="A22" s="4" t="s">
        <v>755</v>
      </c>
      <c r="B22" s="5" t="n">
        <v>0</v>
      </c>
      <c r="C22" s="5" t="n">
        <v>0</v>
      </c>
    </row>
    <row r="23" spans="1:6">
      <c r="A23" s="4" t="s">
        <v>746</v>
      </c>
      <c r="B23" s="5" t="n">
        <v>0</v>
      </c>
      <c r="C23" s="5" t="n">
        <v>0</v>
      </c>
    </row>
    <row r="24" spans="1:6">
      <c r="A24" s="4" t="s">
        <v>748</v>
      </c>
      <c r="B24" s="5" t="n">
        <v>-3893</v>
      </c>
      <c r="C24" s="5" t="n">
        <v>-3628</v>
      </c>
    </row>
    <row r="25" spans="1:6">
      <c r="A25" s="4" t="s">
        <v>749</v>
      </c>
      <c r="B25" s="5" t="n">
        <v>0</v>
      </c>
      <c r="C25" s="5" t="n">
        <v>0</v>
      </c>
    </row>
    <row r="26" spans="1:6">
      <c r="A26" s="4" t="s">
        <v>751</v>
      </c>
      <c r="B26" s="5" t="n">
        <v>0</v>
      </c>
      <c r="C26" s="5" t="n">
        <v>0</v>
      </c>
    </row>
    <row r="27" spans="1:6">
      <c r="A27" s="4" t="s">
        <v>756</v>
      </c>
      <c r="B27" s="5" t="n">
        <v>35802</v>
      </c>
      <c r="C27" s="5" t="n">
        <v>37640</v>
      </c>
      <c r="D27" s="5" t="n">
        <v>41503</v>
      </c>
    </row>
    <row r="28" spans="1:6">
      <c r="A28" s="4" t="s">
        <v>757</v>
      </c>
      <c r="B28" s="5" t="n">
        <v>-46120</v>
      </c>
      <c r="C28" s="5" t="n">
        <v>-50154</v>
      </c>
      <c r="D28" s="5" t="n">
        <v>-50154</v>
      </c>
      <c r="E28" s="5" t="n">
        <v>-45512</v>
      </c>
      <c r="F28" s="5" t="n">
        <v>-46120</v>
      </c>
    </row>
    <row r="29" spans="1:6">
      <c r="A29" s="4" t="s">
        <v>758</v>
      </c>
      <c r="E29" s="5" t="n">
        <v>-9710</v>
      </c>
      <c r="F29" s="5" t="n">
        <v>-8480</v>
      </c>
    </row>
    <row r="30" spans="1:6">
      <c r="A30" s="4" t="s">
        <v>759</v>
      </c>
      <c r="E30" s="5" t="n">
        <v>0</v>
      </c>
      <c r="F30" s="5" t="n">
        <v>0</v>
      </c>
    </row>
    <row r="31" spans="1:6">
      <c r="A31" s="4" t="s">
        <v>553</v>
      </c>
      <c r="E31" s="5" t="n">
        <v>0</v>
      </c>
      <c r="F31" s="5" t="n">
        <v>0</v>
      </c>
    </row>
    <row r="32" spans="1:6">
      <c r="A32" s="4" t="s">
        <v>739</v>
      </c>
      <c r="E32" s="5" t="n">
        <v>-9709</v>
      </c>
      <c r="F32" s="5" t="n">
        <v>-8480</v>
      </c>
    </row>
    <row r="33" spans="1:6">
      <c r="A33" s="4" t="s">
        <v>760</v>
      </c>
      <c r="E33" s="5" t="n">
        <v>-9709</v>
      </c>
      <c r="F33" s="5" t="n">
        <v>-8480</v>
      </c>
    </row>
    <row r="34" spans="1:6">
      <c r="A34" s="4" t="s">
        <v>761</v>
      </c>
      <c r="E34" s="5" t="n">
        <v>0</v>
      </c>
      <c r="F34" s="5" t="n">
        <v>0</v>
      </c>
    </row>
    <row r="35" spans="1:6">
      <c r="A35" s="4" t="s">
        <v>762</v>
      </c>
      <c r="E35" s="5" t="n">
        <v>-8</v>
      </c>
      <c r="F35" s="5" t="n">
        <v>-11</v>
      </c>
    </row>
    <row r="36" spans="1:6">
      <c r="A36" s="4" t="s">
        <v>763</v>
      </c>
      <c r="E36" s="5" t="n">
        <v>-23884</v>
      </c>
      <c r="F36" s="5" t="n">
        <v>-23305</v>
      </c>
    </row>
    <row r="37" spans="1:6">
      <c r="A37" s="4" t="s">
        <v>760</v>
      </c>
      <c r="E37" s="5" t="n">
        <v>-23892</v>
      </c>
      <c r="F37" s="5" t="n">
        <v>-23316</v>
      </c>
    </row>
    <row r="38" spans="1:6">
      <c r="A38" s="4" t="s">
        <v>764</v>
      </c>
    </row>
    <row r="39" spans="1:6">
      <c r="A39" s="3" t="s">
        <v>337</v>
      </c>
    </row>
    <row r="40" spans="1:6">
      <c r="A40" s="4" t="s">
        <v>741</v>
      </c>
      <c r="B40" s="5" t="n">
        <v>15072</v>
      </c>
      <c r="C40" s="5" t="n">
        <v>19978</v>
      </c>
    </row>
    <row r="41" spans="1:6">
      <c r="A41" s="3" t="s">
        <v>742</v>
      </c>
    </row>
    <row r="42" spans="1:6">
      <c r="A42" s="4" t="s">
        <v>743</v>
      </c>
      <c r="B42" s="5" t="n">
        <v>-195311</v>
      </c>
      <c r="C42" s="5" t="n">
        <v>-219225</v>
      </c>
    </row>
    <row r="43" spans="1:6">
      <c r="A43" s="4" t="s">
        <v>744</v>
      </c>
      <c r="B43" s="5" t="n">
        <v>-1379</v>
      </c>
      <c r="C43" s="5" t="n">
        <v>-2015</v>
      </c>
      <c r="D43" s="5" t="n">
        <v>-2138</v>
      </c>
    </row>
    <row r="44" spans="1:6">
      <c r="A44" s="4" t="s">
        <v>745</v>
      </c>
      <c r="B44" s="5" t="n">
        <v>-5774</v>
      </c>
      <c r="C44" s="5" t="n">
        <v>-7091</v>
      </c>
      <c r="D44" s="5" t="n">
        <v>-8102</v>
      </c>
    </row>
    <row r="45" spans="1:6">
      <c r="A45" s="4" t="s">
        <v>746</v>
      </c>
      <c r="B45" s="5" t="n">
        <v>-195</v>
      </c>
      <c r="C45" s="5" t="n">
        <v>-503</v>
      </c>
    </row>
    <row r="46" spans="1:6">
      <c r="A46" s="4" t="s">
        <v>747</v>
      </c>
      <c r="B46" s="5" t="n">
        <v>-2061</v>
      </c>
      <c r="C46" s="5" t="n">
        <v>0</v>
      </c>
    </row>
    <row r="47" spans="1:6">
      <c r="A47" s="4" t="s">
        <v>748</v>
      </c>
      <c r="B47" s="5" t="n">
        <v>-9427</v>
      </c>
      <c r="C47" s="5" t="n">
        <v>-8028</v>
      </c>
    </row>
    <row r="48" spans="1:6">
      <c r="A48" s="4" t="s">
        <v>749</v>
      </c>
      <c r="B48" s="5" t="n">
        <v>-114242</v>
      </c>
      <c r="C48" s="5" t="n">
        <v>0</v>
      </c>
    </row>
    <row r="49" spans="1:6">
      <c r="A49" s="4" t="s">
        <v>750</v>
      </c>
      <c r="B49" s="5" t="n">
        <v>-33330</v>
      </c>
      <c r="C49" s="5" t="n">
        <v>3084</v>
      </c>
    </row>
    <row r="50" spans="1:6">
      <c r="A50" s="4" t="s">
        <v>751</v>
      </c>
      <c r="B50" s="5" t="n">
        <v>19192</v>
      </c>
      <c r="C50" s="5" t="n">
        <v>22411</v>
      </c>
    </row>
    <row r="51" spans="1:6">
      <c r="A51" s="4" t="s">
        <v>752</v>
      </c>
      <c r="B51" s="5" t="n">
        <v>-319551</v>
      </c>
      <c r="C51" s="5" t="n">
        <v>-195311</v>
      </c>
      <c r="D51" s="5" t="n">
        <v>-219225</v>
      </c>
    </row>
    <row r="52" spans="1:6">
      <c r="A52" s="3" t="s">
        <v>738</v>
      </c>
    </row>
    <row r="53" spans="1:6">
      <c r="A53" s="4" t="s">
        <v>753</v>
      </c>
      <c r="B53" s="5" t="n">
        <v>168069</v>
      </c>
      <c r="C53" s="5" t="n">
        <v>182254</v>
      </c>
    </row>
    <row r="54" spans="1:6">
      <c r="A54" s="4" t="s">
        <v>754</v>
      </c>
      <c r="B54" s="5" t="n">
        <v>20066</v>
      </c>
      <c r="C54" s="5" t="n">
        <v>6572</v>
      </c>
    </row>
    <row r="55" spans="1:6">
      <c r="A55" s="4" t="s">
        <v>755</v>
      </c>
      <c r="B55" s="5" t="n">
        <v>6933</v>
      </c>
      <c r="C55" s="5" t="n">
        <v>6746</v>
      </c>
    </row>
    <row r="56" spans="1:6">
      <c r="A56" s="4" t="s">
        <v>746</v>
      </c>
      <c r="B56" s="5" t="n">
        <v>-195</v>
      </c>
      <c r="C56" s="5" t="n">
        <v>-503</v>
      </c>
    </row>
    <row r="57" spans="1:6">
      <c r="A57" s="4" t="s">
        <v>748</v>
      </c>
      <c r="B57" s="5" t="n">
        <v>-9427</v>
      </c>
      <c r="C57" s="5" t="n">
        <v>-8028</v>
      </c>
    </row>
    <row r="58" spans="1:6">
      <c r="A58" s="4" t="s">
        <v>749</v>
      </c>
      <c r="B58" s="5" t="n">
        <v>70519</v>
      </c>
      <c r="C58" s="5" t="n">
        <v>0</v>
      </c>
    </row>
    <row r="59" spans="1:6">
      <c r="A59" s="4" t="s">
        <v>751</v>
      </c>
      <c r="B59" s="5" t="n">
        <v>19192</v>
      </c>
      <c r="C59" s="5" t="n">
        <v>22411</v>
      </c>
    </row>
    <row r="60" spans="1:6">
      <c r="A60" s="4" t="s">
        <v>756</v>
      </c>
      <c r="B60" s="5" t="n">
        <v>241283</v>
      </c>
      <c r="C60" s="5" t="n">
        <v>168069</v>
      </c>
      <c r="D60" s="5" t="n">
        <v>182254</v>
      </c>
    </row>
    <row r="61" spans="1:6">
      <c r="A61" s="4" t="s">
        <v>757</v>
      </c>
      <c r="B61" s="5" t="n">
        <v>-195311</v>
      </c>
      <c r="C61" s="5" t="n">
        <v>-219225</v>
      </c>
      <c r="D61" s="5" t="n">
        <v>-219225</v>
      </c>
      <c r="E61" s="5" t="n">
        <v>-319551</v>
      </c>
      <c r="F61" s="5" t="n">
        <v>-195311</v>
      </c>
    </row>
    <row r="62" spans="1:6">
      <c r="A62" s="4" t="s">
        <v>758</v>
      </c>
      <c r="E62" s="5" t="n">
        <v>-78268</v>
      </c>
      <c r="F62" s="5" t="n">
        <v>-27242</v>
      </c>
    </row>
    <row r="63" spans="1:6">
      <c r="A63" s="4" t="s">
        <v>759</v>
      </c>
      <c r="E63" s="5" t="n">
        <v>7130</v>
      </c>
      <c r="F63" s="5" t="n">
        <v>5554</v>
      </c>
    </row>
    <row r="64" spans="1:6">
      <c r="A64" s="4" t="s">
        <v>553</v>
      </c>
      <c r="E64" s="5" t="n">
        <v>-2042</v>
      </c>
      <c r="F64" s="5" t="n">
        <v>-362</v>
      </c>
    </row>
    <row r="65" spans="1:6">
      <c r="A65" s="4" t="s">
        <v>739</v>
      </c>
      <c r="E65" s="5" t="n">
        <v>-83356</v>
      </c>
      <c r="F65" s="5" t="n">
        <v>-32434</v>
      </c>
    </row>
    <row r="66" spans="1:6">
      <c r="A66" s="4" t="s">
        <v>760</v>
      </c>
      <c r="E66" s="5" t="n">
        <v>-78268</v>
      </c>
      <c r="F66" s="5" t="n">
        <v>-27242</v>
      </c>
    </row>
    <row r="67" spans="1:6">
      <c r="A67" s="4" t="s">
        <v>761</v>
      </c>
      <c r="E67" s="5" t="n">
        <v>0</v>
      </c>
      <c r="F67" s="5" t="n">
        <v>-275</v>
      </c>
    </row>
    <row r="68" spans="1:6">
      <c r="A68" s="4" t="s">
        <v>762</v>
      </c>
      <c r="E68" s="5" t="n">
        <v>-56</v>
      </c>
      <c r="F68" s="5" t="n">
        <v>-80</v>
      </c>
    </row>
    <row r="69" spans="1:6">
      <c r="A69" s="4" t="s">
        <v>763</v>
      </c>
      <c r="E69" s="5" t="n">
        <v>-56411</v>
      </c>
      <c r="F69" s="5" t="n">
        <v>-41782</v>
      </c>
    </row>
    <row r="70" spans="1:6">
      <c r="A70" s="4" t="s">
        <v>760</v>
      </c>
      <c r="E70" s="5" t="n">
        <v>-56467</v>
      </c>
      <c r="F70" s="5" t="n">
        <v>-42137</v>
      </c>
    </row>
    <row r="71" spans="1:6">
      <c r="A71" s="4" t="s">
        <v>765</v>
      </c>
    </row>
    <row r="72" spans="1:6">
      <c r="A72" s="3" t="s">
        <v>742</v>
      </c>
    </row>
    <row r="73" spans="1:6">
      <c r="A73" s="4" t="s">
        <v>743</v>
      </c>
      <c r="B73" s="5" t="n">
        <v>-12959</v>
      </c>
      <c r="C73" s="5" t="n">
        <v>-31872</v>
      </c>
    </row>
    <row r="74" spans="1:6">
      <c r="A74" s="4" t="s">
        <v>744</v>
      </c>
      <c r="B74" s="5" t="n">
        <v>-4</v>
      </c>
      <c r="C74" s="5" t="n">
        <v>-9</v>
      </c>
      <c r="D74" s="5" t="n">
        <v>-29</v>
      </c>
    </row>
    <row r="75" spans="1:6">
      <c r="A75" s="4" t="s">
        <v>745</v>
      </c>
      <c r="B75" s="5" t="n">
        <v>-389</v>
      </c>
      <c r="C75" s="5" t="n">
        <v>-1233</v>
      </c>
      <c r="D75" s="5" t="n">
        <v>-1155</v>
      </c>
    </row>
    <row r="76" spans="1:6">
      <c r="A76" s="4" t="s">
        <v>766</v>
      </c>
      <c r="B76" s="5" t="n">
        <v>6</v>
      </c>
      <c r="C76" s="5" t="n">
        <v>16140</v>
      </c>
    </row>
    <row r="77" spans="1:6">
      <c r="A77" s="4" t="s">
        <v>748</v>
      </c>
      <c r="B77" s="5" t="n">
        <v>-720</v>
      </c>
      <c r="C77" s="5" t="n">
        <v>-1478</v>
      </c>
    </row>
    <row r="78" spans="1:6">
      <c r="A78" s="4" t="s">
        <v>749</v>
      </c>
      <c r="B78" s="5" t="n">
        <v>-143</v>
      </c>
      <c r="C78" s="5" t="n">
        <v>0</v>
      </c>
    </row>
    <row r="79" spans="1:6">
      <c r="A79" s="4" t="s">
        <v>750</v>
      </c>
      <c r="B79" s="5" t="n">
        <v>893</v>
      </c>
      <c r="C79" s="5" t="n">
        <v>2537</v>
      </c>
    </row>
    <row r="80" spans="1:6">
      <c r="A80" s="4" t="s">
        <v>751</v>
      </c>
      <c r="B80" s="5" t="n">
        <v>0</v>
      </c>
      <c r="C80" s="5" t="n">
        <v>0</v>
      </c>
    </row>
    <row r="81" spans="1:6">
      <c r="A81" s="4" t="s">
        <v>752</v>
      </c>
      <c r="B81" s="5" t="n">
        <v>-11876</v>
      </c>
      <c r="C81" s="5" t="n">
        <v>-12959</v>
      </c>
      <c r="D81" s="5" t="n">
        <v>-31872</v>
      </c>
    </row>
    <row r="82" spans="1:6">
      <c r="A82" s="3" t="s">
        <v>738</v>
      </c>
    </row>
    <row r="83" spans="1:6">
      <c r="A83" s="4" t="s">
        <v>753</v>
      </c>
      <c r="B83" s="5" t="n">
        <v>0</v>
      </c>
      <c r="C83" s="5" t="n">
        <v>0</v>
      </c>
    </row>
    <row r="84" spans="1:6">
      <c r="A84" s="4" t="s">
        <v>755</v>
      </c>
      <c r="B84" s="5" t="n">
        <v>720</v>
      </c>
      <c r="C84" s="5" t="n">
        <v>1478</v>
      </c>
    </row>
    <row r="85" spans="1:6">
      <c r="A85" s="4" t="s">
        <v>748</v>
      </c>
      <c r="B85" s="5" t="n">
        <v>-720</v>
      </c>
      <c r="C85" s="5" t="n">
        <v>-1478</v>
      </c>
    </row>
    <row r="86" spans="1:6">
      <c r="A86" s="4" t="s">
        <v>751</v>
      </c>
      <c r="B86" s="5" t="n">
        <v>0</v>
      </c>
      <c r="C86" s="5" t="n">
        <v>0</v>
      </c>
    </row>
    <row r="87" spans="1:6">
      <c r="A87" s="4" t="s">
        <v>756</v>
      </c>
      <c r="B87" s="5" t="n">
        <v>0</v>
      </c>
      <c r="C87" s="5" t="n">
        <v>0</v>
      </c>
      <c r="D87" s="5" t="n">
        <v>0</v>
      </c>
    </row>
    <row r="88" spans="1:6">
      <c r="A88" s="4" t="s">
        <v>757</v>
      </c>
      <c r="B88" s="5" t="n">
        <v>-12959</v>
      </c>
      <c r="C88" s="5" t="n">
        <v>-31872</v>
      </c>
      <c r="D88" s="5" t="n">
        <v>-31872</v>
      </c>
      <c r="E88" s="5" t="n">
        <v>-11876</v>
      </c>
      <c r="F88" s="5" t="n">
        <v>-12959</v>
      </c>
    </row>
    <row r="89" spans="1:6">
      <c r="A89" s="4" t="s">
        <v>758</v>
      </c>
      <c r="E89" s="5" t="n">
        <v>-11876</v>
      </c>
      <c r="F89" s="5" t="n">
        <v>-12959</v>
      </c>
    </row>
    <row r="90" spans="1:6">
      <c r="A90" s="4" t="s">
        <v>553</v>
      </c>
      <c r="E90" s="5" t="n">
        <v>-1084</v>
      </c>
      <c r="F90" s="5" t="n">
        <v>-1197</v>
      </c>
    </row>
    <row r="91" spans="1:6">
      <c r="A91" s="4" t="s">
        <v>739</v>
      </c>
      <c r="E91" s="5" t="n">
        <v>-10792</v>
      </c>
      <c r="F91" s="5" t="n">
        <v>-11762</v>
      </c>
    </row>
    <row r="92" spans="1:6">
      <c r="A92" s="4" t="s">
        <v>760</v>
      </c>
      <c r="E92" s="5" t="n">
        <v>-11876</v>
      </c>
      <c r="F92" s="5" t="n">
        <v>-12959</v>
      </c>
    </row>
    <row r="93" spans="1:6">
      <c r="A93" s="4" t="s">
        <v>761</v>
      </c>
      <c r="E93" s="5" t="n">
        <v>0</v>
      </c>
      <c r="F93" s="5" t="n">
        <v>0</v>
      </c>
    </row>
    <row r="94" spans="1:6">
      <c r="A94" s="4" t="s">
        <v>762</v>
      </c>
      <c r="E94" s="5" t="n">
        <v>21134</v>
      </c>
      <c r="F94" s="5" t="n">
        <v>22837</v>
      </c>
    </row>
    <row r="95" spans="1:6">
      <c r="A95" s="4" t="s">
        <v>763</v>
      </c>
      <c r="E95" s="5" t="n">
        <v>-20023</v>
      </c>
      <c r="F95" s="5" t="n">
        <v>-22202</v>
      </c>
    </row>
    <row r="96" spans="1:6">
      <c r="A96" s="4" t="s">
        <v>760</v>
      </c>
      <c r="E96" s="5" t="n">
        <v>1111</v>
      </c>
      <c r="F96" s="5" t="n">
        <v>635</v>
      </c>
    </row>
    <row r="97" spans="1:6">
      <c r="A97" s="4" t="s">
        <v>767</v>
      </c>
    </row>
    <row r="98" spans="1:6">
      <c r="A98" s="3" t="s">
        <v>742</v>
      </c>
    </row>
    <row r="99" spans="1:6">
      <c r="A99" s="4" t="s">
        <v>743</v>
      </c>
      <c r="B99" s="5" t="n">
        <v>-3290</v>
      </c>
      <c r="C99" s="5" t="n">
        <v>-3905</v>
      </c>
    </row>
    <row r="100" spans="1:6">
      <c r="A100" s="4" t="s">
        <v>744</v>
      </c>
      <c r="B100" s="5" t="n">
        <v>-29</v>
      </c>
      <c r="C100" s="5" t="n">
        <v>-38</v>
      </c>
      <c r="D100" s="5" t="n">
        <v>-47</v>
      </c>
    </row>
    <row r="101" spans="1:6">
      <c r="A101" s="4" t="s">
        <v>745</v>
      </c>
      <c r="B101" s="5" t="n">
        <v>-99</v>
      </c>
      <c r="C101" s="5" t="n">
        <v>-128</v>
      </c>
      <c r="D101" s="5" t="n">
        <v>-173</v>
      </c>
    </row>
    <row r="102" spans="1:6">
      <c r="A102" s="4" t="s">
        <v>766</v>
      </c>
      <c r="B102" s="5" t="n">
        <v>0</v>
      </c>
      <c r="C102" s="5" t="n">
        <v>0</v>
      </c>
    </row>
    <row r="103" spans="1:6">
      <c r="A103" s="4" t="s">
        <v>748</v>
      </c>
      <c r="B103" s="5" t="n">
        <v>-133</v>
      </c>
      <c r="C103" s="5" t="n">
        <v>-125</v>
      </c>
    </row>
    <row r="104" spans="1:6">
      <c r="A104" s="4" t="s">
        <v>749</v>
      </c>
      <c r="B104" s="5" t="n">
        <v>0</v>
      </c>
      <c r="C104" s="5" t="n">
        <v>0</v>
      </c>
    </row>
    <row r="105" spans="1:6">
      <c r="A105" s="4" t="s">
        <v>750</v>
      </c>
      <c r="B105" s="5" t="n">
        <v>-42</v>
      </c>
      <c r="C105" s="5" t="n">
        <v>37</v>
      </c>
    </row>
    <row r="106" spans="1:6">
      <c r="A106" s="4" t="s">
        <v>751</v>
      </c>
      <c r="B106" s="5" t="n">
        <v>-98</v>
      </c>
      <c r="C106" s="5" t="n">
        <v>619</v>
      </c>
    </row>
    <row r="107" spans="1:6">
      <c r="A107" s="4" t="s">
        <v>752</v>
      </c>
      <c r="B107" s="5" t="n">
        <v>-3425</v>
      </c>
      <c r="C107" s="5" t="n">
        <v>-3290</v>
      </c>
      <c r="D107" s="5" t="n">
        <v>-3905</v>
      </c>
    </row>
    <row r="108" spans="1:6">
      <c r="A108" s="3" t="s">
        <v>738</v>
      </c>
    </row>
    <row r="109" spans="1:6">
      <c r="A109" s="4" t="s">
        <v>753</v>
      </c>
      <c r="B109" s="5" t="n">
        <v>0</v>
      </c>
      <c r="C109" s="5" t="n">
        <v>0</v>
      </c>
    </row>
    <row r="110" spans="1:6">
      <c r="A110" s="4" t="s">
        <v>755</v>
      </c>
      <c r="B110" s="5" t="n">
        <v>133</v>
      </c>
      <c r="C110" s="5" t="n">
        <v>125</v>
      </c>
    </row>
    <row r="111" spans="1:6">
      <c r="A111" s="4" t="s">
        <v>748</v>
      </c>
      <c r="B111" s="5" t="n">
        <v>-133</v>
      </c>
      <c r="C111" s="5" t="n">
        <v>-125</v>
      </c>
    </row>
    <row r="112" spans="1:6">
      <c r="A112" s="4" t="s">
        <v>751</v>
      </c>
      <c r="B112" s="5" t="n">
        <v>-98</v>
      </c>
      <c r="C112" s="5" t="n">
        <v>619</v>
      </c>
    </row>
    <row r="113" spans="1:6">
      <c r="A113" s="4" t="s">
        <v>756</v>
      </c>
      <c r="B113" s="5" t="n">
        <v>0</v>
      </c>
      <c r="C113" s="5" t="n">
        <v>0</v>
      </c>
      <c r="D113" s="5" t="n">
        <v>0</v>
      </c>
    </row>
    <row r="114" spans="1:6">
      <c r="A114" s="4" t="s">
        <v>757</v>
      </c>
      <c r="B114" s="6" t="n">
        <v>-3290</v>
      </c>
      <c r="C114" s="6" t="n">
        <v>-3905</v>
      </c>
      <c r="D114" s="6" t="n">
        <v>-3905</v>
      </c>
      <c r="E114" s="5" t="n">
        <v>-3425</v>
      </c>
      <c r="F114" s="5" t="n">
        <v>-3290</v>
      </c>
    </row>
    <row r="115" spans="1:6">
      <c r="A115" s="4" t="s">
        <v>758</v>
      </c>
      <c r="E115" s="5" t="n">
        <v>-3425</v>
      </c>
      <c r="F115" s="5" t="n">
        <v>-3290</v>
      </c>
    </row>
    <row r="116" spans="1:6">
      <c r="A116" s="4" t="s">
        <v>553</v>
      </c>
      <c r="E116" s="5" t="n">
        <v>-185</v>
      </c>
      <c r="F116" s="5" t="n">
        <v>-181</v>
      </c>
    </row>
    <row r="117" spans="1:6">
      <c r="A117" s="4" t="s">
        <v>739</v>
      </c>
      <c r="E117" s="5" t="n">
        <v>-3160</v>
      </c>
      <c r="F117" s="5" t="n">
        <v>-3109</v>
      </c>
    </row>
    <row r="118" spans="1:6">
      <c r="A118" s="4" t="s">
        <v>760</v>
      </c>
      <c r="E118" s="5" t="n">
        <v>-3345</v>
      </c>
      <c r="F118" s="5" t="n">
        <v>-3290</v>
      </c>
    </row>
    <row r="119" spans="1:6">
      <c r="A119" s="4" t="s">
        <v>761</v>
      </c>
      <c r="E119" s="5" t="n">
        <v>0</v>
      </c>
      <c r="F119" s="5" t="n">
        <v>0</v>
      </c>
    </row>
    <row r="120" spans="1:6">
      <c r="A120" s="4" t="s">
        <v>762</v>
      </c>
      <c r="E120" s="5" t="n">
        <v>15</v>
      </c>
      <c r="F120" s="5" t="n">
        <v>21</v>
      </c>
    </row>
    <row r="121" spans="1:6">
      <c r="A121" s="4" t="s">
        <v>763</v>
      </c>
      <c r="E121" s="5" t="n">
        <v>292</v>
      </c>
      <c r="F121" s="5" t="n">
        <v>351</v>
      </c>
    </row>
    <row r="122" spans="1:6">
      <c r="A122" s="4" t="s">
        <v>760</v>
      </c>
      <c r="E122" s="6" t="n">
        <v>307</v>
      </c>
      <c r="F122" s="6" t="n">
        <v>3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5" t="n">
        <v>551482</v>
      </c>
      <c r="C4" s="5" t="n">
        <v>632523</v>
      </c>
    </row>
    <row r="5" spans="1:3">
      <c r="A5" s="4" t="s">
        <v>771</v>
      </c>
      <c r="B5" s="6" t="n">
        <v>45800</v>
      </c>
      <c r="C5" s="6" t="n">
        <v>45000</v>
      </c>
    </row>
    <row r="6" spans="1:3">
      <c r="A6" s="4" t="s">
        <v>740</v>
      </c>
    </row>
    <row r="7" spans="1:3">
      <c r="A7" s="3" t="s">
        <v>769</v>
      </c>
    </row>
    <row r="8" spans="1:3">
      <c r="A8" s="4" t="s">
        <v>772</v>
      </c>
      <c r="B8" s="5" t="n">
        <v>44500</v>
      </c>
      <c r="C8" s="5" t="n">
        <v>45200</v>
      </c>
    </row>
    <row r="9" spans="1:3">
      <c r="A9" s="4" t="s">
        <v>773</v>
      </c>
      <c r="B9" s="5" t="n">
        <v>500</v>
      </c>
    </row>
    <row r="10" spans="1:3">
      <c r="A10" s="4" t="s">
        <v>764</v>
      </c>
    </row>
    <row r="11" spans="1:3">
      <c r="A11" s="3" t="s">
        <v>769</v>
      </c>
    </row>
    <row r="12" spans="1:3">
      <c r="A12" s="4" t="s">
        <v>772</v>
      </c>
      <c r="B12" s="5" t="n">
        <v>312200</v>
      </c>
      <c r="C12" s="5" t="n">
        <v>190200</v>
      </c>
    </row>
    <row r="13" spans="1:3">
      <c r="A13" s="4" t="s">
        <v>773</v>
      </c>
      <c r="B13" s="6" t="n">
        <v>7100</v>
      </c>
    </row>
    <row r="14" spans="1:3">
      <c r="A14" s="4" t="s">
        <v>774</v>
      </c>
    </row>
    <row r="15" spans="1:3">
      <c r="A15" s="3" t="s">
        <v>769</v>
      </c>
    </row>
    <row r="16" spans="1:3">
      <c r="A16" s="4" t="s">
        <v>775</v>
      </c>
      <c r="B16" s="4" t="s">
        <v>776</v>
      </c>
    </row>
    <row r="17" spans="1:3">
      <c r="A17" s="4" t="s">
        <v>777</v>
      </c>
    </row>
    <row r="18" spans="1:3">
      <c r="A18" s="3" t="s">
        <v>769</v>
      </c>
    </row>
    <row r="19" spans="1:3">
      <c r="A19" s="4" t="s">
        <v>775</v>
      </c>
      <c r="B19" s="4" t="s">
        <v>776</v>
      </c>
    </row>
    <row r="20" spans="1:3">
      <c r="A20" s="4" t="s">
        <v>778</v>
      </c>
    </row>
    <row r="21" spans="1:3">
      <c r="A21" s="3" t="s">
        <v>769</v>
      </c>
    </row>
    <row r="22" spans="1:3">
      <c r="A22" s="4" t="s">
        <v>775</v>
      </c>
      <c r="B22" s="4" t="s">
        <v>779</v>
      </c>
    </row>
    <row r="23" spans="1:3">
      <c r="A23" s="4" t="s">
        <v>780</v>
      </c>
    </row>
    <row r="24" spans="1:3">
      <c r="A24" s="3" t="s">
        <v>769</v>
      </c>
    </row>
    <row r="25" spans="1:3">
      <c r="A25" s="4" t="s">
        <v>775</v>
      </c>
      <c r="B25" s="4" t="s">
        <v>781</v>
      </c>
    </row>
    <row r="26" spans="1:3">
      <c r="A26" s="4" t="s">
        <v>765</v>
      </c>
    </row>
    <row r="27" spans="1:3">
      <c r="A27" s="3" t="s">
        <v>769</v>
      </c>
    </row>
    <row r="28" spans="1:3">
      <c r="A28" s="4" t="s">
        <v>782</v>
      </c>
      <c r="B28" s="6" t="n">
        <v>-6</v>
      </c>
      <c r="C28" s="5" t="n">
        <v>-16140</v>
      </c>
    </row>
    <row r="29" spans="1:3">
      <c r="A29" s="4" t="s">
        <v>783</v>
      </c>
      <c r="B29" s="4" t="s">
        <v>784</v>
      </c>
    </row>
    <row r="30" spans="1:3">
      <c r="A30" s="4" t="s">
        <v>785</v>
      </c>
      <c r="B30" s="4" t="s">
        <v>786</v>
      </c>
    </row>
    <row r="31" spans="1:3">
      <c r="A31" s="4" t="s">
        <v>787</v>
      </c>
      <c r="B31" s="6" t="n">
        <v>100</v>
      </c>
    </row>
    <row r="32" spans="1:3">
      <c r="A32" s="4" t="s">
        <v>788</v>
      </c>
      <c r="B32" s="5" t="n">
        <v>100</v>
      </c>
    </row>
    <row r="33" spans="1:3">
      <c r="A33" s="4" t="s">
        <v>789</v>
      </c>
      <c r="B33" s="5" t="n">
        <v>100</v>
      </c>
    </row>
    <row r="34" spans="1:3">
      <c r="A34" s="4" t="s">
        <v>790</v>
      </c>
      <c r="B34" s="5" t="n">
        <v>100</v>
      </c>
    </row>
    <row r="35" spans="1:3">
      <c r="A35" s="4" t="s">
        <v>767</v>
      </c>
    </row>
    <row r="36" spans="1:3">
      <c r="A36" s="3" t="s">
        <v>769</v>
      </c>
    </row>
    <row r="37" spans="1:3">
      <c r="A37" s="4" t="s">
        <v>782</v>
      </c>
      <c r="B37" s="6" t="n">
        <v>0</v>
      </c>
      <c r="C37" s="6" t="n">
        <v>0</v>
      </c>
    </row>
    <row r="38" spans="1:3">
      <c r="A38" s="4" t="s">
        <v>783</v>
      </c>
      <c r="B38" s="4" t="s">
        <v>791</v>
      </c>
    </row>
    <row r="39" spans="1:3">
      <c r="A39" s="4" t="s">
        <v>785</v>
      </c>
      <c r="B39" s="4" t="s">
        <v>786</v>
      </c>
    </row>
    <row r="40" spans="1:3">
      <c r="A40" s="4" t="s">
        <v>788</v>
      </c>
      <c r="B40" s="6" t="n">
        <v>300</v>
      </c>
    </row>
    <row r="41" spans="1:3">
      <c r="A41" s="4" t="s">
        <v>789</v>
      </c>
      <c r="B41" s="5" t="n">
        <v>100</v>
      </c>
    </row>
    <row r="42" spans="1:3">
      <c r="A42" s="4" t="s">
        <v>790</v>
      </c>
      <c r="B42" s="6" t="n">
        <v>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740</v>
      </c>
    </row>
    <row r="3" spans="1:3">
      <c r="A3" s="3" t="s">
        <v>337</v>
      </c>
    </row>
    <row r="4" spans="1:3">
      <c r="A4" s="4" t="s">
        <v>793</v>
      </c>
      <c r="B4" s="6" t="n">
        <v>-45512</v>
      </c>
      <c r="C4" s="6" t="n">
        <v>-46120</v>
      </c>
    </row>
    <row r="5" spans="1:3">
      <c r="A5" s="4" t="s">
        <v>794</v>
      </c>
      <c r="B5" s="5" t="n">
        <v>-44530</v>
      </c>
      <c r="C5" s="5" t="n">
        <v>-45201</v>
      </c>
    </row>
    <row r="6" spans="1:3">
      <c r="A6" s="4" t="s">
        <v>795</v>
      </c>
      <c r="B6" s="5" t="n">
        <v>35802</v>
      </c>
      <c r="C6" s="5" t="n">
        <v>37640</v>
      </c>
    </row>
    <row r="7" spans="1:3">
      <c r="A7" s="4" t="s">
        <v>793</v>
      </c>
      <c r="B7" s="5" t="n">
        <v>-45512</v>
      </c>
      <c r="C7" s="5" t="n">
        <v>-46120</v>
      </c>
    </row>
    <row r="8" spans="1:3">
      <c r="A8" s="4" t="s">
        <v>795</v>
      </c>
      <c r="B8" s="5" t="n">
        <v>35802</v>
      </c>
      <c r="C8" s="5" t="n">
        <v>37640</v>
      </c>
    </row>
    <row r="9" spans="1:3">
      <c r="A9" s="4" t="s">
        <v>764</v>
      </c>
    </row>
    <row r="10" spans="1:3">
      <c r="A10" s="3" t="s">
        <v>337</v>
      </c>
    </row>
    <row r="11" spans="1:3">
      <c r="A11" s="4" t="s">
        <v>793</v>
      </c>
      <c r="B11" s="5" t="n">
        <v>-255682</v>
      </c>
      <c r="C11" s="5" t="n">
        <v>-195311</v>
      </c>
    </row>
    <row r="12" spans="1:3">
      <c r="A12" s="4" t="s">
        <v>794</v>
      </c>
      <c r="B12" s="5" t="n">
        <v>-249729</v>
      </c>
      <c r="C12" s="5" t="n">
        <v>-190188</v>
      </c>
    </row>
    <row r="13" spans="1:3">
      <c r="A13" s="4" t="s">
        <v>795</v>
      </c>
      <c r="B13" s="5" t="n">
        <v>170367</v>
      </c>
      <c r="C13" s="5" t="n">
        <v>168069</v>
      </c>
    </row>
    <row r="14" spans="1:3">
      <c r="A14" s="4" t="s">
        <v>793</v>
      </c>
      <c r="B14" s="5" t="n">
        <v>-256530</v>
      </c>
      <c r="C14" s="5" t="n">
        <v>-135168</v>
      </c>
    </row>
    <row r="15" spans="1:3">
      <c r="A15" s="4" t="s">
        <v>795</v>
      </c>
      <c r="B15" s="6" t="n">
        <v>171133</v>
      </c>
      <c r="C15" s="6" t="n">
        <v>102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5</v>
      </c>
    </row>
    <row r="3" spans="1:4">
      <c r="A3" s="4" t="s">
        <v>740</v>
      </c>
    </row>
    <row r="4" spans="1:4">
      <c r="A4" s="3" t="s">
        <v>337</v>
      </c>
    </row>
    <row r="5" spans="1:4">
      <c r="A5" s="4" t="s">
        <v>744</v>
      </c>
      <c r="B5" s="6" t="n">
        <v>337</v>
      </c>
      <c r="C5" s="6" t="n">
        <v>381</v>
      </c>
      <c r="D5" s="6" t="n">
        <v>334</v>
      </c>
    </row>
    <row r="6" spans="1:4">
      <c r="A6" s="4" t="s">
        <v>745</v>
      </c>
      <c r="B6" s="5" t="n">
        <v>1475</v>
      </c>
      <c r="C6" s="5" t="n">
        <v>1914</v>
      </c>
      <c r="D6" s="5" t="n">
        <v>2070</v>
      </c>
    </row>
    <row r="7" spans="1:4">
      <c r="A7" s="4" t="s">
        <v>797</v>
      </c>
      <c r="B7" s="5" t="n">
        <v>-2076</v>
      </c>
      <c r="C7" s="5" t="n">
        <v>-2168</v>
      </c>
      <c r="D7" s="5" t="n">
        <v>-2476</v>
      </c>
    </row>
    <row r="8" spans="1:4">
      <c r="A8" s="4" t="s">
        <v>798</v>
      </c>
      <c r="B8" s="5" t="n">
        <v>3</v>
      </c>
      <c r="C8" s="5" t="n">
        <v>3</v>
      </c>
      <c r="D8" s="5" t="n">
        <v>23</v>
      </c>
    </row>
    <row r="9" spans="1:4">
      <c r="A9" s="4" t="s">
        <v>799</v>
      </c>
      <c r="B9" s="5" t="n">
        <v>914</v>
      </c>
      <c r="C9" s="5" t="n">
        <v>1062</v>
      </c>
      <c r="D9" s="5" t="n">
        <v>2197</v>
      </c>
    </row>
    <row r="10" spans="1:4">
      <c r="A10" s="4" t="s">
        <v>800</v>
      </c>
      <c r="B10" s="4" t="s">
        <v>801</v>
      </c>
      <c r="C10" s="5" t="n">
        <v>0</v>
      </c>
      <c r="D10" s="5" t="n">
        <v>0</v>
      </c>
    </row>
    <row r="11" spans="1:4">
      <c r="A11" s="4" t="s">
        <v>802</v>
      </c>
      <c r="B11" s="5" t="n">
        <v>653</v>
      </c>
      <c r="C11" s="5" t="n">
        <v>1192</v>
      </c>
      <c r="D11" s="5" t="n">
        <v>2148</v>
      </c>
    </row>
    <row r="12" spans="1:4">
      <c r="A12" s="4" t="s">
        <v>764</v>
      </c>
    </row>
    <row r="13" spans="1:4">
      <c r="A13" s="3" t="s">
        <v>337</v>
      </c>
    </row>
    <row r="14" spans="1:4">
      <c r="A14" s="4" t="s">
        <v>744</v>
      </c>
      <c r="B14" s="5" t="n">
        <v>1379</v>
      </c>
      <c r="C14" s="5" t="n">
        <v>2015</v>
      </c>
      <c r="D14" s="5" t="n">
        <v>2138</v>
      </c>
    </row>
    <row r="15" spans="1:4">
      <c r="A15" s="4" t="s">
        <v>745</v>
      </c>
      <c r="B15" s="5" t="n">
        <v>5774</v>
      </c>
      <c r="C15" s="5" t="n">
        <v>7091</v>
      </c>
      <c r="D15" s="5" t="n">
        <v>8102</v>
      </c>
    </row>
    <row r="16" spans="1:4">
      <c r="A16" s="4" t="s">
        <v>797</v>
      </c>
      <c r="B16" s="5" t="n">
        <v>-9971</v>
      </c>
      <c r="C16" s="5" t="n">
        <v>-9591</v>
      </c>
      <c r="D16" s="5" t="n">
        <v>-9646</v>
      </c>
    </row>
    <row r="17" spans="1:4">
      <c r="A17" s="4" t="s">
        <v>798</v>
      </c>
      <c r="B17" s="5" t="n">
        <v>61</v>
      </c>
      <c r="C17" s="5" t="n">
        <v>212</v>
      </c>
      <c r="D17" s="5" t="n">
        <v>248</v>
      </c>
    </row>
    <row r="18" spans="1:4">
      <c r="A18" s="4" t="s">
        <v>799</v>
      </c>
      <c r="B18" s="5" t="n">
        <v>1818</v>
      </c>
      <c r="C18" s="5" t="n">
        <v>2379</v>
      </c>
      <c r="D18" s="5" t="n">
        <v>2768</v>
      </c>
    </row>
    <row r="19" spans="1:4">
      <c r="A19" s="4" t="s">
        <v>800</v>
      </c>
      <c r="B19" s="5" t="n">
        <v>218</v>
      </c>
      <c r="C19" s="5" t="n">
        <v>0</v>
      </c>
      <c r="D19" s="5" t="n">
        <v>-390</v>
      </c>
    </row>
    <row r="20" spans="1:4">
      <c r="A20" s="4" t="s">
        <v>802</v>
      </c>
      <c r="B20" s="5" t="n">
        <v>-721</v>
      </c>
      <c r="C20" s="5" t="n">
        <v>2106</v>
      </c>
      <c r="D20" s="5" t="n">
        <v>3220</v>
      </c>
    </row>
    <row r="21" spans="1:4">
      <c r="A21" s="4" t="s">
        <v>765</v>
      </c>
    </row>
    <row r="22" spans="1:4">
      <c r="A22" s="3" t="s">
        <v>337</v>
      </c>
    </row>
    <row r="23" spans="1:4">
      <c r="A23" s="4" t="s">
        <v>744</v>
      </c>
      <c r="B23" s="5" t="n">
        <v>4</v>
      </c>
      <c r="C23" s="5" t="n">
        <v>9</v>
      </c>
      <c r="D23" s="5" t="n">
        <v>29</v>
      </c>
    </row>
    <row r="24" spans="1:4">
      <c r="A24" s="4" t="s">
        <v>745</v>
      </c>
      <c r="B24" s="5" t="n">
        <v>389</v>
      </c>
      <c r="C24" s="5" t="n">
        <v>1233</v>
      </c>
      <c r="D24" s="5" t="n">
        <v>1155</v>
      </c>
    </row>
    <row r="25" spans="1:4">
      <c r="A25" s="4" t="s">
        <v>798</v>
      </c>
      <c r="B25" s="5" t="n">
        <v>-1709</v>
      </c>
      <c r="C25" s="5" t="n">
        <v>-2295</v>
      </c>
      <c r="D25" s="5" t="n">
        <v>-2730</v>
      </c>
    </row>
    <row r="26" spans="1:4">
      <c r="A26" s="4" t="s">
        <v>799</v>
      </c>
      <c r="B26" s="5" t="n">
        <v>1287</v>
      </c>
      <c r="C26" s="5" t="n">
        <v>1356</v>
      </c>
      <c r="D26" s="5" t="n">
        <v>1330</v>
      </c>
    </row>
    <row r="27" spans="1:4">
      <c r="A27" s="4" t="s">
        <v>802</v>
      </c>
      <c r="B27" s="5" t="n">
        <v>-29</v>
      </c>
      <c r="C27" s="5" t="n">
        <v>303</v>
      </c>
      <c r="D27" s="5" t="n">
        <v>-216</v>
      </c>
    </row>
    <row r="28" spans="1:4">
      <c r="A28" s="4" t="s">
        <v>767</v>
      </c>
    </row>
    <row r="29" spans="1:4">
      <c r="A29" s="3" t="s">
        <v>337</v>
      </c>
    </row>
    <row r="30" spans="1:4">
      <c r="A30" s="4" t="s">
        <v>744</v>
      </c>
      <c r="B30" s="5" t="n">
        <v>29</v>
      </c>
      <c r="C30" s="5" t="n">
        <v>38</v>
      </c>
      <c r="D30" s="5" t="n">
        <v>47</v>
      </c>
    </row>
    <row r="31" spans="1:4">
      <c r="A31" s="4" t="s">
        <v>745</v>
      </c>
      <c r="B31" s="5" t="n">
        <v>99</v>
      </c>
      <c r="C31" s="5" t="n">
        <v>128</v>
      </c>
      <c r="D31" s="5" t="n">
        <v>173</v>
      </c>
    </row>
    <row r="32" spans="1:4">
      <c r="A32" s="4" t="s">
        <v>798</v>
      </c>
      <c r="B32" s="5" t="n">
        <v>-7</v>
      </c>
      <c r="C32" s="5" t="n">
        <v>-7</v>
      </c>
      <c r="D32" s="5" t="n">
        <v>-8</v>
      </c>
    </row>
    <row r="33" spans="1:4">
      <c r="A33" s="4" t="s">
        <v>799</v>
      </c>
      <c r="B33" s="5" t="n">
        <v>-29</v>
      </c>
      <c r="C33" s="5" t="n">
        <v>-30</v>
      </c>
      <c r="D33" s="5" t="n">
        <v>-141</v>
      </c>
    </row>
    <row r="34" spans="1:4">
      <c r="A34" s="4" t="s">
        <v>802</v>
      </c>
      <c r="B34" s="6" t="n">
        <v>92</v>
      </c>
      <c r="C34" s="6" t="n">
        <v>129</v>
      </c>
      <c r="D34" s="6" t="n">
        <v>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5"/>
    <col customWidth="1" max="6" min="6" width="12"/>
    <col customWidth="1" max="7" min="7" width="46"/>
    <col customWidth="1" max="8" min="8" width="24"/>
  </cols>
  <sheetData>
    <row r="1" spans="1:8">
      <c r="A1" s="1" t="s">
        <v>152</v>
      </c>
      <c r="B1" s="2" t="s">
        <v>153</v>
      </c>
      <c r="C1" s="2" t="s">
        <v>154</v>
      </c>
      <c r="D1" s="2" t="s">
        <v>155</v>
      </c>
      <c r="E1" s="2" t="s">
        <v>156</v>
      </c>
      <c r="F1" s="2" t="s">
        <v>157</v>
      </c>
      <c r="G1" s="2" t="s">
        <v>158</v>
      </c>
      <c r="H1" s="2" t="s">
        <v>159</v>
      </c>
    </row>
    <row r="2" spans="1:8">
      <c r="A2" s="4" t="s">
        <v>160</v>
      </c>
      <c r="B2" s="6" t="n">
        <v>1586991</v>
      </c>
      <c r="C2" s="6" t="n">
        <v>1323</v>
      </c>
      <c r="D2" s="6" t="n">
        <v>415059</v>
      </c>
      <c r="E2" s="6" t="n">
        <v>-372969</v>
      </c>
      <c r="F2" s="6" t="n">
        <v>1576702</v>
      </c>
      <c r="G2" s="6" t="n">
        <v>-34856</v>
      </c>
      <c r="H2" s="6" t="n">
        <v>1732</v>
      </c>
    </row>
    <row r="3" spans="1:8">
      <c r="A3" s="4" t="s">
        <v>161</v>
      </c>
      <c r="C3" s="5" t="n">
        <v>132349534</v>
      </c>
      <c r="E3" s="5" t="n">
        <v>36439586</v>
      </c>
    </row>
    <row r="4" spans="1:8">
      <c r="A4" s="3" t="s">
        <v>162</v>
      </c>
    </row>
    <row r="5" spans="1:8">
      <c r="A5" s="4" t="s">
        <v>163</v>
      </c>
      <c r="B5" s="5" t="n">
        <v>-19246</v>
      </c>
      <c r="F5" s="5" t="n">
        <v>-19246</v>
      </c>
    </row>
    <row r="6" spans="1:8">
      <c r="A6" s="4" t="s">
        <v>164</v>
      </c>
      <c r="B6" s="5" t="n">
        <v>-17461</v>
      </c>
      <c r="D6" s="5" t="n">
        <v>-9997</v>
      </c>
      <c r="E6" s="6" t="n">
        <v>-7464</v>
      </c>
    </row>
    <row r="7" spans="1:8">
      <c r="A7" s="4" t="s">
        <v>165</v>
      </c>
      <c r="E7" s="5" t="n">
        <v>711247</v>
      </c>
    </row>
    <row r="8" spans="1:8">
      <c r="A8" s="4" t="s">
        <v>166</v>
      </c>
      <c r="B8" s="5" t="n">
        <v>23475</v>
      </c>
      <c r="D8" s="5" t="n">
        <v>23475</v>
      </c>
    </row>
    <row r="9" spans="1:8">
      <c r="A9" s="4" t="s">
        <v>167</v>
      </c>
      <c r="B9" s="5" t="n">
        <v>351680</v>
      </c>
      <c r="F9" s="5" t="n">
        <v>351680</v>
      </c>
    </row>
    <row r="10" spans="1:8">
      <c r="A10" s="4" t="s">
        <v>168</v>
      </c>
      <c r="B10" s="5" t="n">
        <v>-111776</v>
      </c>
      <c r="G10" s="5" t="n">
        <v>-111776</v>
      </c>
    </row>
    <row r="11" spans="1:8">
      <c r="A11" s="4" t="s">
        <v>169</v>
      </c>
      <c r="B11" s="5" t="n">
        <v>-23</v>
      </c>
      <c r="G11" s="5" t="n">
        <v>-23</v>
      </c>
    </row>
    <row r="12" spans="1:8">
      <c r="A12" s="4" t="s">
        <v>170</v>
      </c>
      <c r="B12" s="5" t="n">
        <v>210</v>
      </c>
      <c r="G12" s="5" t="n">
        <v>210</v>
      </c>
    </row>
    <row r="13" spans="1:8">
      <c r="A13" s="4" t="s">
        <v>171</v>
      </c>
      <c r="B13" s="5" t="n">
        <v>12621</v>
      </c>
      <c r="G13" s="5" t="n">
        <v>12621</v>
      </c>
    </row>
    <row r="14" spans="1:8">
      <c r="A14" s="4" t="s">
        <v>172</v>
      </c>
      <c r="E14" s="5" t="n">
        <v>-346800</v>
      </c>
    </row>
    <row r="15" spans="1:8">
      <c r="A15" s="4" t="s">
        <v>173</v>
      </c>
      <c r="B15" s="5" t="n">
        <v>-26757</v>
      </c>
      <c r="E15" s="6" t="n">
        <v>-26757</v>
      </c>
    </row>
    <row r="16" spans="1:8">
      <c r="A16" s="4" t="s">
        <v>174</v>
      </c>
      <c r="B16" s="5" t="n">
        <v>1808974</v>
      </c>
      <c r="C16" s="6" t="n">
        <v>1323</v>
      </c>
      <c r="D16" s="5" t="n">
        <v>448531</v>
      </c>
      <c r="E16" s="6" t="n">
        <v>-392262</v>
      </c>
      <c r="F16" s="5" t="n">
        <v>1909136</v>
      </c>
      <c r="G16" s="5" t="n">
        <v>-159486</v>
      </c>
      <c r="H16" s="5" t="n">
        <v>1732</v>
      </c>
    </row>
    <row r="17" spans="1:8">
      <c r="A17" s="4" t="s">
        <v>175</v>
      </c>
      <c r="C17" s="5" t="n">
        <v>132349534</v>
      </c>
      <c r="E17" s="5" t="n">
        <v>36075139</v>
      </c>
    </row>
    <row r="18" spans="1:8">
      <c r="A18" s="3" t="s">
        <v>162</v>
      </c>
    </row>
    <row r="19" spans="1:8">
      <c r="A19" s="4" t="s">
        <v>163</v>
      </c>
      <c r="B19" s="5" t="n">
        <v>-26963</v>
      </c>
      <c r="F19" s="5" t="n">
        <v>-26963</v>
      </c>
    </row>
    <row r="20" spans="1:8">
      <c r="A20" s="4" t="s">
        <v>164</v>
      </c>
      <c r="B20" s="5" t="n">
        <v>-2007</v>
      </c>
      <c r="D20" s="5" t="n">
        <v>2918</v>
      </c>
      <c r="E20" s="6" t="n">
        <v>-4925</v>
      </c>
    </row>
    <row r="21" spans="1:8">
      <c r="A21" s="4" t="s">
        <v>165</v>
      </c>
      <c r="E21" s="5" t="n">
        <v>450738</v>
      </c>
    </row>
    <row r="22" spans="1:8">
      <c r="A22" s="4" t="s">
        <v>166</v>
      </c>
      <c r="B22" s="5" t="n">
        <v>23713</v>
      </c>
      <c r="D22" s="5" t="n">
        <v>23713</v>
      </c>
    </row>
    <row r="23" spans="1:8">
      <c r="A23" s="4" t="s">
        <v>167</v>
      </c>
      <c r="B23" s="5" t="n">
        <v>398628</v>
      </c>
      <c r="F23" s="5" t="n">
        <v>398628</v>
      </c>
    </row>
    <row r="24" spans="1:8">
      <c r="A24" s="4" t="s">
        <v>168</v>
      </c>
      <c r="B24" s="5" t="n">
        <v>-132899</v>
      </c>
      <c r="G24" s="5" t="n">
        <v>-132899</v>
      </c>
    </row>
    <row r="25" spans="1:8">
      <c r="A25" s="4" t="s">
        <v>169</v>
      </c>
      <c r="B25" s="5" t="n">
        <v>-66</v>
      </c>
      <c r="G25" s="5" t="n">
        <v>-66</v>
      </c>
    </row>
    <row r="26" spans="1:8">
      <c r="A26" s="4" t="s">
        <v>170</v>
      </c>
      <c r="B26" s="5" t="n">
        <v>-678</v>
      </c>
      <c r="G26" s="5" t="n">
        <v>-678</v>
      </c>
    </row>
    <row r="27" spans="1:8">
      <c r="A27" s="4" t="s">
        <v>171</v>
      </c>
      <c r="B27" s="5" t="n">
        <v>16410</v>
      </c>
      <c r="G27" s="5" t="n">
        <v>16410</v>
      </c>
    </row>
    <row r="28" spans="1:8">
      <c r="A28" s="4" t="s">
        <v>172</v>
      </c>
      <c r="E28" s="5" t="n">
        <v>-4889027</v>
      </c>
    </row>
    <row r="29" spans="1:8">
      <c r="A29" s="4" t="s">
        <v>173</v>
      </c>
      <c r="B29" s="5" t="n">
        <v>-387787</v>
      </c>
      <c r="E29" s="6" t="n">
        <v>-387787</v>
      </c>
    </row>
    <row r="30" spans="1:8">
      <c r="A30" s="4" t="s">
        <v>176</v>
      </c>
      <c r="B30" s="5" t="n">
        <v>1701339</v>
      </c>
      <c r="C30" s="6" t="n">
        <v>1323</v>
      </c>
      <c r="D30" s="5" t="n">
        <v>469326</v>
      </c>
      <c r="E30" s="6" t="n">
        <v>-775124</v>
      </c>
      <c r="F30" s="5" t="n">
        <v>2280801</v>
      </c>
      <c r="G30" s="5" t="n">
        <v>-276719</v>
      </c>
      <c r="H30" s="5" t="n">
        <v>1732</v>
      </c>
    </row>
    <row r="31" spans="1:8">
      <c r="A31" s="4" t="s">
        <v>177</v>
      </c>
      <c r="C31" s="5" t="n">
        <v>132349534</v>
      </c>
      <c r="E31" s="5" t="n">
        <v>40513428</v>
      </c>
    </row>
    <row r="32" spans="1:8">
      <c r="A32" s="3" t="s">
        <v>162</v>
      </c>
    </row>
    <row r="33" spans="1:8">
      <c r="A33" s="4" t="s">
        <v>163</v>
      </c>
      <c r="B33" s="5" t="n">
        <v>-32430</v>
      </c>
      <c r="F33" s="5" t="n">
        <v>-32430</v>
      </c>
    </row>
    <row r="34" spans="1:8">
      <c r="A34" s="4" t="s">
        <v>164</v>
      </c>
      <c r="B34" s="5" t="n">
        <v>3452</v>
      </c>
      <c r="D34" s="5" t="n">
        <v>-8490</v>
      </c>
      <c r="E34" s="6" t="n">
        <v>-5038</v>
      </c>
    </row>
    <row r="35" spans="1:8">
      <c r="A35" s="4" t="s">
        <v>165</v>
      </c>
      <c r="E35" s="5" t="n">
        <v>328245</v>
      </c>
    </row>
    <row r="36" spans="1:8">
      <c r="A36" s="4" t="s">
        <v>166</v>
      </c>
      <c r="B36" s="5" t="n">
        <v>17748</v>
      </c>
      <c r="D36" s="5" t="n">
        <v>17748</v>
      </c>
    </row>
    <row r="37" spans="1:8">
      <c r="A37" s="4" t="s">
        <v>178</v>
      </c>
      <c r="B37" s="5" t="n">
        <v>760599</v>
      </c>
      <c r="H37" s="5" t="n">
        <v>760599</v>
      </c>
    </row>
    <row r="38" spans="1:8">
      <c r="A38" s="4" t="s">
        <v>167</v>
      </c>
      <c r="B38" s="5" t="n">
        <v>313404</v>
      </c>
      <c r="F38" s="5" t="n">
        <v>304887</v>
      </c>
      <c r="H38" s="5" t="n">
        <v>8517</v>
      </c>
    </row>
    <row r="39" spans="1:8">
      <c r="A39" s="4" t="s">
        <v>168</v>
      </c>
      <c r="B39" s="5" t="n">
        <v>-93684</v>
      </c>
      <c r="G39" s="5" t="n">
        <v>-93684</v>
      </c>
    </row>
    <row r="40" spans="1:8">
      <c r="A40" s="4" t="s">
        <v>169</v>
      </c>
      <c r="B40" s="5" t="n">
        <v>-324</v>
      </c>
      <c r="G40" s="5" t="n">
        <v>-324</v>
      </c>
    </row>
    <row r="41" spans="1:8">
      <c r="A41" s="4" t="s">
        <v>170</v>
      </c>
      <c r="B41" s="5" t="n">
        <v>354</v>
      </c>
      <c r="G41" s="5" t="n">
        <v>354</v>
      </c>
    </row>
    <row r="42" spans="1:8">
      <c r="A42" s="4" t="s">
        <v>171</v>
      </c>
      <c r="B42" s="5" t="n">
        <v>-9232</v>
      </c>
      <c r="G42" s="5" t="n">
        <v>-9232</v>
      </c>
    </row>
    <row r="43" spans="1:8">
      <c r="A43" s="4" t="s">
        <v>179</v>
      </c>
      <c r="B43" s="5" t="n">
        <v>534679</v>
      </c>
      <c r="D43" s="5" t="n">
        <v>391367</v>
      </c>
      <c r="E43" s="6" t="n">
        <v>143312</v>
      </c>
    </row>
    <row r="44" spans="1:8">
      <c r="A44" s="4" t="s">
        <v>180</v>
      </c>
      <c r="E44" s="5" t="n">
        <v>6307489</v>
      </c>
    </row>
    <row r="45" spans="1:8">
      <c r="A45" s="4" t="s">
        <v>172</v>
      </c>
      <c r="E45" s="5" t="n">
        <v>-3046408</v>
      </c>
    </row>
    <row r="46" spans="1:8">
      <c r="A46" s="4" t="s">
        <v>173</v>
      </c>
      <c r="B46" s="5" t="n">
        <v>-212176</v>
      </c>
      <c r="E46" s="6" t="n">
        <v>-212176</v>
      </c>
    </row>
    <row r="47" spans="1:8">
      <c r="A47" s="4" t="s">
        <v>181</v>
      </c>
      <c r="B47" s="6" t="n">
        <v>2976825</v>
      </c>
      <c r="C47" s="6" t="n">
        <v>1323</v>
      </c>
      <c r="D47" s="6" t="n">
        <v>869951</v>
      </c>
      <c r="E47" s="6" t="n">
        <v>-838950</v>
      </c>
      <c r="F47" s="6" t="n">
        <v>2553258</v>
      </c>
      <c r="G47" s="6" t="n">
        <v>-379605</v>
      </c>
      <c r="H47" s="6" t="n">
        <v>770848</v>
      </c>
    </row>
    <row r="48" spans="1:8">
      <c r="A48" s="4" t="s">
        <v>182</v>
      </c>
      <c r="C48" s="5" t="n">
        <v>132349534</v>
      </c>
      <c r="E48" s="5" t="n">
        <v>369241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41</v>
      </c>
    </row>
    <row r="3" spans="1:2">
      <c r="A3" s="4" t="s">
        <v>740</v>
      </c>
    </row>
    <row r="4" spans="1:2">
      <c r="A4" s="3" t="s">
        <v>337</v>
      </c>
    </row>
    <row r="5" spans="1:2">
      <c r="A5" s="4" t="s">
        <v>804</v>
      </c>
      <c r="B5" s="6" t="n">
        <v>-1493</v>
      </c>
    </row>
    <row r="6" spans="1:2">
      <c r="A6" s="4" t="s">
        <v>805</v>
      </c>
      <c r="B6" s="5" t="n">
        <v>0</v>
      </c>
    </row>
    <row r="7" spans="1:2">
      <c r="A7" s="4" t="s">
        <v>806</v>
      </c>
      <c r="B7" s="5" t="n">
        <v>0</v>
      </c>
    </row>
    <row r="8" spans="1:2">
      <c r="A8" s="4" t="s">
        <v>807</v>
      </c>
      <c r="B8" s="5" t="n">
        <v>3</v>
      </c>
    </row>
    <row r="9" spans="1:2">
      <c r="A9" s="4" t="s">
        <v>808</v>
      </c>
      <c r="B9" s="5" t="n">
        <v>914</v>
      </c>
    </row>
    <row r="10" spans="1:2">
      <c r="A10" s="4" t="s">
        <v>809</v>
      </c>
      <c r="B10" s="5" t="n">
        <v>-576</v>
      </c>
    </row>
    <row r="11" spans="1:2">
      <c r="A11" s="4" t="s">
        <v>810</v>
      </c>
      <c r="B11" s="5" t="n">
        <v>-1229</v>
      </c>
    </row>
    <row r="12" spans="1:2">
      <c r="A12" s="4" t="s">
        <v>764</v>
      </c>
    </row>
    <row r="13" spans="1:2">
      <c r="A13" s="3" t="s">
        <v>337</v>
      </c>
    </row>
    <row r="14" spans="1:2">
      <c r="A14" s="4" t="s">
        <v>804</v>
      </c>
      <c r="B14" s="5" t="n">
        <v>-20956</v>
      </c>
    </row>
    <row r="15" spans="1:2">
      <c r="A15" s="4" t="s">
        <v>805</v>
      </c>
      <c r="B15" s="5" t="n">
        <v>4747</v>
      </c>
    </row>
    <row r="16" spans="1:2">
      <c r="A16" s="4" t="s">
        <v>806</v>
      </c>
      <c r="B16" s="5" t="n">
        <v>35</v>
      </c>
    </row>
    <row r="17" spans="1:2">
      <c r="A17" s="4" t="s">
        <v>807</v>
      </c>
      <c r="B17" s="5" t="n">
        <v>27</v>
      </c>
    </row>
    <row r="18" spans="1:2">
      <c r="A18" s="4" t="s">
        <v>808</v>
      </c>
      <c r="B18" s="5" t="n">
        <v>1818</v>
      </c>
    </row>
    <row r="19" spans="1:2">
      <c r="A19" s="4" t="s">
        <v>809</v>
      </c>
      <c r="B19" s="5" t="n">
        <v>-14329</v>
      </c>
    </row>
    <row r="20" spans="1:2">
      <c r="A20" s="4" t="s">
        <v>810</v>
      </c>
      <c r="B20" s="5" t="n">
        <v>-13608</v>
      </c>
    </row>
    <row r="21" spans="1:2">
      <c r="A21" s="4" t="s">
        <v>811</v>
      </c>
    </row>
    <row r="22" spans="1:2">
      <c r="A22" s="3" t="s">
        <v>337</v>
      </c>
    </row>
    <row r="23" spans="1:2">
      <c r="A23" s="4" t="s">
        <v>812</v>
      </c>
      <c r="B23" s="5" t="n">
        <v>6</v>
      </c>
    </row>
    <row r="24" spans="1:2">
      <c r="A24" s="4" t="s">
        <v>804</v>
      </c>
      <c r="B24" s="5" t="n">
        <v>893</v>
      </c>
    </row>
    <row r="25" spans="1:2">
      <c r="A25" s="4" t="s">
        <v>805</v>
      </c>
      <c r="B25" s="5" t="n">
        <v>0</v>
      </c>
    </row>
    <row r="26" spans="1:2">
      <c r="A26" s="4" t="s">
        <v>807</v>
      </c>
      <c r="B26" s="5" t="n">
        <v>-1709</v>
      </c>
    </row>
    <row r="27" spans="1:2">
      <c r="A27" s="4" t="s">
        <v>808</v>
      </c>
      <c r="B27" s="5" t="n">
        <v>1287</v>
      </c>
    </row>
    <row r="28" spans="1:2">
      <c r="A28" s="4" t="s">
        <v>809</v>
      </c>
      <c r="B28" s="5" t="n">
        <v>477</v>
      </c>
    </row>
    <row r="29" spans="1:2">
      <c r="A29" s="4" t="s">
        <v>810</v>
      </c>
      <c r="B29" s="5" t="n">
        <v>506</v>
      </c>
    </row>
    <row r="30" spans="1:2">
      <c r="A30" s="4" t="s">
        <v>813</v>
      </c>
    </row>
    <row r="31" spans="1:2">
      <c r="A31" s="3" t="s">
        <v>337</v>
      </c>
    </row>
    <row r="32" spans="1:2">
      <c r="A32" s="4" t="s">
        <v>812</v>
      </c>
      <c r="B32" s="5" t="n">
        <v>0</v>
      </c>
    </row>
    <row r="33" spans="1:2">
      <c r="A33" s="4" t="s">
        <v>804</v>
      </c>
      <c r="B33" s="5" t="n">
        <v>-42</v>
      </c>
    </row>
    <row r="34" spans="1:2">
      <c r="A34" s="4" t="s">
        <v>805</v>
      </c>
      <c r="B34" s="5" t="n">
        <v>13</v>
      </c>
    </row>
    <row r="35" spans="1:2">
      <c r="A35" s="4" t="s">
        <v>807</v>
      </c>
      <c r="B35" s="5" t="n">
        <v>-29</v>
      </c>
    </row>
    <row r="36" spans="1:2">
      <c r="A36" s="4" t="s">
        <v>808</v>
      </c>
      <c r="B36" s="5" t="n">
        <v>-7</v>
      </c>
    </row>
    <row r="37" spans="1:2">
      <c r="A37" s="4" t="s">
        <v>809</v>
      </c>
      <c r="B37" s="5" t="n">
        <v>-65</v>
      </c>
    </row>
    <row r="38" spans="1:2">
      <c r="A38" s="4" t="s">
        <v>810</v>
      </c>
      <c r="B38" s="6" t="n">
        <v>1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5</v>
      </c>
    </row>
    <row r="3" spans="1:4">
      <c r="A3" s="4" t="s">
        <v>740</v>
      </c>
    </row>
    <row r="4" spans="1:4">
      <c r="A4" s="3" t="s">
        <v>337</v>
      </c>
    </row>
    <row r="5" spans="1:4">
      <c r="A5" s="4" t="s">
        <v>815</v>
      </c>
      <c r="B5" s="4" t="s">
        <v>816</v>
      </c>
      <c r="C5" s="4" t="s">
        <v>817</v>
      </c>
      <c r="D5" s="4" t="s">
        <v>816</v>
      </c>
    </row>
    <row r="6" spans="1:4">
      <c r="A6" s="4" t="s">
        <v>818</v>
      </c>
      <c r="B6" s="4" t="s">
        <v>819</v>
      </c>
      <c r="C6" s="4" t="s">
        <v>819</v>
      </c>
      <c r="D6" s="4" t="s">
        <v>819</v>
      </c>
    </row>
    <row r="7" spans="1:4">
      <c r="A7" s="4" t="s">
        <v>820</v>
      </c>
      <c r="B7" s="4" t="s">
        <v>821</v>
      </c>
      <c r="C7" s="4" t="s">
        <v>821</v>
      </c>
      <c r="D7" s="4" t="s">
        <v>821</v>
      </c>
    </row>
    <row r="8" spans="1:4">
      <c r="A8" s="4" t="s">
        <v>764</v>
      </c>
    </row>
    <row r="9" spans="1:4">
      <c r="A9" s="3" t="s">
        <v>337</v>
      </c>
    </row>
    <row r="10" spans="1:4">
      <c r="A10" s="4" t="s">
        <v>815</v>
      </c>
      <c r="B10" s="4" t="s">
        <v>675</v>
      </c>
      <c r="C10" s="4" t="s">
        <v>822</v>
      </c>
      <c r="D10" s="4" t="s">
        <v>823</v>
      </c>
    </row>
    <row r="11" spans="1:4">
      <c r="A11" s="4" t="s">
        <v>818</v>
      </c>
      <c r="B11" s="4" t="s">
        <v>824</v>
      </c>
      <c r="C11" s="4" t="s">
        <v>825</v>
      </c>
      <c r="D11" s="4" t="s">
        <v>826</v>
      </c>
    </row>
    <row r="12" spans="1:4">
      <c r="A12" s="4" t="s">
        <v>820</v>
      </c>
      <c r="B12" s="4" t="s">
        <v>827</v>
      </c>
      <c r="C12" s="4" t="s">
        <v>828</v>
      </c>
      <c r="D12" s="4" t="s">
        <v>828</v>
      </c>
    </row>
    <row r="13" spans="1:4">
      <c r="A13" s="4" t="s">
        <v>765</v>
      </c>
    </row>
    <row r="14" spans="1:4">
      <c r="A14" s="3" t="s">
        <v>337</v>
      </c>
    </row>
    <row r="15" spans="1:4">
      <c r="A15" s="4" t="s">
        <v>815</v>
      </c>
      <c r="B15" s="4" t="s">
        <v>829</v>
      </c>
      <c r="C15" s="4" t="s">
        <v>816</v>
      </c>
      <c r="D15" s="4" t="s">
        <v>816</v>
      </c>
    </row>
    <row r="16" spans="1:4">
      <c r="A16" s="4" t="s">
        <v>767</v>
      </c>
    </row>
    <row r="17" spans="1:4">
      <c r="A17" s="3" t="s">
        <v>337</v>
      </c>
    </row>
    <row r="18" spans="1:4">
      <c r="A18" s="4" t="s">
        <v>815</v>
      </c>
      <c r="B18" s="4" t="s">
        <v>830</v>
      </c>
      <c r="C18" s="4" t="s">
        <v>831</v>
      </c>
      <c r="D18" s="4" t="s">
        <v>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441</v>
      </c>
    </row>
    <row r="3" spans="1:2">
      <c r="A3" s="4" t="s">
        <v>740</v>
      </c>
    </row>
    <row r="4" spans="1:2">
      <c r="A4" s="3" t="s">
        <v>337</v>
      </c>
    </row>
    <row r="5" spans="1:2">
      <c r="A5" s="4" t="s">
        <v>834</v>
      </c>
      <c r="B5" s="6" t="n">
        <v>0</v>
      </c>
    </row>
    <row r="6" spans="1:2">
      <c r="A6" s="4" t="s">
        <v>762</v>
      </c>
      <c r="B6" s="5" t="n">
        <v>3</v>
      </c>
    </row>
    <row r="7" spans="1:2">
      <c r="A7" s="4" t="s">
        <v>835</v>
      </c>
      <c r="B7" s="5" t="n">
        <v>989</v>
      </c>
    </row>
    <row r="8" spans="1:2">
      <c r="A8" s="4" t="s">
        <v>836</v>
      </c>
      <c r="B8" s="5" t="n">
        <v>992</v>
      </c>
    </row>
    <row r="9" spans="1:2">
      <c r="A9" s="4" t="s">
        <v>764</v>
      </c>
    </row>
    <row r="10" spans="1:2">
      <c r="A10" s="3" t="s">
        <v>337</v>
      </c>
    </row>
    <row r="11" spans="1:2">
      <c r="A11" s="4" t="s">
        <v>834</v>
      </c>
      <c r="B11" s="5" t="n">
        <v>0</v>
      </c>
    </row>
    <row r="12" spans="1:2">
      <c r="A12" s="4" t="s">
        <v>762</v>
      </c>
      <c r="B12" s="5" t="n">
        <v>26</v>
      </c>
    </row>
    <row r="13" spans="1:2">
      <c r="A13" s="4" t="s">
        <v>835</v>
      </c>
      <c r="B13" s="5" t="n">
        <v>2713</v>
      </c>
    </row>
    <row r="14" spans="1:2">
      <c r="A14" s="4" t="s">
        <v>836</v>
      </c>
      <c r="B14" s="5" t="n">
        <v>2739</v>
      </c>
    </row>
    <row r="15" spans="1:2">
      <c r="A15" s="4" t="s">
        <v>765</v>
      </c>
    </row>
    <row r="16" spans="1:2">
      <c r="A16" s="3" t="s">
        <v>337</v>
      </c>
    </row>
    <row r="17" spans="1:2">
      <c r="A17" s="4" t="s">
        <v>762</v>
      </c>
      <c r="B17" s="5" t="n">
        <v>-1519</v>
      </c>
    </row>
    <row r="18" spans="1:2">
      <c r="A18" s="4" t="s">
        <v>835</v>
      </c>
      <c r="B18" s="5" t="n">
        <v>1225</v>
      </c>
    </row>
    <row r="19" spans="1:2">
      <c r="A19" s="4" t="s">
        <v>836</v>
      </c>
      <c r="B19" s="5" t="n">
        <v>-294</v>
      </c>
    </row>
    <row r="20" spans="1:2">
      <c r="A20" s="4" t="s">
        <v>767</v>
      </c>
    </row>
    <row r="21" spans="1:2">
      <c r="A21" s="3" t="s">
        <v>337</v>
      </c>
    </row>
    <row r="22" spans="1:2">
      <c r="A22" s="4" t="s">
        <v>762</v>
      </c>
      <c r="B22" s="5" t="n">
        <v>-7</v>
      </c>
    </row>
    <row r="23" spans="1:2">
      <c r="A23" s="4" t="s">
        <v>835</v>
      </c>
      <c r="B23" s="5" t="n">
        <v>-22</v>
      </c>
    </row>
    <row r="24" spans="1:2">
      <c r="A24" s="4" t="s">
        <v>836</v>
      </c>
      <c r="B24" s="6" t="n">
        <v>-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2</v>
      </c>
      <c r="D1" s="2" t="s">
        <v>85</v>
      </c>
    </row>
    <row r="2" spans="1:4">
      <c r="A2" s="4" t="s">
        <v>740</v>
      </c>
    </row>
    <row r="3" spans="1:4">
      <c r="A3" s="3" t="s">
        <v>337</v>
      </c>
    </row>
    <row r="4" spans="1:4">
      <c r="A4" s="4" t="s">
        <v>795</v>
      </c>
      <c r="B4" s="6" t="n">
        <v>35802</v>
      </c>
      <c r="C4" s="6" t="n">
        <v>37640</v>
      </c>
      <c r="D4" s="6" t="n">
        <v>41503</v>
      </c>
    </row>
    <row r="5" spans="1:4">
      <c r="A5" s="4" t="s">
        <v>838</v>
      </c>
    </row>
    <row r="6" spans="1:4">
      <c r="A6" s="3" t="s">
        <v>337</v>
      </c>
    </row>
    <row r="7" spans="1:4">
      <c r="A7" s="4" t="s">
        <v>795</v>
      </c>
      <c r="B7" s="5" t="n">
        <v>17446</v>
      </c>
      <c r="C7" s="5" t="n">
        <v>20275</v>
      </c>
    </row>
    <row r="8" spans="1:4">
      <c r="A8" s="4" t="s">
        <v>839</v>
      </c>
    </row>
    <row r="9" spans="1:4">
      <c r="A9" s="3" t="s">
        <v>337</v>
      </c>
    </row>
    <row r="10" spans="1:4">
      <c r="A10" s="4" t="s">
        <v>795</v>
      </c>
      <c r="B10" s="5" t="n">
        <v>17038</v>
      </c>
      <c r="C10" s="5" t="n">
        <v>16441</v>
      </c>
    </row>
    <row r="11" spans="1:4">
      <c r="A11" s="4" t="s">
        <v>840</v>
      </c>
    </row>
    <row r="12" spans="1:4">
      <c r="A12" s="3" t="s">
        <v>337</v>
      </c>
    </row>
    <row r="13" spans="1:4">
      <c r="A13" s="4" t="s">
        <v>795</v>
      </c>
      <c r="B13" s="5" t="n">
        <v>1318</v>
      </c>
      <c r="C13" s="5" t="n">
        <v>924</v>
      </c>
    </row>
    <row r="14" spans="1:4">
      <c r="A14" s="4" t="s">
        <v>764</v>
      </c>
    </row>
    <row r="15" spans="1:4">
      <c r="A15" s="3" t="s">
        <v>337</v>
      </c>
    </row>
    <row r="16" spans="1:4">
      <c r="A16" s="4" t="s">
        <v>795</v>
      </c>
      <c r="B16" s="5" t="n">
        <v>241283</v>
      </c>
      <c r="C16" s="5" t="n">
        <v>168069</v>
      </c>
      <c r="D16" s="6" t="n">
        <v>182254</v>
      </c>
    </row>
    <row r="17" spans="1:4">
      <c r="A17" s="4" t="s">
        <v>841</v>
      </c>
    </row>
    <row r="18" spans="1:4">
      <c r="A18" s="3" t="s">
        <v>337</v>
      </c>
    </row>
    <row r="19" spans="1:4">
      <c r="A19" s="4" t="s">
        <v>795</v>
      </c>
      <c r="B19" s="5" t="n">
        <v>92201</v>
      </c>
      <c r="C19" s="5" t="n">
        <v>87321</v>
      </c>
    </row>
    <row r="20" spans="1:4">
      <c r="A20" s="4" t="s">
        <v>842</v>
      </c>
    </row>
    <row r="21" spans="1:4">
      <c r="A21" s="3" t="s">
        <v>337</v>
      </c>
    </row>
    <row r="22" spans="1:4">
      <c r="A22" s="4" t="s">
        <v>795</v>
      </c>
      <c r="B22" s="5" t="n">
        <v>145003</v>
      </c>
      <c r="C22" s="5" t="n">
        <v>77173</v>
      </c>
    </row>
    <row r="23" spans="1:4">
      <c r="A23" s="4" t="s">
        <v>843</v>
      </c>
    </row>
    <row r="24" spans="1:4">
      <c r="A24" s="3" t="s">
        <v>337</v>
      </c>
    </row>
    <row r="25" spans="1:4">
      <c r="A25" s="4" t="s">
        <v>795</v>
      </c>
      <c r="B25" s="6" t="n">
        <v>4079</v>
      </c>
      <c r="C25" s="6" t="n">
        <v>35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41</v>
      </c>
    </row>
    <row r="2" spans="1:2">
      <c r="A2" s="4" t="s">
        <v>740</v>
      </c>
    </row>
    <row r="3" spans="1:2">
      <c r="A3" s="3" t="s">
        <v>337</v>
      </c>
    </row>
    <row r="4" spans="1:2">
      <c r="A4" s="5" t="n">
        <v>2017</v>
      </c>
      <c r="B4" s="6" t="n">
        <v>3514</v>
      </c>
    </row>
    <row r="5" spans="1:2">
      <c r="A5" s="5" t="n">
        <v>2018</v>
      </c>
      <c r="B5" s="5" t="n">
        <v>3347</v>
      </c>
    </row>
    <row r="6" spans="1:2">
      <c r="A6" s="5" t="n">
        <v>2019</v>
      </c>
      <c r="B6" s="5" t="n">
        <v>3372</v>
      </c>
    </row>
    <row r="7" spans="1:2">
      <c r="A7" s="5" t="n">
        <v>2020</v>
      </c>
      <c r="B7" s="5" t="n">
        <v>3357</v>
      </c>
    </row>
    <row r="8" spans="1:2">
      <c r="A8" s="5" t="n">
        <v>2021</v>
      </c>
      <c r="B8" s="5" t="n">
        <v>3385</v>
      </c>
    </row>
    <row r="9" spans="1:2">
      <c r="A9" s="4" t="s">
        <v>845</v>
      </c>
      <c r="B9" s="5" t="n">
        <v>15151</v>
      </c>
    </row>
    <row r="10" spans="1:2">
      <c r="A10" s="4" t="s">
        <v>764</v>
      </c>
    </row>
    <row r="11" spans="1:2">
      <c r="A11" s="3" t="s">
        <v>337</v>
      </c>
    </row>
    <row r="12" spans="1:2">
      <c r="A12" s="5" t="n">
        <v>2017</v>
      </c>
      <c r="B12" s="5" t="n">
        <v>11406</v>
      </c>
    </row>
    <row r="13" spans="1:2">
      <c r="A13" s="5" t="n">
        <v>2018</v>
      </c>
      <c r="B13" s="5" t="n">
        <v>11088</v>
      </c>
    </row>
    <row r="14" spans="1:2">
      <c r="A14" s="5" t="n">
        <v>2019</v>
      </c>
      <c r="B14" s="5" t="n">
        <v>11415</v>
      </c>
    </row>
    <row r="15" spans="1:2">
      <c r="A15" s="5" t="n">
        <v>2020</v>
      </c>
      <c r="B15" s="5" t="n">
        <v>12090</v>
      </c>
    </row>
    <row r="16" spans="1:2">
      <c r="A16" s="5" t="n">
        <v>2021</v>
      </c>
      <c r="B16" s="5" t="n">
        <v>12416</v>
      </c>
    </row>
    <row r="17" spans="1:2">
      <c r="A17" s="4" t="s">
        <v>845</v>
      </c>
      <c r="B17" s="5" t="n">
        <v>68114</v>
      </c>
    </row>
    <row r="18" spans="1:2">
      <c r="A18" s="4" t="s">
        <v>765</v>
      </c>
    </row>
    <row r="19" spans="1:2">
      <c r="A19" s="3" t="s">
        <v>337</v>
      </c>
    </row>
    <row r="20" spans="1:2">
      <c r="A20" s="5" t="n">
        <v>2017</v>
      </c>
      <c r="B20" s="5" t="n">
        <v>1084</v>
      </c>
    </row>
    <row r="21" spans="1:2">
      <c r="A21" s="5" t="n">
        <v>2018</v>
      </c>
      <c r="B21" s="5" t="n">
        <v>1045</v>
      </c>
    </row>
    <row r="22" spans="1:2">
      <c r="A22" s="5" t="n">
        <v>2019</v>
      </c>
      <c r="B22" s="5" t="n">
        <v>1018</v>
      </c>
    </row>
    <row r="23" spans="1:2">
      <c r="A23" s="5" t="n">
        <v>2020</v>
      </c>
      <c r="B23" s="5" t="n">
        <v>986</v>
      </c>
    </row>
    <row r="24" spans="1:2">
      <c r="A24" s="5" t="n">
        <v>2021</v>
      </c>
      <c r="B24" s="5" t="n">
        <v>959</v>
      </c>
    </row>
    <row r="25" spans="1:2">
      <c r="A25" s="4" t="s">
        <v>845</v>
      </c>
      <c r="B25" s="5" t="n">
        <v>4203</v>
      </c>
    </row>
    <row r="26" spans="1:2">
      <c r="A26" s="4" t="s">
        <v>767</v>
      </c>
    </row>
    <row r="27" spans="1:2">
      <c r="A27" s="3" t="s">
        <v>337</v>
      </c>
    </row>
    <row r="28" spans="1:2">
      <c r="A28" s="5" t="n">
        <v>2017</v>
      </c>
      <c r="B28" s="5" t="n">
        <v>185</v>
      </c>
    </row>
    <row r="29" spans="1:2">
      <c r="A29" s="5" t="n">
        <v>2018</v>
      </c>
      <c r="B29" s="5" t="n">
        <v>194</v>
      </c>
    </row>
    <row r="30" spans="1:2">
      <c r="A30" s="5" t="n">
        <v>2019</v>
      </c>
      <c r="B30" s="5" t="n">
        <v>206</v>
      </c>
    </row>
    <row r="31" spans="1:2">
      <c r="A31" s="5" t="n">
        <v>2020</v>
      </c>
      <c r="B31" s="5" t="n">
        <v>210</v>
      </c>
    </row>
    <row r="32" spans="1:2">
      <c r="A32" s="5" t="n">
        <v>2021</v>
      </c>
      <c r="B32" s="5" t="n">
        <v>229</v>
      </c>
    </row>
    <row r="33" spans="1:2">
      <c r="A33" s="4" t="s">
        <v>845</v>
      </c>
      <c r="B33" s="6" t="n">
        <v>1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5</v>
      </c>
    </row>
    <row r="3" spans="1:4">
      <c r="A3" s="3" t="s">
        <v>847</v>
      </c>
    </row>
    <row r="4" spans="1:4">
      <c r="A4" s="4" t="s">
        <v>848</v>
      </c>
      <c r="B4" s="6" t="n">
        <v>2054</v>
      </c>
      <c r="C4" s="6" t="n">
        <v>2584</v>
      </c>
      <c r="D4" s="6" t="n">
        <v>2405</v>
      </c>
    </row>
    <row r="5" spans="1:4">
      <c r="A5" s="4" t="s">
        <v>849</v>
      </c>
      <c r="B5" s="5" t="n">
        <v>23062</v>
      </c>
      <c r="C5" s="5" t="n">
        <v>21399</v>
      </c>
      <c r="D5" s="5" t="n">
        <v>19925</v>
      </c>
    </row>
    <row r="6" spans="1:4">
      <c r="A6" s="4" t="s">
        <v>153</v>
      </c>
      <c r="B6" s="6" t="n">
        <v>25116</v>
      </c>
      <c r="C6" s="6" t="n">
        <v>23983</v>
      </c>
      <c r="D6" s="6" t="n">
        <v>223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850</v>
      </c>
      <c r="B1" s="2" t="s">
        <v>851</v>
      </c>
      <c r="C1" s="2" t="s">
        <v>852</v>
      </c>
      <c r="D1" s="2" t="s">
        <v>853</v>
      </c>
      <c r="E1" s="2" t="s">
        <v>2</v>
      </c>
      <c r="F1" s="2" t="s">
        <v>32</v>
      </c>
      <c r="G1" s="2" t="s">
        <v>85</v>
      </c>
      <c r="H1" s="2" t="s">
        <v>854</v>
      </c>
    </row>
    <row r="2" spans="1:8">
      <c r="A2" s="3" t="s">
        <v>855</v>
      </c>
    </row>
    <row r="3" spans="1:8">
      <c r="A3" s="4" t="s">
        <v>856</v>
      </c>
      <c r="E3" s="6" t="n">
        <v>2054000</v>
      </c>
      <c r="F3" s="6" t="n">
        <v>2584000</v>
      </c>
      <c r="G3" s="6" t="n">
        <v>2405000</v>
      </c>
    </row>
    <row r="4" spans="1:8">
      <c r="A4" s="4" t="s">
        <v>857</v>
      </c>
      <c r="E4" s="4" t="s">
        <v>455</v>
      </c>
    </row>
    <row r="5" spans="1:8">
      <c r="A5" s="4" t="s">
        <v>858</v>
      </c>
      <c r="B5" s="6" t="n">
        <v>75</v>
      </c>
    </row>
    <row r="6" spans="1:8">
      <c r="A6" s="4" t="s">
        <v>859</v>
      </c>
      <c r="D6" s="4" t="s">
        <v>455</v>
      </c>
    </row>
    <row r="7" spans="1:8">
      <c r="A7" s="4" t="s">
        <v>860</v>
      </c>
    </row>
    <row r="8" spans="1:8">
      <c r="A8" s="3" t="s">
        <v>855</v>
      </c>
    </row>
    <row r="9" spans="1:8">
      <c r="A9" s="4" t="s">
        <v>859</v>
      </c>
      <c r="C9" s="4" t="s">
        <v>479</v>
      </c>
    </row>
    <row r="10" spans="1:8">
      <c r="A10" s="4" t="s">
        <v>861</v>
      </c>
    </row>
    <row r="11" spans="1:8">
      <c r="A11" s="3" t="s">
        <v>855</v>
      </c>
    </row>
    <row r="12" spans="1:8">
      <c r="A12" s="4" t="s">
        <v>862</v>
      </c>
      <c r="G12" s="4" t="s">
        <v>863</v>
      </c>
      <c r="H12" s="4" t="s">
        <v>863</v>
      </c>
    </row>
    <row r="13" spans="1:8">
      <c r="A13" s="4" t="s">
        <v>864</v>
      </c>
    </row>
    <row r="14" spans="1:8">
      <c r="A14" s="3" t="s">
        <v>855</v>
      </c>
    </row>
    <row r="15" spans="1:8">
      <c r="A15" s="4" t="s">
        <v>862</v>
      </c>
      <c r="G15" s="4" t="s">
        <v>865</v>
      </c>
      <c r="H15" s="4" t="s">
        <v>865</v>
      </c>
    </row>
    <row r="16" spans="1:8">
      <c r="A16" s="4" t="s">
        <v>866</v>
      </c>
    </row>
    <row r="17" spans="1:8">
      <c r="A17" s="3" t="s">
        <v>855</v>
      </c>
    </row>
    <row r="18" spans="1:8">
      <c r="A18" s="4" t="s">
        <v>862</v>
      </c>
      <c r="G18" s="4" t="s">
        <v>865</v>
      </c>
      <c r="H18" s="4" t="s">
        <v>865</v>
      </c>
    </row>
    <row r="19" spans="1:8">
      <c r="A19" s="4" t="s">
        <v>867</v>
      </c>
    </row>
    <row r="20" spans="1:8">
      <c r="A20" s="3" t="s">
        <v>855</v>
      </c>
    </row>
    <row r="21" spans="1:8">
      <c r="A21" s="4" t="s">
        <v>868</v>
      </c>
      <c r="E21" s="5" t="n">
        <v>916075538</v>
      </c>
    </row>
    <row r="22" spans="1:8">
      <c r="A22" s="4" t="s">
        <v>869</v>
      </c>
      <c r="E22" s="5" t="n">
        <v>1</v>
      </c>
    </row>
    <row r="23" spans="1:8">
      <c r="A23" s="4" t="s">
        <v>870</v>
      </c>
      <c r="G23" s="4" t="s">
        <v>871</v>
      </c>
      <c r="H23" s="4" t="s">
        <v>871</v>
      </c>
    </row>
    <row r="24" spans="1:8">
      <c r="A24" s="4" t="s">
        <v>872</v>
      </c>
      <c r="E24" s="4" t="s">
        <v>28</v>
      </c>
    </row>
    <row r="25" spans="1:8">
      <c r="A25" s="4" t="s">
        <v>856</v>
      </c>
      <c r="E25" s="6" t="n">
        <v>1306000</v>
      </c>
      <c r="F25" s="5" t="n">
        <v>1820000</v>
      </c>
      <c r="G25" s="6" t="n">
        <v>1745000</v>
      </c>
    </row>
    <row r="26" spans="1:8">
      <c r="A26" s="4" t="s">
        <v>873</v>
      </c>
      <c r="E26" s="4" t="s">
        <v>28</v>
      </c>
    </row>
    <row r="27" spans="1:8">
      <c r="A27" s="4" t="s">
        <v>874</v>
      </c>
      <c r="E27" s="4" t="s">
        <v>875</v>
      </c>
    </row>
    <row r="28" spans="1:8">
      <c r="A28" s="4" t="s">
        <v>876</v>
      </c>
    </row>
    <row r="29" spans="1:8">
      <c r="A29" s="3" t="s">
        <v>855</v>
      </c>
    </row>
    <row r="30" spans="1:8">
      <c r="A30" s="4" t="s">
        <v>868</v>
      </c>
      <c r="E30" s="5" t="n">
        <v>366042061</v>
      </c>
    </row>
    <row r="31" spans="1:8">
      <c r="A31" s="4" t="s">
        <v>869</v>
      </c>
      <c r="E31" s="5" t="n">
        <v>1</v>
      </c>
    </row>
    <row r="32" spans="1:8">
      <c r="A32" s="4" t="s">
        <v>870</v>
      </c>
      <c r="G32" s="4" t="s">
        <v>877</v>
      </c>
      <c r="H32" s="4" t="s">
        <v>877</v>
      </c>
    </row>
    <row r="33" spans="1:8">
      <c r="A33" s="4" t="s">
        <v>872</v>
      </c>
      <c r="E33" s="4" t="s">
        <v>878</v>
      </c>
    </row>
    <row r="34" spans="1:8">
      <c r="A34" s="4" t="s">
        <v>856</v>
      </c>
      <c r="E34" s="6" t="n">
        <v>748000</v>
      </c>
      <c r="F34" s="6" t="n">
        <v>764000</v>
      </c>
      <c r="G34" s="6" t="n">
        <v>660000</v>
      </c>
    </row>
    <row r="35" spans="1:8">
      <c r="A35" s="4" t="s">
        <v>873</v>
      </c>
      <c r="E35" s="4" t="s">
        <v>26</v>
      </c>
    </row>
    <row r="36" spans="1:8">
      <c r="A36" s="4" t="s">
        <v>874</v>
      </c>
      <c r="E36" s="4" t="s">
        <v>8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5</v>
      </c>
    </row>
    <row r="3" spans="1:4">
      <c r="A3" s="3" t="s">
        <v>217</v>
      </c>
    </row>
    <row r="4" spans="1:4">
      <c r="A4" s="4" t="s">
        <v>881</v>
      </c>
      <c r="B4" s="6" t="n">
        <v>276218</v>
      </c>
      <c r="C4" s="6" t="n">
        <v>461394</v>
      </c>
      <c r="D4" s="6" t="n">
        <v>343180</v>
      </c>
    </row>
    <row r="5" spans="1:4">
      <c r="A5" s="4" t="s">
        <v>882</v>
      </c>
      <c r="B5" s="5" t="n">
        <v>136619</v>
      </c>
      <c r="C5" s="5" t="n">
        <v>123974</v>
      </c>
      <c r="D5" s="5" t="n">
        <v>164675</v>
      </c>
    </row>
    <row r="6" spans="1:4">
      <c r="A6" s="4" t="s">
        <v>98</v>
      </c>
      <c r="B6" s="6" t="n">
        <v>412837</v>
      </c>
      <c r="C6" s="6" t="n">
        <v>585368</v>
      </c>
      <c r="D6" s="6" t="n">
        <v>5078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83</v>
      </c>
      <c r="B1" s="2" t="s">
        <v>1</v>
      </c>
    </row>
    <row r="2" spans="1:5">
      <c r="B2" s="2" t="s">
        <v>2</v>
      </c>
      <c r="C2" s="2" t="s">
        <v>32</v>
      </c>
      <c r="D2" s="2" t="s">
        <v>85</v>
      </c>
      <c r="E2" s="2" t="s">
        <v>854</v>
      </c>
    </row>
    <row r="3" spans="1:5">
      <c r="A3" s="3" t="s">
        <v>217</v>
      </c>
    </row>
    <row r="4" spans="1:5">
      <c r="A4" s="4" t="s">
        <v>884</v>
      </c>
      <c r="B4" s="6" t="n">
        <v>1256200</v>
      </c>
    </row>
    <row r="5" spans="1:5">
      <c r="A5" s="4" t="s">
        <v>885</v>
      </c>
      <c r="B5" s="4" t="s">
        <v>886</v>
      </c>
      <c r="C5" s="4" t="s">
        <v>887</v>
      </c>
      <c r="D5" s="4" t="s">
        <v>887</v>
      </c>
    </row>
    <row r="6" spans="1:5">
      <c r="A6" s="4" t="s">
        <v>888</v>
      </c>
      <c r="B6" s="4" t="s">
        <v>889</v>
      </c>
      <c r="C6" s="4" t="s">
        <v>890</v>
      </c>
    </row>
    <row r="7" spans="1:5">
      <c r="A7" s="4" t="s">
        <v>891</v>
      </c>
      <c r="B7" s="4" t="s">
        <v>892</v>
      </c>
      <c r="C7" s="4" t="s">
        <v>689</v>
      </c>
      <c r="D7" s="4" t="s">
        <v>689</v>
      </c>
    </row>
    <row r="8" spans="1:5">
      <c r="A8" s="4" t="s">
        <v>893</v>
      </c>
      <c r="B8" s="6" t="n">
        <v>21400</v>
      </c>
    </row>
    <row r="9" spans="1:5">
      <c r="A9" s="4" t="s">
        <v>894</v>
      </c>
      <c r="B9" s="5" t="n">
        <v>59400</v>
      </c>
    </row>
    <row r="10" spans="1:5">
      <c r="A10" s="4" t="s">
        <v>895</v>
      </c>
      <c r="B10" s="5" t="n">
        <v>8423</v>
      </c>
      <c r="C10" s="6" t="n">
        <v>10557</v>
      </c>
      <c r="D10" s="6" t="n">
        <v>12596</v>
      </c>
      <c r="E10" s="6" t="n">
        <v>10531</v>
      </c>
    </row>
    <row r="11" spans="1:5">
      <c r="A11" s="4" t="s">
        <v>896</v>
      </c>
      <c r="B11" s="5" t="n">
        <v>4200</v>
      </c>
      <c r="C11" s="5" t="n">
        <v>4300</v>
      </c>
    </row>
    <row r="12" spans="1:5">
      <c r="A12" s="4" t="s">
        <v>897</v>
      </c>
      <c r="B12" s="5" t="n">
        <v>800</v>
      </c>
      <c r="C12" s="5" t="n">
        <v>2000</v>
      </c>
    </row>
    <row r="13" spans="1:5">
      <c r="A13" s="4" t="s">
        <v>898</v>
      </c>
      <c r="B13" s="5" t="n">
        <v>300</v>
      </c>
      <c r="C13" s="6" t="n">
        <v>200</v>
      </c>
    </row>
    <row r="14" spans="1:5">
      <c r="A14" s="4" t="s">
        <v>899</v>
      </c>
      <c r="B14" s="6" t="n">
        <v>3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5</v>
      </c>
    </row>
    <row r="3" spans="1:4">
      <c r="A3" s="3" t="s">
        <v>901</v>
      </c>
    </row>
    <row r="4" spans="1:4">
      <c r="A4" s="4" t="s">
        <v>902</v>
      </c>
      <c r="B4" s="6" t="n">
        <v>72317</v>
      </c>
      <c r="C4" s="6" t="n">
        <v>141245</v>
      </c>
      <c r="D4" s="6" t="n">
        <v>108782</v>
      </c>
    </row>
    <row r="5" spans="1:4">
      <c r="A5" s="4" t="s">
        <v>903</v>
      </c>
      <c r="B5" s="5" t="n">
        <v>9953</v>
      </c>
      <c r="C5" s="5" t="n">
        <v>16072</v>
      </c>
      <c r="D5" s="5" t="n">
        <v>17091</v>
      </c>
    </row>
    <row r="6" spans="1:4">
      <c r="A6" s="4" t="s">
        <v>882</v>
      </c>
      <c r="B6" s="5" t="n">
        <v>27391</v>
      </c>
      <c r="C6" s="5" t="n">
        <v>24442</v>
      </c>
      <c r="D6" s="5" t="n">
        <v>37356</v>
      </c>
    </row>
    <row r="7" spans="1:4">
      <c r="A7" s="4" t="s">
        <v>901</v>
      </c>
      <c r="B7" s="5" t="n">
        <v>109661</v>
      </c>
      <c r="C7" s="5" t="n">
        <v>181759</v>
      </c>
      <c r="D7" s="5" t="n">
        <v>163229</v>
      </c>
    </row>
    <row r="8" spans="1:4">
      <c r="A8" s="3" t="s">
        <v>904</v>
      </c>
    </row>
    <row r="9" spans="1:4">
      <c r="A9" s="4" t="s">
        <v>902</v>
      </c>
      <c r="B9" s="5" t="n">
        <v>11013</v>
      </c>
      <c r="C9" s="5" t="n">
        <v>9606</v>
      </c>
      <c r="D9" s="5" t="n">
        <v>2287</v>
      </c>
    </row>
    <row r="10" spans="1:4">
      <c r="A10" s="4" t="s">
        <v>903</v>
      </c>
      <c r="B10" s="5" t="n">
        <v>1953</v>
      </c>
      <c r="C10" s="5" t="n">
        <v>770</v>
      </c>
      <c r="D10" s="5" t="n">
        <v>1404</v>
      </c>
    </row>
    <row r="11" spans="1:4">
      <c r="A11" s="4" t="s">
        <v>882</v>
      </c>
      <c r="B11" s="5" t="n">
        <v>-23194</v>
      </c>
      <c r="C11" s="5" t="n">
        <v>-5395</v>
      </c>
      <c r="D11" s="5" t="n">
        <v>-10745</v>
      </c>
    </row>
    <row r="12" spans="1:4">
      <c r="A12" s="4" t="s">
        <v>904</v>
      </c>
      <c r="B12" s="5" t="n">
        <v>-10228</v>
      </c>
      <c r="C12" s="5" t="n">
        <v>4981</v>
      </c>
      <c r="D12" s="5" t="n">
        <v>-7054</v>
      </c>
    </row>
    <row r="13" spans="1:4">
      <c r="A13" s="4" t="s">
        <v>905</v>
      </c>
      <c r="B13" s="6" t="n">
        <v>99433</v>
      </c>
      <c r="C13" s="6" t="n">
        <v>186740</v>
      </c>
      <c r="D13" s="6" t="n">
        <v>1561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5</v>
      </c>
    </row>
    <row r="3" spans="1:4">
      <c r="A3" s="3" t="s">
        <v>184</v>
      </c>
    </row>
    <row r="4" spans="1:4">
      <c r="A4" s="4" t="s">
        <v>151</v>
      </c>
      <c r="B4" s="7" t="n">
        <v>0.36</v>
      </c>
      <c r="C4" s="7" t="n">
        <v>0.28</v>
      </c>
      <c r="D4" s="8" t="n">
        <v>0.2</v>
      </c>
    </row>
    <row r="5" spans="1:4">
      <c r="A5" s="4" t="s">
        <v>185</v>
      </c>
      <c r="B5" s="6" t="n">
        <v>45</v>
      </c>
      <c r="C5" s="6" t="n">
        <v>14</v>
      </c>
      <c r="D5" s="6" t="n">
        <v>31</v>
      </c>
    </row>
    <row r="6" spans="1:4">
      <c r="A6" s="4" t="s">
        <v>186</v>
      </c>
      <c r="B6" s="5" t="n">
        <v>230</v>
      </c>
      <c r="C6" s="5" t="n">
        <v>444</v>
      </c>
      <c r="D6" s="5" t="n">
        <v>136</v>
      </c>
    </row>
    <row r="7" spans="1:4">
      <c r="A7" s="4" t="s">
        <v>187</v>
      </c>
      <c r="B7" s="6" t="n">
        <v>2790</v>
      </c>
      <c r="C7" s="6" t="n">
        <v>10279</v>
      </c>
      <c r="D7" s="6" t="n">
        <v>58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6</v>
      </c>
      <c r="B1" s="2" t="s">
        <v>1</v>
      </c>
    </row>
    <row r="2" spans="1:4">
      <c r="B2" s="2" t="s">
        <v>2</v>
      </c>
      <c r="C2" s="2" t="s">
        <v>32</v>
      </c>
      <c r="D2" s="2" t="s">
        <v>85</v>
      </c>
    </row>
    <row r="3" spans="1:4">
      <c r="A3" s="3" t="s">
        <v>217</v>
      </c>
    </row>
    <row r="4" spans="1:4">
      <c r="A4" s="4" t="s">
        <v>907</v>
      </c>
      <c r="B4" s="4" t="s">
        <v>471</v>
      </c>
      <c r="C4" s="4" t="s">
        <v>471</v>
      </c>
      <c r="D4" s="4" t="s">
        <v>471</v>
      </c>
    </row>
    <row r="5" spans="1:4">
      <c r="A5" s="4" t="s">
        <v>908</v>
      </c>
      <c r="B5" s="4" t="s">
        <v>909</v>
      </c>
      <c r="C5" s="4" t="s">
        <v>910</v>
      </c>
      <c r="D5" s="4" t="s">
        <v>911</v>
      </c>
    </row>
    <row r="6" spans="1:4">
      <c r="A6" s="4" t="s">
        <v>912</v>
      </c>
      <c r="B6" s="4" t="s">
        <v>913</v>
      </c>
      <c r="C6" s="4" t="s">
        <v>914</v>
      </c>
      <c r="D6" s="4" t="s">
        <v>915</v>
      </c>
    </row>
    <row r="7" spans="1:4">
      <c r="A7" s="4" t="s">
        <v>882</v>
      </c>
      <c r="B7" s="4" t="s">
        <v>916</v>
      </c>
      <c r="C7" s="4" t="s">
        <v>917</v>
      </c>
      <c r="D7" s="4" t="s">
        <v>918</v>
      </c>
    </row>
    <row r="8" spans="1:4">
      <c r="A8" s="4" t="s">
        <v>919</v>
      </c>
      <c r="B8" s="4" t="s">
        <v>920</v>
      </c>
      <c r="C8" s="4" t="s">
        <v>914</v>
      </c>
      <c r="D8" s="4" t="s">
        <v>921</v>
      </c>
    </row>
    <row r="9" spans="1:4">
      <c r="A9" s="4" t="s">
        <v>922</v>
      </c>
      <c r="B9" s="4" t="s">
        <v>923</v>
      </c>
      <c r="C9" s="4" t="s">
        <v>924</v>
      </c>
      <c r="D9" s="4" t="s">
        <v>923</v>
      </c>
    </row>
    <row r="10" spans="1:4">
      <c r="A10" s="4" t="s">
        <v>925</v>
      </c>
      <c r="B10" s="4" t="s">
        <v>926</v>
      </c>
      <c r="C10" s="4" t="s">
        <v>689</v>
      </c>
      <c r="D10" s="4" t="s">
        <v>689</v>
      </c>
    </row>
    <row r="11" spans="1:4">
      <c r="A11" s="4" t="s">
        <v>891</v>
      </c>
      <c r="B11" s="4" t="s">
        <v>892</v>
      </c>
      <c r="C11" s="4" t="s">
        <v>689</v>
      </c>
      <c r="D11" s="4" t="s">
        <v>689</v>
      </c>
    </row>
    <row r="12" spans="1:4">
      <c r="A12" s="4" t="s">
        <v>927</v>
      </c>
      <c r="B12" s="4" t="s">
        <v>928</v>
      </c>
      <c r="C12" s="4" t="s">
        <v>712</v>
      </c>
      <c r="D12" s="4" t="s">
        <v>913</v>
      </c>
    </row>
    <row r="13" spans="1:4">
      <c r="A13" s="4" t="s">
        <v>929</v>
      </c>
      <c r="B13" s="4" t="s">
        <v>930</v>
      </c>
      <c r="C13" s="4" t="s">
        <v>931</v>
      </c>
      <c r="D13" s="4" t="s">
        <v>9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217</v>
      </c>
    </row>
    <row r="3" spans="1:3">
      <c r="A3" s="4" t="s">
        <v>934</v>
      </c>
      <c r="B3" s="6" t="n">
        <v>26117</v>
      </c>
      <c r="C3" s="6" t="n">
        <v>39426</v>
      </c>
    </row>
    <row r="4" spans="1:3">
      <c r="A4" s="4" t="s">
        <v>935</v>
      </c>
      <c r="B4" s="5" t="n">
        <v>24131</v>
      </c>
      <c r="C4" s="5" t="n">
        <v>24544</v>
      </c>
    </row>
    <row r="5" spans="1:3">
      <c r="A5" s="4" t="s">
        <v>936</v>
      </c>
      <c r="B5" s="5" t="n">
        <v>25755</v>
      </c>
      <c r="C5" s="5" t="n">
        <v>24950</v>
      </c>
    </row>
    <row r="6" spans="1:3">
      <c r="A6" s="4" t="s">
        <v>937</v>
      </c>
      <c r="B6" s="5" t="n">
        <v>25595</v>
      </c>
      <c r="C6" s="5" t="n">
        <v>15507</v>
      </c>
    </row>
    <row r="7" spans="1:3">
      <c r="A7" s="4" t="s">
        <v>938</v>
      </c>
      <c r="B7" s="5" t="n">
        <v>22579</v>
      </c>
      <c r="C7" s="5" t="n">
        <v>18664</v>
      </c>
    </row>
    <row r="8" spans="1:3">
      <c r="A8" s="4" t="s">
        <v>939</v>
      </c>
      <c r="B8" s="5" t="n">
        <v>59416</v>
      </c>
      <c r="C8" s="5" t="n">
        <v>25636</v>
      </c>
    </row>
    <row r="9" spans="1:3">
      <c r="A9" s="4" t="s">
        <v>940</v>
      </c>
      <c r="B9" s="5" t="n">
        <v>621</v>
      </c>
      <c r="C9" s="5" t="n">
        <v>959</v>
      </c>
    </row>
    <row r="10" spans="1:3">
      <c r="A10" s="4" t="s">
        <v>941</v>
      </c>
      <c r="B10" s="5" t="n">
        <v>2317</v>
      </c>
      <c r="C10" s="5" t="n">
        <v>0</v>
      </c>
    </row>
    <row r="11" spans="1:3">
      <c r="A11" s="4" t="s">
        <v>942</v>
      </c>
      <c r="B11" s="5" t="n">
        <v>186531</v>
      </c>
      <c r="C11" s="5" t="n">
        <v>149686</v>
      </c>
    </row>
    <row r="12" spans="1:3">
      <c r="A12" s="4" t="s">
        <v>943</v>
      </c>
      <c r="B12" s="5" t="n">
        <v>21418</v>
      </c>
      <c r="C12" s="5" t="n">
        <v>12623</v>
      </c>
    </row>
    <row r="13" spans="1:3">
      <c r="A13" s="4" t="s">
        <v>944</v>
      </c>
      <c r="B13" s="5" t="n">
        <v>165113</v>
      </c>
      <c r="C13" s="5" t="n">
        <v>137063</v>
      </c>
    </row>
    <row r="14" spans="1:3">
      <c r="A14" s="4" t="s">
        <v>551</v>
      </c>
      <c r="B14" s="5" t="n">
        <v>47321</v>
      </c>
      <c r="C14" s="5" t="n">
        <v>34518</v>
      </c>
    </row>
    <row r="15" spans="1:3">
      <c r="A15" s="4" t="s">
        <v>945</v>
      </c>
      <c r="B15" s="5" t="n">
        <v>359312</v>
      </c>
      <c r="C15" s="5" t="n">
        <v>167108</v>
      </c>
    </row>
    <row r="16" spans="1:3">
      <c r="A16" s="4" t="s">
        <v>941</v>
      </c>
      <c r="B16" s="5" t="n">
        <v>0</v>
      </c>
      <c r="C16" s="5" t="n">
        <v>2243</v>
      </c>
    </row>
    <row r="17" spans="1:3">
      <c r="A17" s="4" t="s">
        <v>946</v>
      </c>
      <c r="B17" s="5" t="n">
        <v>406633</v>
      </c>
      <c r="C17" s="5" t="n">
        <v>203869</v>
      </c>
    </row>
    <row r="18" spans="1:3">
      <c r="A18" s="4" t="s">
        <v>946</v>
      </c>
      <c r="B18" s="6" t="n">
        <v>-241520</v>
      </c>
      <c r="C18" s="6" t="n">
        <v>-668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5</v>
      </c>
    </row>
    <row r="3" spans="1:4">
      <c r="A3" s="3" t="s">
        <v>948</v>
      </c>
    </row>
    <row r="4" spans="1:4">
      <c r="A4" s="4" t="s">
        <v>949</v>
      </c>
      <c r="B4" s="6" t="n">
        <v>10557</v>
      </c>
      <c r="C4" s="6" t="n">
        <v>12596</v>
      </c>
      <c r="D4" s="6" t="n">
        <v>10531</v>
      </c>
    </row>
    <row r="5" spans="1:4">
      <c r="A5" s="4" t="s">
        <v>950</v>
      </c>
      <c r="B5" s="5" t="n">
        <v>6</v>
      </c>
      <c r="C5" s="5" t="n">
        <v>0</v>
      </c>
      <c r="D5" s="5" t="n">
        <v>30</v>
      </c>
    </row>
    <row r="6" spans="1:4">
      <c r="A6" s="4" t="s">
        <v>951</v>
      </c>
      <c r="B6" s="5" t="n">
        <v>0</v>
      </c>
      <c r="C6" s="5" t="n">
        <v>1682</v>
      </c>
      <c r="D6" s="5" t="n">
        <v>2756</v>
      </c>
    </row>
    <row r="7" spans="1:4">
      <c r="A7" s="4" t="s">
        <v>952</v>
      </c>
      <c r="B7" s="5" t="n">
        <v>0</v>
      </c>
      <c r="C7" s="5" t="n">
        <v>0</v>
      </c>
      <c r="D7" s="5" t="n">
        <v>-463</v>
      </c>
    </row>
    <row r="8" spans="1:4">
      <c r="A8" s="4" t="s">
        <v>953</v>
      </c>
      <c r="B8" s="5" t="n">
        <v>0</v>
      </c>
      <c r="C8" s="5" t="n">
        <v>-3027</v>
      </c>
      <c r="D8" s="5" t="n">
        <v>-77</v>
      </c>
    </row>
    <row r="9" spans="1:4">
      <c r="A9" s="4" t="s">
        <v>954</v>
      </c>
      <c r="B9" s="5" t="n">
        <v>-2140</v>
      </c>
      <c r="C9" s="5" t="n">
        <v>-694</v>
      </c>
      <c r="D9" s="5" t="n">
        <v>-181</v>
      </c>
    </row>
    <row r="10" spans="1:4">
      <c r="A10" s="4" t="s">
        <v>955</v>
      </c>
      <c r="B10" s="6" t="n">
        <v>8423</v>
      </c>
      <c r="C10" s="6" t="n">
        <v>10557</v>
      </c>
      <c r="D10" s="6" t="n">
        <v>125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574</v>
      </c>
      <c r="J1" s="2" t="s">
        <v>1</v>
      </c>
    </row>
    <row r="2" spans="1:12">
      <c r="B2" s="2" t="s">
        <v>2</v>
      </c>
      <c r="C2" s="2" t="s">
        <v>575</v>
      </c>
      <c r="D2" s="2" t="s">
        <v>4</v>
      </c>
      <c r="E2" s="2" t="s">
        <v>576</v>
      </c>
      <c r="F2" s="2" t="s">
        <v>32</v>
      </c>
      <c r="G2" s="2" t="s">
        <v>577</v>
      </c>
      <c r="H2" s="2" t="s">
        <v>578</v>
      </c>
      <c r="I2" s="2" t="s">
        <v>579</v>
      </c>
      <c r="J2" s="2" t="s">
        <v>2</v>
      </c>
      <c r="K2" s="2" t="s">
        <v>32</v>
      </c>
      <c r="L2" s="2" t="s">
        <v>85</v>
      </c>
    </row>
    <row r="3" spans="1:12">
      <c r="A3" s="3" t="s">
        <v>220</v>
      </c>
    </row>
    <row r="4" spans="1:12">
      <c r="A4" s="4" t="s">
        <v>102</v>
      </c>
      <c r="B4" s="6" t="n">
        <v>37811</v>
      </c>
      <c r="C4" s="6" t="n">
        <v>82428</v>
      </c>
      <c r="D4" s="6" t="n">
        <v>90485</v>
      </c>
      <c r="E4" s="6" t="n">
        <v>94163</v>
      </c>
      <c r="F4" s="6" t="n">
        <v>101779</v>
      </c>
      <c r="G4" s="6" t="n">
        <v>99181</v>
      </c>
      <c r="H4" s="6" t="n">
        <v>101504</v>
      </c>
      <c r="I4" s="6" t="n">
        <v>96164</v>
      </c>
      <c r="J4" s="6" t="n">
        <v>304887</v>
      </c>
      <c r="K4" s="6" t="n">
        <v>398628</v>
      </c>
      <c r="L4" s="6" t="n">
        <v>351680</v>
      </c>
    </row>
    <row r="5" spans="1:12">
      <c r="A5" s="4" t="s">
        <v>957</v>
      </c>
      <c r="J5" s="5" t="n">
        <v>-32430</v>
      </c>
      <c r="K5" s="5" t="n">
        <v>-26963</v>
      </c>
      <c r="L5" s="5" t="n">
        <v>-19246</v>
      </c>
    </row>
    <row r="6" spans="1:12">
      <c r="A6" s="4" t="s">
        <v>958</v>
      </c>
      <c r="J6" s="6" t="n">
        <v>272457</v>
      </c>
      <c r="K6" s="6" t="n">
        <v>371665</v>
      </c>
      <c r="L6" s="6" t="n">
        <v>332434</v>
      </c>
    </row>
    <row r="7" spans="1:12">
      <c r="A7" s="4" t="s">
        <v>959</v>
      </c>
      <c r="J7" s="4" t="s">
        <v>960</v>
      </c>
      <c r="K7" s="4" t="s">
        <v>960</v>
      </c>
      <c r="L7" s="4" t="s">
        <v>961</v>
      </c>
    </row>
    <row r="8" spans="1:12">
      <c r="A8" s="4" t="s">
        <v>962</v>
      </c>
      <c r="J8" s="6" t="n">
        <v>271640</v>
      </c>
      <c r="K8" s="6" t="n">
        <v>370550</v>
      </c>
      <c r="L8" s="6" t="n">
        <v>331104</v>
      </c>
    </row>
    <row r="9" spans="1:12">
      <c r="A9" s="4" t="s">
        <v>963</v>
      </c>
      <c r="J9" s="5" t="n">
        <v>32333</v>
      </c>
      <c r="K9" s="5" t="n">
        <v>26875</v>
      </c>
      <c r="L9" s="5" t="n">
        <v>19167</v>
      </c>
    </row>
    <row r="10" spans="1:12">
      <c r="A10" s="4" t="s">
        <v>964</v>
      </c>
      <c r="J10" s="6" t="n">
        <v>303973</v>
      </c>
      <c r="K10" s="6" t="n">
        <v>397425</v>
      </c>
      <c r="L10" s="6" t="n">
        <v>350271</v>
      </c>
    </row>
    <row r="11" spans="1:12">
      <c r="A11" s="4" t="s">
        <v>965</v>
      </c>
      <c r="J11" s="5" t="n">
        <v>90359</v>
      </c>
      <c r="K11" s="5" t="n">
        <v>96074</v>
      </c>
      <c r="L11" s="5" t="n">
        <v>95781</v>
      </c>
    </row>
    <row r="12" spans="1:12">
      <c r="A12" s="4" t="s">
        <v>966</v>
      </c>
      <c r="J12" s="5" t="n">
        <v>782</v>
      </c>
      <c r="K12" s="5" t="n">
        <v>932</v>
      </c>
      <c r="L12" s="5" t="n">
        <v>1104</v>
      </c>
    </row>
    <row r="13" spans="1:12">
      <c r="A13" s="4" t="s">
        <v>967</v>
      </c>
      <c r="J13" s="5" t="n">
        <v>91141</v>
      </c>
      <c r="K13" s="5" t="n">
        <v>97006</v>
      </c>
      <c r="L13" s="5" t="n">
        <v>96885</v>
      </c>
    </row>
    <row r="14" spans="1:12">
      <c r="A14" s="4" t="s">
        <v>104</v>
      </c>
      <c r="B14" s="7" t="n">
        <v>0.42</v>
      </c>
      <c r="C14" s="7" t="n">
        <v>0.92</v>
      </c>
      <c r="D14" s="6" t="n">
        <v>1</v>
      </c>
      <c r="E14" s="7" t="n">
        <v>1.03</v>
      </c>
      <c r="F14" s="7" t="n">
        <v>1.06</v>
      </c>
      <c r="G14" s="7" t="n">
        <v>1.03</v>
      </c>
      <c r="H14" s="7" t="n">
        <v>1.05</v>
      </c>
      <c r="I14" s="6" t="n">
        <v>1</v>
      </c>
      <c r="J14" s="7" t="n">
        <v>3.37</v>
      </c>
      <c r="K14" s="7" t="n">
        <v>4.14</v>
      </c>
      <c r="L14" s="7" t="n">
        <v>3.66</v>
      </c>
    </row>
    <row r="15" spans="1:12">
      <c r="A15" s="4" t="s">
        <v>104</v>
      </c>
      <c r="B15" s="7" t="n">
        <v>0.42</v>
      </c>
      <c r="C15" s="7" t="n">
        <v>0.91</v>
      </c>
      <c r="D15" s="6" t="n">
        <v>1</v>
      </c>
      <c r="E15" s="7" t="n">
        <v>1.02</v>
      </c>
      <c r="F15" s="7" t="n">
        <v>1.05</v>
      </c>
      <c r="G15" s="7" t="n">
        <v>1.02</v>
      </c>
      <c r="H15" s="7" t="n">
        <v>1.04</v>
      </c>
      <c r="I15" s="7" t="n">
        <v>0.99</v>
      </c>
      <c r="J15" s="7" t="n">
        <v>3.34</v>
      </c>
      <c r="K15" s="7" t="n">
        <v>4.1</v>
      </c>
      <c r="L15" s="7" t="n">
        <v>3.62</v>
      </c>
    </row>
    <row r="16" spans="1:12">
      <c r="A16" s="4" t="s">
        <v>968</v>
      </c>
      <c r="J16" s="5" t="n">
        <v>90627</v>
      </c>
      <c r="K16" s="5" t="n">
        <v>96388</v>
      </c>
      <c r="L16" s="5" t="n">
        <v>9617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9</v>
      </c>
      <c r="B1" s="2" t="s">
        <v>1</v>
      </c>
    </row>
    <row r="2" spans="1:4">
      <c r="B2" s="2" t="s">
        <v>2</v>
      </c>
      <c r="C2" s="2" t="s">
        <v>32</v>
      </c>
      <c r="D2" s="2" t="s">
        <v>85</v>
      </c>
    </row>
    <row r="3" spans="1:4">
      <c r="A3" s="3" t="s">
        <v>220</v>
      </c>
    </row>
    <row r="4" spans="1:4">
      <c r="A4" s="4" t="s">
        <v>970</v>
      </c>
      <c r="B4" s="5" t="n">
        <v>20</v>
      </c>
      <c r="C4" s="5" t="n">
        <v>13</v>
      </c>
      <c r="D4" s="5" t="n">
        <v>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2"/>
    <col customWidth="1" max="5" min="5" width="14"/>
    <col customWidth="1" max="6" min="6" width="14"/>
  </cols>
  <sheetData>
    <row r="1" spans="1:6">
      <c r="A1" s="1" t="s">
        <v>971</v>
      </c>
      <c r="B1" s="2" t="s">
        <v>574</v>
      </c>
      <c r="C1" s="2" t="s">
        <v>1</v>
      </c>
    </row>
    <row r="2" spans="1:6">
      <c r="B2" s="2" t="s">
        <v>972</v>
      </c>
      <c r="C2" s="2" t="s">
        <v>973</v>
      </c>
      <c r="D2" s="2" t="s">
        <v>2</v>
      </c>
      <c r="E2" s="2" t="s">
        <v>32</v>
      </c>
      <c r="F2" s="2" t="s">
        <v>85</v>
      </c>
    </row>
    <row r="3" spans="1:6">
      <c r="A3" s="3" t="s">
        <v>974</v>
      </c>
    </row>
    <row r="4" spans="1:6">
      <c r="A4" s="4" t="s">
        <v>122</v>
      </c>
      <c r="D4" s="8" t="n">
        <v>20.8</v>
      </c>
      <c r="E4" s="6" t="n">
        <v>26</v>
      </c>
      <c r="F4" s="8" t="n">
        <v>26.1</v>
      </c>
    </row>
    <row r="5" spans="1:6">
      <c r="A5" s="4" t="s">
        <v>975</v>
      </c>
      <c r="D5" s="11" t="n">
        <v>14.9</v>
      </c>
      <c r="E5" s="8" t="n">
        <v>15.3</v>
      </c>
      <c r="F5" s="8" t="n">
        <v>7.6</v>
      </c>
    </row>
    <row r="6" spans="1:6">
      <c r="A6" s="4" t="s">
        <v>976</v>
      </c>
      <c r="D6" s="8" t="n">
        <v>25.8</v>
      </c>
    </row>
    <row r="7" spans="1:6">
      <c r="A7" s="4" t="s">
        <v>977</v>
      </c>
      <c r="D7" s="4" t="s">
        <v>978</v>
      </c>
    </row>
    <row r="8" spans="1:6">
      <c r="A8" s="4" t="s">
        <v>979</v>
      </c>
      <c r="D8" s="4" t="s">
        <v>980</v>
      </c>
    </row>
    <row r="9" spans="1:6">
      <c r="A9" s="4" t="s">
        <v>981</v>
      </c>
    </row>
    <row r="10" spans="1:6">
      <c r="A10" s="3" t="s">
        <v>974</v>
      </c>
    </row>
    <row r="11" spans="1:6">
      <c r="A11" s="4" t="s">
        <v>122</v>
      </c>
      <c r="D11" s="8" t="n">
        <v>1.7</v>
      </c>
    </row>
    <row r="12" spans="1:6">
      <c r="A12" s="4" t="s">
        <v>982</v>
      </c>
    </row>
    <row r="13" spans="1:6">
      <c r="A13" s="3" t="s">
        <v>974</v>
      </c>
    </row>
    <row r="14" spans="1:6">
      <c r="A14" s="4" t="s">
        <v>122</v>
      </c>
      <c r="D14" s="5" t="n">
        <v>6</v>
      </c>
    </row>
    <row r="15" spans="1:6">
      <c r="A15" s="4" t="s">
        <v>983</v>
      </c>
    </row>
    <row r="16" spans="1:6">
      <c r="A16" s="3" t="s">
        <v>974</v>
      </c>
    </row>
    <row r="17" spans="1:6">
      <c r="A17" s="4" t="s">
        <v>122</v>
      </c>
      <c r="D17" s="8" t="n">
        <v>3.2</v>
      </c>
    </row>
    <row r="18" spans="1:6">
      <c r="A18" s="4" t="s">
        <v>984</v>
      </c>
    </row>
    <row r="19" spans="1:6">
      <c r="A19" s="3" t="s">
        <v>974</v>
      </c>
    </row>
    <row r="20" spans="1:6">
      <c r="A20" s="4" t="s">
        <v>985</v>
      </c>
      <c r="D20" s="4" t="s">
        <v>620</v>
      </c>
    </row>
    <row r="21" spans="1:6">
      <c r="A21" s="4" t="s">
        <v>122</v>
      </c>
      <c r="D21" s="8" t="n">
        <v>8.5</v>
      </c>
    </row>
    <row r="22" spans="1:6">
      <c r="A22" s="4" t="s">
        <v>986</v>
      </c>
      <c r="D22" s="4" t="s">
        <v>987</v>
      </c>
    </row>
    <row r="23" spans="1:6">
      <c r="A23" s="4" t="s">
        <v>988</v>
      </c>
    </row>
    <row r="24" spans="1:6">
      <c r="A24" s="3" t="s">
        <v>974</v>
      </c>
    </row>
    <row r="25" spans="1:6">
      <c r="A25" s="4" t="s">
        <v>986</v>
      </c>
      <c r="D25" s="4" t="s">
        <v>689</v>
      </c>
    </row>
    <row r="26" spans="1:6">
      <c r="A26" s="4" t="s">
        <v>989</v>
      </c>
    </row>
    <row r="27" spans="1:6">
      <c r="A27" s="3" t="s">
        <v>974</v>
      </c>
    </row>
    <row r="28" spans="1:6">
      <c r="A28" s="4" t="s">
        <v>986</v>
      </c>
      <c r="D28" s="4" t="s">
        <v>990</v>
      </c>
    </row>
    <row r="29" spans="1:6">
      <c r="A29" s="4" t="s">
        <v>991</v>
      </c>
    </row>
    <row r="30" spans="1:6">
      <c r="A30" s="3" t="s">
        <v>974</v>
      </c>
    </row>
    <row r="31" spans="1:6">
      <c r="A31" s="4" t="s">
        <v>986</v>
      </c>
      <c r="B31" s="4" t="s">
        <v>992</v>
      </c>
      <c r="C31" s="4" t="s">
        <v>993</v>
      </c>
    </row>
    <row r="32" spans="1:6">
      <c r="A32" s="4" t="s">
        <v>994</v>
      </c>
    </row>
    <row r="33" spans="1:6">
      <c r="A33" s="3" t="s">
        <v>974</v>
      </c>
    </row>
    <row r="34" spans="1:6">
      <c r="A34" s="4" t="s">
        <v>995</v>
      </c>
      <c r="D34" s="4" t="s">
        <v>614</v>
      </c>
    </row>
    <row r="35" spans="1:6">
      <c r="A35" s="4" t="s">
        <v>996</v>
      </c>
      <c r="D35" s="5" t="n">
        <v>2469849</v>
      </c>
    </row>
    <row r="36" spans="1:6">
      <c r="A36" s="4" t="s">
        <v>997</v>
      </c>
    </row>
    <row r="37" spans="1:6">
      <c r="A37" s="3" t="s">
        <v>974</v>
      </c>
    </row>
    <row r="38" spans="1:6">
      <c r="A38" s="4" t="s">
        <v>995</v>
      </c>
      <c r="D38" s="4" t="s">
        <v>614</v>
      </c>
    </row>
    <row r="39" spans="1:6">
      <c r="A39" s="4" t="s">
        <v>985</v>
      </c>
      <c r="D39" s="4" t="s">
        <v>998</v>
      </c>
    </row>
    <row r="40" spans="1:6">
      <c r="A40" s="4" t="s">
        <v>999</v>
      </c>
    </row>
    <row r="41" spans="1:6">
      <c r="A41" s="3" t="s">
        <v>974</v>
      </c>
    </row>
    <row r="42" spans="1:6">
      <c r="A42" s="4" t="s">
        <v>1000</v>
      </c>
      <c r="D42" s="5" t="n">
        <v>864692</v>
      </c>
    </row>
    <row r="43" spans="1:6">
      <c r="A43" s="4" t="s">
        <v>122</v>
      </c>
      <c r="D43" s="8" t="n">
        <v>1.4</v>
      </c>
    </row>
    <row r="44" spans="1:6">
      <c r="A44" s="4" t="s">
        <v>1001</v>
      </c>
    </row>
    <row r="45" spans="1:6">
      <c r="A45" s="3" t="s">
        <v>974</v>
      </c>
    </row>
    <row r="46" spans="1:6">
      <c r="A46" s="4" t="s">
        <v>995</v>
      </c>
      <c r="D46" s="4" t="s">
        <v>614</v>
      </c>
    </row>
    <row r="47" spans="1:6">
      <c r="A47" s="4" t="s">
        <v>1002</v>
      </c>
      <c r="D47" s="5" t="n">
        <v>1000000</v>
      </c>
    </row>
    <row r="48" spans="1:6">
      <c r="A48" s="4" t="s">
        <v>985</v>
      </c>
      <c r="D48" s="4" t="s">
        <v>620</v>
      </c>
    </row>
    <row r="49" spans="1:6">
      <c r="A49" s="4" t="s">
        <v>1003</v>
      </c>
    </row>
    <row r="50" spans="1:6">
      <c r="A50" s="3" t="s">
        <v>974</v>
      </c>
    </row>
    <row r="51" spans="1:6">
      <c r="A51" s="4" t="s">
        <v>985</v>
      </c>
      <c r="D51" s="4" t="s">
        <v>1004</v>
      </c>
    </row>
    <row r="52" spans="1:6">
      <c r="A52" s="4" t="s">
        <v>1000</v>
      </c>
      <c r="D52" s="5" t="n">
        <v>16972</v>
      </c>
      <c r="E52" s="5" t="n">
        <v>11256</v>
      </c>
      <c r="F52" s="5" t="n">
        <v>12704</v>
      </c>
    </row>
    <row r="53" spans="1:6">
      <c r="A53" s="4" t="s">
        <v>1005</v>
      </c>
    </row>
    <row r="54" spans="1:6">
      <c r="A54" s="3" t="s">
        <v>974</v>
      </c>
    </row>
    <row r="55" spans="1:6">
      <c r="A55" s="4" t="s">
        <v>985</v>
      </c>
      <c r="D55" s="4" t="s">
        <v>1004</v>
      </c>
    </row>
    <row r="56" spans="1:6">
      <c r="A56" s="4" t="s">
        <v>1006</v>
      </c>
    </row>
    <row r="57" spans="1:6">
      <c r="A57" s="3" t="s">
        <v>974</v>
      </c>
    </row>
    <row r="58" spans="1:6">
      <c r="A58" s="4" t="s">
        <v>995</v>
      </c>
      <c r="D58" s="4" t="s">
        <v>614</v>
      </c>
    </row>
    <row r="59" spans="1:6">
      <c r="A59" s="4" t="s">
        <v>985</v>
      </c>
      <c r="D59" s="4" t="s">
        <v>998</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3"/>
  </cols>
  <sheetData>
    <row r="1" spans="1:5">
      <c r="A1" s="1" t="s">
        <v>1007</v>
      </c>
      <c r="B1" s="2" t="s">
        <v>1</v>
      </c>
    </row>
    <row r="2" spans="1:5">
      <c r="B2" s="2" t="s">
        <v>2</v>
      </c>
      <c r="C2" s="2" t="s">
        <v>32</v>
      </c>
      <c r="D2" s="2" t="s">
        <v>85</v>
      </c>
      <c r="E2" s="2" t="s">
        <v>854</v>
      </c>
    </row>
    <row r="3" spans="1:5">
      <c r="A3" s="3" t="s">
        <v>1008</v>
      </c>
    </row>
    <row r="4" spans="1:5">
      <c r="A4" s="4" t="s">
        <v>1009</v>
      </c>
      <c r="B4" s="5" t="n">
        <v>1097323</v>
      </c>
      <c r="C4" s="5" t="n">
        <v>1147558</v>
      </c>
      <c r="D4" s="5" t="n">
        <v>1232862</v>
      </c>
    </row>
    <row r="5" spans="1:5">
      <c r="A5" s="4" t="s">
        <v>1010</v>
      </c>
      <c r="B5" s="5" t="n">
        <v>94115</v>
      </c>
      <c r="C5" s="5" t="n">
        <v>84675</v>
      </c>
      <c r="D5" s="5" t="n">
        <v>81552</v>
      </c>
    </row>
    <row r="6" spans="1:5">
      <c r="A6" s="4" t="s">
        <v>1011</v>
      </c>
      <c r="B6" s="5" t="n">
        <v>-83790</v>
      </c>
      <c r="C6" s="5" t="n">
        <v>-124156</v>
      </c>
      <c r="D6" s="5" t="n">
        <v>-163786</v>
      </c>
    </row>
    <row r="7" spans="1:5">
      <c r="A7" s="4" t="s">
        <v>1012</v>
      </c>
      <c r="B7" s="5" t="n">
        <v>-8825</v>
      </c>
      <c r="C7" s="5" t="n">
        <v>-10754</v>
      </c>
      <c r="D7" s="5" t="n">
        <v>-3070</v>
      </c>
    </row>
    <row r="8" spans="1:5">
      <c r="A8" s="4" t="s">
        <v>1013</v>
      </c>
      <c r="B8" s="5" t="n">
        <v>1098823</v>
      </c>
      <c r="C8" s="5" t="n">
        <v>1097323</v>
      </c>
      <c r="D8" s="5" t="n">
        <v>1147558</v>
      </c>
      <c r="E8" s="5" t="n">
        <v>1232862</v>
      </c>
    </row>
    <row r="9" spans="1:5">
      <c r="A9" s="4" t="s">
        <v>1014</v>
      </c>
      <c r="B9" s="5" t="n">
        <v>885442</v>
      </c>
    </row>
    <row r="10" spans="1:5">
      <c r="A10" s="3" t="s">
        <v>1015</v>
      </c>
    </row>
    <row r="11" spans="1:5">
      <c r="A11" s="4" t="s">
        <v>1016</v>
      </c>
      <c r="B11" s="7" t="n">
        <v>32.7</v>
      </c>
      <c r="C11" s="7" t="n">
        <v>28.33</v>
      </c>
      <c r="D11" s="7" t="n">
        <v>24.36</v>
      </c>
    </row>
    <row r="12" spans="1:5">
      <c r="A12" s="4" t="s">
        <v>1017</v>
      </c>
      <c r="B12" s="12" t="n">
        <v>61.39</v>
      </c>
      <c r="C12" s="12" t="n">
        <v>87.34999999999999</v>
      </c>
      <c r="D12" s="12" t="n">
        <v>73.2</v>
      </c>
    </row>
    <row r="13" spans="1:5">
      <c r="A13" s="4" t="s">
        <v>1018</v>
      </c>
      <c r="B13" s="12" t="n">
        <v>25.58</v>
      </c>
      <c r="C13" s="12" t="n">
        <v>26.7</v>
      </c>
      <c r="D13" s="12" t="n">
        <v>20.37</v>
      </c>
    </row>
    <row r="14" spans="1:5">
      <c r="A14" s="4" t="s">
        <v>1019</v>
      </c>
      <c r="B14" s="12" t="n">
        <v>71.47</v>
      </c>
      <c r="C14" s="12" t="n">
        <v>65.22</v>
      </c>
      <c r="D14" s="12" t="n">
        <v>52.73</v>
      </c>
    </row>
    <row r="15" spans="1:5">
      <c r="A15" s="4" t="s">
        <v>1020</v>
      </c>
      <c r="B15" s="12" t="n">
        <v>35.39</v>
      </c>
      <c r="C15" s="7" t="n">
        <v>32.7</v>
      </c>
      <c r="D15" s="7" t="n">
        <v>28.33</v>
      </c>
      <c r="E15" s="7" t="n">
        <v>24.36</v>
      </c>
    </row>
    <row r="16" spans="1:5">
      <c r="A16" s="4" t="s">
        <v>1014</v>
      </c>
      <c r="B16" s="7" t="n">
        <v>27.32</v>
      </c>
    </row>
    <row r="17" spans="1:5">
      <c r="A17" s="3" t="s">
        <v>1021</v>
      </c>
    </row>
    <row r="18" spans="1:5">
      <c r="A18" s="4" t="s">
        <v>1022</v>
      </c>
      <c r="B18" s="4" t="s">
        <v>1023</v>
      </c>
      <c r="C18" s="4" t="s">
        <v>1024</v>
      </c>
      <c r="D18" s="4" t="s">
        <v>1025</v>
      </c>
      <c r="E18" s="4" t="s">
        <v>1026</v>
      </c>
    </row>
    <row r="19" spans="1:5">
      <c r="A19" s="4" t="s">
        <v>1027</v>
      </c>
      <c r="B19" s="4" t="s">
        <v>1028</v>
      </c>
    </row>
    <row r="20" spans="1:5">
      <c r="A20" s="3" t="s">
        <v>1029</v>
      </c>
    </row>
    <row r="21" spans="1:5">
      <c r="A21" s="4" t="s">
        <v>1030</v>
      </c>
      <c r="B21" s="6" t="n">
        <v>42154</v>
      </c>
      <c r="C21" s="6" t="n">
        <v>67205</v>
      </c>
      <c r="D21" s="6" t="n">
        <v>61530</v>
      </c>
    </row>
    <row r="22" spans="1:5">
      <c r="A22" s="4" t="s">
        <v>1031</v>
      </c>
      <c r="B22" s="5" t="n">
        <v>2035</v>
      </c>
      <c r="C22" s="5" t="n">
        <v>1375</v>
      </c>
      <c r="D22" s="5" t="n">
        <v>1116</v>
      </c>
    </row>
    <row r="23" spans="1:5">
      <c r="A23" s="4" t="s">
        <v>1032</v>
      </c>
      <c r="B23" s="5" t="n">
        <v>-4813</v>
      </c>
      <c r="C23" s="5" t="n">
        <v>-5516</v>
      </c>
      <c r="D23" s="5" t="n">
        <v>-10895</v>
      </c>
    </row>
    <row r="24" spans="1:5">
      <c r="A24" s="4" t="s">
        <v>1033</v>
      </c>
      <c r="B24" s="5" t="n">
        <v>-102</v>
      </c>
      <c r="C24" s="5" t="n">
        <v>-64</v>
      </c>
      <c r="D24" s="5" t="n">
        <v>-105</v>
      </c>
    </row>
    <row r="25" spans="1:5">
      <c r="A25" s="4" t="s">
        <v>1034</v>
      </c>
      <c r="B25" s="5" t="n">
        <v>52332</v>
      </c>
      <c r="C25" s="6" t="n">
        <v>42154</v>
      </c>
      <c r="D25" s="6" t="n">
        <v>67205</v>
      </c>
      <c r="E25" s="6" t="n">
        <v>61530</v>
      </c>
    </row>
    <row r="26" spans="1:5">
      <c r="A26" s="4" t="s">
        <v>1014</v>
      </c>
      <c r="B26" s="6" t="n">
        <v>4932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3" t="s">
        <v>1037</v>
      </c>
    </row>
    <row r="4" spans="1:2">
      <c r="A4" s="4" t="s">
        <v>1038</v>
      </c>
      <c r="B4" s="5" t="n">
        <v>1098823</v>
      </c>
    </row>
    <row r="5" spans="1:2">
      <c r="A5" s="4" t="s">
        <v>1039</v>
      </c>
      <c r="B5" s="7" t="n">
        <v>35.39</v>
      </c>
    </row>
    <row r="6" spans="1:2">
      <c r="A6" s="4" t="s">
        <v>1040</v>
      </c>
      <c r="B6" s="5" t="n">
        <v>885442</v>
      </c>
    </row>
    <row r="7" spans="1:2">
      <c r="A7" s="4" t="s">
        <v>1041</v>
      </c>
      <c r="B7" s="7" t="n">
        <v>27.32</v>
      </c>
    </row>
    <row r="8" spans="1:2">
      <c r="A8" s="15" t="s">
        <v>1042</v>
      </c>
    </row>
    <row r="9" spans="1:2">
      <c r="A9" s="3" t="s">
        <v>1037</v>
      </c>
    </row>
    <row r="10" spans="1:2">
      <c r="A10" s="4" t="s">
        <v>1038</v>
      </c>
      <c r="B10" s="5" t="n">
        <v>198000</v>
      </c>
    </row>
    <row r="11" spans="1:2">
      <c r="A11" s="4" t="s">
        <v>1039</v>
      </c>
      <c r="B11" s="7" t="n">
        <v>14.5</v>
      </c>
    </row>
    <row r="12" spans="1:2">
      <c r="A12" s="4" t="s">
        <v>1043</v>
      </c>
      <c r="B12" s="4" t="s">
        <v>1044</v>
      </c>
    </row>
    <row r="13" spans="1:2">
      <c r="A13" s="4" t="s">
        <v>1040</v>
      </c>
      <c r="B13" s="5" t="n">
        <v>198000</v>
      </c>
    </row>
    <row r="14" spans="1:2">
      <c r="A14" s="4" t="s">
        <v>1041</v>
      </c>
      <c r="B14" s="7" t="n">
        <v>14.5</v>
      </c>
    </row>
    <row r="15" spans="1:2">
      <c r="A15" s="4" t="s">
        <v>1045</v>
      </c>
    </row>
    <row r="16" spans="1:2">
      <c r="A16" s="3" t="s">
        <v>1037</v>
      </c>
    </row>
    <row r="17" spans="1:2">
      <c r="A17" s="4" t="s">
        <v>1038</v>
      </c>
      <c r="B17" s="5" t="n">
        <v>310149</v>
      </c>
    </row>
    <row r="18" spans="1:2">
      <c r="A18" s="4" t="s">
        <v>1039</v>
      </c>
      <c r="B18" s="7" t="n">
        <v>18.29</v>
      </c>
    </row>
    <row r="19" spans="1:2">
      <c r="A19" s="4" t="s">
        <v>1043</v>
      </c>
      <c r="B19" s="4" t="s">
        <v>1046</v>
      </c>
    </row>
    <row r="20" spans="1:2">
      <c r="A20" s="4" t="s">
        <v>1040</v>
      </c>
      <c r="B20" s="5" t="n">
        <v>310149</v>
      </c>
    </row>
    <row r="21" spans="1:2">
      <c r="A21" s="4" t="s">
        <v>1041</v>
      </c>
      <c r="B21" s="7" t="n">
        <v>18.29</v>
      </c>
    </row>
    <row r="22" spans="1:2">
      <c r="A22" s="4" t="s">
        <v>1047</v>
      </c>
    </row>
    <row r="23" spans="1:2">
      <c r="A23" s="3" t="s">
        <v>1037</v>
      </c>
    </row>
    <row r="24" spans="1:2">
      <c r="A24" s="4" t="s">
        <v>1038</v>
      </c>
      <c r="B24" s="5" t="n">
        <v>145779</v>
      </c>
    </row>
    <row r="25" spans="1:2">
      <c r="A25" s="4" t="s">
        <v>1039</v>
      </c>
      <c r="B25" s="7" t="n">
        <v>28.74</v>
      </c>
    </row>
    <row r="26" spans="1:2">
      <c r="A26" s="4" t="s">
        <v>1043</v>
      </c>
      <c r="B26" s="4" t="s">
        <v>1048</v>
      </c>
    </row>
    <row r="27" spans="1:2">
      <c r="A27" s="4" t="s">
        <v>1040</v>
      </c>
      <c r="B27" s="5" t="n">
        <v>145779</v>
      </c>
    </row>
    <row r="28" spans="1:2">
      <c r="A28" s="4" t="s">
        <v>1041</v>
      </c>
      <c r="B28" s="7" t="n">
        <v>28.74</v>
      </c>
    </row>
    <row r="29" spans="1:2">
      <c r="A29" s="4" t="s">
        <v>1049</v>
      </c>
    </row>
    <row r="30" spans="1:2">
      <c r="A30" s="3" t="s">
        <v>1037</v>
      </c>
    </row>
    <row r="31" spans="1:2">
      <c r="A31" s="4" t="s">
        <v>1038</v>
      </c>
      <c r="B31" s="5" t="n">
        <v>105924</v>
      </c>
    </row>
    <row r="32" spans="1:2">
      <c r="A32" s="4" t="s">
        <v>1039</v>
      </c>
      <c r="B32" s="7" t="n">
        <v>35.25</v>
      </c>
    </row>
    <row r="33" spans="1:2">
      <c r="A33" s="4" t="s">
        <v>1043</v>
      </c>
      <c r="B33" s="4" t="s">
        <v>1050</v>
      </c>
    </row>
    <row r="34" spans="1:2">
      <c r="A34" s="4" t="s">
        <v>1040</v>
      </c>
      <c r="B34" s="5" t="n">
        <v>105924</v>
      </c>
    </row>
    <row r="35" spans="1:2">
      <c r="A35" s="4" t="s">
        <v>1041</v>
      </c>
      <c r="B35" s="7" t="n">
        <v>35.25</v>
      </c>
    </row>
    <row r="36" spans="1:2">
      <c r="A36" s="16" t="n">
        <v>38</v>
      </c>
    </row>
    <row r="37" spans="1:2">
      <c r="A37" s="3" t="s">
        <v>1037</v>
      </c>
    </row>
    <row r="38" spans="1:2">
      <c r="A38" s="4" t="s">
        <v>1038</v>
      </c>
      <c r="B38" s="5" t="n">
        <v>338971</v>
      </c>
    </row>
    <row r="39" spans="1:2">
      <c r="A39" s="4" t="s">
        <v>1039</v>
      </c>
      <c r="B39" s="7" t="n">
        <v>66.16</v>
      </c>
    </row>
    <row r="40" spans="1:2">
      <c r="A40" s="4" t="s">
        <v>1043</v>
      </c>
      <c r="B40" s="4" t="s">
        <v>1051</v>
      </c>
    </row>
    <row r="41" spans="1:2">
      <c r="A41" s="4" t="s">
        <v>1040</v>
      </c>
      <c r="B41" s="5" t="n">
        <v>125590</v>
      </c>
    </row>
    <row r="42" spans="1:2">
      <c r="A42" s="4" t="s">
        <v>1041</v>
      </c>
      <c r="B42" s="7" t="n">
        <v>61.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5</v>
      </c>
    </row>
    <row r="3" spans="1:4">
      <c r="A3" s="3" t="s">
        <v>223</v>
      </c>
    </row>
    <row r="4" spans="1:4">
      <c r="A4" s="4" t="s">
        <v>1053</v>
      </c>
      <c r="B4" s="4" t="s">
        <v>1054</v>
      </c>
      <c r="C4" s="4" t="s">
        <v>1055</v>
      </c>
      <c r="D4" s="4" t="s">
        <v>1056</v>
      </c>
    </row>
    <row r="5" spans="1:4">
      <c r="A5" s="4" t="s">
        <v>1057</v>
      </c>
      <c r="B5" s="4" t="s">
        <v>892</v>
      </c>
      <c r="C5" s="4" t="s">
        <v>1058</v>
      </c>
      <c r="D5" s="4" t="s">
        <v>911</v>
      </c>
    </row>
    <row r="6" spans="1:4">
      <c r="A6" s="4" t="s">
        <v>1059</v>
      </c>
      <c r="B6" s="4" t="s">
        <v>1060</v>
      </c>
      <c r="C6" s="4" t="s">
        <v>1061</v>
      </c>
      <c r="D6" s="4" t="s">
        <v>1062</v>
      </c>
    </row>
    <row r="7" spans="1:4">
      <c r="A7" s="4" t="s">
        <v>1063</v>
      </c>
      <c r="B7" s="4" t="s">
        <v>536</v>
      </c>
      <c r="C7" s="4" t="s">
        <v>536</v>
      </c>
      <c r="D7" s="4" t="s">
        <v>536</v>
      </c>
    </row>
    <row r="8" spans="1:4">
      <c r="A8" s="4" t="s">
        <v>1064</v>
      </c>
      <c r="B8" s="7" t="n">
        <v>14.96</v>
      </c>
      <c r="C8" s="7" t="n">
        <v>24.41</v>
      </c>
      <c r="D8" s="7" t="n">
        <v>22.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85</v>
      </c>
    </row>
    <row r="3" spans="1:4">
      <c r="A3" s="3" t="s">
        <v>1066</v>
      </c>
    </row>
    <row r="4" spans="1:4">
      <c r="A4" s="4" t="s">
        <v>1016</v>
      </c>
      <c r="B4" s="7" t="n">
        <v>65.89</v>
      </c>
      <c r="C4" s="7" t="n">
        <v>47.97</v>
      </c>
      <c r="D4" s="7" t="n">
        <v>35.27</v>
      </c>
    </row>
    <row r="5" spans="1:4">
      <c r="A5" s="4" t="s">
        <v>1017</v>
      </c>
      <c r="B5" s="12" t="n">
        <v>66.03</v>
      </c>
      <c r="C5" s="12" t="n">
        <v>87.90000000000001</v>
      </c>
      <c r="D5" s="12" t="n">
        <v>73.68000000000001</v>
      </c>
    </row>
    <row r="6" spans="1:4">
      <c r="A6" s="4" t="s">
        <v>1067</v>
      </c>
      <c r="B6" s="12" t="n">
        <v>51.8</v>
      </c>
      <c r="C6" s="12" t="n">
        <v>37.76</v>
      </c>
      <c r="D6" s="12" t="n">
        <v>29.83</v>
      </c>
    </row>
    <row r="7" spans="1:4">
      <c r="A7" s="4" t="s">
        <v>1068</v>
      </c>
      <c r="B7" s="12" t="n">
        <v>74.42</v>
      </c>
      <c r="C7" s="12" t="n">
        <v>57.57</v>
      </c>
      <c r="D7" s="12" t="n">
        <v>47.56</v>
      </c>
    </row>
    <row r="8" spans="1:4">
      <c r="A8" s="4" t="s">
        <v>1019</v>
      </c>
      <c r="B8" s="12" t="n">
        <v>71.84</v>
      </c>
      <c r="C8" s="12" t="n">
        <v>67.05</v>
      </c>
      <c r="D8" s="12" t="n">
        <v>48.5</v>
      </c>
    </row>
    <row r="9" spans="1:4">
      <c r="A9" s="4" t="s">
        <v>1020</v>
      </c>
      <c r="B9" s="7" t="n">
        <v>72.18000000000001</v>
      </c>
      <c r="C9" s="7" t="n">
        <v>65.89</v>
      </c>
      <c r="D9" s="7" t="n">
        <v>47.97</v>
      </c>
    </row>
    <row r="10" spans="1:4">
      <c r="A10" s="4" t="s">
        <v>1069</v>
      </c>
    </row>
    <row r="11" spans="1:4">
      <c r="A11" s="3" t="s">
        <v>1070</v>
      </c>
    </row>
    <row r="12" spans="1:4">
      <c r="A12" s="4" t="s">
        <v>1030</v>
      </c>
      <c r="B12" s="5" t="n">
        <v>356885</v>
      </c>
      <c r="C12" s="5" t="n">
        <v>438543</v>
      </c>
      <c r="D12" s="5" t="n">
        <v>510129</v>
      </c>
    </row>
    <row r="13" spans="1:4">
      <c r="A13" s="4" t="s">
        <v>1031</v>
      </c>
      <c r="B13" s="5" t="n">
        <v>212600</v>
      </c>
      <c r="C13" s="5" t="n">
        <v>113945</v>
      </c>
      <c r="D13" s="5" t="n">
        <v>150886</v>
      </c>
    </row>
    <row r="14" spans="1:4">
      <c r="A14" s="4" t="s">
        <v>1071</v>
      </c>
      <c r="B14" s="5" t="n">
        <v>-159975</v>
      </c>
      <c r="C14" s="5" t="n">
        <v>-182776</v>
      </c>
      <c r="D14" s="5" t="n">
        <v>-218502</v>
      </c>
    </row>
    <row r="15" spans="1:4">
      <c r="A15" s="4" t="s">
        <v>1072</v>
      </c>
      <c r="B15" s="5" t="n">
        <v>0</v>
      </c>
      <c r="C15" s="5" t="n">
        <v>0</v>
      </c>
      <c r="D15" s="5" t="n">
        <v>0</v>
      </c>
    </row>
    <row r="16" spans="1:4">
      <c r="A16" s="4" t="s">
        <v>1033</v>
      </c>
      <c r="B16" s="5" t="n">
        <v>-13215</v>
      </c>
      <c r="C16" s="5" t="n">
        <v>-12827</v>
      </c>
      <c r="D16" s="5" t="n">
        <v>-3970</v>
      </c>
    </row>
    <row r="17" spans="1:4">
      <c r="A17" s="4" t="s">
        <v>1034</v>
      </c>
      <c r="B17" s="5" t="n">
        <v>396295</v>
      </c>
      <c r="C17" s="5" t="n">
        <v>356885</v>
      </c>
      <c r="D17" s="5" t="n">
        <v>438543</v>
      </c>
    </row>
    <row r="18" spans="1:4">
      <c r="A18" s="4" t="s">
        <v>984</v>
      </c>
    </row>
    <row r="19" spans="1:4">
      <c r="A19" s="3" t="s">
        <v>1070</v>
      </c>
    </row>
    <row r="20" spans="1:4">
      <c r="A20" s="4" t="s">
        <v>1030</v>
      </c>
      <c r="B20" s="5" t="n">
        <v>541638</v>
      </c>
      <c r="C20" s="5" t="n">
        <v>791608</v>
      </c>
      <c r="D20" s="5" t="n">
        <v>1043594</v>
      </c>
    </row>
    <row r="21" spans="1:4">
      <c r="A21" s="4" t="s">
        <v>1031</v>
      </c>
      <c r="B21" s="5" t="n">
        <v>167850</v>
      </c>
      <c r="C21" s="5" t="n">
        <v>126050</v>
      </c>
      <c r="D21" s="5" t="n">
        <v>140240</v>
      </c>
    </row>
    <row r="22" spans="1:4">
      <c r="A22" s="4" t="s">
        <v>1071</v>
      </c>
      <c r="B22" s="5" t="n">
        <v>-236591</v>
      </c>
      <c r="C22" s="5" t="n">
        <v>-433932</v>
      </c>
      <c r="D22" s="5" t="n">
        <v>-458536</v>
      </c>
    </row>
    <row r="23" spans="1:4">
      <c r="A23" s="4" t="s">
        <v>1072</v>
      </c>
      <c r="B23" s="5" t="n">
        <v>-38164</v>
      </c>
      <c r="C23" s="5" t="n">
        <v>65666</v>
      </c>
      <c r="D23" s="5" t="n">
        <v>74680</v>
      </c>
    </row>
    <row r="24" spans="1:4">
      <c r="A24" s="4" t="s">
        <v>1033</v>
      </c>
      <c r="B24" s="5" t="n">
        <v>-9983</v>
      </c>
      <c r="C24" s="5" t="n">
        <v>-7754</v>
      </c>
      <c r="D24" s="5" t="n">
        <v>-8370</v>
      </c>
    </row>
    <row r="25" spans="1:4">
      <c r="A25" s="4" t="s">
        <v>1034</v>
      </c>
      <c r="B25" s="5" t="n">
        <v>424750</v>
      </c>
      <c r="C25" s="5" t="n">
        <v>541638</v>
      </c>
      <c r="D25" s="5" t="n">
        <v>7916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9:55:47Z</dcterms:created>
  <dcterms:modified xmlns:dcterms="http://purl.org/dc/terms/" xmlns:xsi="http://www.w3.org/2001/XMLSchema-instance" xsi:type="dcterms:W3CDTF">2017-02-28T09:55:47Z</dcterms:modified>
</cp:coreProperties>
</file>